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Balance Sheet"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Application Of New and Revised " sheetId="7" state="visible" r:id="rId7"/>
    <sheet xmlns:r="http://schemas.openxmlformats.org/officeDocument/2006/relationships" name="Significant Accounting Policies" sheetId="8" state="visible" r:id="rId8"/>
    <sheet xmlns:r="http://schemas.openxmlformats.org/officeDocument/2006/relationships" name="Operating Segment Analysis" sheetId="9" state="visible" r:id="rId9"/>
    <sheet xmlns:r="http://schemas.openxmlformats.org/officeDocument/2006/relationships" name="Revenue" sheetId="10" state="visible" r:id="rId10"/>
    <sheet xmlns:r="http://schemas.openxmlformats.org/officeDocument/2006/relationships" name="Operating Profit" sheetId="11" state="visible" r:id="rId11"/>
    <sheet xmlns:r="http://schemas.openxmlformats.org/officeDocument/2006/relationships" name="Particulars of Employees (inclu" sheetId="12" state="visible" r:id="rId12"/>
    <sheet xmlns:r="http://schemas.openxmlformats.org/officeDocument/2006/relationships" name="Key Management Remuneration" sheetId="13" state="visible" r:id="rId13"/>
    <sheet xmlns:r="http://schemas.openxmlformats.org/officeDocument/2006/relationships" name="Finance Expense" sheetId="14" state="visible" r:id="rId14"/>
    <sheet xmlns:r="http://schemas.openxmlformats.org/officeDocument/2006/relationships" name="Finance Income" sheetId="15" state="visible" r:id="rId15"/>
    <sheet xmlns:r="http://schemas.openxmlformats.org/officeDocument/2006/relationships" name="Tax on Profit on Ordinary Activ" sheetId="16" state="visible" r:id="rId16"/>
    <sheet xmlns:r="http://schemas.openxmlformats.org/officeDocument/2006/relationships" name="Deferred Tax Assets and Liabili" sheetId="17" state="visible" r:id="rId17"/>
    <sheet xmlns:r="http://schemas.openxmlformats.org/officeDocument/2006/relationships" name="Earnings Per Share" sheetId="18" state="visible" r:id="rId18"/>
    <sheet xmlns:r="http://schemas.openxmlformats.org/officeDocument/2006/relationships" name="Goodwill" sheetId="19" state="visible" r:id="rId19"/>
    <sheet xmlns:r="http://schemas.openxmlformats.org/officeDocument/2006/relationships" name="Business combinations" sheetId="20" state="visible" r:id="rId20"/>
    <sheet xmlns:r="http://schemas.openxmlformats.org/officeDocument/2006/relationships" name="Intangible Assets" sheetId="21" state="visible" r:id="rId21"/>
    <sheet xmlns:r="http://schemas.openxmlformats.org/officeDocument/2006/relationships" name="Property, Plant and Equipment" sheetId="22" state="visible" r:id="rId22"/>
    <sheet xmlns:r="http://schemas.openxmlformats.org/officeDocument/2006/relationships" name="Significant Shareholdings and R" sheetId="23" state="visible" r:id="rId23"/>
    <sheet xmlns:r="http://schemas.openxmlformats.org/officeDocument/2006/relationships" name="Trade and Other Receivables" sheetId="24" state="visible" r:id="rId24"/>
    <sheet xmlns:r="http://schemas.openxmlformats.org/officeDocument/2006/relationships" name="Trade and Other Payables" sheetId="25" state="visible" r:id="rId25"/>
    <sheet xmlns:r="http://schemas.openxmlformats.org/officeDocument/2006/relationships" name="Financial Assets and Liabilitie" sheetId="26" state="visible" r:id="rId26"/>
    <sheet xmlns:r="http://schemas.openxmlformats.org/officeDocument/2006/relationships" name="Borrowings" sheetId="27" state="visible" r:id="rId27"/>
    <sheet xmlns:r="http://schemas.openxmlformats.org/officeDocument/2006/relationships" name="Leases" sheetId="28" state="visible" r:id="rId28"/>
    <sheet xmlns:r="http://schemas.openxmlformats.org/officeDocument/2006/relationships" name="Share Capital" sheetId="29" state="visible" r:id="rId29"/>
    <sheet xmlns:r="http://schemas.openxmlformats.org/officeDocument/2006/relationships" name="Distributions Made" sheetId="30" state="visible" r:id="rId30"/>
    <sheet xmlns:r="http://schemas.openxmlformats.org/officeDocument/2006/relationships" name="Share-Based Payments" sheetId="31" state="visible" r:id="rId31"/>
    <sheet xmlns:r="http://schemas.openxmlformats.org/officeDocument/2006/relationships" name="Movements in Equity" sheetId="32" state="visible" r:id="rId32"/>
    <sheet xmlns:r="http://schemas.openxmlformats.org/officeDocument/2006/relationships" name="Cash Flow Adjustments and Chang" sheetId="33" state="visible" r:id="rId33"/>
    <sheet xmlns:r="http://schemas.openxmlformats.org/officeDocument/2006/relationships" name="Capital Commitments" sheetId="34" state="visible" r:id="rId34"/>
    <sheet xmlns:r="http://schemas.openxmlformats.org/officeDocument/2006/relationships" name="Contingent Liabilities" sheetId="35" state="visible" r:id="rId35"/>
    <sheet xmlns:r="http://schemas.openxmlformats.org/officeDocument/2006/relationships" name="Financial Instrument Risk" sheetId="36" state="visible" r:id="rId36"/>
    <sheet xmlns:r="http://schemas.openxmlformats.org/officeDocument/2006/relationships" name="Capital Management Policies and"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Application Of New and Revise_2" sheetId="40" state="visible" r:id="rId40"/>
    <sheet xmlns:r="http://schemas.openxmlformats.org/officeDocument/2006/relationships" name="Significant Accounting Polici_3" sheetId="41" state="visible" r:id="rId41"/>
    <sheet xmlns:r="http://schemas.openxmlformats.org/officeDocument/2006/relationships" name="Operating Segment Analysis (Tab" sheetId="42" state="visible" r:id="rId42"/>
    <sheet xmlns:r="http://schemas.openxmlformats.org/officeDocument/2006/relationships" name="Revenue (Tables)" sheetId="43" state="visible" r:id="rId43"/>
    <sheet xmlns:r="http://schemas.openxmlformats.org/officeDocument/2006/relationships" name="Operating Profit (Tables)" sheetId="44" state="visible" r:id="rId44"/>
    <sheet xmlns:r="http://schemas.openxmlformats.org/officeDocument/2006/relationships" name="Particulars of Employees (inc_2" sheetId="45" state="visible" r:id="rId45"/>
    <sheet xmlns:r="http://schemas.openxmlformats.org/officeDocument/2006/relationships" name="Key Management Remuneration (Ta" sheetId="46" state="visible" r:id="rId46"/>
    <sheet xmlns:r="http://schemas.openxmlformats.org/officeDocument/2006/relationships" name="Finance Expense (Tables)" sheetId="47" state="visible" r:id="rId47"/>
    <sheet xmlns:r="http://schemas.openxmlformats.org/officeDocument/2006/relationships" name="Finance Income (Tables)" sheetId="48" state="visible" r:id="rId48"/>
    <sheet xmlns:r="http://schemas.openxmlformats.org/officeDocument/2006/relationships" name="Tax on Profit on Ordinary Act_2" sheetId="49" state="visible" r:id="rId49"/>
    <sheet xmlns:r="http://schemas.openxmlformats.org/officeDocument/2006/relationships" name="Deferred Tax Assets and Liabi_2" sheetId="50" state="visible" r:id="rId50"/>
    <sheet xmlns:r="http://schemas.openxmlformats.org/officeDocument/2006/relationships" name="Earnings Per Share (Tables)" sheetId="51" state="visible" r:id="rId51"/>
    <sheet xmlns:r="http://schemas.openxmlformats.org/officeDocument/2006/relationships" name="Goodwill (Tables)" sheetId="52" state="visible" r:id="rId52"/>
    <sheet xmlns:r="http://schemas.openxmlformats.org/officeDocument/2006/relationships" name="Business combinations (Tables)" sheetId="53" state="visible" r:id="rId53"/>
    <sheet xmlns:r="http://schemas.openxmlformats.org/officeDocument/2006/relationships" name="Intangible Assets (Tables)" sheetId="54" state="visible" r:id="rId54"/>
    <sheet xmlns:r="http://schemas.openxmlformats.org/officeDocument/2006/relationships" name="Property, Plant and Equipment (" sheetId="55" state="visible" r:id="rId55"/>
    <sheet xmlns:r="http://schemas.openxmlformats.org/officeDocument/2006/relationships" name="Significant Shareholdings and_2" sheetId="56" state="visible" r:id="rId56"/>
    <sheet xmlns:r="http://schemas.openxmlformats.org/officeDocument/2006/relationships" name="Trade and Other Receivables (Ta" sheetId="57" state="visible" r:id="rId57"/>
    <sheet xmlns:r="http://schemas.openxmlformats.org/officeDocument/2006/relationships" name="Trade and Other Payables (Table" sheetId="58" state="visible" r:id="rId58"/>
    <sheet xmlns:r="http://schemas.openxmlformats.org/officeDocument/2006/relationships" name="Financial Assets and Liabilit_2" sheetId="59" state="visible" r:id="rId59"/>
    <sheet xmlns:r="http://schemas.openxmlformats.org/officeDocument/2006/relationships" name="Borrowings (Tables)" sheetId="60" state="visible" r:id="rId60"/>
    <sheet xmlns:r="http://schemas.openxmlformats.org/officeDocument/2006/relationships" name="Leases (Tables)" sheetId="61" state="visible" r:id="rId61"/>
    <sheet xmlns:r="http://schemas.openxmlformats.org/officeDocument/2006/relationships" name="Share Capital (Tables)" sheetId="62" state="visible" r:id="rId62"/>
    <sheet xmlns:r="http://schemas.openxmlformats.org/officeDocument/2006/relationships" name="Share-Based Payments (Tables)" sheetId="63" state="visible" r:id="rId63"/>
    <sheet xmlns:r="http://schemas.openxmlformats.org/officeDocument/2006/relationships" name="Cash Flow Adjustments and Cha_2" sheetId="64" state="visible" r:id="rId64"/>
    <sheet xmlns:r="http://schemas.openxmlformats.org/officeDocument/2006/relationships" name="Financial Instrument Risk (Tabl" sheetId="65" state="visible" r:id="rId65"/>
    <sheet xmlns:r="http://schemas.openxmlformats.org/officeDocument/2006/relationships" name="Capital Management Policies a_2" sheetId="66" state="visible" r:id="rId66"/>
    <sheet xmlns:r="http://schemas.openxmlformats.org/officeDocument/2006/relationships" name="General Information (Details)" sheetId="67" state="visible" r:id="rId67"/>
    <sheet xmlns:r="http://schemas.openxmlformats.org/officeDocument/2006/relationships" name="Application Of New and Revise_3" sheetId="68" state="visible" r:id="rId68"/>
    <sheet xmlns:r="http://schemas.openxmlformats.org/officeDocument/2006/relationships" name="Significant Accounting Polici_4" sheetId="69" state="visible" r:id="rId69"/>
    <sheet xmlns:r="http://schemas.openxmlformats.org/officeDocument/2006/relationships" name="Operating Segment Analysis - Ge" sheetId="70" state="visible" r:id="rId70"/>
    <sheet xmlns:r="http://schemas.openxmlformats.org/officeDocument/2006/relationships" name="Revenue (Details)" sheetId="71" state="visible" r:id="rId71"/>
    <sheet xmlns:r="http://schemas.openxmlformats.org/officeDocument/2006/relationships" name="Operating Profit - Operating Ex" sheetId="72" state="visible" r:id="rId72"/>
    <sheet xmlns:r="http://schemas.openxmlformats.org/officeDocument/2006/relationships" name="Operating Profit - Auditor Remu" sheetId="73" state="visible" r:id="rId73"/>
    <sheet xmlns:r="http://schemas.openxmlformats.org/officeDocument/2006/relationships" name="Particulars of Employees (inc_3" sheetId="74" state="visible" r:id="rId74"/>
    <sheet xmlns:r="http://schemas.openxmlformats.org/officeDocument/2006/relationships" name="Key Management Remuneration (De" sheetId="75" state="visible" r:id="rId75"/>
    <sheet xmlns:r="http://schemas.openxmlformats.org/officeDocument/2006/relationships" name="Finance Expense (Details)" sheetId="76" state="visible" r:id="rId76"/>
    <sheet xmlns:r="http://schemas.openxmlformats.org/officeDocument/2006/relationships" name="Finance Income (Details)" sheetId="77" state="visible" r:id="rId77"/>
    <sheet xmlns:r="http://schemas.openxmlformats.org/officeDocument/2006/relationships" name="Tax on Profit on Ordinary Act_3" sheetId="78" state="visible" r:id="rId78"/>
    <sheet xmlns:r="http://schemas.openxmlformats.org/officeDocument/2006/relationships" name="Tax on Profit on Ordinary Act_4" sheetId="79" state="visible" r:id="rId79"/>
    <sheet xmlns:r="http://schemas.openxmlformats.org/officeDocument/2006/relationships" name="Tax on Profit on Ordinary Act_5" sheetId="80" state="visible" r:id="rId80"/>
    <sheet xmlns:r="http://schemas.openxmlformats.org/officeDocument/2006/relationships" name="Tax on Profit on Ordinary Act_6" sheetId="81" state="visible" r:id="rId81"/>
    <sheet xmlns:r="http://schemas.openxmlformats.org/officeDocument/2006/relationships" name="Deferred Tax Assets and Liabi_3" sheetId="82" state="visible" r:id="rId82"/>
    <sheet xmlns:r="http://schemas.openxmlformats.org/officeDocument/2006/relationships" name="Deferred Tax Assets and Liabi_4" sheetId="83" state="visible" r:id="rId83"/>
    <sheet xmlns:r="http://schemas.openxmlformats.org/officeDocument/2006/relationships" name="Earnings Per Share (Details)" sheetId="84" state="visible" r:id="rId84"/>
    <sheet xmlns:r="http://schemas.openxmlformats.org/officeDocument/2006/relationships" name="Goodwill - Summary of Goodwill " sheetId="85" state="visible" r:id="rId85"/>
    <sheet xmlns:r="http://schemas.openxmlformats.org/officeDocument/2006/relationships" name="Goodwill - Narrative (Details)" sheetId="86" state="visible" r:id="rId86"/>
    <sheet xmlns:r="http://schemas.openxmlformats.org/officeDocument/2006/relationships" name="Goodwill - Goodwill Impairment " sheetId="87" state="visible" r:id="rId87"/>
    <sheet xmlns:r="http://schemas.openxmlformats.org/officeDocument/2006/relationships" name="Business combinations - Acquisi" sheetId="88" state="visible" r:id="rId88"/>
    <sheet xmlns:r="http://schemas.openxmlformats.org/officeDocument/2006/relationships" name="Business combinations - Allocat" sheetId="89" state="visible" r:id="rId89"/>
    <sheet xmlns:r="http://schemas.openxmlformats.org/officeDocument/2006/relationships" name="Business combinations - Goodwil" sheetId="90" state="visible" r:id="rId90"/>
    <sheet xmlns:r="http://schemas.openxmlformats.org/officeDocument/2006/relationships" name="Business combinations - Pro-For" sheetId="91" state="visible" r:id="rId91"/>
    <sheet xmlns:r="http://schemas.openxmlformats.org/officeDocument/2006/relationships" name="Business combinations - Acqui_2" sheetId="92" state="visible" r:id="rId92"/>
    <sheet xmlns:r="http://schemas.openxmlformats.org/officeDocument/2006/relationships" name="Intangible Assets (Details)" sheetId="93" state="visible" r:id="rId93"/>
    <sheet xmlns:r="http://schemas.openxmlformats.org/officeDocument/2006/relationships" name="Property, Plant and Equipment_2" sheetId="94" state="visible" r:id="rId94"/>
    <sheet xmlns:r="http://schemas.openxmlformats.org/officeDocument/2006/relationships" name="Significant Shareholdings and_3" sheetId="95" state="visible" r:id="rId95"/>
    <sheet xmlns:r="http://schemas.openxmlformats.org/officeDocument/2006/relationships" name="Trade and Other Receivables (De" sheetId="96" state="visible" r:id="rId96"/>
    <sheet xmlns:r="http://schemas.openxmlformats.org/officeDocument/2006/relationships" name="Trade and Other Payables (Detai" sheetId="97" state="visible" r:id="rId97"/>
    <sheet xmlns:r="http://schemas.openxmlformats.org/officeDocument/2006/relationships" name="Financial Assets and Liabilit_3" sheetId="98" state="visible" r:id="rId98"/>
    <sheet xmlns:r="http://schemas.openxmlformats.org/officeDocument/2006/relationships" name="Financial Assets and Liabilit_4" sheetId="99" state="visible" r:id="rId99"/>
    <sheet xmlns:r="http://schemas.openxmlformats.org/officeDocument/2006/relationships" name="Financial Assets and Liabilit_5" sheetId="100" state="visible" r:id="rId100"/>
    <sheet xmlns:r="http://schemas.openxmlformats.org/officeDocument/2006/relationships" name="Borrowings Summary of Borrowing" sheetId="101" state="visible" r:id="rId101"/>
    <sheet xmlns:r="http://schemas.openxmlformats.org/officeDocument/2006/relationships" name="Borrowings Loans and Borrowings" sheetId="102" state="visible" r:id="rId102"/>
    <sheet xmlns:r="http://schemas.openxmlformats.org/officeDocument/2006/relationships" name="Leases  - Right-of-use assets (" sheetId="103" state="visible" r:id="rId103"/>
    <sheet xmlns:r="http://schemas.openxmlformats.org/officeDocument/2006/relationships" name="Leases  - Lease liabilities (De" sheetId="104" state="visible" r:id="rId104"/>
    <sheet xmlns:r="http://schemas.openxmlformats.org/officeDocument/2006/relationships" name="Leases  - Maturities of lease l" sheetId="105" state="visible" r:id="rId105"/>
    <sheet xmlns:r="http://schemas.openxmlformats.org/officeDocument/2006/relationships" name="Leases  - Income statement impa" sheetId="106" state="visible" r:id="rId106"/>
    <sheet xmlns:r="http://schemas.openxmlformats.org/officeDocument/2006/relationships" name="Leases  - Maturity of lease pay" sheetId="107" state="visible" r:id="rId107"/>
    <sheet xmlns:r="http://schemas.openxmlformats.org/officeDocument/2006/relationships" name="Leases  - IAS17 Disclosure (Det" sheetId="108" state="visible" r:id="rId108"/>
    <sheet xmlns:r="http://schemas.openxmlformats.org/officeDocument/2006/relationships" name="Share Capital (Details)" sheetId="109" state="visible" r:id="rId109"/>
    <sheet xmlns:r="http://schemas.openxmlformats.org/officeDocument/2006/relationships" name="Distributions Made (Details)" sheetId="110" state="visible" r:id="rId110"/>
    <sheet xmlns:r="http://schemas.openxmlformats.org/officeDocument/2006/relationships" name="Share-Based Payments - Joint Sh" sheetId="111" state="visible" r:id="rId111"/>
    <sheet xmlns:r="http://schemas.openxmlformats.org/officeDocument/2006/relationships" name="Share-Based Payments - 2018 Sha" sheetId="112" state="visible" r:id="rId112"/>
    <sheet xmlns:r="http://schemas.openxmlformats.org/officeDocument/2006/relationships" name="Share-Based Payments - Movement" sheetId="113" state="visible" r:id="rId113"/>
    <sheet xmlns:r="http://schemas.openxmlformats.org/officeDocument/2006/relationships" name="Share-Based Payments - Valuatio" sheetId="114" state="visible" r:id="rId114"/>
    <sheet xmlns:r="http://schemas.openxmlformats.org/officeDocument/2006/relationships" name="Movements in Equity (Details)" sheetId="115" state="visible" r:id="rId115"/>
    <sheet xmlns:r="http://schemas.openxmlformats.org/officeDocument/2006/relationships" name="Cash Flow Adjustments and Cha_3" sheetId="116" state="visible" r:id="rId116"/>
    <sheet xmlns:r="http://schemas.openxmlformats.org/officeDocument/2006/relationships" name="Cash Flow Adjustments and Cha_4" sheetId="117" state="visible" r:id="rId117"/>
    <sheet xmlns:r="http://schemas.openxmlformats.org/officeDocument/2006/relationships" name="Capital Commitments (Details)" sheetId="118" state="visible" r:id="rId118"/>
    <sheet xmlns:r="http://schemas.openxmlformats.org/officeDocument/2006/relationships" name="Contingent Liabilities (Details" sheetId="119" state="visible" r:id="rId119"/>
    <sheet xmlns:r="http://schemas.openxmlformats.org/officeDocument/2006/relationships" name="Financial Instrument Risk - For" sheetId="120" state="visible" r:id="rId120"/>
    <sheet xmlns:r="http://schemas.openxmlformats.org/officeDocument/2006/relationships" name="Financial Instrument Risk - F_2" sheetId="121" state="visible" r:id="rId121"/>
    <sheet xmlns:r="http://schemas.openxmlformats.org/officeDocument/2006/relationships" name="Financial Instrument Risk - Max" sheetId="122" state="visible" r:id="rId122"/>
    <sheet xmlns:r="http://schemas.openxmlformats.org/officeDocument/2006/relationships" name="Financial Instrument Risk - Fin" sheetId="123" state="visible" r:id="rId123"/>
    <sheet xmlns:r="http://schemas.openxmlformats.org/officeDocument/2006/relationships" name="Financial Instrument Risk - Mat" sheetId="124" state="visible" r:id="rId124"/>
    <sheet xmlns:r="http://schemas.openxmlformats.org/officeDocument/2006/relationships" name="Capital Management Policies a_3" sheetId="125" state="visible" r:id="rId125"/>
    <sheet xmlns:r="http://schemas.openxmlformats.org/officeDocument/2006/relationships" name="Subsequent Events (Details)" sheetId="126" state="visible" r:id="rId126"/>
    <sheet xmlns:r="http://schemas.openxmlformats.org/officeDocument/2006/relationships" name="Uncategorized Items - dava-2020" sheetId="127" state="visible" r:id="rId1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_);_(&quot;£ &quot;(#,##0.0)"/>
    <numFmt numFmtId="168" formatCode="_(&quot;$ &quot;#,##0.00_);_(&quot;$ &quot;(#,##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0" customWidth="1" min="1" max="1"/>
    <col width="24" customWidth="1" min="2" max="2"/>
  </cols>
  <sheetData>
    <row r="1">
      <c r="A1" s="1" t="inlineStr">
        <is>
          <t>Document and Entity Information</t>
        </is>
      </c>
      <c r="B1" s="2" t="inlineStr">
        <is>
          <t>12 Months Ended</t>
        </is>
      </c>
    </row>
    <row r="2">
      <c r="B2" s="2" t="inlineStr">
        <is>
          <t>Jun. 30, 2020shares</t>
        </is>
      </c>
    </row>
    <row r="3">
      <c r="A3" s="3" t="inlineStr">
        <is>
          <t>Document Information [Line Items]</t>
        </is>
      </c>
    </row>
    <row r="4">
      <c r="A4" s="4" t="inlineStr">
        <is>
          <t>Entity Registrant Name</t>
        </is>
      </c>
      <c r="B4" s="4" t="inlineStr">
        <is>
          <t>Endava plc</t>
        </is>
      </c>
    </row>
    <row r="5">
      <c r="A5" s="4" t="inlineStr">
        <is>
          <t>Entity Central Index Key</t>
        </is>
      </c>
      <c r="B5" s="4" t="inlineStr">
        <is>
          <t>0001656081</t>
        </is>
      </c>
    </row>
    <row r="6">
      <c r="A6" s="4" t="inlineStr">
        <is>
          <t>Entity Filer Category</t>
        </is>
      </c>
      <c r="B6" s="4" t="inlineStr">
        <is>
          <t>Large Accelerated Filer</t>
        </is>
      </c>
    </row>
    <row r="7">
      <c r="A7" s="4" t="inlineStr">
        <is>
          <t>Current Fiscal Year End Date</t>
        </is>
      </c>
      <c r="B7" s="4" t="inlineStr">
        <is>
          <t>--06-30</t>
        </is>
      </c>
    </row>
    <row r="8">
      <c r="A8" s="4" t="inlineStr">
        <is>
          <t>Entity Current Reporting Status</t>
        </is>
      </c>
      <c r="B8" s="4" t="inlineStr">
        <is>
          <t>Yes</t>
        </is>
      </c>
    </row>
    <row r="9">
      <c r="A9" s="4" t="inlineStr">
        <is>
          <t>Entity Well-known Seasoned Issuer</t>
        </is>
      </c>
      <c r="B9" s="4" t="inlineStr">
        <is>
          <t>Yes</t>
        </is>
      </c>
    </row>
    <row r="10">
      <c r="A10" s="4" t="inlineStr">
        <is>
          <t>Entity Voluntary Filers</t>
        </is>
      </c>
      <c r="B10" s="4" t="inlineStr">
        <is>
          <t>No</t>
        </is>
      </c>
    </row>
    <row r="11">
      <c r="A11" s="4" t="inlineStr">
        <is>
          <t>Document Type</t>
        </is>
      </c>
      <c r="B11" s="4" t="inlineStr">
        <is>
          <t>20-F</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FY</t>
        </is>
      </c>
    </row>
    <row r="15">
      <c r="A15" s="4" t="inlineStr">
        <is>
          <t>Document Annual Report</t>
        </is>
      </c>
      <c r="B15" s="4" t="inlineStr">
        <is>
          <t>true</t>
        </is>
      </c>
    </row>
    <row r="16">
      <c r="A16" s="4" t="inlineStr">
        <is>
          <t>Amendment Flag</t>
        </is>
      </c>
      <c r="B16" s="4" t="inlineStr">
        <is>
          <t>false</t>
        </is>
      </c>
    </row>
    <row r="17">
      <c r="A17" s="4" t="inlineStr">
        <is>
          <t>Entity Shell Company</t>
        </is>
      </c>
      <c r="B17" s="4" t="inlineStr">
        <is>
          <t>false</t>
        </is>
      </c>
    </row>
    <row r="18">
      <c r="A18" s="4" t="inlineStr">
        <is>
          <t>Entity Emerging Growth Company</t>
        </is>
      </c>
      <c r="B18" s="4" t="inlineStr">
        <is>
          <t>false</t>
        </is>
      </c>
    </row>
    <row r="19">
      <c r="A19" s="4" t="inlineStr">
        <is>
          <t>Document Transition Report</t>
        </is>
      </c>
      <c r="B19" s="4" t="inlineStr">
        <is>
          <t>false</t>
        </is>
      </c>
    </row>
    <row r="20">
      <c r="A20" s="4" t="inlineStr">
        <is>
          <t>Entity Interactive Data Current</t>
        </is>
      </c>
      <c r="B20" s="4" t="inlineStr">
        <is>
          <t>Yes</t>
        </is>
      </c>
    </row>
    <row r="21">
      <c r="A21" s="4" t="inlineStr">
        <is>
          <t>ICFR Auditor Attestation Flag</t>
        </is>
      </c>
      <c r="B21" s="4" t="inlineStr">
        <is>
          <t>true</t>
        </is>
      </c>
    </row>
    <row r="22">
      <c r="A22" s="4" t="inlineStr">
        <is>
          <t>Entity Common Stock, Shares Outstanding</t>
        </is>
      </c>
      <c r="B22" s="5" t="n">
        <v>54928169</v>
      </c>
    </row>
    <row r="23">
      <c r="A23" s="4" t="inlineStr">
        <is>
          <t>Class A ordinary shares</t>
        </is>
      </c>
    </row>
    <row r="24">
      <c r="A24" s="3" t="inlineStr">
        <is>
          <t>Document Information [Line Items]</t>
        </is>
      </c>
    </row>
    <row r="25">
      <c r="A25" s="4" t="inlineStr">
        <is>
          <t>Entity Common Stock, Shares Outstanding</t>
        </is>
      </c>
      <c r="B25" s="5" t="n">
        <v>28823893</v>
      </c>
    </row>
    <row r="26">
      <c r="A26" s="4" t="inlineStr">
        <is>
          <t>Class B ordinary shares</t>
        </is>
      </c>
    </row>
    <row r="27">
      <c r="A27" s="3" t="inlineStr">
        <is>
          <t>Document Information [Line Items]</t>
        </is>
      </c>
    </row>
    <row r="28">
      <c r="A28" s="4" t="inlineStr">
        <is>
          <t>Entity Common Stock, Shares Outstanding</t>
        </is>
      </c>
      <c r="B28" s="5" t="n">
        <v>20455733</v>
      </c>
    </row>
    <row r="29">
      <c r="A29" s="4" t="inlineStr">
        <is>
          <t>Class C ordinary shares</t>
        </is>
      </c>
    </row>
    <row r="30">
      <c r="A30" s="3" t="inlineStr">
        <is>
          <t>Document Information [Line Items]</t>
        </is>
      </c>
    </row>
    <row r="31">
      <c r="A31" s="4" t="inlineStr">
        <is>
          <t>Entity Common Stock, Shares Outstanding</t>
        </is>
      </c>
      <c r="B31" s="5" t="n">
        <v>56485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t>
        </is>
      </c>
      <c r="B1" s="2" t="inlineStr">
        <is>
          <t>12 Months Ended</t>
        </is>
      </c>
    </row>
    <row r="2">
      <c r="B2" s="2" t="inlineStr">
        <is>
          <t>Jun. 30, 2020</t>
        </is>
      </c>
    </row>
    <row r="3">
      <c r="A3" s="3" t="inlineStr">
        <is>
          <t>Analysis of income and expense [abstract]</t>
        </is>
      </c>
    </row>
    <row r="4">
      <c r="A4" s="4" t="inlineStr">
        <is>
          <t>Revenue</t>
        </is>
      </c>
      <c r="B4" s="4" t="inlineStr">
        <is>
          <t>Revenue Set out below is the disaggregation of the Group’s revenue from contracts with customers by geographical market, based on where the service is being delivered to: 2020 2019 2018 United Kingdom £ 155,507 £ 129,513 £ 98,571 North America 100,089 79,231 45,600 Europe 85,882 79,186 73,442 RoW (1) £ 9,472 £ — £ — Total £ 350,950 £ 287,930 £ 217,613 (1) Rest of World (RoW) is a new geography highlighted in fiscal year ended June 30, 2020. In previous years, clients located in RoW were immaterial. The Group’s revenue by industry sector is as follows: 2020 2019 2018 Payments and Financial Services £ 185,175 £ 152,179 £ 123,675 TMT 90,255 78,888 61,095 Other 75,520 56,863 32,843 Total £ 350,950 £ 287,930 £ 217,613 The Group’s revenue by contract type is as follows: 2020 £’000 2019 £’000 2018 £’000 Time and materials contracts £ 305,766 n/a* n/a* Fixed price contracts 45,184 n/a* n/a* Total £ 350,950 £ 287,930 £ 217,613 * A comparable breakdown of revenue by contract type is not available for previous financial years, due to internal billing systems changes that were implemented in the 2019 fiscal year. As at 30 June 2020, the aggregate transaction value of revenue that has not been recognised relating to unsatisfied, or partially satisfied, performance obligations was £61 million . This relates to fixed price contracts with forward contractual commitments.This revenue is expected to be recognised over the following time periods: £’000 Less than 1 year £ 28,405 1 to 2 years 16,917 2 to 3 years 11,040 More than 3 years 4,228 Total £ 60,590 Revenue recognised in the fiscal 2020 year relating to performance obligations that were satisfied, or partially satisfied, in previous years was not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s>
  <sheetData>
    <row r="1">
      <c r="A1" s="1" t="inlineStr">
        <is>
          <t>Financial Assets and Liabilities - Fair Value Movement of Contingent Consideration (Details) - Contingent consideration £ in Thousands</t>
        </is>
      </c>
      <c r="B1" s="2" t="inlineStr">
        <is>
          <t>12 Months Ended</t>
        </is>
      </c>
    </row>
    <row r="2">
      <c r="B2" s="2" t="inlineStr">
        <is>
          <t>Jun. 30, 2019GBP (£)</t>
        </is>
      </c>
      <c r="C2" s="2" t="inlineStr">
        <is>
          <t>Jun. 30, 2018GBP (£)</t>
        </is>
      </c>
      <c r="D2" s="2" t="inlineStr">
        <is>
          <t>Jun. 30, 2018GBP (£)$ / shares</t>
        </is>
      </c>
    </row>
    <row r="3">
      <c r="A3" s="3" t="inlineStr">
        <is>
          <t>Reconciliation of changes in contingent liabilities recognised in business combination [abstract]</t>
        </is>
      </c>
    </row>
    <row r="4">
      <c r="A4" s="4" t="inlineStr">
        <is>
          <t>Fair value, beginning of period</t>
        </is>
      </c>
      <c r="B4" s="6" t="n">
        <v>11300</v>
      </c>
    </row>
    <row r="5">
      <c r="A5" s="4" t="inlineStr">
        <is>
          <t>Movement in fair value recognised in finance cost</t>
        </is>
      </c>
      <c r="B5" s="5" t="n">
        <v>5805</v>
      </c>
    </row>
    <row r="6">
      <c r="A6" s="4" t="inlineStr">
        <is>
          <t>Settlement through issuance of shares</t>
        </is>
      </c>
      <c r="B6" s="5" t="n">
        <v>-17166</v>
      </c>
    </row>
    <row r="7">
      <c r="A7" s="4" t="inlineStr">
        <is>
          <t>Foreign exchange recognised in other comprehensive income</t>
        </is>
      </c>
      <c r="B7" s="5" t="n">
        <v>47</v>
      </c>
    </row>
    <row r="8">
      <c r="A8" s="4" t="inlineStr">
        <is>
          <t>Fair value, end of period</t>
        </is>
      </c>
      <c r="B8" s="6" t="n">
        <v>0</v>
      </c>
      <c r="C8" s="6" t="n">
        <v>11300</v>
      </c>
    </row>
    <row r="9">
      <c r="A9" s="4" t="inlineStr">
        <is>
          <t>Discounted cash flow | Recurring fair value measurement</t>
        </is>
      </c>
    </row>
    <row r="10">
      <c r="A10" s="3" t="inlineStr">
        <is>
          <t>Reconciliation of changes in contingent liabilities recognised in business combination [abstract]</t>
        </is>
      </c>
    </row>
    <row r="11">
      <c r="A11" s="4" t="inlineStr">
        <is>
          <t>Significant unobservable inputs, period of expected future cash flows</t>
        </is>
      </c>
      <c r="C11" s="4" t="inlineStr">
        <is>
          <t>3 years</t>
        </is>
      </c>
    </row>
    <row r="12">
      <c r="A12" s="4" t="inlineStr">
        <is>
          <t>Significant unobservable inputs, fair value of ordinary shares | $ / shares</t>
        </is>
      </c>
      <c r="D12" s="11" t="n">
        <v>12.79</v>
      </c>
    </row>
    <row r="13">
      <c r="A13" s="4" t="inlineStr">
        <is>
          <t>Expected future cash flows | Top of range | Discounted cash flow | Recurring fair value measurement</t>
        </is>
      </c>
    </row>
    <row r="14">
      <c r="A14" s="3" t="inlineStr">
        <is>
          <t>Reconciliation of changes in contingent liabilities recognised in business combination [abstract]</t>
        </is>
      </c>
    </row>
    <row r="15">
      <c r="A15" s="4" t="inlineStr">
        <is>
          <t>Significant unobservable inputs</t>
        </is>
      </c>
      <c r="D15" s="5" t="n">
        <v>12100</v>
      </c>
    </row>
    <row r="16">
      <c r="A16" s="4" t="inlineStr">
        <is>
          <t>Expected future cash flows | Bottom of range | Discounted cash flow | Recurring fair value measurement</t>
        </is>
      </c>
    </row>
    <row r="17">
      <c r="A17" s="3" t="inlineStr">
        <is>
          <t>Reconciliation of changes in contingent liabilities recognised in business combination [abstract]</t>
        </is>
      </c>
    </row>
    <row r="18">
      <c r="A18" s="4" t="inlineStr">
        <is>
          <t>Significant unobservable inputs</t>
        </is>
      </c>
      <c r="D18" s="5" t="n">
        <v>0</v>
      </c>
    </row>
    <row r="19">
      <c r="A19" s="4" t="inlineStr">
        <is>
          <t>Discount rate, measurement input | Discounted cash flow | Recurring fair value measurement</t>
        </is>
      </c>
    </row>
    <row r="20">
      <c r="A20" s="3" t="inlineStr">
        <is>
          <t>Reconciliation of changes in contingent liabilities recognised in business combination [abstract]</t>
        </is>
      </c>
    </row>
    <row r="21">
      <c r="A21" s="4" t="inlineStr">
        <is>
          <t>Discount rate</t>
        </is>
      </c>
      <c r="D21" s="4" t="inlineStr">
        <is>
          <t>3.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Summary of Borrowings (Details) - GBP (£) £ in Thousands</t>
        </is>
      </c>
      <c r="B1" s="2" t="inlineStr">
        <is>
          <t>Jun. 30, 2020</t>
        </is>
      </c>
      <c r="C1" s="2" t="inlineStr">
        <is>
          <t>Jun. 30, 2019</t>
        </is>
      </c>
    </row>
    <row r="2">
      <c r="A2" s="3" t="inlineStr">
        <is>
          <t>Disclosure of detailed information about borrowings [line items]</t>
        </is>
      </c>
    </row>
    <row r="3">
      <c r="A3" s="4" t="inlineStr">
        <is>
          <t>Borrowings</t>
        </is>
      </c>
      <c r="B3" s="6" t="n">
        <v>0</v>
      </c>
      <c r="C3" s="6" t="n">
        <v>21</v>
      </c>
    </row>
    <row r="4">
      <c r="A4" s="4" t="inlineStr">
        <is>
          <t>Revolving credit facility</t>
        </is>
      </c>
    </row>
    <row r="5">
      <c r="A5" s="3" t="inlineStr">
        <is>
          <t>Disclosure of detailed information about borrowings [line items]</t>
        </is>
      </c>
    </row>
    <row r="6">
      <c r="A6" s="4" t="inlineStr">
        <is>
          <t>Borrowings</t>
        </is>
      </c>
      <c r="B6" s="6" t="n">
        <v>0</v>
      </c>
      <c r="C6" s="6" t="n">
        <v>0</v>
      </c>
    </row>
    <row r="7">
      <c r="A7" s="4" t="inlineStr">
        <is>
          <t>Revolving credit facility | LIBOR / EURIBOR | Bottom of range</t>
        </is>
      </c>
    </row>
    <row r="8">
      <c r="A8" s="3" t="inlineStr">
        <is>
          <t>Disclosure of detailed information about borrowings [line items]</t>
        </is>
      </c>
    </row>
    <row r="9">
      <c r="A9" s="4" t="inlineStr">
        <is>
          <t>Borrowings, interest rate</t>
        </is>
      </c>
      <c r="B9" s="4" t="inlineStr">
        <is>
          <t>0.80%</t>
        </is>
      </c>
    </row>
    <row r="10">
      <c r="A10" s="4" t="inlineStr">
        <is>
          <t>Revolving credit facility | LIBOR / EURIBOR | Top of range</t>
        </is>
      </c>
    </row>
    <row r="11">
      <c r="A11" s="3" t="inlineStr">
        <is>
          <t>Disclosure of detailed information about borrowings [line items]</t>
        </is>
      </c>
    </row>
    <row r="12">
      <c r="A12" s="4" t="inlineStr">
        <is>
          <t>Borrowings, interest rate</t>
        </is>
      </c>
      <c r="B12" s="4" t="inlineStr">
        <is>
          <t>1.5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Borrowings Loans and Borrowings - Narrative (Details) £ in Thousands, € in Millions</t>
        </is>
      </c>
      <c r="B1" s="2" t="inlineStr">
        <is>
          <t>12 Months Ended</t>
        </is>
      </c>
    </row>
    <row r="2">
      <c r="B2" s="2" t="inlineStr">
        <is>
          <t>Jun. 30, 2020GBP (£)claim</t>
        </is>
      </c>
      <c r="C2" s="2" t="inlineStr">
        <is>
          <t>Jun. 30, 2020EUR (€)</t>
        </is>
      </c>
      <c r="D2" s="2" t="inlineStr">
        <is>
          <t>Jun. 30, 2019GBP (£)</t>
        </is>
      </c>
    </row>
    <row r="3">
      <c r="A3" s="3" t="inlineStr">
        <is>
          <t>Disclosure of detailed information about borrowings [line items]</t>
        </is>
      </c>
    </row>
    <row r="4">
      <c r="A4" s="4" t="inlineStr">
        <is>
          <t>Loans and borrowings</t>
        </is>
      </c>
      <c r="B4" s="6" t="n">
        <v>0</v>
      </c>
      <c r="D4" s="6" t="n">
        <v>21</v>
      </c>
    </row>
    <row r="5">
      <c r="A5" s="4" t="inlineStr">
        <is>
          <t>Revolving credit facility</t>
        </is>
      </c>
    </row>
    <row r="6">
      <c r="A6" s="3" t="inlineStr">
        <is>
          <t>Disclosure of detailed information about borrowings [line items]</t>
        </is>
      </c>
    </row>
    <row r="7">
      <c r="A7" s="4" t="inlineStr">
        <is>
          <t>Loans and borrowings</t>
        </is>
      </c>
      <c r="B7" s="5" t="n">
        <v>0</v>
      </c>
      <c r="D7" s="6" t="n">
        <v>0</v>
      </c>
    </row>
    <row r="8">
      <c r="A8" s="4" t="inlineStr">
        <is>
          <t>Undrawn borrowing facilities</t>
        </is>
      </c>
      <c r="B8" s="6" t="n">
        <v>200000</v>
      </c>
    </row>
    <row r="9">
      <c r="A9" s="4" t="inlineStr">
        <is>
          <t>Class Guarantee</t>
        </is>
      </c>
    </row>
    <row r="10">
      <c r="A10" s="3" t="inlineStr">
        <is>
          <t>Disclosure of detailed information about borrowings [line items]</t>
        </is>
      </c>
    </row>
    <row r="11">
      <c r="A11" s="4" t="inlineStr">
        <is>
          <t>Number of claims | claim</t>
        </is>
      </c>
      <c r="B11" s="5" t="n">
        <v>0</v>
      </c>
    </row>
    <row r="12">
      <c r="A12" s="4" t="inlineStr">
        <is>
          <t>Class Guarantee | Endava Romania SRL | Romanian Ministry Of Finance</t>
        </is>
      </c>
    </row>
    <row r="13">
      <c r="A13" s="3" t="inlineStr">
        <is>
          <t>Disclosure of detailed information about borrowings [line items]</t>
        </is>
      </c>
    </row>
    <row r="14">
      <c r="A14" s="4" t="inlineStr">
        <is>
          <t>Bank guarantees | €</t>
        </is>
      </c>
      <c r="C14" s="12" t="n">
        <v>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Leases  - Right-of-use assets (Details) - GBP (£) £ in Thousands</t>
        </is>
      </c>
      <c r="B1" s="2" t="inlineStr">
        <is>
          <t>12 Months Ended</t>
        </is>
      </c>
    </row>
    <row r="2">
      <c r="B2" s="2" t="inlineStr">
        <is>
          <t>Jun. 30, 2020</t>
        </is>
      </c>
      <c r="C2" s="2" t="inlineStr">
        <is>
          <t>Jun. 30, 2019</t>
        </is>
      </c>
      <c r="D2" s="2" t="inlineStr">
        <is>
          <t>Jun. 30, 2018</t>
        </is>
      </c>
      <c r="E2" s="2" t="inlineStr">
        <is>
          <t>Jul. 01, 2019</t>
        </is>
      </c>
    </row>
    <row r="3">
      <c r="A3" s="3" t="inlineStr">
        <is>
          <t>Disclosure of quantitative information about right-of-use assets [line items]</t>
        </is>
      </c>
    </row>
    <row r="4">
      <c r="A4" s="4" t="inlineStr">
        <is>
          <t>Adjustment on initial application of IFRS 16</t>
        </is>
      </c>
      <c r="B4" s="6" t="n">
        <v>51134</v>
      </c>
    </row>
    <row r="5">
      <c r="A5" s="4" t="inlineStr">
        <is>
          <t>Additions</t>
        </is>
      </c>
      <c r="B5" s="5" t="n">
        <v>20827</v>
      </c>
    </row>
    <row r="6">
      <c r="A6" s="4" t="inlineStr">
        <is>
          <t>Disposals</t>
        </is>
      </c>
      <c r="B6" s="5" t="n">
        <v>-220</v>
      </c>
    </row>
    <row r="7">
      <c r="A7" s="4" t="inlineStr">
        <is>
          <t>Derecognition as a result of subleases</t>
        </is>
      </c>
      <c r="B7" s="5" t="n">
        <v>-1336</v>
      </c>
    </row>
    <row r="8">
      <c r="A8" s="4" t="inlineStr">
        <is>
          <t>Modifications</t>
        </is>
      </c>
      <c r="B8" s="5" t="n">
        <v>335</v>
      </c>
    </row>
    <row r="9">
      <c r="A9" s="4" t="inlineStr">
        <is>
          <t>Depreciation of right-of-use assets</t>
        </is>
      </c>
      <c r="B9" s="5" t="n">
        <v>-9072</v>
      </c>
      <c r="C9" s="6" t="n">
        <v>0</v>
      </c>
      <c r="D9" s="6" t="n">
        <v>0</v>
      </c>
    </row>
    <row r="10">
      <c r="A10" s="4" t="inlineStr">
        <is>
          <t>Effect of foreign exchange revaluation and translations</t>
        </is>
      </c>
      <c r="B10" s="5" t="n">
        <v>378</v>
      </c>
    </row>
    <row r="11">
      <c r="A11" s="4" t="inlineStr">
        <is>
          <t>Right-of-use assets end of period</t>
        </is>
      </c>
      <c r="B11" s="5" t="n">
        <v>51134</v>
      </c>
    </row>
    <row r="12">
      <c r="A12" s="4" t="inlineStr">
        <is>
          <t>IFRS 16</t>
        </is>
      </c>
    </row>
    <row r="13">
      <c r="A13" s="3" t="inlineStr">
        <is>
          <t>Disclosure of quantitative information about right-of-use assets [line items]</t>
        </is>
      </c>
    </row>
    <row r="14">
      <c r="A14" s="4" t="inlineStr">
        <is>
          <t>Adjustment on initial application of IFRS 16</t>
        </is>
      </c>
      <c r="E14" s="6" t="n">
        <v>40222</v>
      </c>
    </row>
    <row r="15">
      <c r="A15" s="4" t="inlineStr">
        <is>
          <t>IFRS 16 | Accruals</t>
        </is>
      </c>
    </row>
    <row r="16">
      <c r="A16" s="3" t="inlineStr">
        <is>
          <t>Disclosure of quantitative information about right-of-use assets [line items]</t>
        </is>
      </c>
    </row>
    <row r="17">
      <c r="A17" s="4" t="inlineStr">
        <is>
          <t>Right-of-use assets beginning of period</t>
        </is>
      </c>
      <c r="B17" s="5" t="n">
        <v>40222</v>
      </c>
    </row>
    <row r="18">
      <c r="A18" s="4" t="inlineStr">
        <is>
          <t>Adjustment on initial application of IFRS 16</t>
        </is>
      </c>
      <c r="B18" s="5" t="n">
        <v>40222</v>
      </c>
      <c r="C18" s="5" t="n">
        <v>40222</v>
      </c>
    </row>
    <row r="19">
      <c r="A19" s="4" t="inlineStr">
        <is>
          <t>Right-of-use assets end of period</t>
        </is>
      </c>
      <c r="C19" s="5" t="n">
        <v>40222</v>
      </c>
    </row>
    <row r="20">
      <c r="A20" s="4" t="inlineStr">
        <is>
          <t>Increase (decrease) due to changes in accounting policy [member]</t>
        </is>
      </c>
    </row>
    <row r="21">
      <c r="A21" s="3" t="inlineStr">
        <is>
          <t>Disclosure of quantitative information about right-of-use assets [line items]</t>
        </is>
      </c>
    </row>
    <row r="22">
      <c r="A22" s="4" t="inlineStr">
        <is>
          <t>Right-of-use assets beginning of period</t>
        </is>
      </c>
      <c r="B22" s="5" t="n">
        <v>0</v>
      </c>
    </row>
    <row r="23">
      <c r="A23" s="4" t="inlineStr">
        <is>
          <t>Adjustment on initial application of IFRS 16</t>
        </is>
      </c>
      <c r="B23" s="6" t="n">
        <v>0</v>
      </c>
      <c r="C23" s="5" t="n">
        <v>0</v>
      </c>
    </row>
    <row r="24">
      <c r="A24" s="4" t="inlineStr">
        <is>
          <t>Right-of-use assets end of period</t>
        </is>
      </c>
      <c r="C24"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Lease liabilities (Details) - GBP (£) £ in Thousands</t>
        </is>
      </c>
      <c r="B1" s="2" t="inlineStr">
        <is>
          <t>12 Months Ended</t>
        </is>
      </c>
    </row>
    <row r="2">
      <c r="B2" s="2" t="inlineStr">
        <is>
          <t>Jun. 30, 2020</t>
        </is>
      </c>
      <c r="C2" s="2" t="inlineStr">
        <is>
          <t>Jun. 30, 2019</t>
        </is>
      </c>
      <c r="D2" s="2" t="inlineStr">
        <is>
          <t>Jun. 30, 2018</t>
        </is>
      </c>
    </row>
    <row r="3">
      <c r="A3" s="3" t="inlineStr">
        <is>
          <t>Disclosure of quantitative information about lease liabilities [Line Items]</t>
        </is>
      </c>
    </row>
    <row r="4">
      <c r="A4" s="4" t="inlineStr">
        <is>
          <t>Lease liabilities beginning balance</t>
        </is>
      </c>
      <c r="B4" s="6" t="n">
        <v>21</v>
      </c>
    </row>
    <row r="5">
      <c r="A5" s="4" t="inlineStr">
        <is>
          <t>Additions</t>
        </is>
      </c>
      <c r="B5" s="5" t="n">
        <v>20818</v>
      </c>
    </row>
    <row r="6">
      <c r="A6" s="4" t="inlineStr">
        <is>
          <t>Disposals</t>
        </is>
      </c>
      <c r="B6" s="5" t="n">
        <v>-242</v>
      </c>
    </row>
    <row r="7">
      <c r="A7" s="4" t="inlineStr">
        <is>
          <t>Modifications</t>
        </is>
      </c>
      <c r="B7" s="5" t="n">
        <v>353</v>
      </c>
    </row>
    <row r="8">
      <c r="A8" s="4" t="inlineStr">
        <is>
          <t>Interest expense on lease liabilities</t>
        </is>
      </c>
      <c r="B8" s="5" t="n">
        <v>1066</v>
      </c>
      <c r="C8" s="6" t="n">
        <v>3</v>
      </c>
      <c r="D8" s="6" t="n">
        <v>8</v>
      </c>
    </row>
    <row r="9">
      <c r="A9" s="4" t="inlineStr">
        <is>
          <t>Payments</t>
        </is>
      </c>
      <c r="B9" s="5" t="n">
        <v>-9903</v>
      </c>
      <c r="C9" s="5" t="n">
        <v>0</v>
      </c>
      <c r="D9" s="6" t="n">
        <v>0</v>
      </c>
    </row>
    <row r="10">
      <c r="A10" s="4" t="inlineStr">
        <is>
          <t>Effect of foreign exchange revaluation and translations</t>
        </is>
      </c>
      <c r="B10" s="5" t="n">
        <v>1079</v>
      </c>
    </row>
    <row r="11">
      <c r="A11" s="4" t="inlineStr">
        <is>
          <t>Lease liabilities ending balance</t>
        </is>
      </c>
      <c r="B11" s="5" t="n">
        <v>53365</v>
      </c>
      <c r="C11" s="5" t="n">
        <v>21</v>
      </c>
    </row>
    <row r="12">
      <c r="A12" s="4" t="inlineStr">
        <is>
          <t>Buildings</t>
        </is>
      </c>
    </row>
    <row r="13">
      <c r="A13" s="3" t="inlineStr">
        <is>
          <t>Disclosure of quantitative information about lease liabilities [Line Items]</t>
        </is>
      </c>
    </row>
    <row r="14">
      <c r="A14" s="4" t="inlineStr">
        <is>
          <t>Additions</t>
        </is>
      </c>
      <c r="B14" s="5" t="n">
        <v>20818</v>
      </c>
    </row>
    <row r="15">
      <c r="A15" s="4" t="inlineStr">
        <is>
          <t>Disposals</t>
        </is>
      </c>
      <c r="B15" s="5" t="n">
        <v>-242</v>
      </c>
    </row>
    <row r="16">
      <c r="A16" s="4" t="inlineStr">
        <is>
          <t>Modifications</t>
        </is>
      </c>
      <c r="B16" s="5" t="n">
        <v>353</v>
      </c>
    </row>
    <row r="17">
      <c r="A17" s="4" t="inlineStr">
        <is>
          <t>Interest expense on lease liabilities</t>
        </is>
      </c>
      <c r="B17" s="5" t="n">
        <v>1066</v>
      </c>
    </row>
    <row r="18">
      <c r="A18" s="4" t="inlineStr">
        <is>
          <t>Payments</t>
        </is>
      </c>
      <c r="B18" s="5" t="n">
        <v>-9882</v>
      </c>
    </row>
    <row r="19">
      <c r="A19" s="4" t="inlineStr">
        <is>
          <t>Effect of foreign exchange revaluation and translations</t>
        </is>
      </c>
      <c r="B19" s="5" t="n">
        <v>1079</v>
      </c>
    </row>
    <row r="20">
      <c r="A20" s="4" t="inlineStr">
        <is>
          <t>Lease liabilities ending balance</t>
        </is>
      </c>
      <c r="B20" s="5" t="n">
        <v>53365</v>
      </c>
    </row>
    <row r="21">
      <c r="A21" s="4" t="inlineStr">
        <is>
          <t>Office equipment</t>
        </is>
      </c>
    </row>
    <row r="22">
      <c r="A22" s="3" t="inlineStr">
        <is>
          <t>Disclosure of quantitative information about lease liabilities [Line Items]</t>
        </is>
      </c>
    </row>
    <row r="23">
      <c r="A23" s="4" t="inlineStr">
        <is>
          <t>Additions</t>
        </is>
      </c>
      <c r="B23" s="5" t="n">
        <v>0</v>
      </c>
    </row>
    <row r="24">
      <c r="A24" s="4" t="inlineStr">
        <is>
          <t>Disposals</t>
        </is>
      </c>
      <c r="B24" s="5" t="n">
        <v>0</v>
      </c>
    </row>
    <row r="25">
      <c r="A25" s="4" t="inlineStr">
        <is>
          <t>Modifications</t>
        </is>
      </c>
      <c r="B25" s="5" t="n">
        <v>0</v>
      </c>
    </row>
    <row r="26">
      <c r="A26" s="4" t="inlineStr">
        <is>
          <t>Interest expense on lease liabilities</t>
        </is>
      </c>
      <c r="B26" s="5" t="n">
        <v>0</v>
      </c>
    </row>
    <row r="27">
      <c r="A27" s="4" t="inlineStr">
        <is>
          <t>Payments</t>
        </is>
      </c>
      <c r="B27" s="5" t="n">
        <v>-21</v>
      </c>
    </row>
    <row r="28">
      <c r="A28" s="4" t="inlineStr">
        <is>
          <t>Effect of foreign exchange revaluation and translations</t>
        </is>
      </c>
      <c r="B28" s="5" t="n">
        <v>0</v>
      </c>
    </row>
    <row r="29">
      <c r="A29" s="4" t="inlineStr">
        <is>
          <t>Lease liabilities ending balance</t>
        </is>
      </c>
      <c r="B29" s="5" t="n">
        <v>0</v>
      </c>
    </row>
    <row r="30">
      <c r="A30" s="4" t="inlineStr">
        <is>
          <t>Restated</t>
        </is>
      </c>
    </row>
    <row r="31">
      <c r="A31" s="3" t="inlineStr">
        <is>
          <t>Disclosure of quantitative information about lease liabilities [Line Items]</t>
        </is>
      </c>
    </row>
    <row r="32">
      <c r="A32" s="4" t="inlineStr">
        <is>
          <t>Lease liabilities beginning balance</t>
        </is>
      </c>
      <c r="B32" s="5" t="n">
        <v>21</v>
      </c>
    </row>
    <row r="33">
      <c r="A33" s="4" t="inlineStr">
        <is>
          <t>Lease liabilities ending balance</t>
        </is>
      </c>
      <c r="C33" s="5" t="n">
        <v>21</v>
      </c>
    </row>
    <row r="34">
      <c r="A34" s="4" t="inlineStr">
        <is>
          <t>Restated | Buildings</t>
        </is>
      </c>
    </row>
    <row r="35">
      <c r="A35" s="3" t="inlineStr">
        <is>
          <t>Disclosure of quantitative information about lease liabilities [Line Items]</t>
        </is>
      </c>
    </row>
    <row r="36">
      <c r="A36" s="4" t="inlineStr">
        <is>
          <t>Lease liabilities beginning balance</t>
        </is>
      </c>
      <c r="B36" s="5" t="n">
        <v>0</v>
      </c>
    </row>
    <row r="37">
      <c r="A37" s="4" t="inlineStr">
        <is>
          <t>Lease liabilities ending balance</t>
        </is>
      </c>
      <c r="C37" s="5" t="n">
        <v>0</v>
      </c>
    </row>
    <row r="38">
      <c r="A38" s="4" t="inlineStr">
        <is>
          <t>Restated | Office equipment</t>
        </is>
      </c>
    </row>
    <row r="39">
      <c r="A39" s="3" t="inlineStr">
        <is>
          <t>Disclosure of quantitative information about lease liabilities [Line Items]</t>
        </is>
      </c>
    </row>
    <row r="40">
      <c r="A40" s="4" t="inlineStr">
        <is>
          <t>Lease liabilities beginning balance</t>
        </is>
      </c>
      <c r="B40" s="5" t="n">
        <v>21</v>
      </c>
    </row>
    <row r="41">
      <c r="A41" s="4" t="inlineStr">
        <is>
          <t>Lease liabilities ending balance</t>
        </is>
      </c>
      <c r="C41" s="5" t="n">
        <v>21</v>
      </c>
    </row>
    <row r="42">
      <c r="A42" s="4" t="inlineStr">
        <is>
          <t>IFRS 16</t>
        </is>
      </c>
    </row>
    <row r="43">
      <c r="A43" s="3" t="inlineStr">
        <is>
          <t>Disclosure of quantitative information about lease liabilities [Line Items]</t>
        </is>
      </c>
    </row>
    <row r="44">
      <c r="A44" s="4" t="inlineStr">
        <is>
          <t>Lease liabilities beginning balance</t>
        </is>
      </c>
      <c r="B44" s="5" t="n">
        <v>40173</v>
      </c>
    </row>
    <row r="45">
      <c r="A45" s="4" t="inlineStr">
        <is>
          <t>Lease liabilities ending balance</t>
        </is>
      </c>
      <c r="C45" s="5" t="n">
        <v>40173</v>
      </c>
    </row>
    <row r="46">
      <c r="A46" s="4" t="inlineStr">
        <is>
          <t>IFRS 16 | Buildings</t>
        </is>
      </c>
    </row>
    <row r="47">
      <c r="A47" s="3" t="inlineStr">
        <is>
          <t>Disclosure of quantitative information about lease liabilities [Line Items]</t>
        </is>
      </c>
    </row>
    <row r="48">
      <c r="A48" s="4" t="inlineStr">
        <is>
          <t>Lease liabilities beginning balance</t>
        </is>
      </c>
      <c r="B48" s="5" t="n">
        <v>40173</v>
      </c>
    </row>
    <row r="49">
      <c r="A49" s="4" t="inlineStr">
        <is>
          <t>Lease liabilities ending balance</t>
        </is>
      </c>
      <c r="C49" s="5" t="n">
        <v>40173</v>
      </c>
    </row>
    <row r="50">
      <c r="A50" s="4" t="inlineStr">
        <is>
          <t>IFRS 16 | Office equipment</t>
        </is>
      </c>
    </row>
    <row r="51">
      <c r="A51" s="3" t="inlineStr">
        <is>
          <t>Disclosure of quantitative information about lease liabilities [Line Items]</t>
        </is>
      </c>
    </row>
    <row r="52">
      <c r="A52" s="4" t="inlineStr">
        <is>
          <t>Lease liabilities beginning balance</t>
        </is>
      </c>
      <c r="B52" s="6" t="n">
        <v>0</v>
      </c>
    </row>
    <row r="53">
      <c r="A53" s="4" t="inlineStr">
        <is>
          <t>Lease liabilities ending balance</t>
        </is>
      </c>
      <c r="C53"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9" customWidth="1" min="2" max="2"/>
    <col width="14" customWidth="1" min="3" max="3"/>
    <col width="13" customWidth="1" min="4" max="4"/>
  </cols>
  <sheetData>
    <row r="1">
      <c r="A1" s="1" t="inlineStr">
        <is>
          <t>Leases  - Maturities of lease liabilities (Details) - GBP (£) £ in Thousands</t>
        </is>
      </c>
      <c r="B1" s="2" t="inlineStr">
        <is>
          <t>Jun. 30, 2020</t>
        </is>
      </c>
      <c r="C1" s="2" t="inlineStr">
        <is>
          <t>Jun. 30, 2019</t>
        </is>
      </c>
    </row>
    <row r="2">
      <c r="A2" s="3" t="inlineStr">
        <is>
          <t>Disclosure of maturity analysis of finance lease payments receivable [line items]</t>
        </is>
      </c>
    </row>
    <row r="3">
      <c r="A3" s="4" t="inlineStr">
        <is>
          <t>Undiscounted lease liabilities</t>
        </is>
      </c>
      <c r="B3" s="6" t="n">
        <v>57943</v>
      </c>
      <c r="C3" s="6" t="n">
        <v>21</v>
      </c>
    </row>
    <row r="4">
      <c r="A4" s="4" t="inlineStr">
        <is>
          <t>Lease liabilities</t>
        </is>
      </c>
      <c r="B4" s="5" t="n">
        <v>53365</v>
      </c>
      <c r="C4" s="5" t="n">
        <v>21</v>
      </c>
    </row>
    <row r="5">
      <c r="A5" s="4" t="inlineStr">
        <is>
          <t>Current lease liabilities</t>
        </is>
      </c>
      <c r="B5" s="5" t="n">
        <v>11132</v>
      </c>
      <c r="C5" s="5" t="n">
        <v>21</v>
      </c>
      <c r="D5" s="4" t="inlineStr">
        <is>
          <t>[1]</t>
        </is>
      </c>
    </row>
    <row r="6">
      <c r="A6" s="4" t="inlineStr">
        <is>
          <t>Non-current lease liabilities</t>
        </is>
      </c>
      <c r="B6" s="5" t="n">
        <v>42233</v>
      </c>
      <c r="C6" s="5" t="n">
        <v>0</v>
      </c>
    </row>
    <row r="7">
      <c r="A7" s="4" t="inlineStr">
        <is>
          <t>Less than 1 year</t>
        </is>
      </c>
    </row>
    <row r="8">
      <c r="A8" s="3" t="inlineStr">
        <is>
          <t>Disclosure of maturity analysis of finance lease payments receivable [line items]</t>
        </is>
      </c>
    </row>
    <row r="9">
      <c r="A9" s="4" t="inlineStr">
        <is>
          <t>Undiscounted lease liabilities</t>
        </is>
      </c>
      <c r="B9" s="5" t="n">
        <v>11132</v>
      </c>
      <c r="C9" s="5" t="n">
        <v>21</v>
      </c>
    </row>
    <row r="10">
      <c r="A10" s="4" t="inlineStr">
        <is>
          <t>1 to 5 years</t>
        </is>
      </c>
    </row>
    <row r="11">
      <c r="A11" s="3" t="inlineStr">
        <is>
          <t>Disclosure of maturity analysis of finance lease payments receivable [line items]</t>
        </is>
      </c>
    </row>
    <row r="12">
      <c r="A12" s="4" t="inlineStr">
        <is>
          <t>Undiscounted lease liabilities</t>
        </is>
      </c>
      <c r="B12" s="5" t="n">
        <v>30643</v>
      </c>
      <c r="C12" s="5" t="n">
        <v>0</v>
      </c>
    </row>
    <row r="13">
      <c r="A13" s="4" t="inlineStr">
        <is>
          <t>More than 5 years</t>
        </is>
      </c>
    </row>
    <row r="14">
      <c r="A14" s="3" t="inlineStr">
        <is>
          <t>Disclosure of maturity analysis of finance lease payments receivable [line items]</t>
        </is>
      </c>
    </row>
    <row r="15">
      <c r="A15" s="4" t="inlineStr">
        <is>
          <t>Undiscounted lease liabilities</t>
        </is>
      </c>
      <c r="B15" s="6" t="n">
        <v>16168</v>
      </c>
      <c r="C15" s="6" t="n">
        <v>0</v>
      </c>
    </row>
    <row r="16"/>
    <row r="17">
      <c r="A17" s="4" t="inlineStr">
        <is>
          <t>[1]</t>
        </is>
      </c>
      <c r="B17" s="4" t="inlineStr">
        <is>
          <t>(1) See note 3C for additional details</t>
        </is>
      </c>
    </row>
  </sheetData>
  <mergeCells count="3">
    <mergeCell ref="C1:D1"/>
    <mergeCell ref="A16:D16"/>
    <mergeCell ref="B17:D1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Income statement impact (Details) - GBP (£) £ in Thousands</t>
        </is>
      </c>
      <c r="B1" s="2" t="inlineStr">
        <is>
          <t>12 Months Ended</t>
        </is>
      </c>
    </row>
    <row r="2">
      <c r="B2" s="2" t="inlineStr">
        <is>
          <t>Jun. 30, 2020</t>
        </is>
      </c>
      <c r="C2" s="2" t="inlineStr">
        <is>
          <t>Jun. 30, 2019</t>
        </is>
      </c>
      <c r="D2" s="2" t="inlineStr">
        <is>
          <t>Jun. 30, 2018</t>
        </is>
      </c>
    </row>
    <row r="3">
      <c r="A3" s="3" t="inlineStr">
        <is>
          <t>Leases [Abstract]</t>
        </is>
      </c>
    </row>
    <row r="4">
      <c r="A4" s="4" t="inlineStr">
        <is>
          <t>Payments of lease liabilities, classified as financing activities</t>
        </is>
      </c>
      <c r="B4" s="6" t="n">
        <v>9903</v>
      </c>
      <c r="C4" s="6" t="n">
        <v>0</v>
      </c>
      <c r="D4" s="6" t="n">
        <v>0</v>
      </c>
    </row>
    <row r="5">
      <c r="A5" s="4" t="inlineStr">
        <is>
          <t>Depreciation of right-of-use assets</t>
        </is>
      </c>
      <c r="B5" s="5" t="n">
        <v>9072</v>
      </c>
      <c r="C5" s="5" t="n">
        <v>0</v>
      </c>
      <c r="D5" s="5" t="n">
        <v>0</v>
      </c>
    </row>
    <row r="6">
      <c r="A6" s="4" t="inlineStr">
        <is>
          <t>Interest expense on lease liabilities</t>
        </is>
      </c>
      <c r="B6" s="5" t="n">
        <v>1066</v>
      </c>
      <c r="C6" s="5" t="n">
        <v>3</v>
      </c>
      <c r="D6" s="5" t="n">
        <v>8</v>
      </c>
    </row>
    <row r="7">
      <c r="A7" s="4" t="inlineStr">
        <is>
          <t>Expense related to short-term leases</t>
        </is>
      </c>
      <c r="B7" s="5" t="n">
        <v>437</v>
      </c>
      <c r="C7" s="5" t="n">
        <v>0</v>
      </c>
    </row>
    <row r="8">
      <c r="A8" s="4" t="inlineStr">
        <is>
          <t>Income from subleasing right-of-use assets</t>
        </is>
      </c>
      <c r="B8" s="5" t="n">
        <v>-472</v>
      </c>
      <c r="C8" s="5" t="n">
        <v>0</v>
      </c>
      <c r="D8" s="5" t="n">
        <v>0</v>
      </c>
    </row>
    <row r="9">
      <c r="A9" s="4" t="inlineStr">
        <is>
          <t>Gain on disposal of leases</t>
        </is>
      </c>
      <c r="B9" s="5" t="n">
        <v>-23</v>
      </c>
      <c r="C9" s="5" t="n">
        <v>0</v>
      </c>
    </row>
    <row r="10">
      <c r="A10" s="4" t="inlineStr">
        <is>
          <t>Fair value movement of financial assets</t>
        </is>
      </c>
      <c r="B10" s="5" t="n">
        <v>-30</v>
      </c>
      <c r="C10" s="5" t="n">
        <v>0</v>
      </c>
    </row>
    <row r="11">
      <c r="A11" s="4" t="inlineStr">
        <is>
          <t>Operating lease costs expensed</t>
        </is>
      </c>
      <c r="B11" s="5" t="n">
        <v>0</v>
      </c>
      <c r="C11" s="5" t="n">
        <v>9941</v>
      </c>
    </row>
    <row r="12">
      <c r="A12" s="4" t="inlineStr">
        <is>
          <t>Profit (Loss) from leases</t>
        </is>
      </c>
      <c r="B12" s="5" t="n">
        <v>10050</v>
      </c>
      <c r="C12" s="5" t="n">
        <v>9944</v>
      </c>
    </row>
    <row r="13">
      <c r="A13" s="4" t="inlineStr">
        <is>
          <t>Gain on derecognition of right-of-use assets</t>
        </is>
      </c>
      <c r="B13" s="5" t="n">
        <v>472</v>
      </c>
      <c r="C13" s="5" t="n">
        <v>0</v>
      </c>
      <c r="D13" s="5" t="n">
        <v>0</v>
      </c>
    </row>
    <row r="14">
      <c r="A14" s="4" t="inlineStr">
        <is>
          <t>Adjustments for sublease discount unwind</t>
        </is>
      </c>
      <c r="B14" s="5" t="n">
        <v>30</v>
      </c>
      <c r="C14" s="5" t="n">
        <v>0</v>
      </c>
      <c r="D14" s="5" t="n">
        <v>0</v>
      </c>
    </row>
    <row r="15">
      <c r="A15" s="4" t="inlineStr">
        <is>
          <t>Unearned finance income</t>
        </is>
      </c>
      <c r="B15" s="5" t="n">
        <v>27</v>
      </c>
      <c r="C15" s="5" t="n">
        <v>0</v>
      </c>
    </row>
    <row r="16">
      <c r="A16" s="4" t="inlineStr">
        <is>
          <t>Proceeds from sublease</t>
        </is>
      </c>
      <c r="B16" s="5" t="n">
        <v>668</v>
      </c>
      <c r="C16" s="6" t="n">
        <v>0</v>
      </c>
      <c r="D16" s="6" t="n">
        <v>0</v>
      </c>
    </row>
    <row r="17">
      <c r="A17" s="4" t="inlineStr">
        <is>
          <t>Increase (decrease) in net investment in finance lease</t>
        </is>
      </c>
      <c r="B17" s="6" t="n">
        <v>64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payments receivable (Details) - GBP (£) £ in Thousands</t>
        </is>
      </c>
      <c r="B1" s="2" t="inlineStr">
        <is>
          <t>Jun. 30, 2020</t>
        </is>
      </c>
      <c r="C1" s="2" t="inlineStr">
        <is>
          <t>Jun. 30, 2019</t>
        </is>
      </c>
    </row>
    <row r="2">
      <c r="A2" s="3" t="inlineStr">
        <is>
          <t>Disclosure of maturity analysis of finance lease payments receivable [line items]</t>
        </is>
      </c>
    </row>
    <row r="3">
      <c r="A3" s="4" t="inlineStr">
        <is>
          <t>Undiscounted finance lease payments to be received</t>
        </is>
      </c>
      <c r="B3" s="6" t="n">
        <v>1196</v>
      </c>
    </row>
    <row r="4">
      <c r="A4" s="4" t="inlineStr">
        <is>
          <t>Unearned finance income</t>
        </is>
      </c>
      <c r="B4" s="5" t="n">
        <v>27</v>
      </c>
      <c r="C4" s="6" t="n">
        <v>0</v>
      </c>
    </row>
    <row r="5">
      <c r="A5" s="4" t="inlineStr">
        <is>
          <t>Net investment in finance lease</t>
        </is>
      </c>
      <c r="B5" s="5" t="n">
        <v>1223</v>
      </c>
    </row>
    <row r="6">
      <c r="A6" s="4" t="inlineStr">
        <is>
          <t>Less than 1 year</t>
        </is>
      </c>
    </row>
    <row r="7">
      <c r="A7" s="3" t="inlineStr">
        <is>
          <t>Disclosure of maturity analysis of finance lease payments receivable [line items]</t>
        </is>
      </c>
    </row>
    <row r="8">
      <c r="A8" s="4" t="inlineStr">
        <is>
          <t>Undiscounted finance lease payments to be received</t>
        </is>
      </c>
      <c r="B8" s="5" t="n">
        <v>584</v>
      </c>
    </row>
    <row r="9">
      <c r="A9" s="4" t="inlineStr">
        <is>
          <t>1 to 2 years</t>
        </is>
      </c>
    </row>
    <row r="10">
      <c r="A10" s="3" t="inlineStr">
        <is>
          <t>Disclosure of maturity analysis of finance lease payments receivable [line items]</t>
        </is>
      </c>
    </row>
    <row r="11">
      <c r="A11" s="4" t="inlineStr">
        <is>
          <t>Undiscounted finance lease payments to be received</t>
        </is>
      </c>
      <c r="B11" s="5" t="n">
        <v>534</v>
      </c>
    </row>
    <row r="12">
      <c r="A12" s="4" t="inlineStr">
        <is>
          <t>2 to 3 years</t>
        </is>
      </c>
    </row>
    <row r="13">
      <c r="A13" s="3" t="inlineStr">
        <is>
          <t>Disclosure of maturity analysis of finance lease payments receivable [line items]</t>
        </is>
      </c>
    </row>
    <row r="14">
      <c r="A14" s="4" t="inlineStr">
        <is>
          <t>Undiscounted finance lease payments to be received</t>
        </is>
      </c>
      <c r="B14" s="5" t="n">
        <v>78</v>
      </c>
    </row>
    <row r="15">
      <c r="A15" s="4" t="inlineStr">
        <is>
          <t>3 to 4 years</t>
        </is>
      </c>
    </row>
    <row r="16">
      <c r="A16" s="3" t="inlineStr">
        <is>
          <t>Disclosure of maturity analysis of finance lease payments receivable [line items]</t>
        </is>
      </c>
    </row>
    <row r="17">
      <c r="A17" s="4" t="inlineStr">
        <is>
          <t>Undiscounted finance lease payments to be received</t>
        </is>
      </c>
      <c r="B17" s="5" t="n">
        <v>0</v>
      </c>
    </row>
    <row r="18">
      <c r="A18" s="4" t="inlineStr">
        <is>
          <t>4 to 5 years</t>
        </is>
      </c>
    </row>
    <row r="19">
      <c r="A19" s="3" t="inlineStr">
        <is>
          <t>Disclosure of maturity analysis of finance lease payments receivable [line items]</t>
        </is>
      </c>
    </row>
    <row r="20">
      <c r="A20" s="4" t="inlineStr">
        <is>
          <t>Undiscounted finance lease payments to be received</t>
        </is>
      </c>
      <c r="B20" s="5" t="n">
        <v>0</v>
      </c>
    </row>
    <row r="21">
      <c r="A21" s="4" t="inlineStr">
        <is>
          <t>More than 5 years</t>
        </is>
      </c>
    </row>
    <row r="22">
      <c r="A22" s="3" t="inlineStr">
        <is>
          <t>Disclosure of maturity analysis of finance lease payments receivable [line items]</t>
        </is>
      </c>
    </row>
    <row r="23">
      <c r="A23" s="4" t="inlineStr">
        <is>
          <t>Undiscounted finance lease payments to be received</t>
        </is>
      </c>
      <c r="B23"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1" customWidth="1" min="2" max="2"/>
  </cols>
  <sheetData>
    <row r="1">
      <c r="A1" s="1" t="inlineStr">
        <is>
          <t>Leases  - IAS17 Disclosure (Details) £ in Thousands</t>
        </is>
      </c>
      <c r="B1" s="2" t="inlineStr">
        <is>
          <t>Jun. 30, 2019GBP (£)</t>
        </is>
      </c>
    </row>
    <row r="2">
      <c r="A2" s="3" t="inlineStr">
        <is>
          <t>Disclosure of maturity analysis of operating lease payments [line items]</t>
        </is>
      </c>
    </row>
    <row r="3">
      <c r="A3" s="4" t="inlineStr">
        <is>
          <t>Minimum finance lease payments payable</t>
        </is>
      </c>
      <c r="B3" s="6" t="n">
        <v>21</v>
      </c>
    </row>
    <row r="4">
      <c r="A4" s="4" t="inlineStr">
        <is>
          <t>Minimum lease payments payable under non-cancellable operating lease</t>
        </is>
      </c>
      <c r="B4" s="5" t="n">
        <v>58473</v>
      </c>
    </row>
    <row r="5">
      <c r="A5" s="4" t="inlineStr">
        <is>
          <t>Amounts payable within 1 year</t>
        </is>
      </c>
    </row>
    <row r="6">
      <c r="A6" s="3" t="inlineStr">
        <is>
          <t>Disclosure of maturity analysis of operating lease payments [line items]</t>
        </is>
      </c>
    </row>
    <row r="7">
      <c r="A7" s="4" t="inlineStr">
        <is>
          <t>Minimum finance lease payments payable</t>
        </is>
      </c>
      <c r="B7" s="5" t="n">
        <v>21</v>
      </c>
    </row>
    <row r="8">
      <c r="A8" s="4" t="inlineStr">
        <is>
          <t>Minimum lease payments payable under non-cancellable operating lease</t>
        </is>
      </c>
      <c r="B8" s="5" t="n">
        <v>10907</v>
      </c>
    </row>
    <row r="9">
      <c r="A9" s="4" t="inlineStr">
        <is>
          <t>Amounts payable 1 to 3 years</t>
        </is>
      </c>
    </row>
    <row r="10">
      <c r="A10" s="3" t="inlineStr">
        <is>
          <t>Disclosure of maturity analysis of operating lease payments [line items]</t>
        </is>
      </c>
    </row>
    <row r="11">
      <c r="A11" s="4" t="inlineStr">
        <is>
          <t>Minimum finance lease payments payable</t>
        </is>
      </c>
      <c r="B11" s="5" t="n">
        <v>0</v>
      </c>
    </row>
    <row r="12">
      <c r="A12" s="4" t="inlineStr">
        <is>
          <t>Minimum lease payments payable under non-cancellable operating lease</t>
        </is>
      </c>
      <c r="B12" s="5" t="n">
        <v>19868</v>
      </c>
    </row>
    <row r="13">
      <c r="A13" s="4" t="inlineStr">
        <is>
          <t>Amounts payable 3 to 5 years</t>
        </is>
      </c>
    </row>
    <row r="14">
      <c r="A14" s="3" t="inlineStr">
        <is>
          <t>Disclosure of maturity analysis of operating lease payments [line items]</t>
        </is>
      </c>
    </row>
    <row r="15">
      <c r="A15" s="4" t="inlineStr">
        <is>
          <t>Minimum finance lease payments payable</t>
        </is>
      </c>
      <c r="B15" s="5" t="n">
        <v>0</v>
      </c>
    </row>
    <row r="16">
      <c r="A16" s="4" t="inlineStr">
        <is>
          <t>Minimum lease payments payable under non-cancellable operating lease</t>
        </is>
      </c>
      <c r="B16" s="5" t="n">
        <v>12406</v>
      </c>
    </row>
    <row r="17">
      <c r="A17" s="4" t="inlineStr">
        <is>
          <t>More than 5 years</t>
        </is>
      </c>
    </row>
    <row r="18">
      <c r="A18" s="3" t="inlineStr">
        <is>
          <t>Disclosure of maturity analysis of operating lease payments [line items]</t>
        </is>
      </c>
    </row>
    <row r="19">
      <c r="A19" s="4" t="inlineStr">
        <is>
          <t>Minimum finance lease payments payable</t>
        </is>
      </c>
      <c r="B19" s="5" t="n">
        <v>0</v>
      </c>
    </row>
    <row r="20">
      <c r="A20" s="4" t="inlineStr">
        <is>
          <t>Minimum lease payments payable under non-cancellable operating lease</t>
        </is>
      </c>
      <c r="B20" s="6" t="n">
        <v>1529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0" customWidth="1" min="1" max="1"/>
    <col width="51" customWidth="1" min="2" max="2"/>
    <col width="37" customWidth="1" min="3" max="3"/>
    <col width="13" customWidth="1" min="4" max="4"/>
  </cols>
  <sheetData>
    <row r="1">
      <c r="A1" s="1" t="inlineStr">
        <is>
          <t>Share Capital (Details) £ / shares in Units, £ in Thousands</t>
        </is>
      </c>
      <c r="B1" s="2" t="inlineStr">
        <is>
          <t>12 Months Ended</t>
        </is>
      </c>
    </row>
    <row r="2">
      <c r="B2" s="2" t="inlineStr">
        <is>
          <t>Jun. 30, 2020GBP (£)vote_per_share£ / sharesshares</t>
        </is>
      </c>
      <c r="C2" s="2" t="inlineStr">
        <is>
          <t>Jun. 30, 2019GBP (£)£ / sharesshares</t>
        </is>
      </c>
    </row>
    <row r="3">
      <c r="A3" s="3" t="inlineStr">
        <is>
          <t>Authorised share capital [Abstract]</t>
        </is>
      </c>
    </row>
    <row r="4">
      <c r="A4" s="4" t="inlineStr">
        <is>
          <t>Number of shares authorised (in shares)</t>
        </is>
      </c>
      <c r="B4" s="5" t="n">
        <v>60000000000</v>
      </c>
    </row>
    <row r="5">
      <c r="A5" s="4" t="inlineStr">
        <is>
          <t>Par value per share (in gbp per share) | £ / shares</t>
        </is>
      </c>
      <c r="B5" s="7" t="n">
        <v>0.02</v>
      </c>
      <c r="C5" s="7" t="n">
        <v>0.02</v>
      </c>
    </row>
    <row r="6">
      <c r="A6" s="4" t="inlineStr">
        <is>
          <t>Share capital, shares authorized, value | £</t>
        </is>
      </c>
      <c r="B6" s="6" t="n">
        <v>1200</v>
      </c>
      <c r="C6" s="6" t="n">
        <v>1200</v>
      </c>
    </row>
    <row r="7">
      <c r="A7" s="3" t="inlineStr">
        <is>
          <t>Number of shares issued [Abstract]</t>
        </is>
      </c>
    </row>
    <row r="8">
      <c r="A8" s="4" t="inlineStr">
        <is>
          <t>Number of shares issued and fully paid (in shares)</t>
        </is>
      </c>
      <c r="B8" s="5" t="n">
        <v>54928169</v>
      </c>
      <c r="C8" s="5" t="n">
        <v>54425327</v>
      </c>
    </row>
    <row r="9">
      <c r="A9" s="4" t="inlineStr">
        <is>
          <t>Share capital | £</t>
        </is>
      </c>
      <c r="B9" s="6" t="n">
        <v>1099</v>
      </c>
      <c r="C9" s="6" t="n">
        <v>1089</v>
      </c>
      <c r="D9" s="4" t="inlineStr">
        <is>
          <t>[1]</t>
        </is>
      </c>
    </row>
    <row r="10">
      <c r="A10" s="4" t="inlineStr">
        <is>
          <t>Restricted period of time for share transfers (in days)</t>
        </is>
      </c>
      <c r="B10" s="4" t="inlineStr">
        <is>
          <t>180 days</t>
        </is>
      </c>
    </row>
    <row r="11">
      <c r="A11" s="4" t="inlineStr">
        <is>
          <t>Conversion ratio of ordinary shares</t>
        </is>
      </c>
      <c r="B11" s="5" t="n">
        <v>1</v>
      </c>
    </row>
    <row r="12">
      <c r="A12" s="4" t="inlineStr">
        <is>
          <t>Number of shares issued (in shares)</t>
        </is>
      </c>
      <c r="B12" s="5" t="n">
        <v>502842</v>
      </c>
      <c r="C12" s="5" t="n">
        <v>4621182</v>
      </c>
    </row>
    <row r="13">
      <c r="A13" s="4" t="inlineStr">
        <is>
          <t>Class A ordinary shares</t>
        </is>
      </c>
    </row>
    <row r="14">
      <c r="A14" s="3" t="inlineStr">
        <is>
          <t>Number of shares issued [Abstract]</t>
        </is>
      </c>
    </row>
    <row r="15">
      <c r="A15" s="4" t="inlineStr">
        <is>
          <t>Number of shares issued and fully paid (in shares)</t>
        </is>
      </c>
      <c r="B15" s="5" t="n">
        <v>28823893</v>
      </c>
      <c r="C15" s="5" t="n">
        <v>18599985</v>
      </c>
    </row>
    <row r="16">
      <c r="A16" s="4" t="inlineStr">
        <is>
          <t>Share capital | £</t>
        </is>
      </c>
      <c r="B16" s="6" t="n">
        <v>577</v>
      </c>
      <c r="C16" s="6" t="n">
        <v>372</v>
      </c>
    </row>
    <row r="17">
      <c r="A17" s="4" t="inlineStr">
        <is>
          <t>Class B ordinary shares</t>
        </is>
      </c>
    </row>
    <row r="18">
      <c r="A18" s="3" t="inlineStr">
        <is>
          <t>Number of shares issued [Abstract]</t>
        </is>
      </c>
    </row>
    <row r="19">
      <c r="A19" s="4" t="inlineStr">
        <is>
          <t>Number of shares issued and fully paid (in shares)</t>
        </is>
      </c>
      <c r="B19" s="5" t="n">
        <v>20455733</v>
      </c>
      <c r="C19" s="5" t="n">
        <v>23696345</v>
      </c>
    </row>
    <row r="20">
      <c r="A20" s="4" t="inlineStr">
        <is>
          <t>Share capital | £</t>
        </is>
      </c>
      <c r="B20" s="6" t="n">
        <v>409</v>
      </c>
      <c r="C20" s="6" t="n">
        <v>474</v>
      </c>
    </row>
    <row r="21">
      <c r="A21" s="4" t="inlineStr">
        <is>
          <t>Restricted period of time for share transfers (in days)</t>
        </is>
      </c>
      <c r="B21" s="4" t="inlineStr">
        <is>
          <t>180 days</t>
        </is>
      </c>
    </row>
    <row r="22">
      <c r="A22" s="4" t="inlineStr">
        <is>
          <t>Number of votes per share | vote_per_share</t>
        </is>
      </c>
      <c r="B22" s="5" t="n">
        <v>10</v>
      </c>
    </row>
    <row r="23">
      <c r="A23" s="4" t="inlineStr">
        <is>
          <t>Class C ordinary shares</t>
        </is>
      </c>
    </row>
    <row r="24">
      <c r="A24" s="3" t="inlineStr">
        <is>
          <t>Number of shares issued [Abstract]</t>
        </is>
      </c>
    </row>
    <row r="25">
      <c r="A25" s="4" t="inlineStr">
        <is>
          <t>Number of shares issued and fully paid (in shares)</t>
        </is>
      </c>
      <c r="B25" s="5" t="n">
        <v>5648543</v>
      </c>
      <c r="C25" s="5" t="n">
        <v>12128997</v>
      </c>
    </row>
    <row r="26">
      <c r="A26" s="4" t="inlineStr">
        <is>
          <t>Share capital | £</t>
        </is>
      </c>
      <c r="B26" s="6" t="n">
        <v>113</v>
      </c>
      <c r="C26" s="6" t="n">
        <v>243</v>
      </c>
    </row>
    <row r="27">
      <c r="A27" s="4" t="inlineStr">
        <is>
          <t>Number of votes per share | vote_per_share</t>
        </is>
      </c>
      <c r="B27" s="5" t="n">
        <v>1</v>
      </c>
    </row>
    <row r="28">
      <c r="A28" s="4" t="inlineStr">
        <is>
          <t>18 Month Anniversary | Class B ordinary shares</t>
        </is>
      </c>
    </row>
    <row r="29">
      <c r="A29" s="3" t="inlineStr">
        <is>
          <t>Number of shares issued [Abstract]</t>
        </is>
      </c>
    </row>
    <row r="30">
      <c r="A30" s="4" t="inlineStr">
        <is>
          <t>Percentage limitation of share transfer</t>
        </is>
      </c>
      <c r="B30" s="4" t="inlineStr">
        <is>
          <t>25.00%</t>
        </is>
      </c>
    </row>
    <row r="31">
      <c r="A31" s="4" t="inlineStr">
        <is>
          <t>18 Month Anniversary | Class C ordinary shares</t>
        </is>
      </c>
    </row>
    <row r="32">
      <c r="A32" s="3" t="inlineStr">
        <is>
          <t>Number of shares issued [Abstract]</t>
        </is>
      </c>
    </row>
    <row r="33">
      <c r="A33" s="4" t="inlineStr">
        <is>
          <t>Percentage limitation of share transfer</t>
        </is>
      </c>
      <c r="B33" s="4" t="inlineStr">
        <is>
          <t>25.00%</t>
        </is>
      </c>
    </row>
    <row r="34">
      <c r="A34" s="4" t="inlineStr">
        <is>
          <t>Third Anniversary | Class B ordinary shares</t>
        </is>
      </c>
    </row>
    <row r="35">
      <c r="A35" s="3" t="inlineStr">
        <is>
          <t>Number of shares issued [Abstract]</t>
        </is>
      </c>
    </row>
    <row r="36">
      <c r="A36" s="4" t="inlineStr">
        <is>
          <t>Percentage limitation of share transfer</t>
        </is>
      </c>
      <c r="B36" s="4" t="inlineStr">
        <is>
          <t>40.00%</t>
        </is>
      </c>
    </row>
    <row r="37">
      <c r="A37" s="4" t="inlineStr">
        <is>
          <t>Fifth Anniversary | Class B ordinary shares</t>
        </is>
      </c>
    </row>
    <row r="38">
      <c r="A38" s="3" t="inlineStr">
        <is>
          <t>Number of shares issued [Abstract]</t>
        </is>
      </c>
    </row>
    <row r="39">
      <c r="A39" s="4" t="inlineStr">
        <is>
          <t>Percentage limitation of share transfer</t>
        </is>
      </c>
      <c r="B39" s="4" t="inlineStr">
        <is>
          <t>60.00%</t>
        </is>
      </c>
    </row>
    <row r="40"/>
    <row r="41">
      <c r="A41" s="4" t="inlineStr">
        <is>
          <t>[1]</t>
        </is>
      </c>
      <c r="B41" s="4" t="inlineStr">
        <is>
          <t>(1) See note 3C for additional details</t>
        </is>
      </c>
    </row>
  </sheetData>
  <mergeCells count="5">
    <mergeCell ref="A1:A2"/>
    <mergeCell ref="B1:D1"/>
    <mergeCell ref="C2:D2"/>
    <mergeCell ref="A40:D40"/>
    <mergeCell ref="B41:D4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Profit</t>
        </is>
      </c>
      <c r="B1" s="2" t="inlineStr">
        <is>
          <t>12 Months Ended</t>
        </is>
      </c>
    </row>
    <row r="2">
      <c r="B2" s="2" t="inlineStr">
        <is>
          <t>Jun. 30, 2020</t>
        </is>
      </c>
    </row>
    <row r="3">
      <c r="A3" s="3" t="inlineStr">
        <is>
          <t>Analysis of income and expense [abstract]</t>
        </is>
      </c>
    </row>
    <row r="4">
      <c r="A4" s="4" t="inlineStr">
        <is>
          <t>Operating Profit</t>
        </is>
      </c>
      <c r="B4" s="4" t="inlineStr">
        <is>
          <t>Operating Profit 2020 2019 2018 Operating profit is stated after charging/(crediting): Depreciation of owned property, plant and equipment 4,795 3,969 3,266 Depreciation of assets held under finance leases 21 34 72 Depreciation of right-of-use assets 9,072 — — Impairment of non-current assets (tangibles and intangibles) — — 19 Amortisation of intangible assets 4,837 3,897 2,912 Net gain on disposal of property, plant and equipment (11 ) (23 ) (5 ) Net gain on disposal of right-of-use asset (23 ) — — Net gain on disposal of subsidiary (2,215 ) — — Gain on derecognition of right-of-use assets sub-leased (472 ) — — Research and development expenditure credit (1,600 ) (1,278 ) (1,008 ) Government grants (670 ) (819 ) (1,633 ) Share-based compensation 15,663 12,022 1,505 Discretionary EBT bonus 27,874 — — Expected credit loss allowance on trade receivables 3,169 8 437 Initial public offering expenses — 1,055 4,537 Sarbanes-Oxley compliance readiness expenses — 1,440 106 Secondary offering expenses — 1,009 — Operating lease costs: Land and buildings 1,053 9,941 8,444 Initial public offering expenses include professional fees incurred in the Group’s initial public offering of the Company’s ordinary shares. Sarbanes-Oxley compliance readiness expenses include professional fees incurred in the Group’s compliance with Sarbanes Oxley Act of 2002. Secondary offering expenses include professional fees incurred in the Group’s secondary public offering of the Company’s ordinary shares. Operating lease costs for the year ended 30 June 2020 include short-term lease rent (not in scope for IFRS 16), property taxes and other property related costs. Disposal of Endava Technology SRL (“the Captive”) Pursuant to an agreement entered into with Worldpay in November 2016, Endava granted Worldpay an option to acquire a captive Romanian subsidiary that Endava created and staffed for Worldpay. On June 1, 2019, Endava entered into an agreement to sell the Captive to Worldpay and to terminate the option and transfer agreement. On August 31, 2019 the transaction was completed and the employees of the Captive became employees of Worldpay. Endava has agreed to provide Worldpay certain transition services under a Transition Services Agreement between Endava and Worldpay, which remains in place following the closing of the sale of the Captive. The aggregate selling price of the Captive was £3.6 million and the Group recognised a gain on disposal of subsidiary of £2.2 million . Auditor’s remuneration: The Group recognised the following fees from its auditors in respect of the audit of the financial statements and for other services provided to the Group: 2020 2019 2018 Audit of the financial statements £ 840 £ 741 £ 437 Subsidiary local statutory audits 103 95 85 SOX attestation fees 832 — — Total audit fees 1,775 836 522 Initial public offering expenses — — 655 Secondary offering expenses — 150 — Other SEC filings review expenses — 36 — Total audit related fees — 186 655 Total auditor’s remuneration £ 1,775 £ 1,022 £ 1,17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Distributions Made (Details) - GBP (£)</t>
        </is>
      </c>
      <c r="B1" s="2" t="inlineStr">
        <is>
          <t>12 Months Ended</t>
        </is>
      </c>
    </row>
    <row r="2">
      <c r="B2" s="2" t="inlineStr">
        <is>
          <t>Jun. 30, 2020</t>
        </is>
      </c>
      <c r="C2" s="2" t="inlineStr">
        <is>
          <t>Jun. 30, 2019</t>
        </is>
      </c>
      <c r="D2" s="2" t="inlineStr">
        <is>
          <t>Jun. 30, 2018</t>
        </is>
      </c>
    </row>
    <row r="3">
      <c r="A3" s="3" t="inlineStr">
        <is>
          <t>Analysis of income and expense [abstract]</t>
        </is>
      </c>
    </row>
    <row r="4">
      <c r="A4" s="4" t="inlineStr">
        <is>
          <t>Dividends declared and paid</t>
        </is>
      </c>
      <c r="B4" s="6" t="n">
        <v>0</v>
      </c>
      <c r="C4" s="6" t="n">
        <v>0</v>
      </c>
      <c r="D4" s="6"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20" customWidth="1" min="3" max="3"/>
    <col width="20" customWidth="1" min="4" max="4"/>
    <col width="20" customWidth="1" min="5" max="5"/>
  </cols>
  <sheetData>
    <row r="1">
      <c r="A1" s="1" t="inlineStr">
        <is>
          <t>Share-Based Payments - Joint Share Ownership Plan (Details)</t>
        </is>
      </c>
      <c r="B1" s="2" t="inlineStr">
        <is>
          <t>3 Months Ended</t>
        </is>
      </c>
      <c r="C1" s="2" t="inlineStr">
        <is>
          <t>12 Months Ended</t>
        </is>
      </c>
    </row>
    <row r="2">
      <c r="B2" s="2" t="inlineStr">
        <is>
          <t>Jun. 30, 2015</t>
        </is>
      </c>
      <c r="C2" s="2" t="inlineStr">
        <is>
          <t>Jun. 30, 2020shares</t>
        </is>
      </c>
      <c r="D2" s="2" t="inlineStr">
        <is>
          <t>Jun. 30, 2019shares</t>
        </is>
      </c>
      <c r="E2" s="2" t="inlineStr">
        <is>
          <t>Jun. 30, 2018shares</t>
        </is>
      </c>
    </row>
    <row r="3">
      <c r="A3" s="4" t="inlineStr">
        <is>
          <t>Company Share Option Plan (“CSOP”)</t>
        </is>
      </c>
    </row>
    <row r="4">
      <c r="A4" s="3" t="inlineStr">
        <is>
          <t>Disclosure of terms and conditions of share-based payment arrangement [line items]</t>
        </is>
      </c>
    </row>
    <row r="5">
      <c r="A5" s="4" t="inlineStr">
        <is>
          <t>Expiration period</t>
        </is>
      </c>
      <c r="C5" s="4" t="inlineStr">
        <is>
          <t>10 years</t>
        </is>
      </c>
    </row>
    <row r="6">
      <c r="A6" s="4" t="inlineStr">
        <is>
          <t>Vesting period</t>
        </is>
      </c>
      <c r="C6" s="4" t="inlineStr">
        <is>
          <t>5 years</t>
        </is>
      </c>
    </row>
    <row r="7">
      <c r="A7" s="4" t="inlineStr">
        <is>
          <t>Number of share options exercised (in shares)</t>
        </is>
      </c>
      <c r="C7" s="5" t="n">
        <v>10660</v>
      </c>
      <c r="D7" s="5" t="n">
        <v>94040</v>
      </c>
      <c r="E7" s="5" t="n">
        <v>0</v>
      </c>
    </row>
    <row r="8">
      <c r="A8" s="4" t="inlineStr">
        <is>
          <t>Weighted average remaining contractual life</t>
        </is>
      </c>
      <c r="C8" s="4" t="inlineStr">
        <is>
          <t>5 years</t>
        </is>
      </c>
      <c r="D8" s="4" t="inlineStr">
        <is>
          <t>5 years</t>
        </is>
      </c>
      <c r="E8" s="4" t="inlineStr">
        <is>
          <t>6 years</t>
        </is>
      </c>
    </row>
    <row r="9">
      <c r="A9" s="4" t="inlineStr">
        <is>
          <t>JSOP</t>
        </is>
      </c>
    </row>
    <row r="10">
      <c r="A10" s="3" t="inlineStr">
        <is>
          <t>Disclosure of terms and conditions of share-based payment arrangement [line items]</t>
        </is>
      </c>
    </row>
    <row r="11">
      <c r="A11" s="4" t="inlineStr">
        <is>
          <t>Expiration period</t>
        </is>
      </c>
      <c r="C11" s="4" t="inlineStr">
        <is>
          <t>25 years</t>
        </is>
      </c>
    </row>
    <row r="12">
      <c r="A12" s="4" t="inlineStr">
        <is>
          <t>Number of shares in entity held by entity or by its subsidiaries or associates (in shares)</t>
        </is>
      </c>
      <c r="C12" s="5" t="n">
        <v>167611</v>
      </c>
      <c r="D12" s="5" t="n">
        <v>715548</v>
      </c>
    </row>
    <row r="13">
      <c r="A13" s="4" t="inlineStr">
        <is>
          <t>Number of share options exercised (in shares)</t>
        </is>
      </c>
      <c r="C13" s="5" t="n">
        <v>67937</v>
      </c>
      <c r="D13" s="5" t="n">
        <v>2724917</v>
      </c>
      <c r="E13" s="5" t="n">
        <v>0</v>
      </c>
    </row>
    <row r="14">
      <c r="A14" s="4" t="inlineStr">
        <is>
          <t>Number of share options cancelled (in shares)</t>
        </is>
      </c>
      <c r="C14" s="5" t="n">
        <v>480000</v>
      </c>
    </row>
    <row r="15">
      <c r="A15" s="4" t="inlineStr">
        <is>
          <t>Weighted average remaining contractual life</t>
        </is>
      </c>
      <c r="C15" s="4" t="inlineStr">
        <is>
          <t>17 years</t>
        </is>
      </c>
      <c r="D15" s="4" t="inlineStr">
        <is>
          <t>17 years</t>
        </is>
      </c>
      <c r="E15" s="4" t="inlineStr">
        <is>
          <t>19 years</t>
        </is>
      </c>
    </row>
    <row r="16">
      <c r="A16" s="4" t="inlineStr">
        <is>
          <t>Joint Share Ownership Plan - EBT Portion</t>
        </is>
      </c>
    </row>
    <row r="17">
      <c r="A17" s="3" t="inlineStr">
        <is>
          <t>Disclosure of terms and conditions of share-based payment arrangement [line items]</t>
        </is>
      </c>
    </row>
    <row r="18">
      <c r="A18" s="4" t="inlineStr">
        <is>
          <t>Number of shares in entity held by entity or by its subsidiaries or associates (in shares)</t>
        </is>
      </c>
      <c r="C18" s="5" t="n">
        <v>551723</v>
      </c>
      <c r="D18" s="5" t="n">
        <v>1906462</v>
      </c>
    </row>
    <row r="19">
      <c r="A19" s="4" t="inlineStr">
        <is>
          <t>Long term Incentive Plan - EBT Portion</t>
        </is>
      </c>
    </row>
    <row r="20">
      <c r="A20" s="3" t="inlineStr">
        <is>
          <t>Disclosure of terms and conditions of share-based payment arrangement [line items]</t>
        </is>
      </c>
    </row>
    <row r="21">
      <c r="A21" s="4" t="inlineStr">
        <is>
          <t>Number of share options exercised (in shares)</t>
        </is>
      </c>
      <c r="C21" s="5" t="n">
        <v>306802</v>
      </c>
      <c r="D21" s="5" t="n">
        <v>72601</v>
      </c>
    </row>
    <row r="22">
      <c r="A22" s="4" t="inlineStr">
        <is>
          <t>Long term Incentive Plan (LTIP)</t>
        </is>
      </c>
    </row>
    <row r="23">
      <c r="A23" s="3" t="inlineStr">
        <is>
          <t>Disclosure of terms and conditions of share-based payment arrangement [line items]</t>
        </is>
      </c>
    </row>
    <row r="24">
      <c r="A24" s="4" t="inlineStr">
        <is>
          <t>Number of share options exercised (in shares)</t>
        </is>
      </c>
      <c r="C24" s="5" t="n">
        <v>309952</v>
      </c>
      <c r="D24" s="5" t="n">
        <v>72601</v>
      </c>
      <c r="E24" s="5" t="n">
        <v>0</v>
      </c>
    </row>
    <row r="25">
      <c r="A25" s="4" t="inlineStr">
        <is>
          <t>Weighted average remaining contractual life</t>
        </is>
      </c>
      <c r="B25" s="4" t="inlineStr">
        <is>
          <t>5 years</t>
        </is>
      </c>
      <c r="C25" s="4" t="inlineStr">
        <is>
          <t>5 years</t>
        </is>
      </c>
      <c r="D25" s="4" t="inlineStr">
        <is>
          <t>6 years</t>
        </is>
      </c>
      <c r="E25" s="4" t="inlineStr">
        <is>
          <t>7 years</t>
        </is>
      </c>
    </row>
    <row r="26">
      <c r="A26" s="4" t="inlineStr">
        <is>
          <t>Expiration Period Tranche One | Long term Incentive Plan (LTIP)</t>
        </is>
      </c>
    </row>
    <row r="27">
      <c r="A27" s="3" t="inlineStr">
        <is>
          <t>Disclosure of terms and conditions of share-based payment arrangement [line items]</t>
        </is>
      </c>
    </row>
    <row r="28">
      <c r="A28" s="4" t="inlineStr">
        <is>
          <t>Expiration period</t>
        </is>
      </c>
      <c r="C28" s="4" t="inlineStr">
        <is>
          <t>10 years</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Payments - 2018 Sharesave Plan (Details)</t>
        </is>
      </c>
      <c r="B1" s="2" t="inlineStr">
        <is>
          <t>Sep. 07, 2017shares£ / shares</t>
        </is>
      </c>
      <c r="C1" s="2" t="inlineStr">
        <is>
          <t>Jun. 30, 2020shares£ / shares</t>
        </is>
      </c>
      <c r="D1" s="2" t="inlineStr">
        <is>
          <t>Jun. 30, 2019shares£ / shares</t>
        </is>
      </c>
      <c r="E1" s="2" t="inlineStr">
        <is>
          <t>Jun. 30, 2018shares£ / shares</t>
        </is>
      </c>
    </row>
    <row r="2">
      <c r="A2" s="4" t="inlineStr">
        <is>
          <t>2018 Sharesave Plan</t>
        </is>
      </c>
    </row>
    <row r="3">
      <c r="A3" s="3" t="inlineStr">
        <is>
          <t>Disclosure of terms and conditions of share-based payment arrangement [line items]</t>
        </is>
      </c>
    </row>
    <row r="4">
      <c r="A4" s="4" t="inlineStr">
        <is>
          <t>Employment requisite period</t>
        </is>
      </c>
      <c r="C4" s="4" t="inlineStr">
        <is>
          <t>5 years</t>
        </is>
      </c>
    </row>
    <row r="5">
      <c r="A5" s="4" t="inlineStr">
        <is>
          <t>Maximum period shares may be granted after approval</t>
        </is>
      </c>
      <c r="C5" s="4" t="inlineStr">
        <is>
          <t>10 years</t>
        </is>
      </c>
    </row>
    <row r="6">
      <c r="A6" s="4" t="inlineStr">
        <is>
          <t>Exercisable period</t>
        </is>
      </c>
      <c r="C6" s="4" t="inlineStr">
        <is>
          <t>6 months</t>
        </is>
      </c>
    </row>
    <row r="7">
      <c r="A7" s="4" t="inlineStr">
        <is>
          <t>Other</t>
        </is>
      </c>
    </row>
    <row r="8">
      <c r="A8" s="3" t="inlineStr">
        <is>
          <t>Disclosure of terms and conditions of share-based payment arrangement [line items]</t>
        </is>
      </c>
    </row>
    <row r="9">
      <c r="A9" s="4" t="inlineStr">
        <is>
          <t>Vesting period</t>
        </is>
      </c>
      <c r="C9" s="4" t="inlineStr">
        <is>
          <t>3 years</t>
        </is>
      </c>
    </row>
    <row r="10">
      <c r="A10" s="4" t="inlineStr">
        <is>
          <t>Number of share options granted (in shares)</t>
        </is>
      </c>
      <c r="B10" s="5" t="n">
        <v>10000</v>
      </c>
      <c r="C10" s="5" t="n">
        <v>0</v>
      </c>
      <c r="D10" s="5" t="n">
        <v>0</v>
      </c>
      <c r="E10" s="5" t="n">
        <v>10000</v>
      </c>
    </row>
    <row r="11">
      <c r="A11" s="4" t="inlineStr">
        <is>
          <t>Weighted average exercise price of share options outstanding (in gbp per share) | £ / shares</t>
        </is>
      </c>
      <c r="B11" s="7" t="n">
        <v>4.58</v>
      </c>
      <c r="C11" s="6" t="n">
        <v>0</v>
      </c>
      <c r="D11" s="6" t="n">
        <v>0</v>
      </c>
      <c r="E11" s="7" t="n">
        <v>4.58</v>
      </c>
    </row>
    <row r="12">
      <c r="A12" s="4" t="inlineStr">
        <is>
          <t>Number of share options exercised (in shares)</t>
        </is>
      </c>
      <c r="C12" s="5" t="n">
        <v>0</v>
      </c>
      <c r="D12" s="5" t="n">
        <v>10000</v>
      </c>
      <c r="E12" s="5" t="n">
        <v>0</v>
      </c>
    </row>
    <row r="13">
      <c r="A13" s="4" t="inlineStr">
        <is>
          <t>Bottom of range | 2018 Sharesave Plan</t>
        </is>
      </c>
    </row>
    <row r="14">
      <c r="A14" s="3" t="inlineStr">
        <is>
          <t>Disclosure of terms and conditions of share-based payment arrangement [line items]</t>
        </is>
      </c>
    </row>
    <row r="15">
      <c r="A15" s="4" t="inlineStr">
        <is>
          <t>Employee contribution period</t>
        </is>
      </c>
      <c r="C15" s="4" t="inlineStr">
        <is>
          <t>3 years</t>
        </is>
      </c>
    </row>
    <row r="16">
      <c r="A16" s="4" t="inlineStr">
        <is>
          <t>Top of range | 2018 Sharesave Plan</t>
        </is>
      </c>
    </row>
    <row r="17">
      <c r="A17" s="3" t="inlineStr">
        <is>
          <t>Disclosure of terms and conditions of share-based payment arrangement [line items]</t>
        </is>
      </c>
    </row>
    <row r="18">
      <c r="A18" s="4" t="inlineStr">
        <is>
          <t>Employee contribution period</t>
        </is>
      </c>
      <c r="C18" s="4" t="inlineStr">
        <is>
          <t>5 year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30" customWidth="1" min="5" max="5"/>
    <col width="30" customWidth="1" min="6" max="6"/>
  </cols>
  <sheetData>
    <row r="1">
      <c r="A1" s="1" t="inlineStr">
        <is>
          <t>Share-Based Payments - Movement in Share Options (Details)</t>
        </is>
      </c>
      <c r="B1" s="2" t="inlineStr">
        <is>
          <t>Sep. 07, 2017shares£ / shares</t>
        </is>
      </c>
      <c r="C1" s="2" t="inlineStr">
        <is>
          <t>Jun. 30, 2015</t>
        </is>
      </c>
      <c r="D1" s="2" t="inlineStr">
        <is>
          <t>Jun. 30, 2020shares£ / shares</t>
        </is>
      </c>
      <c r="E1" s="2" t="inlineStr">
        <is>
          <t>Jun. 30, 2019shares£ / shares</t>
        </is>
      </c>
      <c r="F1" s="2" t="inlineStr">
        <is>
          <t>Jun. 30, 2018shares£ / shares</t>
        </is>
      </c>
    </row>
    <row r="2">
      <c r="A2" s="4" t="inlineStr">
        <is>
          <t>CSOP</t>
        </is>
      </c>
    </row>
    <row r="3">
      <c r="A3" s="3" t="inlineStr">
        <is>
          <t>Disclosure of terms and conditions of share-based payment arrangement [line items]</t>
        </is>
      </c>
    </row>
    <row r="4">
      <c r="A4" s="4" t="inlineStr">
        <is>
          <t>Options outstanding, beginning balance (in shares)</t>
        </is>
      </c>
      <c r="D4" s="5" t="n">
        <v>31505</v>
      </c>
      <c r="E4" s="5" t="n">
        <v>125545</v>
      </c>
      <c r="F4" s="5" t="n">
        <v>125545</v>
      </c>
    </row>
    <row r="5">
      <c r="A5" s="4" t="inlineStr">
        <is>
          <t>Options granted during the year (in shares)</t>
        </is>
      </c>
      <c r="D5" s="5" t="n">
        <v>0</v>
      </c>
      <c r="E5" s="5" t="n">
        <v>0</v>
      </c>
      <c r="F5" s="5" t="n">
        <v>0</v>
      </c>
    </row>
    <row r="6">
      <c r="A6" s="4" t="inlineStr">
        <is>
          <t>Options exercised during the year (in shares)</t>
        </is>
      </c>
      <c r="D6" s="5" t="n">
        <v>10660</v>
      </c>
      <c r="E6" s="5" t="n">
        <v>94040</v>
      </c>
      <c r="F6" s="5" t="n">
        <v>0</v>
      </c>
    </row>
    <row r="7">
      <c r="A7" s="4" t="inlineStr">
        <is>
          <t>Options forfeited during the year (in shares)</t>
        </is>
      </c>
      <c r="D7" s="5" t="n">
        <v>0</v>
      </c>
      <c r="E7" s="5" t="n">
        <v>0</v>
      </c>
      <c r="F7" s="5" t="n">
        <v>0</v>
      </c>
    </row>
    <row r="8">
      <c r="A8" s="4" t="inlineStr">
        <is>
          <t>Options outstanding, ending balance (in shares)</t>
        </is>
      </c>
      <c r="D8" s="5" t="n">
        <v>20845</v>
      </c>
      <c r="E8" s="5" t="n">
        <v>31505</v>
      </c>
      <c r="F8" s="5" t="n">
        <v>125545</v>
      </c>
    </row>
    <row r="9">
      <c r="A9" s="4" t="inlineStr">
        <is>
          <t>Weighted average exercise price (in gbp per share) | £ / shares</t>
        </is>
      </c>
      <c r="D9" s="7" t="n">
        <v>0.43</v>
      </c>
      <c r="E9" s="7" t="n">
        <v>0.59</v>
      </c>
      <c r="F9" s="7" t="n">
        <v>0.82</v>
      </c>
    </row>
    <row r="10">
      <c r="A10" s="4" t="inlineStr">
        <is>
          <t>Weighted average remaining contractual life</t>
        </is>
      </c>
      <c r="D10" s="4" t="inlineStr">
        <is>
          <t>5 years</t>
        </is>
      </c>
      <c r="E10" s="4" t="inlineStr">
        <is>
          <t>5 years</t>
        </is>
      </c>
      <c r="F10" s="4" t="inlineStr">
        <is>
          <t>6 years</t>
        </is>
      </c>
    </row>
    <row r="11">
      <c r="A11" s="4" t="inlineStr">
        <is>
          <t>JSOP</t>
        </is>
      </c>
    </row>
    <row r="12">
      <c r="A12" s="3" t="inlineStr">
        <is>
          <t>Disclosure of terms and conditions of share-based payment arrangement [line items]</t>
        </is>
      </c>
    </row>
    <row r="13">
      <c r="A13" s="4" t="inlineStr">
        <is>
          <t>Options outstanding, beginning balance (in shares)</t>
        </is>
      </c>
      <c r="D13" s="5" t="n">
        <v>715548</v>
      </c>
      <c r="E13" s="5" t="n">
        <v>3440465</v>
      </c>
      <c r="F13" s="5" t="n">
        <v>3440465</v>
      </c>
    </row>
    <row r="14">
      <c r="A14" s="4" t="inlineStr">
        <is>
          <t>Options granted during the year (in shares)</t>
        </is>
      </c>
      <c r="D14" s="5" t="n">
        <v>0</v>
      </c>
      <c r="E14" s="5" t="n">
        <v>0</v>
      </c>
      <c r="F14" s="5" t="n">
        <v>0</v>
      </c>
    </row>
    <row r="15">
      <c r="A15" s="4" t="inlineStr">
        <is>
          <t>Options exercised during the year (in shares)</t>
        </is>
      </c>
      <c r="D15" s="5" t="n">
        <v>67937</v>
      </c>
      <c r="E15" s="5" t="n">
        <v>2724917</v>
      </c>
      <c r="F15" s="5" t="n">
        <v>0</v>
      </c>
    </row>
    <row r="16">
      <c r="A16" s="4" t="inlineStr">
        <is>
          <t>Options forfeited during the year (in shares)</t>
        </is>
      </c>
      <c r="D16" s="5" t="n">
        <v>480000</v>
      </c>
      <c r="E16" s="5" t="n">
        <v>0</v>
      </c>
      <c r="F16" s="5" t="n">
        <v>0</v>
      </c>
    </row>
    <row r="17">
      <c r="A17" s="4" t="inlineStr">
        <is>
          <t>Options outstanding, ending balance (in shares)</t>
        </is>
      </c>
      <c r="D17" s="5" t="n">
        <v>167611</v>
      </c>
      <c r="E17" s="5" t="n">
        <v>715548</v>
      </c>
      <c r="F17" s="5" t="n">
        <v>3440465</v>
      </c>
    </row>
    <row r="18">
      <c r="A18" s="4" t="inlineStr">
        <is>
          <t>Weighted average exercise price (in gbp per share) | £ / shares</t>
        </is>
      </c>
      <c r="D18" s="6" t="n">
        <v>0</v>
      </c>
      <c r="E18" s="6" t="n">
        <v>0</v>
      </c>
      <c r="F18" s="6" t="n">
        <v>0</v>
      </c>
    </row>
    <row r="19">
      <c r="A19" s="4" t="inlineStr">
        <is>
          <t>Weighted average remaining contractual life</t>
        </is>
      </c>
      <c r="D19" s="4" t="inlineStr">
        <is>
          <t>17 years</t>
        </is>
      </c>
      <c r="E19" s="4" t="inlineStr">
        <is>
          <t>17 years</t>
        </is>
      </c>
      <c r="F19" s="4" t="inlineStr">
        <is>
          <t>19 years</t>
        </is>
      </c>
    </row>
    <row r="20">
      <c r="A20" s="4" t="inlineStr">
        <is>
          <t>Long term Incentive Plan - EBT Portion</t>
        </is>
      </c>
    </row>
    <row r="21">
      <c r="A21" s="3" t="inlineStr">
        <is>
          <t>Disclosure of terms and conditions of share-based payment arrangement [line items]</t>
        </is>
      </c>
    </row>
    <row r="22">
      <c r="A22" s="4" t="inlineStr">
        <is>
          <t>Options exercised during the year (in shares)</t>
        </is>
      </c>
      <c r="D22" s="5" t="n">
        <v>306802</v>
      </c>
      <c r="E22" s="5" t="n">
        <v>72601</v>
      </c>
    </row>
    <row r="23">
      <c r="A23" s="4" t="inlineStr">
        <is>
          <t>LTIP</t>
        </is>
      </c>
    </row>
    <row r="24">
      <c r="A24" s="3" t="inlineStr">
        <is>
          <t>Disclosure of terms and conditions of share-based payment arrangement [line items]</t>
        </is>
      </c>
    </row>
    <row r="25">
      <c r="A25" s="4" t="inlineStr">
        <is>
          <t>Options outstanding, beginning balance (in shares)</t>
        </is>
      </c>
      <c r="D25" s="5" t="n">
        <v>1128699</v>
      </c>
      <c r="E25" s="5" t="n">
        <v>1277700</v>
      </c>
      <c r="F25" s="5" t="n">
        <v>983500</v>
      </c>
    </row>
    <row r="26">
      <c r="A26" s="4" t="inlineStr">
        <is>
          <t>Options granted during the year (in shares)</t>
        </is>
      </c>
      <c r="D26" s="5" t="n">
        <v>0</v>
      </c>
      <c r="E26" s="5" t="n">
        <v>0</v>
      </c>
      <c r="F26" s="5" t="n">
        <v>329700</v>
      </c>
    </row>
    <row r="27">
      <c r="A27" s="4" t="inlineStr">
        <is>
          <t>Options exercised during the year (in shares)</t>
        </is>
      </c>
      <c r="D27" s="5" t="n">
        <v>309952</v>
      </c>
      <c r="E27" s="5" t="n">
        <v>72601</v>
      </c>
      <c r="F27" s="5" t="n">
        <v>0</v>
      </c>
    </row>
    <row r="28">
      <c r="A28" s="4" t="inlineStr">
        <is>
          <t>Options forfeited during the year (in shares)</t>
        </is>
      </c>
      <c r="D28" s="5" t="n">
        <v>37725</v>
      </c>
      <c r="E28" s="5" t="n">
        <v>76400</v>
      </c>
      <c r="F28" s="5" t="n">
        <v>35500</v>
      </c>
    </row>
    <row r="29">
      <c r="A29" s="4" t="inlineStr">
        <is>
          <t>Options outstanding, ending balance (in shares)</t>
        </is>
      </c>
      <c r="D29" s="5" t="n">
        <v>781022</v>
      </c>
      <c r="E29" s="5" t="n">
        <v>1128699</v>
      </c>
      <c r="F29" s="5" t="n">
        <v>1277700</v>
      </c>
    </row>
    <row r="30">
      <c r="A30" s="4" t="inlineStr">
        <is>
          <t>Weighted average exercise price (in gbp per share) | £ / shares</t>
        </is>
      </c>
      <c r="D30" s="6" t="n">
        <v>0</v>
      </c>
      <c r="E30" s="6" t="n">
        <v>0</v>
      </c>
      <c r="F30" s="6" t="n">
        <v>0</v>
      </c>
    </row>
    <row r="31">
      <c r="A31" s="4" t="inlineStr">
        <is>
          <t>Weighted average remaining contractual life</t>
        </is>
      </c>
      <c r="C31" s="4" t="inlineStr">
        <is>
          <t>5 years</t>
        </is>
      </c>
      <c r="D31" s="4" t="inlineStr">
        <is>
          <t>5 years</t>
        </is>
      </c>
      <c r="E31" s="4" t="inlineStr">
        <is>
          <t>6 years</t>
        </is>
      </c>
      <c r="F31" s="4" t="inlineStr">
        <is>
          <t>7 years</t>
        </is>
      </c>
    </row>
    <row r="32">
      <c r="A32" s="4" t="inlineStr">
        <is>
          <t>EIP</t>
        </is>
      </c>
    </row>
    <row r="33">
      <c r="A33" s="3" t="inlineStr">
        <is>
          <t>Disclosure of terms and conditions of share-based payment arrangement [line items]</t>
        </is>
      </c>
    </row>
    <row r="34">
      <c r="A34" s="4" t="inlineStr">
        <is>
          <t>Options outstanding, beginning balance (in shares)</t>
        </is>
      </c>
      <c r="D34" s="5" t="n">
        <v>784844</v>
      </c>
      <c r="E34" s="5" t="n">
        <v>0</v>
      </c>
      <c r="F34" s="5" t="n">
        <v>0</v>
      </c>
    </row>
    <row r="35">
      <c r="A35" s="4" t="inlineStr">
        <is>
          <t>Options granted during the year (in shares)</t>
        </is>
      </c>
      <c r="D35" s="5" t="n">
        <v>710673</v>
      </c>
      <c r="E35" s="5" t="n">
        <v>875044</v>
      </c>
      <c r="F35" s="5" t="n">
        <v>0</v>
      </c>
    </row>
    <row r="36">
      <c r="A36" s="4" t="inlineStr">
        <is>
          <t>Options exercised during the year (in shares)</t>
        </is>
      </c>
      <c r="D36" s="5" t="n">
        <v>236046</v>
      </c>
      <c r="E36" s="5" t="n">
        <v>46000</v>
      </c>
      <c r="F36" s="5" t="n">
        <v>0</v>
      </c>
    </row>
    <row r="37">
      <c r="A37" s="4" t="inlineStr">
        <is>
          <t>Options forfeited during the year (in shares)</t>
        </is>
      </c>
      <c r="D37" s="5" t="n">
        <v>155204</v>
      </c>
      <c r="E37" s="5" t="n">
        <v>44200</v>
      </c>
      <c r="F37" s="5" t="n">
        <v>0</v>
      </c>
    </row>
    <row r="38">
      <c r="A38" s="4" t="inlineStr">
        <is>
          <t>Options outstanding, ending balance (in shares)</t>
        </is>
      </c>
      <c r="D38" s="5" t="n">
        <v>1104267</v>
      </c>
      <c r="E38" s="5" t="n">
        <v>784844</v>
      </c>
      <c r="F38" s="5" t="n">
        <v>0</v>
      </c>
    </row>
    <row r="39">
      <c r="A39" s="4" t="inlineStr">
        <is>
          <t>Weighted average exercise price (in gbp per share) | £ / shares</t>
        </is>
      </c>
      <c r="D39" s="6" t="n">
        <v>0</v>
      </c>
      <c r="E39" s="6" t="n">
        <v>0</v>
      </c>
      <c r="F39" s="6" t="n">
        <v>0</v>
      </c>
    </row>
    <row r="40">
      <c r="A40" s="4" t="inlineStr">
        <is>
          <t>Weighted average remaining contractual life</t>
        </is>
      </c>
      <c r="D40" s="4" t="inlineStr">
        <is>
          <t>3 years</t>
        </is>
      </c>
      <c r="E40" s="4" t="inlineStr">
        <is>
          <t>3 years</t>
        </is>
      </c>
      <c r="F40" s="4" t="inlineStr">
        <is>
          <t>0 years</t>
        </is>
      </c>
    </row>
    <row r="41">
      <c r="A41" s="4" t="inlineStr">
        <is>
          <t>SAYE</t>
        </is>
      </c>
    </row>
    <row r="42">
      <c r="A42" s="3" t="inlineStr">
        <is>
          <t>Disclosure of terms and conditions of share-based payment arrangement [line items]</t>
        </is>
      </c>
    </row>
    <row r="43">
      <c r="A43" s="4" t="inlineStr">
        <is>
          <t>Options outstanding, beginning balance (in shares)</t>
        </is>
      </c>
      <c r="D43" s="5" t="n">
        <v>560169</v>
      </c>
      <c r="E43" s="5" t="n">
        <v>0</v>
      </c>
      <c r="F43" s="5" t="n">
        <v>0</v>
      </c>
    </row>
    <row r="44">
      <c r="A44" s="4" t="inlineStr">
        <is>
          <t>Options granted during the year (in shares)</t>
        </is>
      </c>
      <c r="D44" s="5" t="n">
        <v>267834</v>
      </c>
      <c r="E44" s="5" t="n">
        <v>594028</v>
      </c>
      <c r="F44" s="5" t="n">
        <v>0</v>
      </c>
    </row>
    <row r="45">
      <c r="A45" s="4" t="inlineStr">
        <is>
          <t>Options exercised during the year (in shares)</t>
        </is>
      </c>
      <c r="D45" s="5" t="n">
        <v>4421</v>
      </c>
      <c r="E45" s="5" t="n">
        <v>0</v>
      </c>
      <c r="F45" s="5" t="n">
        <v>0</v>
      </c>
    </row>
    <row r="46">
      <c r="A46" s="4" t="inlineStr">
        <is>
          <t>Options forfeited during the year (in shares)</t>
        </is>
      </c>
      <c r="D46" s="5" t="n">
        <v>64375</v>
      </c>
      <c r="E46" s="5" t="n">
        <v>33859</v>
      </c>
      <c r="F46" s="5" t="n">
        <v>0</v>
      </c>
    </row>
    <row r="47">
      <c r="A47" s="4" t="inlineStr">
        <is>
          <t>Options outstanding, ending balance (in shares)</t>
        </is>
      </c>
      <c r="D47" s="5" t="n">
        <v>759207</v>
      </c>
      <c r="E47" s="5" t="n">
        <v>560169</v>
      </c>
      <c r="F47" s="5" t="n">
        <v>0</v>
      </c>
    </row>
    <row r="48">
      <c r="A48" s="4" t="inlineStr">
        <is>
          <t>Weighted average exercise price (in gbp per share) | £ / shares</t>
        </is>
      </c>
      <c r="D48" s="7" t="n">
        <v>22.12</v>
      </c>
      <c r="E48" s="7" t="n">
        <v>19.59</v>
      </c>
      <c r="F48" s="6" t="n">
        <v>0</v>
      </c>
    </row>
    <row r="49">
      <c r="A49" s="4" t="inlineStr">
        <is>
          <t>Weighted average remaining contractual life</t>
        </is>
      </c>
      <c r="D49" s="4" t="inlineStr">
        <is>
          <t>2 years</t>
        </is>
      </c>
      <c r="E49" s="4" t="inlineStr">
        <is>
          <t>2 years</t>
        </is>
      </c>
      <c r="F49" s="4" t="inlineStr">
        <is>
          <t>0 years</t>
        </is>
      </c>
    </row>
    <row r="50">
      <c r="A50" s="4" t="inlineStr">
        <is>
          <t>Bonus Payments</t>
        </is>
      </c>
    </row>
    <row r="51">
      <c r="A51" s="3" t="inlineStr">
        <is>
          <t>Disclosure of terms and conditions of share-based payment arrangement [line items]</t>
        </is>
      </c>
    </row>
    <row r="52">
      <c r="A52" s="4" t="inlineStr">
        <is>
          <t>Options outstanding, beginning balance (in shares)</t>
        </is>
      </c>
      <c r="D52" s="5" t="n">
        <v>243235</v>
      </c>
      <c r="E52" s="5" t="n">
        <v>360345</v>
      </c>
      <c r="F52" s="5" t="n">
        <v>0</v>
      </c>
    </row>
    <row r="53">
      <c r="A53" s="4" t="inlineStr">
        <is>
          <t>Options granted during the year (in shares)</t>
        </is>
      </c>
      <c r="D53" s="5" t="n">
        <v>0</v>
      </c>
      <c r="E53" s="5" t="n">
        <v>0</v>
      </c>
      <c r="F53" s="5" t="n">
        <v>360345</v>
      </c>
    </row>
    <row r="54">
      <c r="A54" s="4" t="inlineStr">
        <is>
          <t>Options exercised during the year (in shares)</t>
        </is>
      </c>
      <c r="D54" s="5" t="n">
        <v>123426</v>
      </c>
      <c r="E54" s="5" t="n">
        <v>117110</v>
      </c>
      <c r="F54" s="5" t="n">
        <v>0</v>
      </c>
    </row>
    <row r="55">
      <c r="A55" s="4" t="inlineStr">
        <is>
          <t>Options forfeited during the year (in shares)</t>
        </is>
      </c>
      <c r="D55" s="5" t="n">
        <v>2693</v>
      </c>
      <c r="E55" s="5" t="n">
        <v>0</v>
      </c>
      <c r="F55" s="5" t="n">
        <v>0</v>
      </c>
    </row>
    <row r="56">
      <c r="A56" s="4" t="inlineStr">
        <is>
          <t>Options outstanding, ending balance (in shares)</t>
        </is>
      </c>
      <c r="D56" s="5" t="n">
        <v>117116</v>
      </c>
      <c r="E56" s="5" t="n">
        <v>243235</v>
      </c>
      <c r="F56" s="5" t="n">
        <v>360345</v>
      </c>
    </row>
    <row r="57">
      <c r="A57" s="4" t="inlineStr">
        <is>
          <t>Weighted average exercise price (in gbp per share) | £ / shares</t>
        </is>
      </c>
      <c r="D57" s="6" t="n">
        <v>0</v>
      </c>
      <c r="E57" s="6" t="n">
        <v>0</v>
      </c>
      <c r="F57" s="6" t="n">
        <v>0</v>
      </c>
    </row>
    <row r="58">
      <c r="A58" s="4" t="inlineStr">
        <is>
          <t>Weighted average remaining contractual life</t>
        </is>
      </c>
      <c r="D58" s="4" t="inlineStr">
        <is>
          <t>1 year</t>
        </is>
      </c>
      <c r="E58" s="4" t="inlineStr">
        <is>
          <t>2 years</t>
        </is>
      </c>
      <c r="F58" s="4" t="inlineStr">
        <is>
          <t>3 years</t>
        </is>
      </c>
    </row>
    <row r="59">
      <c r="A59" s="4" t="inlineStr">
        <is>
          <t>Other</t>
        </is>
      </c>
    </row>
    <row r="60">
      <c r="A60" s="3" t="inlineStr">
        <is>
          <t>Disclosure of terms and conditions of share-based payment arrangement [line items]</t>
        </is>
      </c>
    </row>
    <row r="61">
      <c r="A61" s="4" t="inlineStr">
        <is>
          <t>Options outstanding, beginning balance (in shares)</t>
        </is>
      </c>
      <c r="D61" s="5" t="n">
        <v>0</v>
      </c>
      <c r="E61" s="5" t="n">
        <v>10000</v>
      </c>
      <c r="F61" s="5" t="n">
        <v>0</v>
      </c>
    </row>
    <row r="62">
      <c r="A62" s="4" t="inlineStr">
        <is>
          <t>Options granted during the year (in shares)</t>
        </is>
      </c>
      <c r="B62" s="5" t="n">
        <v>10000</v>
      </c>
      <c r="D62" s="5" t="n">
        <v>0</v>
      </c>
      <c r="E62" s="5" t="n">
        <v>0</v>
      </c>
      <c r="F62" s="5" t="n">
        <v>10000</v>
      </c>
    </row>
    <row r="63">
      <c r="A63" s="4" t="inlineStr">
        <is>
          <t>Options exercised during the year (in shares)</t>
        </is>
      </c>
      <c r="D63" s="5" t="n">
        <v>0</v>
      </c>
      <c r="E63" s="5" t="n">
        <v>10000</v>
      </c>
      <c r="F63" s="5" t="n">
        <v>0</v>
      </c>
    </row>
    <row r="64">
      <c r="A64" s="4" t="inlineStr">
        <is>
          <t>Options forfeited during the year (in shares)</t>
        </is>
      </c>
      <c r="D64" s="5" t="n">
        <v>0</v>
      </c>
      <c r="E64" s="5" t="n">
        <v>0</v>
      </c>
      <c r="F64" s="5" t="n">
        <v>0</v>
      </c>
    </row>
    <row r="65">
      <c r="A65" s="4" t="inlineStr">
        <is>
          <t>Options outstanding, ending balance (in shares)</t>
        </is>
      </c>
      <c r="D65" s="5" t="n">
        <v>0</v>
      </c>
      <c r="E65" s="5" t="n">
        <v>0</v>
      </c>
      <c r="F65" s="5" t="n">
        <v>10000</v>
      </c>
    </row>
    <row r="66">
      <c r="A66" s="4" t="inlineStr">
        <is>
          <t>Weighted average exercise price (in gbp per share) | £ / shares</t>
        </is>
      </c>
      <c r="B66" s="7" t="n">
        <v>4.58</v>
      </c>
      <c r="D66" s="6" t="n">
        <v>0</v>
      </c>
      <c r="E66" s="6" t="n">
        <v>0</v>
      </c>
      <c r="F66" s="7" t="n">
        <v>4.58</v>
      </c>
    </row>
    <row r="67">
      <c r="A67" s="4" t="inlineStr">
        <is>
          <t>Weighted average remaining contractual life</t>
        </is>
      </c>
      <c r="D67" s="4" t="inlineStr">
        <is>
          <t>0 years</t>
        </is>
      </c>
      <c r="E67" s="4" t="inlineStr">
        <is>
          <t>0 years</t>
        </is>
      </c>
      <c r="F67" s="4" t="inlineStr">
        <is>
          <t>1 year</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Valuation Inputs For Options Granted (Details) - GBP (£)</t>
        </is>
      </c>
      <c r="B1" s="2" t="inlineStr">
        <is>
          <t>12 Months Ended</t>
        </is>
      </c>
    </row>
    <row r="2">
      <c r="B2" s="2" t="inlineStr">
        <is>
          <t>Jun. 30, 2020</t>
        </is>
      </c>
      <c r="C2" s="2" t="inlineStr">
        <is>
          <t>Jun. 30, 2019</t>
        </is>
      </c>
      <c r="D2" s="2" t="inlineStr">
        <is>
          <t>Jun. 30, 2018</t>
        </is>
      </c>
    </row>
    <row r="3">
      <c r="A3" s="3" t="inlineStr">
        <is>
          <t>Disclosure of terms and conditions of share-based payment arrangement [line items]</t>
        </is>
      </c>
    </row>
    <row r="4">
      <c r="A4" s="4" t="inlineStr">
        <is>
          <t>Expected dividends</t>
        </is>
      </c>
      <c r="B4" s="4" t="inlineStr">
        <is>
          <t>0.00%</t>
        </is>
      </c>
      <c r="C4" s="4" t="inlineStr">
        <is>
          <t>0.00%</t>
        </is>
      </c>
      <c r="D4" s="4" t="inlineStr">
        <is>
          <t>0.00%</t>
        </is>
      </c>
    </row>
    <row r="5">
      <c r="A5" s="4" t="inlineStr">
        <is>
          <t>Expense from share-based payment transactions with employees</t>
        </is>
      </c>
      <c r="B5" s="6" t="n">
        <v>15663000</v>
      </c>
      <c r="C5" s="6" t="n">
        <v>12022000</v>
      </c>
      <c r="D5" s="6" t="n">
        <v>1505000</v>
      </c>
    </row>
    <row r="6">
      <c r="A6" s="4" t="inlineStr">
        <is>
          <t>Bottom of range</t>
        </is>
      </c>
    </row>
    <row r="7">
      <c r="A7" s="3" t="inlineStr">
        <is>
          <t>Disclosure of terms and conditions of share-based payment arrangement [line items]</t>
        </is>
      </c>
    </row>
    <row r="8">
      <c r="A8" s="4" t="inlineStr">
        <is>
          <t>Exercise price (in gbp per share)</t>
        </is>
      </c>
      <c r="B8" s="6" t="n">
        <v>0</v>
      </c>
      <c r="C8" s="6" t="n">
        <v>0</v>
      </c>
      <c r="D8" s="7" t="n">
        <v>0.02</v>
      </c>
    </row>
    <row r="9">
      <c r="A9" s="4" t="inlineStr">
        <is>
          <t>Risk free rate</t>
        </is>
      </c>
      <c r="B9" s="4" t="inlineStr">
        <is>
          <t>1.00%</t>
        </is>
      </c>
      <c r="C9" s="4" t="inlineStr">
        <is>
          <t>1.00%</t>
        </is>
      </c>
      <c r="D9" s="4" t="inlineStr">
        <is>
          <t>0.30%</t>
        </is>
      </c>
    </row>
    <row r="10">
      <c r="A10" s="4" t="inlineStr">
        <is>
          <t>Expected volatility</t>
        </is>
      </c>
      <c r="B10" s="4" t="inlineStr">
        <is>
          <t>30.00%</t>
        </is>
      </c>
      <c r="C10" s="4" t="inlineStr">
        <is>
          <t>30.00%</t>
        </is>
      </c>
      <c r="D10" s="4" t="inlineStr">
        <is>
          <t>29.90%</t>
        </is>
      </c>
    </row>
    <row r="11">
      <c r="A11" s="4" t="inlineStr">
        <is>
          <t>Fair value of option (in gbp per share)</t>
        </is>
      </c>
      <c r="B11" s="7" t="n">
        <v>12.96</v>
      </c>
      <c r="C11" s="7" t="n">
        <v>4.52</v>
      </c>
      <c r="D11" s="7" t="n">
        <v>0.63</v>
      </c>
    </row>
    <row r="12">
      <c r="A12" s="4" t="inlineStr">
        <is>
          <t>Top of range</t>
        </is>
      </c>
    </row>
    <row r="13">
      <c r="A13" s="3" t="inlineStr">
        <is>
          <t>Disclosure of terms and conditions of share-based payment arrangement [line items]</t>
        </is>
      </c>
    </row>
    <row r="14">
      <c r="A14" s="4" t="inlineStr">
        <is>
          <t>Exercise price (in gbp per share)</t>
        </is>
      </c>
      <c r="B14" s="7" t="n">
        <v>25.84</v>
      </c>
      <c r="C14" s="7" t="n">
        <v>19.59</v>
      </c>
      <c r="D14" s="7" t="n">
        <v>4.58</v>
      </c>
    </row>
    <row r="15">
      <c r="A15" s="4" t="inlineStr">
        <is>
          <t>Risk free rate</t>
        </is>
      </c>
      <c r="B15" s="4" t="inlineStr">
        <is>
          <t>1.60%</t>
        </is>
      </c>
      <c r="C15" s="4" t="inlineStr">
        <is>
          <t>2.91%</t>
        </is>
      </c>
      <c r="D15" s="4" t="inlineStr">
        <is>
          <t>0.37%</t>
        </is>
      </c>
    </row>
    <row r="16">
      <c r="A16" s="4" t="inlineStr">
        <is>
          <t>Expected volatility</t>
        </is>
      </c>
      <c r="B16" s="4" t="inlineStr">
        <is>
          <t>36.00%</t>
        </is>
      </c>
      <c r="C16" s="4" t="inlineStr">
        <is>
          <t>36.00%</t>
        </is>
      </c>
      <c r="D16" s="4" t="inlineStr">
        <is>
          <t>36.90%</t>
        </is>
      </c>
    </row>
    <row r="17">
      <c r="A17" s="4" t="inlineStr">
        <is>
          <t>Fair value of option (in gbp per share)</t>
        </is>
      </c>
      <c r="B17" s="7" t="n">
        <v>43.1</v>
      </c>
      <c r="C17" s="7" t="n">
        <v>29.54</v>
      </c>
      <c r="D17" s="7" t="n">
        <v>7.1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5" customWidth="1" min="2" max="2"/>
    <col width="27" customWidth="1" min="3" max="3"/>
    <col width="13" customWidth="1" min="4" max="4"/>
    <col width="27" customWidth="1" min="5" max="5"/>
    <col width="29" customWidth="1" min="6" max="6"/>
    <col width="30" customWidth="1" min="7" max="7"/>
  </cols>
  <sheetData>
    <row r="1">
      <c r="A1" s="1" t="inlineStr">
        <is>
          <t>Movements in Equity (Details) £ in Thousands</t>
        </is>
      </c>
      <c r="B1" s="2" t="inlineStr">
        <is>
          <t>12 Months Ended</t>
        </is>
      </c>
    </row>
    <row r="2">
      <c r="B2" s="2" t="inlineStr">
        <is>
          <t>Jun. 30, 2020GBP (£)sharestranche</t>
        </is>
      </c>
      <c r="C2" s="2" t="inlineStr">
        <is>
          <t>Jun. 30, 2019GBP (£)shares</t>
        </is>
      </c>
      <c r="E2" s="2" t="inlineStr">
        <is>
          <t>Jun. 30, 2018GBP (£)shares</t>
        </is>
      </c>
      <c r="F2" s="2" t="inlineStr">
        <is>
          <t>May 31, 2020$ / sharesshares</t>
        </is>
      </c>
      <c r="G2" s="2" t="inlineStr">
        <is>
          <t>Nov. 30, 2019$ / sharesshares</t>
        </is>
      </c>
    </row>
    <row r="3">
      <c r="A3" s="3" t="inlineStr">
        <is>
          <t>Disclosure of terms and conditions of share-based payment arrangement [line items]</t>
        </is>
      </c>
    </row>
    <row r="4">
      <c r="A4" s="4" t="inlineStr">
        <is>
          <t>Increase in share capital</t>
        </is>
      </c>
      <c r="B4" s="6" t="n">
        <v>2</v>
      </c>
    </row>
    <row r="5">
      <c r="A5" s="4" t="inlineStr">
        <is>
          <t>Issuance of equity related to acquisition</t>
        </is>
      </c>
      <c r="B5" s="5" t="n">
        <v>3956</v>
      </c>
      <c r="C5" s="6" t="n">
        <v>17166</v>
      </c>
      <c r="D5" s="4" t="inlineStr">
        <is>
          <t>[1]</t>
        </is>
      </c>
    </row>
    <row r="6">
      <c r="A6" s="4" t="inlineStr">
        <is>
          <t>Increase in share premium</t>
        </is>
      </c>
      <c r="B6" s="5" t="n">
        <v>15</v>
      </c>
      <c r="C6" s="5" t="n">
        <v>133</v>
      </c>
    </row>
    <row r="7">
      <c r="A7" s="4" t="inlineStr">
        <is>
          <t>Employee bonus declared</t>
        </is>
      </c>
      <c r="B7" s="6" t="n">
        <v>27874</v>
      </c>
      <c r="C7" s="6" t="n">
        <v>0</v>
      </c>
      <c r="E7" s="6" t="n">
        <v>0</v>
      </c>
    </row>
    <row r="8">
      <c r="A8" s="4" t="inlineStr">
        <is>
          <t>Bonus Payments</t>
        </is>
      </c>
    </row>
    <row r="9">
      <c r="A9" s="3" t="inlineStr">
        <is>
          <t>Disclosure of terms and conditions of share-based payment arrangement [line items]</t>
        </is>
      </c>
    </row>
    <row r="10">
      <c r="A10" s="4" t="inlineStr">
        <is>
          <t>Number of shares issued (in shares) | shares</t>
        </is>
      </c>
      <c r="F10" s="5" t="n">
        <v>480000</v>
      </c>
      <c r="G10" s="5" t="n">
        <v>500000</v>
      </c>
    </row>
    <row r="11">
      <c r="A11" s="4" t="inlineStr">
        <is>
          <t>Number of tranches | tranche</t>
        </is>
      </c>
      <c r="B11" s="5" t="n">
        <v>2</v>
      </c>
    </row>
    <row r="12">
      <c r="A12" s="4" t="inlineStr">
        <is>
          <t>Share price (in usd per share) | $ / shares</t>
        </is>
      </c>
      <c r="F12" s="11" t="n">
        <v>41.75</v>
      </c>
      <c r="G12" s="13" t="n">
        <v>38</v>
      </c>
    </row>
    <row r="13">
      <c r="A13" s="4" t="inlineStr">
        <is>
          <t>Proceeds from issuing shares</t>
        </is>
      </c>
      <c r="B13" s="6" t="n">
        <v>30917</v>
      </c>
    </row>
    <row r="14">
      <c r="A14" s="4" t="inlineStr">
        <is>
          <t>Settlement of intercompany balance</t>
        </is>
      </c>
      <c r="B14" s="5" t="n">
        <v>2860</v>
      </c>
    </row>
    <row r="15">
      <c r="A15" s="4" t="inlineStr">
        <is>
          <t>Fees upon settlement of intercompany balance</t>
        </is>
      </c>
      <c r="B15" s="5" t="n">
        <v>24</v>
      </c>
    </row>
    <row r="16">
      <c r="A16" s="4" t="inlineStr">
        <is>
          <t>Gains (losses) on exchange differences on translation, net of tax</t>
        </is>
      </c>
      <c r="B16" s="6" t="n">
        <v>159</v>
      </c>
    </row>
    <row r="17">
      <c r="A17" s="4" t="inlineStr">
        <is>
          <t>Number of share options exercised (in shares) | shares</t>
        </is>
      </c>
      <c r="B17" s="5" t="n">
        <v>123426</v>
      </c>
      <c r="C17" s="5" t="n">
        <v>117110</v>
      </c>
      <c r="E17" s="5" t="n">
        <v>0</v>
      </c>
    </row>
    <row r="18">
      <c r="A18" s="4" t="inlineStr">
        <is>
          <t>JSOP</t>
        </is>
      </c>
    </row>
    <row r="19">
      <c r="A19" s="3" t="inlineStr">
        <is>
          <t>Disclosure of terms and conditions of share-based payment arrangement [line items]</t>
        </is>
      </c>
    </row>
    <row r="20">
      <c r="A20" s="4" t="inlineStr">
        <is>
          <t>Number of share options exercised (in shares) | shares</t>
        </is>
      </c>
      <c r="B20" s="5" t="n">
        <v>67937</v>
      </c>
      <c r="C20" s="5" t="n">
        <v>2724917</v>
      </c>
      <c r="E20" s="5" t="n">
        <v>0</v>
      </c>
    </row>
    <row r="21">
      <c r="A21" s="4" t="inlineStr">
        <is>
          <t>Long term Incentive Plan (LTIP)</t>
        </is>
      </c>
    </row>
    <row r="22">
      <c r="A22" s="3" t="inlineStr">
        <is>
          <t>Disclosure of terms and conditions of share-based payment arrangement [line items]</t>
        </is>
      </c>
    </row>
    <row r="23">
      <c r="A23" s="4" t="inlineStr">
        <is>
          <t>Number of share options exercised (in shares) | shares</t>
        </is>
      </c>
      <c r="B23" s="5" t="n">
        <v>309952</v>
      </c>
      <c r="C23" s="5" t="n">
        <v>72601</v>
      </c>
      <c r="E23" s="5" t="n">
        <v>0</v>
      </c>
    </row>
    <row r="24">
      <c r="A24" s="4" t="inlineStr">
        <is>
          <t>Intuitus Limited</t>
        </is>
      </c>
    </row>
    <row r="25">
      <c r="A25" s="3" t="inlineStr">
        <is>
          <t>Disclosure of terms and conditions of share-based payment arrangement [line items]</t>
        </is>
      </c>
    </row>
    <row r="26">
      <c r="A26" s="4" t="inlineStr">
        <is>
          <t>Number of shares issued (in shares) | shares</t>
        </is>
      </c>
      <c r="B26" s="5" t="n">
        <v>98147</v>
      </c>
    </row>
    <row r="27">
      <c r="A27" s="4" t="inlineStr">
        <is>
          <t>Exozet GmbH</t>
        </is>
      </c>
    </row>
    <row r="28">
      <c r="A28" s="3" t="inlineStr">
        <is>
          <t>Disclosure of terms and conditions of share-based payment arrangement [line items]</t>
        </is>
      </c>
    </row>
    <row r="29">
      <c r="A29" s="4" t="inlineStr">
        <is>
          <t>Number of shares issued (in shares) | shares</t>
        </is>
      </c>
      <c r="B29" s="5" t="n">
        <v>24392</v>
      </c>
    </row>
    <row r="30">
      <c r="A30" s="4" t="inlineStr">
        <is>
          <t>Merger relief reserve</t>
        </is>
      </c>
    </row>
    <row r="31">
      <c r="A31" s="3" t="inlineStr">
        <is>
          <t>Disclosure of terms and conditions of share-based payment arrangement [line items]</t>
        </is>
      </c>
    </row>
    <row r="32">
      <c r="A32" s="4" t="inlineStr">
        <is>
          <t>Issuance of equity related to acquisition</t>
        </is>
      </c>
      <c r="B32" s="6" t="n">
        <v>3954</v>
      </c>
      <c r="C32" s="6" t="n">
        <v>17143</v>
      </c>
      <c r="D32" s="4" t="inlineStr">
        <is>
          <t>[1]</t>
        </is>
      </c>
    </row>
    <row r="33">
      <c r="A33" s="4" t="inlineStr">
        <is>
          <t>Share capital</t>
        </is>
      </c>
    </row>
    <row r="34">
      <c r="A34" s="3" t="inlineStr">
        <is>
          <t>Disclosure of terms and conditions of share-based payment arrangement [line items]</t>
        </is>
      </c>
    </row>
    <row r="35">
      <c r="A35" s="4" t="inlineStr">
        <is>
          <t>Issuance of equity related to acquisition</t>
        </is>
      </c>
      <c r="B35" s="5" t="n">
        <v>2</v>
      </c>
      <c r="C35" s="5" t="n">
        <v>23</v>
      </c>
      <c r="D35" s="4" t="inlineStr">
        <is>
          <t>[1]</t>
        </is>
      </c>
    </row>
    <row r="36">
      <c r="A36" s="4" t="inlineStr">
        <is>
          <t>Increase in share premium</t>
        </is>
      </c>
      <c r="B36" s="5" t="n">
        <v>8</v>
      </c>
      <c r="C36" s="5" t="n">
        <v>5</v>
      </c>
    </row>
    <row r="37">
      <c r="A37" s="4" t="inlineStr">
        <is>
          <t>Share premium</t>
        </is>
      </c>
    </row>
    <row r="38">
      <c r="A38" s="3" t="inlineStr">
        <is>
          <t>Disclosure of terms and conditions of share-based payment arrangement [line items]</t>
        </is>
      </c>
    </row>
    <row r="39">
      <c r="A39" s="4" t="inlineStr">
        <is>
          <t>Increase in share premium</t>
        </is>
      </c>
      <c r="B39" s="5" t="n">
        <v>93</v>
      </c>
      <c r="C39" s="5" t="n">
        <v>128</v>
      </c>
    </row>
    <row r="40">
      <c r="A40" s="4" t="inlineStr">
        <is>
          <t>Treasury shares</t>
        </is>
      </c>
    </row>
    <row r="41">
      <c r="A41" s="3" t="inlineStr">
        <is>
          <t>Disclosure of terms and conditions of share-based payment arrangement [line items]</t>
        </is>
      </c>
    </row>
    <row r="42">
      <c r="A42" s="4" t="inlineStr">
        <is>
          <t>Increase in share premium</t>
        </is>
      </c>
      <c r="B42" s="5" t="n">
        <v>299</v>
      </c>
      <c r="C42" s="6" t="n">
        <v>428</v>
      </c>
    </row>
    <row r="43">
      <c r="A43" s="4" t="inlineStr">
        <is>
          <t>Treasury shares | Bonus Payments</t>
        </is>
      </c>
    </row>
    <row r="44">
      <c r="A44" s="3" t="inlineStr">
        <is>
          <t>Disclosure of terms and conditions of share-based payment arrangement [line items]</t>
        </is>
      </c>
    </row>
    <row r="45">
      <c r="A45" s="4" t="inlineStr">
        <is>
          <t>Increase (decrease) in equity</t>
        </is>
      </c>
      <c r="B45" s="5" t="n">
        <v>-207</v>
      </c>
    </row>
    <row r="46">
      <c r="A46" s="4" t="inlineStr">
        <is>
          <t>Other reserves | Bonus Payments</t>
        </is>
      </c>
    </row>
    <row r="47">
      <c r="A47" s="3" t="inlineStr">
        <is>
          <t>Disclosure of terms and conditions of share-based payment arrangement [line items]</t>
        </is>
      </c>
    </row>
    <row r="48">
      <c r="A48" s="4" t="inlineStr">
        <is>
          <t>Increase (decrease) in equity</t>
        </is>
      </c>
      <c r="B48" s="6" t="n">
        <v>30710</v>
      </c>
    </row>
    <row r="49"/>
    <row r="50">
      <c r="A50" s="4" t="inlineStr">
        <is>
          <t>[1]</t>
        </is>
      </c>
      <c r="B50" s="4" t="inlineStr">
        <is>
          <t>See note 3C for additional details</t>
        </is>
      </c>
    </row>
  </sheetData>
  <mergeCells count="5">
    <mergeCell ref="A1:A2"/>
    <mergeCell ref="B1:E1"/>
    <mergeCell ref="C2:D2"/>
    <mergeCell ref="A49:G49"/>
    <mergeCell ref="B50:G5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Adjustments and Changes in Working Capital - Cash Flow Statement Adjustments (Details) - GBP (£) £ in Thousands</t>
        </is>
      </c>
      <c r="B1" s="2" t="inlineStr">
        <is>
          <t>12 Months Ended</t>
        </is>
      </c>
    </row>
    <row r="2">
      <c r="B2" s="2" t="inlineStr">
        <is>
          <t>Jun. 30, 2020</t>
        </is>
      </c>
      <c r="C2" s="2" t="inlineStr">
        <is>
          <t>Jun. 30, 2019</t>
        </is>
      </c>
      <c r="D2" s="2" t="inlineStr">
        <is>
          <t>Jun. 30, 2018</t>
        </is>
      </c>
    </row>
    <row r="3">
      <c r="A3" s="3" t="inlineStr">
        <is>
          <t>Adjustments</t>
        </is>
      </c>
    </row>
    <row r="4">
      <c r="A4" s="4" t="inlineStr">
        <is>
          <t>Depreciation, amortisation and impairment of non-financial assets</t>
        </is>
      </c>
      <c r="B4" s="6" t="n">
        <v>18725</v>
      </c>
      <c r="C4" s="6" t="n">
        <v>7900</v>
      </c>
      <c r="D4" s="6" t="n">
        <v>6269</v>
      </c>
    </row>
    <row r="5">
      <c r="A5" s="4" t="inlineStr">
        <is>
          <t>Foreign exchange (gain) / loss</t>
        </is>
      </c>
      <c r="B5" s="5" t="n">
        <v>-2162</v>
      </c>
      <c r="C5" s="5" t="n">
        <v>-2224</v>
      </c>
      <c r="D5" s="5" t="n">
        <v>354</v>
      </c>
    </row>
    <row r="6">
      <c r="A6" s="4" t="inlineStr">
        <is>
          <t>Interest income</t>
        </is>
      </c>
      <c r="B6" s="5" t="n">
        <v>-499</v>
      </c>
      <c r="C6" s="5" t="n">
        <v>-476</v>
      </c>
      <c r="D6" s="5" t="n">
        <v>-35</v>
      </c>
    </row>
    <row r="7">
      <c r="A7" s="4" t="inlineStr">
        <is>
          <t>Fair value movement of financial liabilities</t>
        </is>
      </c>
      <c r="B7" s="5" t="n">
        <v>49</v>
      </c>
      <c r="C7" s="5" t="n">
        <v>5954</v>
      </c>
      <c r="D7" s="5" t="n">
        <v>229</v>
      </c>
    </row>
    <row r="8">
      <c r="A8" s="4" t="inlineStr">
        <is>
          <t>Interest expense</t>
        </is>
      </c>
      <c r="B8" s="5" t="n">
        <v>1893</v>
      </c>
      <c r="C8" s="5" t="n">
        <v>343</v>
      </c>
      <c r="D8" s="5" t="n">
        <v>573</v>
      </c>
    </row>
    <row r="9">
      <c r="A9" s="4" t="inlineStr">
        <is>
          <t>Gain on disposal of non-current assets</t>
        </is>
      </c>
      <c r="B9" s="5" t="n">
        <v>-11</v>
      </c>
      <c r="C9" s="5" t="n">
        <v>-23</v>
      </c>
      <c r="D9" s="5" t="n">
        <v>-5</v>
      </c>
    </row>
    <row r="10">
      <c r="A10" s="4" t="inlineStr">
        <is>
          <t>Share-based compensation expense</t>
        </is>
      </c>
      <c r="B10" s="5" t="n">
        <v>15663</v>
      </c>
      <c r="C10" s="5" t="n">
        <v>12022</v>
      </c>
      <c r="D10" s="5" t="n">
        <v>1505</v>
      </c>
    </row>
    <row r="11">
      <c r="A11" s="4" t="inlineStr">
        <is>
          <t>Hyperinflation effect gain</t>
        </is>
      </c>
      <c r="B11" s="5" t="n">
        <v>-26</v>
      </c>
      <c r="C11" s="5" t="n">
        <v>-9</v>
      </c>
      <c r="D11" s="5" t="n">
        <v>0</v>
      </c>
    </row>
    <row r="12">
      <c r="A12" s="4" t="inlineStr">
        <is>
          <t>Research and development tax credit</t>
        </is>
      </c>
      <c r="B12" s="5" t="n">
        <v>-1600</v>
      </c>
      <c r="C12" s="5" t="n">
        <v>-1278</v>
      </c>
      <c r="D12" s="5" t="n">
        <v>-1008</v>
      </c>
    </row>
    <row r="13">
      <c r="A13" s="4" t="inlineStr">
        <is>
          <t>Gains (losses) recognised when control of subsidiary is lost</t>
        </is>
      </c>
      <c r="B13" s="5" t="n">
        <v>-2215</v>
      </c>
      <c r="C13" s="5" t="n">
        <v>0</v>
      </c>
      <c r="D13" s="5" t="n">
        <v>0</v>
      </c>
    </row>
    <row r="14">
      <c r="A14" s="4" t="inlineStr">
        <is>
          <t>Income from subleasing right-of-use assets</t>
        </is>
      </c>
      <c r="B14" s="5" t="n">
        <v>-472</v>
      </c>
      <c r="C14" s="5" t="n">
        <v>0</v>
      </c>
      <c r="D14" s="5" t="n">
        <v>0</v>
      </c>
    </row>
    <row r="15">
      <c r="A15" s="4" t="inlineStr">
        <is>
          <t>Gain on right of use assets disposals</t>
        </is>
      </c>
      <c r="B15" s="5" t="n">
        <v>-23</v>
      </c>
      <c r="C15" s="5" t="n">
        <v>0</v>
      </c>
      <c r="D15" s="5" t="n">
        <v>0</v>
      </c>
    </row>
    <row r="16">
      <c r="A16" s="4" t="inlineStr">
        <is>
          <t>Fair value movement of financial assets</t>
        </is>
      </c>
      <c r="B16" s="5" t="n">
        <v>-30</v>
      </c>
      <c r="C16" s="5" t="n">
        <v>0</v>
      </c>
      <c r="D16" s="5" t="n">
        <v>0</v>
      </c>
    </row>
    <row r="17">
      <c r="A17" s="4" t="inlineStr">
        <is>
          <t>Grant income</t>
        </is>
      </c>
      <c r="B17" s="5" t="n">
        <v>-670</v>
      </c>
      <c r="C17" s="5" t="n">
        <v>-819</v>
      </c>
      <c r="D17" s="5" t="n">
        <v>-1633</v>
      </c>
    </row>
    <row r="18">
      <c r="A18" s="4" t="inlineStr">
        <is>
          <t>Total adjustments</t>
        </is>
      </c>
      <c r="B18" s="5" t="n">
        <v>28622</v>
      </c>
      <c r="C18" s="5" t="n">
        <v>21390</v>
      </c>
      <c r="D18" s="5" t="n">
        <v>6249</v>
      </c>
    </row>
    <row r="19">
      <c r="A19" s="3" t="inlineStr">
        <is>
          <t>Net changes in working capital</t>
        </is>
      </c>
    </row>
    <row r="20">
      <c r="A20" s="4" t="inlineStr">
        <is>
          <t>Increase in trade and other receivables</t>
        </is>
      </c>
      <c r="B20" s="5" t="n">
        <v>-14120</v>
      </c>
      <c r="C20" s="5" t="n">
        <v>-16343</v>
      </c>
      <c r="D20" s="5" t="n">
        <v>-6384</v>
      </c>
    </row>
    <row r="21">
      <c r="A21" s="4" t="inlineStr">
        <is>
          <t>Increase in trade and other payables</t>
        </is>
      </c>
      <c r="B21" s="5" t="n">
        <v>6361</v>
      </c>
      <c r="C21" s="5" t="n">
        <v>4827</v>
      </c>
      <c r="D21" s="5" t="n">
        <v>13223</v>
      </c>
    </row>
    <row r="22">
      <c r="A22" s="4" t="inlineStr">
        <is>
          <t>Net changes in working capital</t>
        </is>
      </c>
      <c r="B22" s="6" t="n">
        <v>-7759</v>
      </c>
      <c r="C22" s="6" t="n">
        <v>-11516</v>
      </c>
      <c r="D22" s="6" t="n">
        <v>683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Adjustments and Changes in Working Capital - Non-Cash Changes Arising from Financing Activities (Details) - GBP (£) £ in Thousands</t>
        </is>
      </c>
      <c r="B1" s="2" t="inlineStr">
        <is>
          <t>12 Months Ended</t>
        </is>
      </c>
    </row>
    <row r="2">
      <c r="B2" s="2" t="inlineStr">
        <is>
          <t>Jun. 30, 2020</t>
        </is>
      </c>
      <c r="C2" s="2" t="inlineStr">
        <is>
          <t>Jun. 30, 2019</t>
        </is>
      </c>
      <c r="D2" s="2" t="inlineStr">
        <is>
          <t>Jun. 30, 2018</t>
        </is>
      </c>
    </row>
    <row r="3">
      <c r="A3" s="3" t="inlineStr">
        <is>
          <t>Disclosure of reconciliation of liabilities arising from financing activities [line items]</t>
        </is>
      </c>
    </row>
    <row r="4">
      <c r="A4" s="4" t="inlineStr">
        <is>
          <t>Proceeds from borrowings</t>
        </is>
      </c>
      <c r="B4" s="6" t="n">
        <v>0</v>
      </c>
      <c r="C4" s="6" t="n">
        <v>3500</v>
      </c>
      <c r="D4" s="6" t="n">
        <v>26462</v>
      </c>
    </row>
    <row r="5">
      <c r="A5" s="4" t="inlineStr">
        <is>
          <t>Repayment of borrowings</t>
        </is>
      </c>
      <c r="B5" s="5" t="n">
        <v>-956</v>
      </c>
      <c r="C5" s="5" t="n">
        <v>-23547</v>
      </c>
      <c r="D5" s="5" t="n">
        <v>-36768</v>
      </c>
    </row>
    <row r="6">
      <c r="A6" s="4" t="inlineStr">
        <is>
          <t>Cash received</t>
        </is>
      </c>
      <c r="B6" s="5" t="n">
        <v>888</v>
      </c>
      <c r="C6" s="5" t="n">
        <v>1784</v>
      </c>
      <c r="D6" s="5" t="n">
        <v>147</v>
      </c>
    </row>
    <row r="7">
      <c r="A7" s="4" t="inlineStr">
        <is>
          <t>Grant income</t>
        </is>
      </c>
      <c r="B7" s="5" t="n">
        <v>-670</v>
      </c>
      <c r="C7" s="5" t="n">
        <v>-819</v>
      </c>
      <c r="D7" s="5" t="n">
        <v>-1633</v>
      </c>
    </row>
    <row r="8">
      <c r="A8" s="4" t="inlineStr">
        <is>
          <t>Borrowings</t>
        </is>
      </c>
    </row>
    <row r="9">
      <c r="A9" s="3" t="inlineStr">
        <is>
          <t>Disclosure of reconciliation of liabilities arising from financing activities [line items]</t>
        </is>
      </c>
    </row>
    <row r="10">
      <c r="A10" s="4" t="inlineStr">
        <is>
          <t>Beginning of the year</t>
        </is>
      </c>
      <c r="B10" s="5" t="n">
        <v>21</v>
      </c>
      <c r="C10" s="5" t="n">
        <v>19764</v>
      </c>
      <c r="D10" s="5" t="n">
        <v>29465</v>
      </c>
    </row>
    <row r="11">
      <c r="A11" s="4" t="inlineStr">
        <is>
          <t>Proceeds from borrowings</t>
        </is>
      </c>
      <c r="B11" s="5" t="n">
        <v>0</v>
      </c>
      <c r="C11" s="5" t="n">
        <v>3500</v>
      </c>
      <c r="D11" s="5" t="n">
        <v>26462</v>
      </c>
    </row>
    <row r="12">
      <c r="A12" s="4" t="inlineStr">
        <is>
          <t>Repayment of borrowings</t>
        </is>
      </c>
      <c r="B12" s="5" t="n">
        <v>-21</v>
      </c>
      <c r="C12" s="5" t="n">
        <v>-23547</v>
      </c>
      <c r="D12" s="5" t="n">
        <v>-36768</v>
      </c>
    </row>
    <row r="13">
      <c r="A13" s="4" t="inlineStr">
        <is>
          <t>Non-cash foreign exchange</t>
        </is>
      </c>
      <c r="B13" s="5" t="n">
        <v>0</v>
      </c>
      <c r="C13" s="5" t="n">
        <v>304</v>
      </c>
      <c r="D13" s="5" t="n">
        <v>605</v>
      </c>
    </row>
    <row r="14">
      <c r="A14" s="4" t="inlineStr">
        <is>
          <t>Non-cash other</t>
        </is>
      </c>
      <c r="B14" s="5" t="n">
        <v>0</v>
      </c>
      <c r="C14" s="5" t="n">
        <v>0</v>
      </c>
      <c r="D14" s="5" t="n">
        <v>0</v>
      </c>
    </row>
    <row r="15">
      <c r="A15" s="4" t="inlineStr">
        <is>
          <t>End of the year</t>
        </is>
      </c>
      <c r="B15" s="5" t="n">
        <v>0</v>
      </c>
      <c r="C15" s="5" t="n">
        <v>21</v>
      </c>
      <c r="D15" s="5" t="n">
        <v>19764</v>
      </c>
    </row>
    <row r="16">
      <c r="A16" s="4" t="inlineStr">
        <is>
          <t>Grant received</t>
        </is>
      </c>
    </row>
    <row r="17">
      <c r="A17" s="3" t="inlineStr">
        <is>
          <t>Disclosure of reconciliation of liabilities arising from financing activities [line items]</t>
        </is>
      </c>
    </row>
    <row r="18">
      <c r="A18" s="4" t="inlineStr">
        <is>
          <t>Beginning of the year</t>
        </is>
      </c>
      <c r="B18" s="5" t="n">
        <v>127</v>
      </c>
      <c r="C18" s="5" t="n">
        <v>-816</v>
      </c>
      <c r="D18" s="5" t="n">
        <v>664</v>
      </c>
    </row>
    <row r="19">
      <c r="A19" s="4" t="inlineStr">
        <is>
          <t>Cash received</t>
        </is>
      </c>
      <c r="B19" s="5" t="n">
        <v>888</v>
      </c>
      <c r="C19" s="5" t="n">
        <v>1786</v>
      </c>
      <c r="D19" s="5" t="n">
        <v>148</v>
      </c>
    </row>
    <row r="20">
      <c r="A20" s="4" t="inlineStr">
        <is>
          <t>Grant income</t>
        </is>
      </c>
      <c r="B20" s="5" t="n">
        <v>-670</v>
      </c>
      <c r="C20" s="5" t="n">
        <v>-819</v>
      </c>
      <c r="D20" s="5" t="n">
        <v>-1633</v>
      </c>
    </row>
    <row r="21">
      <c r="A21" s="4" t="inlineStr">
        <is>
          <t>Non-cash foreign exchange</t>
        </is>
      </c>
      <c r="B21" s="5" t="n">
        <v>-14</v>
      </c>
      <c r="C21" s="5" t="n">
        <v>-24</v>
      </c>
      <c r="D21" s="5" t="n">
        <v>5</v>
      </c>
    </row>
    <row r="22">
      <c r="A22" s="4" t="inlineStr">
        <is>
          <t>Non-cash other</t>
        </is>
      </c>
      <c r="B22" s="5" t="n">
        <v>0</v>
      </c>
      <c r="C22" s="5" t="n">
        <v>0</v>
      </c>
      <c r="D22" s="5" t="n">
        <v>0</v>
      </c>
    </row>
    <row r="23">
      <c r="A23" s="4" t="inlineStr">
        <is>
          <t>End of the year</t>
        </is>
      </c>
      <c r="B23" s="6" t="n">
        <v>331</v>
      </c>
      <c r="C23" s="6" t="n">
        <v>127</v>
      </c>
      <c r="D23" s="6" t="n">
        <v>-81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apital Commitments (Details) - GBP (£)</t>
        </is>
      </c>
      <c r="B1" s="2" t="inlineStr">
        <is>
          <t>Jun. 30, 2020</t>
        </is>
      </c>
      <c r="C1" s="2" t="inlineStr">
        <is>
          <t>Jun. 30, 2019</t>
        </is>
      </c>
    </row>
    <row r="2">
      <c r="A2" s="3" t="inlineStr">
        <is>
          <t>Additional information [abstract]</t>
        </is>
      </c>
    </row>
    <row r="3">
      <c r="A3" s="4" t="inlineStr">
        <is>
          <t>Contractual capital commitments</t>
        </is>
      </c>
      <c r="B3" s="6" t="n">
        <v>0</v>
      </c>
      <c r="C3"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Details) - GBP (£)</t>
        </is>
      </c>
      <c r="B1" s="2" t="inlineStr">
        <is>
          <t>Jun. 30, 2020</t>
        </is>
      </c>
      <c r="C1" s="2" t="inlineStr">
        <is>
          <t>Jun. 30, 2019</t>
        </is>
      </c>
    </row>
    <row r="2">
      <c r="A2" s="3" t="inlineStr">
        <is>
          <t>Disclosure of other provisions, contingent liabilities and contingent assets [Abstract]</t>
        </is>
      </c>
    </row>
    <row r="3">
      <c r="A3" s="4" t="inlineStr">
        <is>
          <t>Estimated financial effect of contingent liabilities</t>
        </is>
      </c>
      <c r="B3" s="6" t="n">
        <v>0</v>
      </c>
      <c r="C3"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iculars of Employees (including Directors)</t>
        </is>
      </c>
      <c r="B1" s="2" t="inlineStr">
        <is>
          <t>12 Months Ended</t>
        </is>
      </c>
    </row>
    <row r="2">
      <c r="B2" s="2" t="inlineStr">
        <is>
          <t>Jun. 30, 2020</t>
        </is>
      </c>
    </row>
    <row r="3">
      <c r="A3" s="3" t="inlineStr">
        <is>
          <t>Additional information [abstract]</t>
        </is>
      </c>
    </row>
    <row r="4">
      <c r="A4" s="4" t="inlineStr">
        <is>
          <t>Particulars of Employees (including Directors)</t>
        </is>
      </c>
      <c r="B4" s="4" t="inlineStr">
        <is>
          <t>Particulars of Employees (including Directors) 2020 2019 2018 Average number of staff employed by the group during the year (including directors): Number of operational staff 5,633 4,902 3,957 Number of administrative staff 601 503 373 Number of management staff 8 7 7 Total 6,242 5,412 4,337 2020 2019 2018 Aggregate payroll costs of the above were: Wages and salaries £ 222,918 £ 163,399 £ 122,166 Social security and pension costs 16,288 13,767 15,336 Share-based compensation 15,663 12,022 1,505 Total £ 254,869 £ 189,188 £ 139,00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 Foreign Currency Denominated Financial Assets and Liabilities (Details) - Currency risk - GBP (£) £ in Thousands</t>
        </is>
      </c>
      <c r="B1" s="2" t="inlineStr">
        <is>
          <t>Jun. 30, 2020</t>
        </is>
      </c>
      <c r="C1" s="2" t="inlineStr">
        <is>
          <t>Jun. 30, 2019</t>
        </is>
      </c>
    </row>
    <row r="2">
      <c r="A2" s="3" t="inlineStr">
        <is>
          <t>Disclosure of nature and extent of risks arising from financial instruments [line items]</t>
        </is>
      </c>
    </row>
    <row r="3">
      <c r="A3" s="4" t="inlineStr">
        <is>
          <t>Total</t>
        </is>
      </c>
      <c r="B3" s="6" t="n">
        <v>66635</v>
      </c>
      <c r="C3" s="6" t="n">
        <v>84693</v>
      </c>
    </row>
    <row r="4">
      <c r="A4" s="4" t="inlineStr">
        <is>
          <t>GBP</t>
        </is>
      </c>
    </row>
    <row r="5">
      <c r="A5" s="3" t="inlineStr">
        <is>
          <t>Disclosure of nature and extent of risks arising from financial instruments [line items]</t>
        </is>
      </c>
    </row>
    <row r="6">
      <c r="A6" s="4" t="inlineStr">
        <is>
          <t>Total</t>
        </is>
      </c>
      <c r="B6" s="5" t="n">
        <v>103601</v>
      </c>
      <c r="C6" s="5" t="n">
        <v>73331</v>
      </c>
    </row>
    <row r="7">
      <c r="A7" s="4" t="inlineStr">
        <is>
          <t>EUR</t>
        </is>
      </c>
    </row>
    <row r="8">
      <c r="A8" s="3" t="inlineStr">
        <is>
          <t>Disclosure of nature and extent of risks arising from financial instruments [line items]</t>
        </is>
      </c>
    </row>
    <row r="9">
      <c r="A9" s="4" t="inlineStr">
        <is>
          <t>Total</t>
        </is>
      </c>
      <c r="B9" s="5" t="n">
        <v>7209</v>
      </c>
      <c r="C9" s="5" t="n">
        <v>7590</v>
      </c>
    </row>
    <row r="10">
      <c r="A10" s="4" t="inlineStr">
        <is>
          <t>USD</t>
        </is>
      </c>
    </row>
    <row r="11">
      <c r="A11" s="3" t="inlineStr">
        <is>
          <t>Disclosure of nature and extent of risks arising from financial instruments [line items]</t>
        </is>
      </c>
    </row>
    <row r="12">
      <c r="A12" s="4" t="inlineStr">
        <is>
          <t>Total</t>
        </is>
      </c>
      <c r="B12" s="5" t="n">
        <v>15175</v>
      </c>
      <c r="C12" s="5" t="n">
        <v>10648</v>
      </c>
    </row>
    <row r="13">
      <c r="A13" s="4" t="inlineStr">
        <is>
          <t>RON</t>
        </is>
      </c>
    </row>
    <row r="14">
      <c r="A14" s="3" t="inlineStr">
        <is>
          <t>Disclosure of nature and extent of risks arising from financial instruments [line items]</t>
        </is>
      </c>
    </row>
    <row r="15">
      <c r="A15" s="4" t="inlineStr">
        <is>
          <t>Total</t>
        </is>
      </c>
      <c r="B15" s="5" t="n">
        <v>-32409</v>
      </c>
      <c r="C15" s="5" t="n">
        <v>-7904</v>
      </c>
    </row>
    <row r="16">
      <c r="A16" s="4" t="inlineStr">
        <is>
          <t>Others</t>
        </is>
      </c>
    </row>
    <row r="17">
      <c r="A17" s="3" t="inlineStr">
        <is>
          <t>Disclosure of nature and extent of risks arising from financial instruments [line items]</t>
        </is>
      </c>
    </row>
    <row r="18">
      <c r="A18" s="4" t="inlineStr">
        <is>
          <t>Total</t>
        </is>
      </c>
      <c r="B18" s="5" t="n">
        <v>-26941</v>
      </c>
      <c r="C18" s="5" t="n">
        <v>1028</v>
      </c>
    </row>
    <row r="19">
      <c r="A19" s="4" t="inlineStr">
        <is>
          <t>Financial assets</t>
        </is>
      </c>
    </row>
    <row r="20">
      <c r="A20" s="3" t="inlineStr">
        <is>
          <t>Disclosure of nature and extent of risks arising from financial instruments [line items]</t>
        </is>
      </c>
    </row>
    <row r="21">
      <c r="A21" s="4" t="inlineStr">
        <is>
          <t>Risk exposure associated with instruments sharing characteristic</t>
        </is>
      </c>
      <c r="B21" s="5" t="n">
        <v>-183941</v>
      </c>
      <c r="C21" s="5" t="n">
        <v>-136089</v>
      </c>
    </row>
    <row r="22">
      <c r="A22" s="4" t="inlineStr">
        <is>
          <t>Financial assets | GBP</t>
        </is>
      </c>
    </row>
    <row r="23">
      <c r="A23" s="3" t="inlineStr">
        <is>
          <t>Disclosure of nature and extent of risks arising from financial instruments [line items]</t>
        </is>
      </c>
    </row>
    <row r="24">
      <c r="A24" s="4" t="inlineStr">
        <is>
          <t>Risk exposure associated with instruments sharing characteristic</t>
        </is>
      </c>
      <c r="B24" s="5" t="n">
        <v>-133613</v>
      </c>
      <c r="C24" s="5" t="n">
        <v>-93315</v>
      </c>
    </row>
    <row r="25">
      <c r="A25" s="4" t="inlineStr">
        <is>
          <t>Financial assets | EUR</t>
        </is>
      </c>
    </row>
    <row r="26">
      <c r="A26" s="3" t="inlineStr">
        <is>
          <t>Disclosure of nature and extent of risks arising from financial instruments [line items]</t>
        </is>
      </c>
    </row>
    <row r="27">
      <c r="A27" s="4" t="inlineStr">
        <is>
          <t>Risk exposure associated with instruments sharing characteristic</t>
        </is>
      </c>
      <c r="B27" s="5" t="n">
        <v>-14802</v>
      </c>
      <c r="C27" s="5" t="n">
        <v>-10183</v>
      </c>
    </row>
    <row r="28">
      <c r="A28" s="4" t="inlineStr">
        <is>
          <t>Financial assets | USD</t>
        </is>
      </c>
    </row>
    <row r="29">
      <c r="A29" s="3" t="inlineStr">
        <is>
          <t>Disclosure of nature and extent of risks arising from financial instruments [line items]</t>
        </is>
      </c>
    </row>
    <row r="30">
      <c r="A30" s="4" t="inlineStr">
        <is>
          <t>Risk exposure associated with instruments sharing characteristic</t>
        </is>
      </c>
      <c r="B30" s="5" t="n">
        <v>-21060</v>
      </c>
      <c r="C30" s="5" t="n">
        <v>-19572</v>
      </c>
    </row>
    <row r="31">
      <c r="A31" s="4" t="inlineStr">
        <is>
          <t>Financial assets | RON</t>
        </is>
      </c>
    </row>
    <row r="32">
      <c r="A32" s="3" t="inlineStr">
        <is>
          <t>Disclosure of nature and extent of risks arising from financial instruments [line items]</t>
        </is>
      </c>
    </row>
    <row r="33">
      <c r="A33" s="4" t="inlineStr">
        <is>
          <t>Risk exposure associated with instruments sharing characteristic</t>
        </is>
      </c>
      <c r="B33" s="5" t="n">
        <v>-5324</v>
      </c>
      <c r="C33" s="5" t="n">
        <v>-6425</v>
      </c>
    </row>
    <row r="34">
      <c r="A34" s="4" t="inlineStr">
        <is>
          <t>Financial assets | Others</t>
        </is>
      </c>
    </row>
    <row r="35">
      <c r="A35" s="3" t="inlineStr">
        <is>
          <t>Disclosure of nature and extent of risks arising from financial instruments [line items]</t>
        </is>
      </c>
    </row>
    <row r="36">
      <c r="A36" s="4" t="inlineStr">
        <is>
          <t>Risk exposure associated with instruments sharing characteristic</t>
        </is>
      </c>
      <c r="B36" s="5" t="n">
        <v>-9142</v>
      </c>
      <c r="C36" s="5" t="n">
        <v>-6594</v>
      </c>
    </row>
    <row r="37">
      <c r="A37" s="4" t="inlineStr">
        <is>
          <t>Financial liabilties</t>
        </is>
      </c>
    </row>
    <row r="38">
      <c r="A38" s="3" t="inlineStr">
        <is>
          <t>Disclosure of nature and extent of risks arising from financial instruments [line items]</t>
        </is>
      </c>
    </row>
    <row r="39">
      <c r="A39" s="4" t="inlineStr">
        <is>
          <t>Risk exposure associated with instruments sharing characteristic</t>
        </is>
      </c>
      <c r="B39" s="5" t="n">
        <v>-117306</v>
      </c>
      <c r="C39" s="5" t="n">
        <v>-51396</v>
      </c>
    </row>
    <row r="40">
      <c r="A40" s="4" t="inlineStr">
        <is>
          <t>Financial liabilties | GBP</t>
        </is>
      </c>
    </row>
    <row r="41">
      <c r="A41" s="3" t="inlineStr">
        <is>
          <t>Disclosure of nature and extent of risks arising from financial instruments [line items]</t>
        </is>
      </c>
    </row>
    <row r="42">
      <c r="A42" s="4" t="inlineStr">
        <is>
          <t>Risk exposure associated with instruments sharing characteristic</t>
        </is>
      </c>
      <c r="B42" s="5" t="n">
        <v>-30012</v>
      </c>
      <c r="C42" s="5" t="n">
        <v>-19984</v>
      </c>
    </row>
    <row r="43">
      <c r="A43" s="4" t="inlineStr">
        <is>
          <t>Financial liabilties | EUR</t>
        </is>
      </c>
    </row>
    <row r="44">
      <c r="A44" s="3" t="inlineStr">
        <is>
          <t>Disclosure of nature and extent of risks arising from financial instruments [line items]</t>
        </is>
      </c>
    </row>
    <row r="45">
      <c r="A45" s="4" t="inlineStr">
        <is>
          <t>Risk exposure associated with instruments sharing characteristic</t>
        </is>
      </c>
      <c r="B45" s="5" t="n">
        <v>-7593</v>
      </c>
      <c r="C45" s="5" t="n">
        <v>-2593</v>
      </c>
    </row>
    <row r="46">
      <c r="A46" s="4" t="inlineStr">
        <is>
          <t>Financial liabilties | USD</t>
        </is>
      </c>
    </row>
    <row r="47">
      <c r="A47" s="3" t="inlineStr">
        <is>
          <t>Disclosure of nature and extent of risks arising from financial instruments [line items]</t>
        </is>
      </c>
    </row>
    <row r="48">
      <c r="A48" s="4" t="inlineStr">
        <is>
          <t>Risk exposure associated with instruments sharing characteristic</t>
        </is>
      </c>
      <c r="B48" s="5" t="n">
        <v>-5885</v>
      </c>
      <c r="C48" s="5" t="n">
        <v>-8924</v>
      </c>
    </row>
    <row r="49">
      <c r="A49" s="4" t="inlineStr">
        <is>
          <t>Financial liabilties | RON</t>
        </is>
      </c>
    </row>
    <row r="50">
      <c r="A50" s="3" t="inlineStr">
        <is>
          <t>Disclosure of nature and extent of risks arising from financial instruments [line items]</t>
        </is>
      </c>
    </row>
    <row r="51">
      <c r="A51" s="4" t="inlineStr">
        <is>
          <t>Risk exposure associated with instruments sharing characteristic</t>
        </is>
      </c>
      <c r="B51" s="5" t="n">
        <v>-37733</v>
      </c>
      <c r="C51" s="5" t="n">
        <v>-14329</v>
      </c>
    </row>
    <row r="52">
      <c r="A52" s="4" t="inlineStr">
        <is>
          <t>Financial liabilties | Others</t>
        </is>
      </c>
    </row>
    <row r="53">
      <c r="A53" s="3" t="inlineStr">
        <is>
          <t>Disclosure of nature and extent of risks arising from financial instruments [line items]</t>
        </is>
      </c>
    </row>
    <row r="54">
      <c r="A54" s="4" t="inlineStr">
        <is>
          <t>Risk exposure associated with instruments sharing characteristic</t>
        </is>
      </c>
      <c r="B54" s="6" t="n">
        <v>-36083</v>
      </c>
      <c r="C54" s="6" t="n">
        <v>-556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 - Foreign Exchange Rate Sensitivity (Details) - RON - Currency risk - GBP (£) £ in Thousands</t>
        </is>
      </c>
      <c r="B1" s="2" t="inlineStr">
        <is>
          <t>12 Months Ended</t>
        </is>
      </c>
    </row>
    <row r="2">
      <c r="B2" s="2" t="inlineStr">
        <is>
          <t>Jun. 30, 2020</t>
        </is>
      </c>
      <c r="C2" s="2" t="inlineStr">
        <is>
          <t>Jun. 30, 2019</t>
        </is>
      </c>
    </row>
    <row r="3">
      <c r="A3" s="3" t="inlineStr">
        <is>
          <t>Disclosure of nature and extent of risks arising from financial instruments [line items]</t>
        </is>
      </c>
    </row>
    <row r="4">
      <c r="A4" s="4" t="inlineStr">
        <is>
          <t>Reasonably possible increase in risk variable, percent</t>
        </is>
      </c>
      <c r="B4" s="4" t="inlineStr">
        <is>
          <t>6.00%</t>
        </is>
      </c>
      <c r="C4" s="4" t="inlineStr">
        <is>
          <t>5.00%</t>
        </is>
      </c>
    </row>
    <row r="5">
      <c r="A5" s="4" t="inlineStr">
        <is>
          <t>Reasonably possible decrease in risk variable, percent</t>
        </is>
      </c>
      <c r="B5" s="4" t="inlineStr">
        <is>
          <t>(7.00%)</t>
        </is>
      </c>
      <c r="C5" s="4" t="inlineStr">
        <is>
          <t>(4.00%)</t>
        </is>
      </c>
    </row>
    <row r="6">
      <c r="A6" s="4" t="inlineStr">
        <is>
          <t>Reasonably possible increase in risk variable, impact on profit</t>
        </is>
      </c>
      <c r="B6" s="6" t="n">
        <v>-587</v>
      </c>
      <c r="C6" s="6" t="n">
        <v>-564</v>
      </c>
    </row>
    <row r="7">
      <c r="A7" s="4" t="inlineStr">
        <is>
          <t>Reasonably possible decrease in risk variable, impact on profit</t>
        </is>
      </c>
      <c r="B7" s="5" t="n">
        <v>722</v>
      </c>
      <c r="C7" s="5" t="n">
        <v>470</v>
      </c>
    </row>
    <row r="8">
      <c r="A8" s="4" t="inlineStr">
        <is>
          <t>Reasonably possible increase in risk variable, impact on equity</t>
        </is>
      </c>
      <c r="B8" s="5" t="n">
        <v>-522</v>
      </c>
      <c r="C8" s="5" t="n">
        <v>-504</v>
      </c>
    </row>
    <row r="9">
      <c r="A9" s="4" t="inlineStr">
        <is>
          <t>Reasonably possible decrease in risk variable, impact on equity</t>
        </is>
      </c>
      <c r="B9" s="6" t="n">
        <v>641</v>
      </c>
      <c r="C9" s="6" t="n">
        <v>42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 Maximum Exposure to Credit Risk (Details) - Credit risk - GBP (£) £ in Thousands</t>
        </is>
      </c>
      <c r="B1" s="2" t="inlineStr">
        <is>
          <t>Jun. 30, 2020</t>
        </is>
      </c>
      <c r="C1" s="2" t="inlineStr">
        <is>
          <t>Jun. 30, 2019</t>
        </is>
      </c>
    </row>
    <row r="2">
      <c r="A2" s="3" t="inlineStr">
        <is>
          <t>Disclosure of credit risk exposure [line items]</t>
        </is>
      </c>
    </row>
    <row r="3">
      <c r="A3" s="4" t="inlineStr">
        <is>
          <t>Total</t>
        </is>
      </c>
      <c r="B3" s="6" t="n">
        <v>183941</v>
      </c>
      <c r="C3" s="6" t="n">
        <v>136089</v>
      </c>
    </row>
    <row r="4">
      <c r="A4" s="4" t="inlineStr">
        <is>
          <t>Cash and cash equivalents</t>
        </is>
      </c>
    </row>
    <row r="5">
      <c r="A5" s="3" t="inlineStr">
        <is>
          <t>Disclosure of credit risk exposure [line items]</t>
        </is>
      </c>
    </row>
    <row r="6">
      <c r="A6" s="4" t="inlineStr">
        <is>
          <t>Total</t>
        </is>
      </c>
      <c r="B6" s="5" t="n">
        <v>101327</v>
      </c>
      <c r="C6" s="5" t="n">
        <v>70172</v>
      </c>
    </row>
    <row r="7">
      <c r="A7" s="4" t="inlineStr">
        <is>
          <t>Trade and other receivables</t>
        </is>
      </c>
    </row>
    <row r="8">
      <c r="A8" s="3" t="inlineStr">
        <is>
          <t>Disclosure of credit risk exposure [line items]</t>
        </is>
      </c>
    </row>
    <row r="9">
      <c r="A9" s="4" t="inlineStr">
        <is>
          <t>Total</t>
        </is>
      </c>
      <c r="B9" s="6" t="n">
        <v>82614</v>
      </c>
      <c r="C9" s="6" t="n">
        <v>6591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 Financial Assets Past Due But Not Impaired (Details) - Financial assets past due but not impaired - GBP (£) £ in Thousands</t>
        </is>
      </c>
      <c r="B1" s="2" t="inlineStr">
        <is>
          <t>Jun. 30, 2020</t>
        </is>
      </c>
      <c r="C1" s="2" t="inlineStr">
        <is>
          <t>Jun. 30, 2019</t>
        </is>
      </c>
    </row>
    <row r="2">
      <c r="A2" s="3" t="inlineStr">
        <is>
          <t>Disclosure of financial assets that are either past due or impaired [line items]</t>
        </is>
      </c>
    </row>
    <row r="3">
      <c r="A3" s="4" t="inlineStr">
        <is>
          <t>Total financial assets</t>
        </is>
      </c>
      <c r="B3" s="6" t="n">
        <v>3676</v>
      </c>
      <c r="C3" s="6" t="n">
        <v>2952</v>
      </c>
    </row>
    <row r="4">
      <c r="A4" s="4" t="inlineStr">
        <is>
          <t>Not more than 3 months</t>
        </is>
      </c>
    </row>
    <row r="5">
      <c r="A5" s="3" t="inlineStr">
        <is>
          <t>Disclosure of financial assets that are either past due or impaired [line items]</t>
        </is>
      </c>
    </row>
    <row r="6">
      <c r="A6" s="4" t="inlineStr">
        <is>
          <t>Total financial assets</t>
        </is>
      </c>
      <c r="B6" s="5" t="n">
        <v>2347</v>
      </c>
      <c r="C6" s="5" t="n">
        <v>2595</v>
      </c>
    </row>
    <row r="7">
      <c r="A7" s="4" t="inlineStr">
        <is>
          <t>More than 3 months but not more than 6 months</t>
        </is>
      </c>
    </row>
    <row r="8">
      <c r="A8" s="3" t="inlineStr">
        <is>
          <t>Disclosure of financial assets that are either past due or impaired [line items]</t>
        </is>
      </c>
    </row>
    <row r="9">
      <c r="A9" s="4" t="inlineStr">
        <is>
          <t>Total financial assets</t>
        </is>
      </c>
      <c r="B9" s="5" t="n">
        <v>1329</v>
      </c>
      <c r="C9" s="5" t="n">
        <v>357</v>
      </c>
    </row>
    <row r="10">
      <c r="A10" s="4" t="inlineStr">
        <is>
          <t>More than 6 months but not more than 1 year</t>
        </is>
      </c>
    </row>
    <row r="11">
      <c r="A11" s="3" t="inlineStr">
        <is>
          <t>Disclosure of financial assets that are either past due or impaired [line items]</t>
        </is>
      </c>
    </row>
    <row r="12">
      <c r="A12" s="4" t="inlineStr">
        <is>
          <t>Total financial assets</t>
        </is>
      </c>
      <c r="B12" s="5" t="n">
        <v>0</v>
      </c>
      <c r="C12" s="5" t="n">
        <v>0</v>
      </c>
    </row>
    <row r="13">
      <c r="A13" s="4" t="inlineStr">
        <is>
          <t>More than 1 year</t>
        </is>
      </c>
    </row>
    <row r="14">
      <c r="A14" s="3" t="inlineStr">
        <is>
          <t>Disclosure of financial assets that are either past due or impaired [line items]</t>
        </is>
      </c>
    </row>
    <row r="15">
      <c r="A15" s="4" t="inlineStr">
        <is>
          <t>Total financial assets</t>
        </is>
      </c>
      <c r="B15" s="6" t="n">
        <v>0</v>
      </c>
      <c r="C15"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 - Maturities of Non-Derivative Financial Liabilities (Details) - GBP (£) £ in Thousands</t>
        </is>
      </c>
      <c r="B1" s="2" t="inlineStr">
        <is>
          <t>12 Months Ended</t>
        </is>
      </c>
    </row>
    <row r="2">
      <c r="B2" s="2" t="inlineStr">
        <is>
          <t>Jun. 30, 2020</t>
        </is>
      </c>
      <c r="C2" s="2" t="inlineStr">
        <is>
          <t>Jun. 30, 2019</t>
        </is>
      </c>
    </row>
    <row r="3">
      <c r="A3" s="3" t="inlineStr">
        <is>
          <t>Disclosure of maturity analysis for non-derivative financial liabilities [line items]</t>
        </is>
      </c>
    </row>
    <row r="4">
      <c r="A4" s="4" t="inlineStr">
        <is>
          <t>Liquidity cycle</t>
        </is>
      </c>
      <c r="B4" s="4" t="inlineStr">
        <is>
          <t>30 days</t>
        </is>
      </c>
    </row>
    <row r="5">
      <c r="A5" s="4" t="inlineStr">
        <is>
          <t>Not later than 6 months</t>
        </is>
      </c>
    </row>
    <row r="6">
      <c r="A6" s="3" t="inlineStr">
        <is>
          <t>Disclosure of maturity analysis for non-derivative financial liabilities [line items]</t>
        </is>
      </c>
    </row>
    <row r="7">
      <c r="A7" s="4" t="inlineStr">
        <is>
          <t>Total financial liabilities</t>
        </is>
      </c>
      <c r="B7" s="6" t="n">
        <v>66078</v>
      </c>
      <c r="C7" s="6" t="n">
        <v>50032</v>
      </c>
    </row>
    <row r="8">
      <c r="A8" s="4" t="inlineStr">
        <is>
          <t>More than 6 months but not more than 1 year</t>
        </is>
      </c>
    </row>
    <row r="9">
      <c r="A9" s="3" t="inlineStr">
        <is>
          <t>Disclosure of maturity analysis for non-derivative financial liabilities [line items]</t>
        </is>
      </c>
    </row>
    <row r="10">
      <c r="A10" s="4" t="inlineStr">
        <is>
          <t>Total financial liabilities</t>
        </is>
      </c>
      <c r="B10" s="5" t="n">
        <v>8859</v>
      </c>
      <c r="C10" s="5" t="n">
        <v>1251</v>
      </c>
    </row>
    <row r="11">
      <c r="A11" s="4" t="inlineStr">
        <is>
          <t>1 to 5 years</t>
        </is>
      </c>
    </row>
    <row r="12">
      <c r="A12" s="3" t="inlineStr">
        <is>
          <t>Disclosure of maturity analysis for non-derivative financial liabilities [line items]</t>
        </is>
      </c>
    </row>
    <row r="13">
      <c r="A13" s="4" t="inlineStr">
        <is>
          <t>Total financial liabilities</t>
        </is>
      </c>
      <c r="B13" s="5" t="n">
        <v>30779</v>
      </c>
      <c r="C13" s="5" t="n">
        <v>113</v>
      </c>
    </row>
    <row r="14">
      <c r="A14" s="4" t="inlineStr">
        <is>
          <t>More than 5 years</t>
        </is>
      </c>
    </row>
    <row r="15">
      <c r="A15" s="3" t="inlineStr">
        <is>
          <t>Disclosure of maturity analysis for non-derivative financial liabilities [line items]</t>
        </is>
      </c>
    </row>
    <row r="16">
      <c r="A16" s="4" t="inlineStr">
        <is>
          <t>Total financial liabilities</t>
        </is>
      </c>
      <c r="B16" s="5" t="n">
        <v>11590</v>
      </c>
      <c r="C16" s="5" t="n">
        <v>0</v>
      </c>
    </row>
    <row r="17">
      <c r="A17" s="4" t="inlineStr">
        <is>
          <t>Lease liabilities | Not later than 6 months</t>
        </is>
      </c>
    </row>
    <row r="18">
      <c r="A18" s="3" t="inlineStr">
        <is>
          <t>Disclosure of maturity analysis for non-derivative financial liabilities [line items]</t>
        </is>
      </c>
    </row>
    <row r="19">
      <c r="A19" s="4" t="inlineStr">
        <is>
          <t>Total financial liabilities</t>
        </is>
      </c>
      <c r="B19" s="5" t="n">
        <v>5652</v>
      </c>
      <c r="C19" s="5" t="n">
        <v>14</v>
      </c>
    </row>
    <row r="20">
      <c r="A20" s="4" t="inlineStr">
        <is>
          <t>Lease liabilities | More than 6 months but not more than 1 year</t>
        </is>
      </c>
    </row>
    <row r="21">
      <c r="A21" s="3" t="inlineStr">
        <is>
          <t>Disclosure of maturity analysis for non-derivative financial liabilities [line items]</t>
        </is>
      </c>
    </row>
    <row r="22">
      <c r="A22" s="4" t="inlineStr">
        <is>
          <t>Total financial liabilities</t>
        </is>
      </c>
      <c r="B22" s="5" t="n">
        <v>5480</v>
      </c>
      <c r="C22" s="5" t="n">
        <v>7</v>
      </c>
    </row>
    <row r="23">
      <c r="A23" s="4" t="inlineStr">
        <is>
          <t>Lease liabilities | 1 to 5 years</t>
        </is>
      </c>
    </row>
    <row r="24">
      <c r="A24" s="3" t="inlineStr">
        <is>
          <t>Disclosure of maturity analysis for non-derivative financial liabilities [line items]</t>
        </is>
      </c>
    </row>
    <row r="25">
      <c r="A25" s="4" t="inlineStr">
        <is>
          <t>Total financial liabilities</t>
        </is>
      </c>
      <c r="B25" s="5" t="n">
        <v>30643</v>
      </c>
      <c r="C25" s="5" t="n">
        <v>0</v>
      </c>
    </row>
    <row r="26">
      <c r="A26" s="4" t="inlineStr">
        <is>
          <t>Lease liabilities | More than 5 years</t>
        </is>
      </c>
    </row>
    <row r="27">
      <c r="A27" s="3" t="inlineStr">
        <is>
          <t>Disclosure of maturity analysis for non-derivative financial liabilities [line items]</t>
        </is>
      </c>
    </row>
    <row r="28">
      <c r="A28" s="4" t="inlineStr">
        <is>
          <t>Total financial liabilities</t>
        </is>
      </c>
      <c r="B28" s="5" t="n">
        <v>11590</v>
      </c>
      <c r="C28" s="5" t="n">
        <v>0</v>
      </c>
    </row>
    <row r="29">
      <c r="A29" s="4" t="inlineStr">
        <is>
          <t>Trade and other payables | Not later than 6 months</t>
        </is>
      </c>
    </row>
    <row r="30">
      <c r="A30" s="3" t="inlineStr">
        <is>
          <t>Disclosure of maturity analysis for non-derivative financial liabilities [line items]</t>
        </is>
      </c>
    </row>
    <row r="31">
      <c r="A31" s="4" t="inlineStr">
        <is>
          <t>Total financial liabilities</t>
        </is>
      </c>
      <c r="B31" s="5" t="n">
        <v>58599</v>
      </c>
      <c r="C31" s="5" t="n">
        <v>48502</v>
      </c>
    </row>
    <row r="32">
      <c r="A32" s="4" t="inlineStr">
        <is>
          <t>Trade and other payables | More than 6 months but not more than 1 year</t>
        </is>
      </c>
    </row>
    <row r="33">
      <c r="A33" s="3" t="inlineStr">
        <is>
          <t>Disclosure of maturity analysis for non-derivative financial liabilities [line items]</t>
        </is>
      </c>
    </row>
    <row r="34">
      <c r="A34" s="4" t="inlineStr">
        <is>
          <t>Total financial liabilities</t>
        </is>
      </c>
      <c r="B34" s="5" t="n">
        <v>0</v>
      </c>
      <c r="C34" s="5" t="n">
        <v>0</v>
      </c>
    </row>
    <row r="35">
      <c r="A35" s="4" t="inlineStr">
        <is>
          <t>Trade and other payables | 1 to 5 years</t>
        </is>
      </c>
    </row>
    <row r="36">
      <c r="A36" s="3" t="inlineStr">
        <is>
          <t>Disclosure of maturity analysis for non-derivative financial liabilities [line items]</t>
        </is>
      </c>
    </row>
    <row r="37">
      <c r="A37" s="4" t="inlineStr">
        <is>
          <t>Total financial liabilities</t>
        </is>
      </c>
      <c r="B37" s="5" t="n">
        <v>0</v>
      </c>
      <c r="C37" s="5" t="n">
        <v>0</v>
      </c>
    </row>
    <row r="38">
      <c r="A38" s="4" t="inlineStr">
        <is>
          <t>Trade and other payables | More than 5 years</t>
        </is>
      </c>
    </row>
    <row r="39">
      <c r="A39" s="3" t="inlineStr">
        <is>
          <t>Disclosure of maturity analysis for non-derivative financial liabilities [line items]</t>
        </is>
      </c>
    </row>
    <row r="40">
      <c r="A40" s="4" t="inlineStr">
        <is>
          <t>Total financial liabilities</t>
        </is>
      </c>
      <c r="B40" s="5" t="n">
        <v>0</v>
      </c>
      <c r="C40" s="5" t="n">
        <v>0</v>
      </c>
    </row>
    <row r="41">
      <c r="A41" s="4" t="inlineStr">
        <is>
          <t>Deferred consideration | Not later than 6 months</t>
        </is>
      </c>
    </row>
    <row r="42">
      <c r="A42" s="3" t="inlineStr">
        <is>
          <t>Disclosure of maturity analysis for non-derivative financial liabilities [line items]</t>
        </is>
      </c>
    </row>
    <row r="43">
      <c r="A43" s="4" t="inlineStr">
        <is>
          <t>Total financial liabilities</t>
        </is>
      </c>
      <c r="B43" s="5" t="n">
        <v>1827</v>
      </c>
      <c r="C43" s="5" t="n">
        <v>1516</v>
      </c>
    </row>
    <row r="44">
      <c r="A44" s="4" t="inlineStr">
        <is>
          <t>Deferred consideration | More than 6 months but not more than 1 year</t>
        </is>
      </c>
    </row>
    <row r="45">
      <c r="A45" s="3" t="inlineStr">
        <is>
          <t>Disclosure of maturity analysis for non-derivative financial liabilities [line items]</t>
        </is>
      </c>
    </row>
    <row r="46">
      <c r="A46" s="4" t="inlineStr">
        <is>
          <t>Total financial liabilities</t>
        </is>
      </c>
      <c r="B46" s="5" t="n">
        <v>1937</v>
      </c>
      <c r="C46" s="5" t="n">
        <v>0</v>
      </c>
    </row>
    <row r="47">
      <c r="A47" s="4" t="inlineStr">
        <is>
          <t>Deferred consideration | 1 to 5 years</t>
        </is>
      </c>
    </row>
    <row r="48">
      <c r="A48" s="3" t="inlineStr">
        <is>
          <t>Disclosure of maturity analysis for non-derivative financial liabilities [line items]</t>
        </is>
      </c>
    </row>
    <row r="49">
      <c r="A49" s="4" t="inlineStr">
        <is>
          <t>Total financial liabilities</t>
        </is>
      </c>
      <c r="B49" s="5" t="n">
        <v>0</v>
      </c>
      <c r="C49" s="5" t="n">
        <v>0</v>
      </c>
    </row>
    <row r="50">
      <c r="A50" s="4" t="inlineStr">
        <is>
          <t>Deferred consideration | More than 5 years</t>
        </is>
      </c>
    </row>
    <row r="51">
      <c r="A51" s="3" t="inlineStr">
        <is>
          <t>Disclosure of maturity analysis for non-derivative financial liabilities [line items]</t>
        </is>
      </c>
    </row>
    <row r="52">
      <c r="A52" s="4" t="inlineStr">
        <is>
          <t>Total financial liabilities</t>
        </is>
      </c>
      <c r="B52" s="5" t="n">
        <v>0</v>
      </c>
      <c r="C52" s="5" t="n">
        <v>0</v>
      </c>
    </row>
    <row r="53">
      <c r="A53" s="4" t="inlineStr">
        <is>
          <t>Contingent consideration | Not later than 6 months</t>
        </is>
      </c>
    </row>
    <row r="54">
      <c r="A54" s="3" t="inlineStr">
        <is>
          <t>Disclosure of maturity analysis for non-derivative financial liabilities [line items]</t>
        </is>
      </c>
    </row>
    <row r="55">
      <c r="A55" s="4" t="inlineStr">
        <is>
          <t>Total financial liabilities</t>
        </is>
      </c>
      <c r="B55" s="5" t="n">
        <v>0</v>
      </c>
      <c r="C55" s="5" t="n">
        <v>0</v>
      </c>
    </row>
    <row r="56">
      <c r="A56" s="4" t="inlineStr">
        <is>
          <t>Contingent consideration | More than 6 months but not more than 1 year</t>
        </is>
      </c>
    </row>
    <row r="57">
      <c r="A57" s="3" t="inlineStr">
        <is>
          <t>Disclosure of maturity analysis for non-derivative financial liabilities [line items]</t>
        </is>
      </c>
    </row>
    <row r="58">
      <c r="A58" s="4" t="inlineStr">
        <is>
          <t>Total financial liabilities</t>
        </is>
      </c>
      <c r="B58" s="5" t="n">
        <v>1442</v>
      </c>
      <c r="C58" s="5" t="n">
        <v>1244</v>
      </c>
    </row>
    <row r="59">
      <c r="A59" s="4" t="inlineStr">
        <is>
          <t>Contingent consideration | 1 to 5 years</t>
        </is>
      </c>
    </row>
    <row r="60">
      <c r="A60" s="3" t="inlineStr">
        <is>
          <t>Disclosure of maturity analysis for non-derivative financial liabilities [line items]</t>
        </is>
      </c>
    </row>
    <row r="61">
      <c r="A61" s="4" t="inlineStr">
        <is>
          <t>Total financial liabilities</t>
        </is>
      </c>
      <c r="B61" s="5" t="n">
        <v>0</v>
      </c>
      <c r="C61" s="5" t="n">
        <v>0</v>
      </c>
    </row>
    <row r="62">
      <c r="A62" s="4" t="inlineStr">
        <is>
          <t>Contingent consideration | More than 5 years</t>
        </is>
      </c>
    </row>
    <row r="63">
      <c r="A63" s="3" t="inlineStr">
        <is>
          <t>Disclosure of maturity analysis for non-derivative financial liabilities [line items]</t>
        </is>
      </c>
    </row>
    <row r="64">
      <c r="A64" s="4" t="inlineStr">
        <is>
          <t>Total financial liabilities</t>
        </is>
      </c>
      <c r="B64" s="5" t="n">
        <v>0</v>
      </c>
      <c r="C64" s="5" t="n">
        <v>0</v>
      </c>
    </row>
    <row r="65">
      <c r="A65" s="4" t="inlineStr">
        <is>
          <t>Other liabilities | Not later than 6 months</t>
        </is>
      </c>
    </row>
    <row r="66">
      <c r="A66" s="3" t="inlineStr">
        <is>
          <t>Disclosure of maturity analysis for non-derivative financial liabilities [line items]</t>
        </is>
      </c>
    </row>
    <row r="67">
      <c r="A67" s="4" t="inlineStr">
        <is>
          <t>Total financial liabilities</t>
        </is>
      </c>
      <c r="B67" s="5" t="n">
        <v>0</v>
      </c>
      <c r="C67" s="5" t="n">
        <v>0</v>
      </c>
    </row>
    <row r="68">
      <c r="A68" s="4" t="inlineStr">
        <is>
          <t>Other liabilities | More than 6 months but not more than 1 year</t>
        </is>
      </c>
    </row>
    <row r="69">
      <c r="A69" s="3" t="inlineStr">
        <is>
          <t>Disclosure of maturity analysis for non-derivative financial liabilities [line items]</t>
        </is>
      </c>
    </row>
    <row r="70">
      <c r="A70" s="4" t="inlineStr">
        <is>
          <t>Total financial liabilities</t>
        </is>
      </c>
      <c r="B70" s="5" t="n">
        <v>0</v>
      </c>
      <c r="C70" s="5" t="n">
        <v>0</v>
      </c>
    </row>
    <row r="71">
      <c r="A71" s="4" t="inlineStr">
        <is>
          <t>Other liabilities | 1 to 5 years</t>
        </is>
      </c>
    </row>
    <row r="72">
      <c r="A72" s="3" t="inlineStr">
        <is>
          <t>Disclosure of maturity analysis for non-derivative financial liabilities [line items]</t>
        </is>
      </c>
    </row>
    <row r="73">
      <c r="A73" s="4" t="inlineStr">
        <is>
          <t>Total financial liabilities</t>
        </is>
      </c>
      <c r="B73" s="5" t="n">
        <v>136</v>
      </c>
      <c r="C73" s="5" t="n">
        <v>113</v>
      </c>
    </row>
    <row r="74">
      <c r="A74" s="4" t="inlineStr">
        <is>
          <t>Other liabilities | More than 5 years</t>
        </is>
      </c>
    </row>
    <row r="75">
      <c r="A75" s="3" t="inlineStr">
        <is>
          <t>Disclosure of maturity analysis for non-derivative financial liabilities [line items]</t>
        </is>
      </c>
    </row>
    <row r="76">
      <c r="A76" s="4" t="inlineStr">
        <is>
          <t>Total financial liabilities</t>
        </is>
      </c>
      <c r="B76" s="6" t="n">
        <v>0</v>
      </c>
      <c r="C76" s="6" t="n">
        <v>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39" customWidth="1" min="2" max="2"/>
    <col width="14" customWidth="1" min="3" max="3"/>
    <col width="13" customWidth="1" min="4" max="4"/>
    <col width="14" customWidth="1" min="5" max="5"/>
    <col width="14" customWidth="1" min="6" max="6"/>
  </cols>
  <sheetData>
    <row r="1">
      <c r="A1" s="1" t="inlineStr">
        <is>
          <t>Capital Management Policies and Procedures (Details) - GBP (£) £ in Thousands</t>
        </is>
      </c>
      <c r="B1" s="2" t="inlineStr">
        <is>
          <t>Jun. 30, 2020</t>
        </is>
      </c>
      <c r="C1" s="2" t="inlineStr">
        <is>
          <t>Jun. 30, 2019</t>
        </is>
      </c>
      <c r="E1" s="2" t="inlineStr">
        <is>
          <t>Jun. 30, 2018</t>
        </is>
      </c>
      <c r="F1" s="2" t="inlineStr">
        <is>
          <t>Jun. 30, 2017</t>
        </is>
      </c>
    </row>
    <row r="2">
      <c r="A2" s="3" t="inlineStr">
        <is>
          <t>Corporate Information And Statement Of IFRS Compliance [Abstract]</t>
        </is>
      </c>
    </row>
    <row r="3">
      <c r="A3" s="4" t="inlineStr">
        <is>
          <t>Equity</t>
        </is>
      </c>
      <c r="B3" s="6" t="n">
        <v>236327</v>
      </c>
      <c r="C3" s="6" t="n">
        <v>166329</v>
      </c>
      <c r="D3" s="4" t="inlineStr">
        <is>
          <t>[1]</t>
        </is>
      </c>
      <c r="F3" s="6" t="n">
        <v>48720</v>
      </c>
    </row>
    <row r="4">
      <c r="A4" s="4" t="inlineStr">
        <is>
          <t>Loans and borrowings</t>
        </is>
      </c>
      <c r="B4" s="5" t="n">
        <v>0</v>
      </c>
      <c r="C4" s="5" t="n">
        <v>21</v>
      </c>
    </row>
    <row r="5">
      <c r="A5" s="4" t="inlineStr">
        <is>
          <t>Less: Cash and cash equivalents</t>
        </is>
      </c>
      <c r="B5" s="5" t="n">
        <v>-101327</v>
      </c>
      <c r="C5" s="5" t="n">
        <v>-70172</v>
      </c>
      <c r="D5" s="4" t="inlineStr">
        <is>
          <t>[1]</t>
        </is>
      </c>
      <c r="E5" s="6" t="n">
        <v>-15048</v>
      </c>
      <c r="F5" s="6" t="n">
        <v>-23571</v>
      </c>
    </row>
    <row r="6">
      <c r="A6" s="4" t="inlineStr">
        <is>
          <t>Total Capital</t>
        </is>
      </c>
      <c r="B6" s="6" t="n">
        <v>135000</v>
      </c>
      <c r="C6" s="6" t="n">
        <v>96178</v>
      </c>
    </row>
    <row r="7"/>
    <row r="8">
      <c r="A8" s="4" t="inlineStr">
        <is>
          <t>[1]</t>
        </is>
      </c>
      <c r="B8" s="4" t="inlineStr">
        <is>
          <t>(1) See note 3C for additional details</t>
        </is>
      </c>
    </row>
  </sheetData>
  <mergeCells count="3">
    <mergeCell ref="C1:D1"/>
    <mergeCell ref="A7:F7"/>
    <mergeCell ref="B8:F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Major business combination - Comtrade CDS £ in Millions</t>
        </is>
      </c>
      <c r="B1" s="2" t="inlineStr">
        <is>
          <t>Aug. 17, 2020GBP (£)</t>
        </is>
      </c>
    </row>
    <row r="2">
      <c r="A2" s="3" t="inlineStr">
        <is>
          <t>Disclosure of non-adjusting events after reporting period [line items]</t>
        </is>
      </c>
    </row>
    <row r="3">
      <c r="A3" s="4" t="inlineStr">
        <is>
          <t>Consideration payable</t>
        </is>
      </c>
      <c r="B3" s="6" t="n">
        <v>60</v>
      </c>
    </row>
    <row r="4">
      <c r="A4" s="4" t="inlineStr">
        <is>
          <t>Contingent consideration percentage</t>
        </is>
      </c>
      <c r="B4" s="4" t="inlineStr">
        <is>
          <t>10.00%</t>
        </is>
      </c>
    </row>
    <row r="5">
      <c r="A5" s="4" t="inlineStr">
        <is>
          <t>Contingent consideration payment period</t>
        </is>
      </c>
      <c r="B5" s="4" t="inlineStr">
        <is>
          <t>24 month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33" customWidth="1" min="2" max="2"/>
    <col width="13" customWidth="1" min="3" max="3"/>
  </cols>
  <sheetData>
    <row r="1">
      <c r="A1" s="1" t="inlineStr">
        <is>
          <t>Label</t>
        </is>
      </c>
      <c r="B1" s="1" t="inlineStr">
        <is>
          <t>Element</t>
        </is>
      </c>
      <c r="C1" s="2" t="inlineStr">
        <is>
          <t>Value</t>
        </is>
      </c>
    </row>
    <row r="2">
      <c r="A2" s="4" t="inlineStr">
        <is>
          <t>Adjustment For Hyperinflation</t>
        </is>
      </c>
      <c r="B2" s="4" t="inlineStr">
        <is>
          <t>dava_AdjustmentForHyperinflation</t>
        </is>
      </c>
      <c r="C2" s="6" t="n">
        <v>65000</v>
      </c>
    </row>
    <row r="3">
      <c r="A3" s="4" t="inlineStr">
        <is>
          <t>Retained earnings [member]</t>
        </is>
      </c>
    </row>
    <row r="4">
      <c r="A4" s="4" t="inlineStr">
        <is>
          <t>Adjustment For Hyperinflation</t>
        </is>
      </c>
      <c r="B4" s="4" t="inlineStr">
        <is>
          <t>dava_AdjustmentForHyperinflation</t>
        </is>
      </c>
      <c r="C4" s="6" t="n">
        <v>65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Key Management Remuneration</t>
        </is>
      </c>
      <c r="B1" s="2" t="inlineStr">
        <is>
          <t>12 Months Ended</t>
        </is>
      </c>
    </row>
    <row r="2">
      <c r="B2" s="2" t="inlineStr">
        <is>
          <t>Jun. 30, 2020</t>
        </is>
      </c>
    </row>
    <row r="3">
      <c r="A3" s="3" t="inlineStr">
        <is>
          <t>Related Party [Abstract]</t>
        </is>
      </c>
    </row>
    <row r="4">
      <c r="A4" s="4" t="inlineStr">
        <is>
          <t>Key Management Remuneration</t>
        </is>
      </c>
      <c r="B4" s="4" t="inlineStr">
        <is>
          <t>Key Management Remuneration The compensation of the members of our Board of Directors was: 2020 2019 2018 Remuneration paid £ 1,405 £ 1,281 £ 1,204 Company contribution to pension scheme 71 65 50 Share-based compensation 1,731 1,164 107 Total £ 3,207 £ 2,510 £ 1,361 Emoluments of highest paid director: Remuneration paid £ 694 £ 620 £ 589 Company contributions to pension scheme 53 47 34 Share-based compensation 970 501 25 Total £ 1,717 £ 1,168 £ 648 There were 2 directors who were members of a pension scheme during the year (2019: 2 ; 2018: 2 ). The highest paid director exercised 22,500 options during the year (2019: 654,195 , 2018: nil ) and was granted 55,788 options under a long-term incentive plan (2019: 90,000 ; 2018: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t>
        </is>
      </c>
      <c r="B1" s="2" t="inlineStr">
        <is>
          <t>12 Months Ended</t>
        </is>
      </c>
    </row>
    <row r="2">
      <c r="B2" s="2" t="inlineStr">
        <is>
          <t>Jun. 30, 2020</t>
        </is>
      </c>
    </row>
    <row r="3">
      <c r="A3" s="3" t="inlineStr">
        <is>
          <t>Analysis of income and expense [abstract]</t>
        </is>
      </c>
    </row>
    <row r="4">
      <c r="A4" s="4" t="inlineStr">
        <is>
          <t>Finance Expense</t>
        </is>
      </c>
      <c r="B4" s="4" t="inlineStr">
        <is>
          <t>Finance Expense 2020 2019 2018 Interest charge on bank borrowings £ 10 £ 90 £ 460 Running costs related to our revolving credit facility 809 248 101 Interest charge on leases 1,066 3 8 Foreign exchange loss — — 17 Other interest charge 6 4 3 Fair value movement of financial liabilities 49 5,954 229 Total £ 1,940 £ 6,299 £ 8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t>
        </is>
      </c>
      <c r="B1" s="2" t="inlineStr">
        <is>
          <t>12 Months Ended</t>
        </is>
      </c>
    </row>
    <row r="2">
      <c r="B2" s="2" t="inlineStr">
        <is>
          <t>Jun. 30, 2020</t>
        </is>
      </c>
    </row>
    <row r="3">
      <c r="A3" s="3" t="inlineStr">
        <is>
          <t>Analysis of income and expense [abstract]</t>
        </is>
      </c>
    </row>
    <row r="4">
      <c r="A4" s="4" t="inlineStr">
        <is>
          <t>Finance Income</t>
        </is>
      </c>
      <c r="B4" s="4" t="inlineStr">
        <is>
          <t>Finance Income 2020 2019 2018 Interest income on bank deposits £ 497 £ 450 £ 26 Other interest income 58 36 9 Gain on derecognition of right-of-use assets sub-leased 472 — — Fair value movement of financial assets 30 — — Foreign exchange gain 2,052 2,943 — Total £ 3,109 £ 3,429 £ 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on Profit on Ordinary Activities</t>
        </is>
      </c>
      <c r="B1" s="2" t="inlineStr">
        <is>
          <t>12 Months Ended</t>
        </is>
      </c>
    </row>
    <row r="2">
      <c r="B2" s="2" t="inlineStr">
        <is>
          <t>Jun. 30, 2020</t>
        </is>
      </c>
    </row>
    <row r="3">
      <c r="A3" s="3" t="inlineStr">
        <is>
          <t>Income Taxes [Abstract]</t>
        </is>
      </c>
    </row>
    <row r="4">
      <c r="A4" s="4" t="inlineStr">
        <is>
          <t>Tax On Profit On Ordinary Activities</t>
        </is>
      </c>
      <c r="B4" s="4" t="inlineStr">
        <is>
          <t>Tax On Profit On Ordinary Activities Analysis of charge / (credit) in the year 2020 2019 2018 U.K. corporation tax based on the results for the year ended 30 June 2020 at 19% (2019 : 19%, 2018: 19%) £ 123 £ 4,636 £ 1,977 Overseas tax 5,130 5,207 4,048 Current Tax 5,253 9,843 6,025 Deferred Tax (1,407 ) (3,750 ) (350 ) Total tax £ 3,846 £ 6,093 £ 5,675 A U.K. Corporation rate of 19% (effective 1 April 2020) was substantively enacted on 17 March 2020, reversing the previously enacted reduction in the rate from 19% to 17% . Reconciliation of the tax rate on group profits 2020 2019 2018 £’000 % £’000 % £’000 % Profit on ordinary activities before taxation £ 25,256 £ 30,100 £ 24,650 Profit on ordinary activities at U.K. statutory rate 4,799 19.0 5,719 19.0 4,684 19.0 Differences in overseas tax rates (912 ) (3.6 ) (922 ) (3.1 ) (359 ) (1.5 ) Impact of share-based compensation 400 1.6 288 1.0 150 0.6 Utilisation of previously unrecognised tax losses (97 ) (0.4 ) — — (2 ) — Non taxable gain on sale of subsidiary (421 ) (1.7 ) — — — — Other permanent differences 63 0.2 632 2.1 1,030 4.2 Adjustments related to prior periods (221 ) (0.9 ) 164 0.5 (73 ) (0.3 ) Tax on unremitted earnings/withholding tax on dividends 399 1.6 212 0.7 185 0.8 Impact of rate change on deferred tax (164 ) (0.6 ) — — 60 0.2 Total £ 3,846 15.2 % £ 6,093 20.2 % £ 5,675 23.0 % The other permanent differences of £63,000 as of 30 June 2020 are mainly related to certain expenses that are not expected to be tax deductible in any jurisdiction net of tax credits. The other permanent differences of £632,000 as of 30 June 2019 are mainly related to certain expenses of the initial public offering that are not expected to be tax deductible in any jurisdiction. Tax on items charged to equity and statement of comprehensive income 2020 2019 2018 Deferred tax - share-based compensation £ (1,015 ) £ (4,077 ) £ (1,090 ) Current tax - share-based compensation (2,821 ) (2,159 ) — Total credit to equity and statement of comprehensive income £ (3,836 ) £ (6,236 ) £ (1,090 ) Unremitted Earnings Th e aggregate amount of unremitted profits at 30 June 2020 was approximately £27,500,000 (2019: £29,000,000 ). The movement during the year reflects profits made in various territories outside of the United Kingdom and repatriation of such profits through various dividend payments to Endava plc. U.K. legislation relating to company distributions provides for exemption from tax for most repatriated profits. Deferred taxation of £ 886,000 has been provided on these profits as of 30 June 2020 (2019: £609,000 ). Deferred Tax Assets and Liabilities Deferred taxes arising from temporary differences and unused tax losses are summarised as follows: Deferred tax 2020 At 1 July 2019 Exchange Adjustments £’000 Credit / (Charge) to Profit and Loss £’000 Credit to Equity £’000 Acquisition £’000 At 30 June 2020 £’000 Accelerated capital allowances £ (130 ) £ — £ 85 £ — £ — £ (45 ) Tax losses 867 — 32 — — 899 Share-based compensation 6,854 — 1,016 1,015 — 8,885 Intangible assets (440 ) (167 ) 344 — (2,657 ) (2,920 ) Other temporary differences 366 (24 ) (70 ) — 388 660 Total £ 7,517 £ (191 ) £ 1,407 £ 1,015 £ (2,269 ) £ 7,479 Deferred tax 2019 At 1 July 2018 Exchange Adjustments £’000 Credit / (Charge) to Profit and Loss £’000 Credit to Equity £’000 At 30 June 2019 £’000 Accelerated capital allowances £ (87 ) £ — £ (43 ) £ — £ (130 ) Tax losses 62 — 805 — 867 Share-based compensation 1,670 — 1,107 4,077 6,854 Intangible assets (2,089 ) 39 1,610 — (440 ) Other temporary differences 100 (5 ) 271 — 366 Total £ (344 ) £ 34 £ 3,750 £ 4,077 £ 7,517 All deferred tax movements arise from the origination and reversal of temporary differences. Deferred tax assets are recognised to the extent it is probable that taxable profits will be generated against which those assets can be utilised. After offsetting deferred tax assets and liabilities where appropriate within territories, the net deferred tax comprises: 2020 2019 Deferred tax assets 13,340 9,550 Deferred tax liabilities (5,861 ) (2,033 ) Net deferred tax 7,479 7,5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Jun. 30, 2020</t>
        </is>
      </c>
    </row>
    <row r="3">
      <c r="A3" s="3" t="inlineStr">
        <is>
          <t>Income Taxes [Abstract]</t>
        </is>
      </c>
    </row>
    <row r="4">
      <c r="A4" s="4" t="inlineStr">
        <is>
          <t>Deferred Tax Assets and Liabilities</t>
        </is>
      </c>
      <c r="B4" s="4" t="inlineStr">
        <is>
          <t>Tax On Profit On Ordinary Activities Analysis of charge / (credit) in the year 2020 2019 2018 U.K. corporation tax based on the results for the year ended 30 June 2020 at 19% (2019 : 19%, 2018: 19%) £ 123 £ 4,636 £ 1,977 Overseas tax 5,130 5,207 4,048 Current Tax 5,253 9,843 6,025 Deferred Tax (1,407 ) (3,750 ) (350 ) Total tax £ 3,846 £ 6,093 £ 5,675 A U.K. Corporation rate of 19% (effective 1 April 2020) was substantively enacted on 17 March 2020, reversing the previously enacted reduction in the rate from 19% to 17% . Reconciliation of the tax rate on group profits 2020 2019 2018 £’000 % £’000 % £’000 % Profit on ordinary activities before taxation £ 25,256 £ 30,100 £ 24,650 Profit on ordinary activities at U.K. statutory rate 4,799 19.0 5,719 19.0 4,684 19.0 Differences in overseas tax rates (912 ) (3.6 ) (922 ) (3.1 ) (359 ) (1.5 ) Impact of share-based compensation 400 1.6 288 1.0 150 0.6 Utilisation of previously unrecognised tax losses (97 ) (0.4 ) — — (2 ) — Non taxable gain on sale of subsidiary (421 ) (1.7 ) — — — — Other permanent differences 63 0.2 632 2.1 1,030 4.2 Adjustments related to prior periods (221 ) (0.9 ) 164 0.5 (73 ) (0.3 ) Tax on unremitted earnings/withholding tax on dividends 399 1.6 212 0.7 185 0.8 Impact of rate change on deferred tax (164 ) (0.6 ) — — 60 0.2 Total £ 3,846 15.2 % £ 6,093 20.2 % £ 5,675 23.0 % The other permanent differences of £63,000 as of 30 June 2020 are mainly related to certain expenses that are not expected to be tax deductible in any jurisdiction net of tax credits. The other permanent differences of £632,000 as of 30 June 2019 are mainly related to certain expenses of the initial public offering that are not expected to be tax deductible in any jurisdiction. Tax on items charged to equity and statement of comprehensive income 2020 2019 2018 Deferred tax - share-based compensation £ (1,015 ) £ (4,077 ) £ (1,090 ) Current tax - share-based compensation (2,821 ) (2,159 ) — Total credit to equity and statement of comprehensive income £ (3,836 ) £ (6,236 ) £ (1,090 ) Unremitted Earnings Th e aggregate amount of unremitted profits at 30 June 2020 was approximately £27,500,000 (2019: £29,000,000 ). The movement during the year reflects profits made in various territories outside of the United Kingdom and repatriation of such profits through various dividend payments to Endava plc. U.K. legislation relating to company distributions provides for exemption from tax for most repatriated profits. Deferred taxation of £ 886,000 has been provided on these profits as of 30 June 2020 (2019: £609,000 ). Deferred Tax Assets and Liabilities Deferred taxes arising from temporary differences and unused tax losses are summarised as follows: Deferred tax 2020 At 1 July 2019 Exchange Adjustments £’000 Credit / (Charge) to Profit and Loss £’000 Credit to Equity £’000 Acquisition £’000 At 30 June 2020 £’000 Accelerated capital allowances £ (130 ) £ — £ 85 £ — £ — £ (45 ) Tax losses 867 — 32 — — 899 Share-based compensation 6,854 — 1,016 1,015 — 8,885 Intangible assets (440 ) (167 ) 344 — (2,657 ) (2,920 ) Other temporary differences 366 (24 ) (70 ) — 388 660 Total £ 7,517 £ (191 ) £ 1,407 £ 1,015 £ (2,269 ) £ 7,479 Deferred tax 2019 At 1 July 2018 Exchange Adjustments £’000 Credit / (Charge) to Profit and Loss £’000 Credit to Equity £’000 At 30 June 2019 £’000 Accelerated capital allowances £ (87 ) £ — £ (43 ) £ — £ (130 ) Tax losses 62 — 805 — 867 Share-based compensation 1,670 — 1,107 4,077 6,854 Intangible assets (2,089 ) 39 1,610 — (440 ) Other temporary differences 100 (5 ) 271 — 366 Total £ (344 ) £ 34 £ 3,750 £ 4,077 £ 7,517 All deferred tax movements arise from the origination and reversal of temporary differences. Deferred tax assets are recognised to the extent it is probable that taxable profits will be generated against which those assets can be utilised. After offsetting deferred tax assets and liabilities where appropriate within territories, the net deferred tax comprises: 2020 2019 Deferred tax assets 13,340 9,550 Deferred tax liabilities (5,861 ) (2,033 ) Net deferred tax 7,479 7,5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Earnings Per Share Basic earnings per share Basic EPS is calculated by dividing the profit for the year attributable to equity holders of the Company by the weighted average number of ordinary shares outstanding during the year. 2020 2019 2018 Profit for the year attributable to equity holders of the Company 21,410 24,007 18,975 2020 2019 2018 Weighted average number of shares outstanding 53,423,575 50,116,979 45,100,165 2020 2019 2018 Earnings per share - basic (£) 0.40 0.48 0.42 Diluted earnings per share Diluted EPS is calculated by dividing the profit for the year attributable to equity holders of the Company by the weighted average number of ordinary shares outstanding during the year plus the weighted average number of shares that would be issued if all dilutive potential ordinary shares were converted into ordinary shares. In accordance with IAS 33, the dilutive earnings per share are without reference to adjustments in respect of outstanding shares when the impact would be anti-dilutive. 2020 2019 2018 Profit for the year attributable to equity holders of the Company 21,410 24,007 18,975 Fair value movement of financial liabilities — — 126 Profit for the year attributable to equity holders of the Company including impact of fair value adjustment of contingent consideration 21,410 24,007 19,101 2020 2019 2018 Weighted average number of shares outstanding 53,423,575 50,116,979 45,100,165 Diluted by: options in issue and contingent shares 2,641,505 4,909,244 5,326,051 Weighted average number of shares outstanding (diluted) 56,065,080 55,026,223 50,426,216 2020 2019 2018 Earnings per share - diluted (£) 0.38 0.44 0.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Jun. 30, 2020</t>
        </is>
      </c>
    </row>
    <row r="3">
      <c r="A3" s="3" t="inlineStr">
        <is>
          <t>Intangible Assets [Abstract]</t>
        </is>
      </c>
    </row>
    <row r="4">
      <c r="A4" s="4" t="inlineStr">
        <is>
          <t>Goodwill</t>
        </is>
      </c>
      <c r="B4" s="4" t="inlineStr">
        <is>
          <t>Goodwill 2020 £’000 Cost At 1 July 2019 36,760 Acquired through business combinations 20,463 Effect of foreign exchange translations (338 ) At 30 June 2020 56,885 2019 Cost At 1 July 2018 41,062 Acquired through business combinations — Effect of foreign exchange translations (4,302 ) At 30 June 2019 36,760 Net book value At 30 June 2020 56,885 At 30 June 2019 36,760 The Group has one Cash Generating Unit (“CGU”) and accordingly goodwill is reported under one CGU. Goodwill acquired in a business combination is allocated, from the acquisition date, to the CGU that is expected to benefit from synergies of the combination and represents the lowest level within the entity at which the goodwill is monitored for internal reporting purposes. During fiscal 2020, the Group acquired 100% of Intuitus Limited’s (“Intuitus”) voting rights and obtained control of Intuitus, which resulted in an increase in goodwill of £8,569,000 . All goodwill is recorded in local currency of the acquired company, which is Sterling and has been allocated to the Group CGU. The Group also completed the acquisition of Exozet GmbH (“Exozet”), acquiring 100% of the voting rights and obtaining control. This resulted in an increase in goodwill of £11,893,000 . All goodwill is recorded in the local currency of the acquired company, which is the Euro and has been allocated to the Group CGU. During fiscal 2018, the Group acquired 100% of Velocity Partners, LLC (“Velocity Partners”) voting rights and obtained control of Velocity Partners, which resulted in an increase in goodwill of £24,212,000 . All goodwill is recorded in local currency. Additions are converted at the exchange rate on the date of the transaction and the goodwill at the end of the year is stated at closing exchange rates. The Goodwill has been allocated to the Group CGU. During 2019 fiscal year, following a review of the allocation of goodwill to foreign operations, the Directors have determined that goodwill of £24,212,000 which arose on the acquisition of Velocity Partners on 29 December 2017 should have been allocated differently. This element of goodwill was previously denominated in US Dollars and has now been allocated into functional currencies of the underlying foreign operations. The re-denomination has given rise to a total reduction in the carrying value of Goodwill of £4,649,000 that has been recognised in the year-ended 30 June 2019. Had this allocation taken place at acquisition, a £3,155,000 decrease in the carrying value would have been recognised in the year-ended 30 June 2018. As this change has no impact on either the profit for the year or the statement of cash flows and as the net prior-period impact of £3,155,000 is not material in the context of the overall value of goodwill or net assets, it is, in the judgement of the Directors, appropriate to affect the change in allocation in 2019 fiscal year. This change in the carrying value of £4,649,000 is a part of the £4,302,000 reflected in the line “effect of foreign exchange translations” in the table above. An equal and opposite entry is a part of the £5,987,000 recognised as “exchange differences on translating foreign operations” in other comprehensive income, and subsequently the foreign exchange translation reserve in equity. This adjustment has had no impact on the conclusion of the Group’s annual impairment review. Goodwill Impairment Testing Goodwill is not amortis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For the year ended 30 June 2020, the Board reviewed the value of goodwill based on internal value in use calculations. The key assumptions for these calculations are discount rates, growth rates and expected changes to gross margins during the period. The growth rates for the analysed period are based on management’s expectations of the medium-term performance of the acquired businesses, planned growth market shares, industry forecasts and growth in the market. These calculations used five-year cash flow projections based on financial budgets approved by management and assumed a 1.5% terminal growth rate thereafter. The key assumptions used in the assessments for the years ended 30 June 2020, 2019 and 2018 are as follows: 2020 2019 2018 Growth rate 20 % 20 % 20 % Discount rate 11.4 % 14.5 % 15.7 % Terminal growth rate 1.5 % 1.5 % 1.5 % Management’s impairment assessment for 2020, 2019 and 2018 indicates value in use substantially in excess of the carrying value of goodwill. Management therefore believes that no reasonably possible change in any of the above key assumptions would cause the carrying value of the unit to materially exceed its recoverable amount. As at 30 June 2020, 2019 and 2018, there were no indicators of impairment that suggested that the carrying amount of the Group’s goodwill is not recover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GBP (£) £ in Thousands</t>
        </is>
      </c>
      <c r="B1" s="2" t="inlineStr">
        <is>
          <t>12 Months Ended</t>
        </is>
      </c>
    </row>
    <row r="2">
      <c r="B2" s="2" t="inlineStr">
        <is>
          <t>Jun. 30, 2020</t>
        </is>
      </c>
      <c r="C2" s="2" t="inlineStr">
        <is>
          <t>Jun. 30, 2019</t>
        </is>
      </c>
      <c r="D2" s="2" t="inlineStr">
        <is>
          <t>Jun. 30, 2018</t>
        </is>
      </c>
    </row>
    <row r="3">
      <c r="A3" s="3" t="inlineStr">
        <is>
          <t>Profit or loss [abstract]</t>
        </is>
      </c>
    </row>
    <row r="4">
      <c r="A4" s="4" t="inlineStr">
        <is>
          <t>Revenue</t>
        </is>
      </c>
      <c r="B4" s="6" t="n">
        <v>350950</v>
      </c>
      <c r="C4" s="6" t="n">
        <v>287930</v>
      </c>
      <c r="D4" s="6" t="n">
        <v>217613</v>
      </c>
    </row>
    <row r="5">
      <c r="A5" s="3" t="inlineStr">
        <is>
          <t>Cost of sales</t>
        </is>
      </c>
    </row>
    <row r="6">
      <c r="A6" s="4" t="inlineStr">
        <is>
          <t>Direct cost of sales</t>
        </is>
      </c>
      <c r="B6" s="5" t="n">
        <v>-233352</v>
      </c>
      <c r="C6" s="5" t="n">
        <v>-174152</v>
      </c>
      <c r="D6" s="5" t="n">
        <v>-132775</v>
      </c>
    </row>
    <row r="7">
      <c r="A7" s="4" t="inlineStr">
        <is>
          <t>Allocated cost of sales</t>
        </is>
      </c>
      <c r="B7" s="5" t="n">
        <v>-17447</v>
      </c>
      <c r="C7" s="5" t="n">
        <v>-14951</v>
      </c>
      <c r="D7" s="5" t="n">
        <v>-12668</v>
      </c>
    </row>
    <row r="8">
      <c r="A8" s="4" t="inlineStr">
        <is>
          <t>Total cost of sales</t>
        </is>
      </c>
      <c r="B8" s="5" t="n">
        <v>-250799</v>
      </c>
      <c r="C8" s="5" t="n">
        <v>-189103</v>
      </c>
      <c r="D8" s="5" t="n">
        <v>-145443</v>
      </c>
    </row>
    <row r="9">
      <c r="A9" s="4" t="inlineStr">
        <is>
          <t>Gross profit</t>
        </is>
      </c>
      <c r="B9" s="5" t="n">
        <v>100151</v>
      </c>
      <c r="C9" s="5" t="n">
        <v>98827</v>
      </c>
      <c r="D9" s="5" t="n">
        <v>72170</v>
      </c>
    </row>
    <row r="10">
      <c r="A10" s="4" t="inlineStr">
        <is>
          <t>Selling, general and administrative expenses</t>
        </is>
      </c>
      <c r="B10" s="5" t="n">
        <v>-78279</v>
      </c>
      <c r="C10" s="5" t="n">
        <v>-65857</v>
      </c>
      <c r="D10" s="5" t="n">
        <v>-46737</v>
      </c>
    </row>
    <row r="11">
      <c r="A11" s="4" t="inlineStr">
        <is>
          <t>Operating profit</t>
        </is>
      </c>
      <c r="B11" s="5" t="n">
        <v>21872</v>
      </c>
      <c r="C11" s="5" t="n">
        <v>32970</v>
      </c>
      <c r="D11" s="5" t="n">
        <v>25433</v>
      </c>
    </row>
    <row r="12">
      <c r="A12" s="4" t="inlineStr">
        <is>
          <t>Finance expense</t>
        </is>
      </c>
      <c r="B12" s="5" t="n">
        <v>-1940</v>
      </c>
      <c r="C12" s="5" t="n">
        <v>-6299</v>
      </c>
      <c r="D12" s="5" t="n">
        <v>-818</v>
      </c>
    </row>
    <row r="13">
      <c r="A13" s="4" t="inlineStr">
        <is>
          <t>Finance income</t>
        </is>
      </c>
      <c r="B13" s="5" t="n">
        <v>3109</v>
      </c>
      <c r="C13" s="5" t="n">
        <v>3429</v>
      </c>
      <c r="D13" s="5" t="n">
        <v>35</v>
      </c>
    </row>
    <row r="14">
      <c r="A14" s="4" t="inlineStr">
        <is>
          <t>Net finance income/(expense)</t>
        </is>
      </c>
      <c r="B14" s="5" t="n">
        <v>1169</v>
      </c>
      <c r="C14" s="5" t="n">
        <v>-2870</v>
      </c>
      <c r="D14" s="5" t="n">
        <v>-783</v>
      </c>
    </row>
    <row r="15">
      <c r="A15" s="4" t="inlineStr">
        <is>
          <t>Gain on sale of subsidiary</t>
        </is>
      </c>
      <c r="B15" s="5" t="n">
        <v>2215</v>
      </c>
      <c r="C15" s="5" t="n">
        <v>0</v>
      </c>
      <c r="D15" s="5" t="n">
        <v>0</v>
      </c>
    </row>
    <row r="16">
      <c r="A16" s="4" t="inlineStr">
        <is>
          <t>Profit before tax</t>
        </is>
      </c>
      <c r="B16" s="5" t="n">
        <v>25256</v>
      </c>
      <c r="C16" s="5" t="n">
        <v>30100</v>
      </c>
      <c r="D16" s="5" t="n">
        <v>24650</v>
      </c>
    </row>
    <row r="17">
      <c r="A17" s="4" t="inlineStr">
        <is>
          <t>Tax on profit on ordinary activities</t>
        </is>
      </c>
      <c r="B17" s="5" t="n">
        <v>-3846</v>
      </c>
      <c r="C17" s="5" t="n">
        <v>-6093</v>
      </c>
      <c r="D17" s="5" t="n">
        <v>-5675</v>
      </c>
    </row>
    <row r="18">
      <c r="A18" s="4" t="inlineStr">
        <is>
          <t>Profit for the year and profit attributable to the equity holders of the Company</t>
        </is>
      </c>
      <c r="B18" s="5" t="n">
        <v>21410</v>
      </c>
      <c r="C18" s="5" t="n">
        <v>24007</v>
      </c>
      <c r="D18" s="5" t="n">
        <v>18975</v>
      </c>
    </row>
    <row r="19">
      <c r="A19" s="3" t="inlineStr">
        <is>
          <t>Other comprehensive income [abstract]</t>
        </is>
      </c>
    </row>
    <row r="20">
      <c r="A20" s="4" t="inlineStr">
        <is>
          <t>Exchange differences on translating foreign operations</t>
        </is>
      </c>
      <c r="B20" s="5" t="n">
        <v>-2240</v>
      </c>
      <c r="C20" s="5" t="n">
        <v>-5987</v>
      </c>
      <c r="D20" s="5" t="n">
        <v>-409</v>
      </c>
    </row>
    <row r="21">
      <c r="A21" s="4" t="inlineStr">
        <is>
          <t>Total comprehensive income for the year attributable to the equity holders of the Company</t>
        </is>
      </c>
      <c r="B21" s="6" t="n">
        <v>19170</v>
      </c>
      <c r="C21" s="6" t="n">
        <v>18020</v>
      </c>
      <c r="D21" s="6" t="n">
        <v>18566</v>
      </c>
    </row>
    <row r="22">
      <c r="A22" s="3" t="inlineStr">
        <is>
          <t>Earnings per share (EPS):</t>
        </is>
      </c>
    </row>
    <row r="23">
      <c r="A23" s="4" t="inlineStr">
        <is>
          <t>Basic EPS (in gbp per share)</t>
        </is>
      </c>
      <c r="B23" s="7" t="n">
        <v>0.4</v>
      </c>
      <c r="C23" s="7" t="n">
        <v>0.48</v>
      </c>
      <c r="D23" s="7" t="n">
        <v>0.42</v>
      </c>
    </row>
    <row r="24">
      <c r="A24" s="4" t="inlineStr">
        <is>
          <t>Diluted EPS (in gbp per share)</t>
        </is>
      </c>
      <c r="B24" s="7" t="n">
        <v>0.38</v>
      </c>
      <c r="C24" s="7" t="n">
        <v>0.44</v>
      </c>
      <c r="D24" s="7" t="n">
        <v>0.38</v>
      </c>
    </row>
    <row r="25">
      <c r="A25" s="4" t="inlineStr">
        <is>
          <t>Weighted average number of shares outstanding - basic (in shares)</t>
        </is>
      </c>
      <c r="B25" s="5" t="n">
        <v>53423575</v>
      </c>
      <c r="C25" s="5" t="n">
        <v>50116979</v>
      </c>
      <c r="D25" s="5" t="n">
        <v>45100165</v>
      </c>
    </row>
    <row r="26">
      <c r="A26" s="4" t="inlineStr">
        <is>
          <t>Weighted average number of shares outstanding - diluted (in shares)</t>
        </is>
      </c>
      <c r="B26" s="5" t="n">
        <v>56065080</v>
      </c>
      <c r="C26" s="5" t="n">
        <v>55026223</v>
      </c>
      <c r="D26" s="5" t="n">
        <v>5042621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t>
        </is>
      </c>
      <c r="B1" s="2" t="inlineStr">
        <is>
          <t>12 Months Ended</t>
        </is>
      </c>
    </row>
    <row r="2">
      <c r="B2" s="2" t="inlineStr">
        <is>
          <t>Jun. 30, 2020</t>
        </is>
      </c>
    </row>
    <row r="3">
      <c r="A3" s="3" t="inlineStr">
        <is>
          <t>Business Combinations1 [Abstract]</t>
        </is>
      </c>
    </row>
    <row r="4">
      <c r="A4" s="4" t="inlineStr">
        <is>
          <t>Business combinations</t>
        </is>
      </c>
      <c r="B4" s="4" t="inlineStr">
        <is>
          <t>Business combinations Acquisition of Exozet GmbH On 17 December 2019 (the “ Exozet Acquisition Date”), the Group entered into a Share Purchase Agreement (“the Exozet Purchase Agreement”) pursuant to which the Group acquired all of the issued and outstanding equity of Exozet GmbH (“Exozet”). Exozet has a team of 156 employees based in Germany and Austria with end-to-end expertise from consulting to design, implementation and technical innovation. The acquisition accounting of Exozet GmbH acquisition was considered provisional as at 30 June 2020, pending final conclusion on the opening working capital adjustment. The c onsideration includes elements of cash, contingent and deferred compensation and equity consideration. The following table summarises the acquisition date fair values of each major class of consideration transferred: £’000 Initial cash consideration 15,976 Fair value of deferred consideration 1,677 Fair value of equity consideration 847 Fair value of credit loss utilisation refund consideration 215 Total consideration transferred 18,715 Unde r the Exozet Purchase Agreement, the Group paid the former equity holders of Exozet a cash purchase price of £16.0 million . In addition, the Group recognised a fair value of £1.7 million of deferred consideration attributed to a holdback amount, payable within 12 months of the acquisition date. The Company issued 24,392 Class A ordinary shares in the form of ADSs to the sellers as part of the purchase price, with a fair value of £0.8 million . The credit loss refund consideration of £0.2 million represents amounts due to the former equity holders of Exozet if brought forward tax losses are successfully utilised. Un der the Purchase Agreement, there are other amounts that are payable in future periods based on the continued service of certain employees of Exozet. £2.9 million worth of share units under the 2018 Equity Incentive Plan were granted to the Sellers on completion of the acquisition, which vest over a 4 -year period and are all subject to continued employment. A portion of the overall share units is also subject to achievement of specific revenue and EBITDA goals over the earn-out period. As all share units are based on continued service provided to the post-combination entity, they have been excluded from consideration and will instead be accounted for as ongoing remuneration under IFRS 2. The Company's allocation of the total purchase consideration amongst the net assets acquired is as follows: Fair Value Intangible asset - Client relationships 6,955 Other intangible assets 1,030 Property, plant and equipment 128 Right-of-use asset 1,136 Deferred tax asset 604 Trade and other receivables 2,611 Cash and cash equivalents 801 Borrowings (956 ) Trade and other payables (1,501 ) Corporation tax payable (310 ) Lease liability (1,136 ) Deferred tax liability (2,540 ) Fair value of identifiable net assets 6,822 Other than intangible assets, the fair value approximates the carrying value of the net assets acquired. Intangible assets subject to valuation include client relationships. Other intangible assets that exist include technology related intangibles (own work capitalised). The multi period excess earnings method (“MEEM”) was applied to determine the fair value of the client relationship intangible asset. The fair value determined under this approach is a function of the following: (1) future revenues expected to be generated by these assets and the profitability of these assets; (2) identification of the contribution of other tangible and intangible assets to the cash flows of these assets to apply an appropriate capital charge against the cash flows; and (3) determination of the appropriate risk-adjusted discount rate to calculate the present value of the stream of anticipated cash flows. An estimate was made by the Group regarding the amount of future revenues that could be attributed to Exozet’s clients that existed as of the acquisition date. This revenue projection was based on recurring revenue from existing customers prior to any customer attrition. As the estimate of fair value for the customer related asset is based on MEEM, consideration was given to contributions to earnings from “contributory assets” other than customer relationships, in order to isolate the cash flows attributable to the customer related asset inclusive of other assets. The after-tax residual cash flows attributable to existing customers were adjusted for attrition and discounted to a present value. The technology related asset relates to internal hours for development of specific intellectual property. Such internal projects are approved by Management only if future benefits are specified and likely. Management concluded that the net book value at acquisition date represents a reasonable estimate of its fair value.The fair value of the assembled workforce acquired is included in the amount initially recorded as goodwill. Deferred tax The deferred tax liability at acquisition on the client relationship was £2.0 million based on a book base of £7.0 million and a tax base of £ nil at the date of acquisition. Goodwill Goodwill arising from the acquisition has been recognised as follows: £’000 Consideration transferred 18,715 Fair value of identifiable net assets (6,822 ) Goodwill 11,893 The goodwill arising from the acquisition represents the knowledge and experience of the workforce, who are instrumental to securing future revenue growth and in the development of new IP and know-how, the revenue and cost synergies that are achievable and the growth opportunities that are available within the broader digital agency market. There is no goodwill amount that is expected to be deductible for tax purposes. Revenue and Loss of Exozet from the Exozet Acquisition Date to 30 June 2020 £’000 Revenue 8,054 Loss 100 Management’s estimate of Revenue and Profit of Exozet for the reporting period ended 30 June 2020 (had the acquisition occurred at the beginning of the reporting period) £’000 Revenue 15,623 Profit 501 Acquisition Related Costs £’000 Legal and professional fees 620 The acquisition related costs are expensed as incurred. Acquisition of Intuitus Limited On 1 November 2019 (the “Intuitus Acquisition Date”), the Group entered into a Share Purchase Agreement (“the Intuitus Purchase Agreement”) pursuant to which the Group acquired all of the issued and outstanding equity of Intuitus Limited (“Intuitus”), obtaining control. Intuitus is a leading independent provider of technology and digital due diligence, and other technology advisory services to Private Equity clients. In connection with its acquisition of Intuitus, the Group acquired over 100 active clients, most of which are Private Equity firms based in the United Kingdom and Continental Europe, as well as in the United States and Middle East. T he acquisition accounting of the Intuitus acquisition was considered final as at 30 June 2020. The c onsideration includes elements of cash, deferred compensation and equity consideration. The following table summarises the acquisition date fair values of each major class of consideration transferred: £’000 Initial cash consideration 9,024 Fair value of deferred consideration 1,889 Fair value of equity consideration 3,110 Total consideration transferred 14,023 Unde r the Intuitus Purchase Agreement, the Group paid the former equity holders of Intuitus a cash purchase price of £9.0 million . In addition, the Group recognised a fair value of £1.9 million of deferred consideration attributed to a holdback amount, payable within 18 months of the acquisition date. The Company also issued 98,147 Class A ordinary shares in the form of ADSs to the sellers as part of the purchase price, with a fair value of £3.1 million . Under the Purchase Agreement, there are other amounts that are payable in future periods based on the continued service of certain employees of Intuitus £2.5 million worth of share units under the 2018 Equity Incentive Plan were granted to the Sellers on completion of the acquisition, which vest over a 4 -year period and are all subject to continued employment. A portion of the overall share units is also subject to achievement of specific revenue and profit margin goals over the earn-out period. As all share units are based on continued service provided to the post-combination entity, they have been excluded from consideration and will instead be accounted for as ongoing remuneration under IFRS 2. The Company's allocation of the total purchase consideration amongst the net assets acquired is as follows: Fair Value Intangible asset - Client relationships 2,547 Intangible asset - Trade name 272 Intangible asset - Supplier relationships 120 Other intangible assets 9 Property, plant and equipment 82 Right-of-use asset 548 Deferred tax asset 225 Trade and other receivables 2,054 Cash and cash equivalents 2,488 Corporation tax receivable 247 Trade and other payables (2,041 ) Lease liability (539 ) Deferred tax liability (558 ) Fair value of identifiable net assets 5,454 Other than intangible assets, the fair value approximates the carrying value of the net assets acquired. Intangible assets subject to valuation include: Intuitus trade name, network of contractors (supplier relationship), client relationships and workforce. Other intangibles considered but not valued included: software, favourable and unfavourable agreements and non-compete agreements. The income approach (relief from royalty) was used to value Intuitus trade name, the income approach (excess earnings) for client relationships and the cost approach for network of contractors and workforce. The relief from royalty method assumes that the value of an intangible asset is equal to the present value of the amount the business would be prepared to pay to lease or rent that asset under a contract if it did not own the asset. The value of an intangible asset under this method is calculated as the difference between the business value estimated under two sets of cash flow projections: a) the value of the business with all assets in place at the valuation date, and b) the value of the business with all assets in place but the subject asset at the valuation date. The multi period excess earnings method (“MEEM”) was applied to determine the fair value of the client relationship intangible asset. The fair value determined under this approach is a function of the following: (1) future revenues expected to be generated by these assets and the profitability of these assets; (2) identification of the contribution of other tangible and intangible assets to the cash flows of these assets to apply an appropriate capital charge against the cash flows; and (3) determination of the appropriate risk-adjusted discount rate to calculate the present value of the stream of anticipated cash flows. An estimate was made by the Group regarding the amount of future revenues that could be attributed to Intuitus’s clients that existed as of the acquisition date. This revenue projection was based on recurring revenue from existing customers prior to any customer attrition. As the estimate of fair value for the customer related asset is based on MEEM, consideration was given to contributions to earnings from “contributory assets” other than customer relationships, in order to isolate the cash flows attributable to the customer related asset inclusive of other assets. The after-tax residual cash flows attributable to existing customers were adjusted for attrition and discounted to a present value. The cost approach is based on the current cost to recreate or duplicate the asset less an appropriate allowance for a decrease in value due to the passage of time or obsolescence. Incorporated in the cost approach is the economic principle of substitution, which states that an informed purchaser would pay no more for an asset than the cost of purchasing or producing a substitute asset with the same utility as the appraised asset. The fair value of the assembled workforce acquired is included in the amount initially recorded as goodwill. Deferred tax The deferred tax liability at acquisition on the client relationship and other intangibles (trade name and supplier relationship) was £0.6 million based on a book base of £2.9 million and a tax base of £ 0 at the date of acquisition. Goodwill Goodwill arising from the acquisition has been recognised as follows: £’000 Consideration transferred 14,023 Fair value of identifiable net assets (5,454 ) Goodwill 8,569 The goodwill arising from the acquisition represents the assembled workforce and expected synergies from combining Intuitus operations into the Group’s existing operations. The acquisition will enhance the Company’s capability and accelerates its market penetration within the private equity sector. There is no goodwill amount that is expected to be deductible for tax purposes. Revenue and Loss of Intuitus from Intuitus Acquisition Date to 30 June 2020 £’000 Revenue 3,368 Loss 267 Management’s estimate of Revenue and Loss of Intuitus for the reporting period ended 30 June 2020 (had the acquisition occurred at the beginning of the reporting period) £’000 Revenue 5,222 Loss 465 Acquisition Related Costs £’000 Legal and professional fees 208 Stamp duty 70 Total 278 The acquisition related costs are expensed as incurred. Acquisition of Velocity Partners On 29 December 2017 (the “Acquisition Date”), the Group entered into an Equity Purchase Agreement (“the Purchase Agreement”) pursuant to which the Group acquired all of the issued and outstanding equity of Velocity Partners, LLC (“Velocity Partners”). Velocity Partners is based in Seattle, Washington and provides software development services to clients based in North America. Following the acquisition, 527 employees of Velocity Partners became part of the Group. The acquisition accounting for the Velocity Partners acquisition was considered final as at 30 June 2018. Total consideration includes elements of cash, contingent consideration and deferred compensation. Under the Purchase Agreement, there are other amounts that are payable in future periods based on the continued service of certain employees of Velocity Partners. Any amounts based on continued service provided to the post-combination entity have been excluded from consideration and will instead be accounted for as ongoing remuneration. The following table summarises the acquisition date fair values of each major class of consideration transferred: £’000 Initial cash consideration 28,586 Fair value of deferred consideration 4,198 Fair value of contingent consideration 10,933 Fair value of tax refund consideration 1,170 Total consideration transferred 44,887 Under the Purchase Agreement, the Group paid to the former equity holders of Velocity Partners a cash purchase price of £28.6 million . In addition, the Group recognised a fair value of £4.2 million of deferred consideration attributed to a holdback amount, of which £3.0 million was paid during 2019 and £1.5 million was paid during 2020. The contingent consideration was settled with equity during 2019. The Group measured its contingent consideration liability at fair value (the “contingent equity consideration”). Since the IPO happened on 27 July 2018, the fair value of the contingent consideration increased because the closing price achieved on IPO was higher than the price valuation used at 30 June 2018. This was recognised in the statement of comprehensive income as a fair value adjustment. The tax refund consideration of £1.2 million represents the amounts due to the former equity holders of Velocity Partners if the Group receives certain future tax refunds. As part of Velocity Partner’s closing balance sheet as of the acquisition date, Velocity Partners has recorded a $0.5 million tax receivable for a Washington State tax refund for the periods from 2010-2013 and $1.1 million value-added tax receivable in Argentina, recorded in other receivables. In the instance Velocity Partners receives proceeds under either of these tax refunds, they are owed to the seller as part of the terms of the Equity Purchase Agreement. The Company's allocation of the total purchase consideration amongst the net assets acquired is as follows: Fair Value Intangible asset - Client relationships 15,214 Property, plant and equipment 932 Trade and other receivables 6,045 Cash and cash equivalents 2,341 Trade and other payables (3,791 ) Corporation tax payable (39 ) Deferred tax liability (27 ) Fair value of identifiable net assets 20,675 Other than intangible assets, the fair value approximates the carrying value of the net assets acquired. Intangible assets subject to valuation include client relationships. Other immaterial intangibles assets that exist include the Velocity Partners trade name and a non-compete agreement. The multi period excess earnings method (“MEEM”) was applied to determine the fair value of the client relationship intangible asset. The fair value determined under this approach is a function of the following: (1) future revenues expected to be generated by these assets and the profitability of these assets; (2) identification of the contribution of other tangible and intangible assets to the cash flows of these assets to apply an appropriate capital charge against the cash flows; and (3) determination of the appropriate risk-adjusted discount rate to calculate the present value of the stream of anticipated cash flows. An estimate was made by the Group regarding the amount of future revenues that could be attributed to Velocity Partners’ clients that existed as of the acquisition date. This revenue projection was based on recurring revenue from existing customers prior to any customer attrition. As the estimate of fair value for the customer related asset is based on MEEM, consideration was given to contributions to earnings from “contributory assets” other than customer relationships, in order to isolate the cash flows attributable to the customer related asset inclusive of other assets. The after-tax residual cash flows attributable to existing customers were adjusted for attrition and discounted to a present value. The fair value of the assembled workforce acquired is included in the amount initially recorded as goodwill. Deferred Tax The deferred tax liability at acquisition on the client relationship was zero as the tax base at the date of acquisition was equal to the carrying value. Over time, a temporary difference will arise and applicable U.S. tax rates will be applied to arrive at the deferred tax balance. Goodwill Goodwill arising from the acquisition has been recognised as follows: £’000 Consideration transferred 44,887 Fair value of identifiable net assets (20,675 ) Goodwill 24,212 Goodwill relates to the benefit of expected synergies, future market development (including future growth potential from new clients) and the possibility of innovation and expansion by utilising a larger workforce. These benefits are not recognised separately from goodwill as they do not meet the recognition criteria for identifiable intangible assets. Revenue and Profit of Velocity Partners from Acquisition Date to 30 June 2018 £’000 Revenue 15,281 Profit 2,635 Management’s estimate of Revenue and Profit of Velocity Partners for the reporting period ended 30 June 2018 (had the acquisition occurred at the beginning of the reporting period) £’000 Revenue 30,383 Profit 4,327 Acquisition Related Costs £’000 Legal and professional fees 1,233 Acquisition related costs are expensed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0</t>
        </is>
      </c>
    </row>
    <row r="3">
      <c r="A3" s="3" t="inlineStr">
        <is>
          <t>Intangible Assets [Abstract]</t>
        </is>
      </c>
    </row>
    <row r="4">
      <c r="A4" s="4" t="inlineStr">
        <is>
          <t>Intangible Assets</t>
        </is>
      </c>
      <c r="B4" s="4" t="inlineStr">
        <is>
          <t>Intangible Assets 2020 Client relationship Software and licences Non-Compete Agreement Trade name £’000 Supplier relationships £’000 Software own work-concluded projects Software own work-projects in progress Total Cost At 1 July 2019 £ 34,440 £ 4,885 £ 139 £ — £ — £ — £ — £ 39,464 Additions — 2,427 — — — — 88 2,515 On acquisition of subsidiary / business 9,502 9 — 272 120 818 212 10,933 Reclassification — — — — — 187 (187 ) — Disposals — (37 ) — — — — — (37 ) Effect of foreign exchange translations 1,547 4 5 — — 84 9 1,649 At 30 June 2020 £ 45,489 £ 7,288 £ 144 £ 272 £ 120 £ 1,089 £ 122 £ 54,524 Amortisation At 1 July 2019 £ 9,414 £ 1,001 £ 139 £ — £ — £ — £ — £ 10,554 Charge for the year 4,019 572 — 36 16 194 — 4,837 Disposals — (23 ) — — — — — (23 ) Effect of foreign exchange translations 367 6 5 — — 27 — 405 At 30 June 2020 £ 13,800 £ 1,556 £ 144 £ 36 £ 16 £ 221 £ — £ 15,773 Net book value At 30 June 2020 £ 31,689 £ 5,732 £ — £ 236 £ 104 £ 868 £ 122 £ 38,751 2019 Client relationship £’000 Software and licences £’000 Non-Compete Agreement £’000 Total £’000 Cost At 1 July 2018 £ 33,562 £ 3,658 £ 134 £ 37,354 Additions — 1,315 — 1,315 Disposals — (86 ) — (86 ) Effect of foreign exchange translations 878 (2 ) 5 881 At 30 June 2019 £ 34,440 £ 4,885 £ 139 £ 39,464 Amortisation At 1 July 2018 £ 5,786 £ 662 £ 119 £ 6,567 Charge for the year 3,455 427 15 3,897 Disposals — (86 ) — (86 ) Effect of foreign exchange translations 173 (2 ) 5 176 At 30 June 2019 £ 9,414 £ 1,001 £ 139 £ 10,554 Net book value At 30 June 2019 £ 25,026 £ 3,884 £ — £ 28,9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Propert y , Plant and Equipment 2020 Computers &amp; Equipment Fixtures &amp; Fittings Motor Vehicles Fixed Assets in Progress Total Cost At 1 July 2019 £ 14,679 £ 10,158 £ 9 £ 1,157 £ 26,003 Additions 4,203 2,803 — 359 7,365 On acquisition of subsidiary / business 143 67 — — 210 Inflation adjustment 16 — — — 16 Disposals (1,230 ) (709 ) — — (1,939 ) Disposals costs from subsidiary disposal (74 ) (269 ) — — (343 ) Transfers — 1,193 — (1,193 ) — Effect of foreign exchange translations (239 ) (61 ) — — (300 ) At 30 June 2020 £ 17,498 £ 13,182 £ 9 £ 323 £ 31,012 Depreciation At 1 July 2019 £ 10,387 £ 5,028 £ 9 £ — £ 15,424 Charge for the year 2,800 2,016 — — 4,816 Disposals (1,174 ) (614 ) — — (1,788 ) Disposals depreciation from subsidiary disposal (15 ) (15 ) — — (30 ) Effect of foreign exchange translations (97 ) (60 ) — — (157 ) At 30 June 2020 £ 11,901 £ 6,355 £ 9 £ — £ 18,265 Net book value At 30 June 2020 £ 5,597 £ 6,827 £ — £ 323 £ 12,747 2019 Computers &amp; Equipment £’000 Fixtures &amp; Fittings £’000 Vehicles £’000 Fixed Assets in Progress £’000 Total £’000 Cost At 1 July 2018 £ 12,355 £ 8,171 £ 20 £ 164 £ 20,710 Additions 2,856 2,055 — 1,157 6,068 Inflation adjustment 145 — — — 145 Disposals (494 ) (106 ) (11 ) — (611 ) Transfers — 164 — (164 ) — Effect of foreign exchange translations (183 ) (126 ) — — (309 ) At 30 June 2019 £ 14,679 £ 10,158 £ 9 £ 1,157 £ 26,003 Depreciation At 1 July 2018 £ 8,477 £ 3,629 £ 20 £ — £ 12,126 Charge for the year 2,460 1,543 — — 4,003 Disposals (477 ) (89 ) (11 ) — (577 ) Effect of foreign exchange translations (73 ) (55 ) — — (128 ) At 30 June 2019 £ 10,387 £ 5,028 £ 9 £ — £ 15,424 Net book value At 30 June 2019 £ 4,292 £ 5,130 £ — £ 1,157 £ 10,5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Shareholdings and Related Party Transactions</t>
        </is>
      </c>
      <c r="B1" s="2" t="inlineStr">
        <is>
          <t>12 Months Ended</t>
        </is>
      </c>
    </row>
    <row r="2">
      <c r="B2" s="2" t="inlineStr">
        <is>
          <t>Jun. 30, 2020</t>
        </is>
      </c>
    </row>
    <row r="3">
      <c r="A3" s="3" t="inlineStr">
        <is>
          <t>Related Party [Abstract]</t>
        </is>
      </c>
    </row>
    <row r="4">
      <c r="A4" s="4" t="inlineStr">
        <is>
          <t>Significant Shareholdings and Related Party Transactions</t>
        </is>
      </c>
      <c r="B4" s="4" t="inlineStr">
        <is>
          <t>Significant Shareholdings and Related Party Transactions Significant shareholdings At 30 June 2020, the Group held 100% of the share capital of the following entities: Subsidiary Country of Incorporation Class of Shares Held Percentage of Shares Held Principal Activity Endava (UK) Limited United Kingdom Ordinary 100 % Provision of IT services Endava (Managed Services) Limited United Kingdom Ordinary 100 % Provision of IT services ICS Endava SRL Moldova Ordinary 100 % Provision of IT services Endava Romania SRL Romania Ordinary 100 % Provision of IT services Endava (Ireland) Limited Ireland Ordinary 100 % Provision of IT services Endava GmbH Germany Ordinary 100 % Provision of IT services Endava DOOEL Skopje North Macedonia Ordinary 100 % Provision of IT services Endava Inc. United States Ordinary 100 % Provision of IT services Endava d.o.o. Beograd Serbia Ordinary 100 % Provision of IT Services Endava Holding B.V. The Netherlands Ordinary 100 % Holding Company Endava B.V. The Netherlands Ordinary 100 % Provision of IT services Endava EOOD Bulgaria Ordinary 100 % Provision of IT services Endava S.A.S. Colombia Ordinary 100 % Provision of IT Services Endava ApS Denmark Ordinary 100 % Provision of IT Services Endava LLC United States Ordinary 100 % Provision of IT Services Endava Holdings Inc United States Ordinary 100 % Holding Company Endava Nearshore Ventures LLC United States Ordinary 100 % Provision of IT Services Endava Vnz S.C.A. Venezuela Ordinary 100 % Provision of IT Services Endava Argentina SRL Argentina Ordinary 100 % Provision of IT Services Endava Colombia S.A.S. Colombia Ordinary 100 % Provision of IT Services Endava Uruguay SRL Uruguay Ordinary 100 % Provision of IT Services Intuitus Limited United Kingdom Ordinary 100 % Provision of IT services Endava Singapore Pte. Ltd Singapore Ordinary 100 % Provision of IT Services Endava Australia Pty Ltd Australia Ordinary 100 % Provision of IT Services Endava Berlin GmbH Germany Ordinary 100 % Provision of IT Services Exozet Neue Medienproduktion Wien GmbH Austria Ordinary 100 % Provision of IT Services Endava Limited Guernsey Employee Benefit Trust United Kingdom Ordinary 100 % Employee Benefit Trust Dormant Entities Endava (Romania) Limited UK Ordinary 100 % Green Mango Software Services Ltd UK Ordinary 100 % Testing4Finance Ltd UK Ordinary 100 % Alpheus Limited UK Ordinary 100 % Related Party Transactions At 30 June 2020, the executive officers and directors owned 13,168,074 ordinary shares, nominal value £0.02 per share (2019: 13,452,077 ordinary shares, nominal value £0.02 per share) and held awards over a further 403,114 ordinary shares, nominal value £0.02 per share (2019: 389,607 ordinary shares, nominal value £0.02 per share). Since April 2020, one of our directors, Sulina Connal, is employed by Google as Director of Product Partnerships for News, Web and Publishing for EMEA. In the ordinary course of its business, from time to time Endava enters into agreements for cloud service or other solutions provided by Google in connection with services provided by Endava to its clients. All transactions with Google were entered into on an arms-length basis. For the year ended June 30, 2020, the aggregate cost incurred by Endava to Google for such services was £0.2 million. We have entered into a customer relationship with PaperRound HND Service Ltd., a company in which Mike Kinton, a member of our board of directors, holds a controlling interest and serves as a director. All transactions with PaperRound were entered into on an arms-length basis and in the ordinary course of business. We did not generate revenue from PaperRound in the fiscal year ended June 30, 2020. Other than the transactions with executive officers and directors disclosed above, no other related party transactions have been identified. Ultimate Parent Endava plc is the ultimate parent entity of the Group and it is considered that there is no ultimate controlling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Jun. 30, 2020</t>
        </is>
      </c>
    </row>
    <row r="3">
      <c r="A3" s="3" t="inlineStr">
        <is>
          <t>Subclassifications of assets, liabilities and equities [abstract]</t>
        </is>
      </c>
    </row>
    <row r="4">
      <c r="A4" s="4" t="inlineStr">
        <is>
          <t>Trade and Other Receivables</t>
        </is>
      </c>
      <c r="B4" s="4" t="inlineStr">
        <is>
          <t>Trade and Other Receivables 2020 2019 Trade receivables £ 60,474 £ 47,928 Prepayments 6,779 5,734 Accrued income 8,694 7,019 Research and development tax credit 3,688 2,088 Other receivables 2,979 3,148 Total trade and other receivables £ 82,614 £ 65,917 Trade receivables are non-interest-bearing and are generally on 30 to 90 day terms depending on the geographical territory in which sales are generated. The carrying value of trade and other receivables also represents their fair value. Trade receivables are disclosed net of expected credit loss allowance for doubtful debts, as shown below. Due to the global financial uncertainty arising from the COVID-19 pandemic, management has considered the elevated credit risk on trade receivables. In addition, certain balances (where there was an objective evidence of credit impairment) have been provided for on an individual basis. This has resulted in a charge of £3.2 million for expected credit loss provisions on trade receivables recognised in the Consolidated statement of comprehensive income. The majority of the overall allowance recognised as at 30 June 2020 relates to customer-specific provisions, provided for on an individual basis as explained above. Trade receivables and accrued income represent client contract assets. Other than the expected credit loss allowance discussed above, and business-as-usual movements there were no significant changes in contract assets during the year. 2020 2019 Trade receivables - gross £ 64,058 £ 48,365 Expected credit loss allowance (3,584 ) (437 ) Trade receivables - net £ 60,474 £ 47,9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Jun. 30, 2020</t>
        </is>
      </c>
    </row>
    <row r="3">
      <c r="A3" s="3" t="inlineStr">
        <is>
          <t>Subclassifications of assets, liabilities and equities [abstract]</t>
        </is>
      </c>
    </row>
    <row r="4">
      <c r="A4" s="4" t="inlineStr">
        <is>
          <t>Trade and Other Payables</t>
        </is>
      </c>
      <c r="B4" s="4" t="inlineStr">
        <is>
          <t>Trade and Other Payables 2020 2019 Trade payables £ 2,159 £ 4,220 Other taxation and social security 8,293 5,634 Other liabilities 2,810 2,985 Accruals 42,134 33,326 Deferred income 3,203 2,337 Total trade and other payables £ 58,599 £ 48,502 Deferred income represents client contract liabilities at year end where cash was received from clients but Endava is yet to perform the work. £2.1 million of the deferred income recognised at 1 July 2019 was recognised as revenue during the year (2019: £2.4 million ). Other than business-as-usual movements there were no significant changes in deferred income balance during th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Jun. 30, 2020</t>
        </is>
      </c>
    </row>
    <row r="3">
      <c r="A3" s="3" t="inlineStr">
        <is>
          <t>Financial Instruments [Abstract]</t>
        </is>
      </c>
    </row>
    <row r="4">
      <c r="A4" s="4" t="inlineStr">
        <is>
          <t>Financial Assets and Liabilities</t>
        </is>
      </c>
      <c r="B4" s="4" t="inlineStr">
        <is>
          <t>Financial Assets and Liabilities Categories of financial assets and financial liabilities Financial assets The Group has the following financial assets, all of which are classified and measured at amortised cost: 2020 2019 Financial assets at amortised cost Trade and other receivables (note 19) £ 82,614 £ 65,917 Finance lease receivable (note 23) 1,223 — Total financial assets* £ 83,837 £ 65,917 *Financial assets, other than cash and cash equivalents The accounting policies provide a description of the initial recognition and measurement, and also the subsequent measurement of financial assets. Financial liabilities The Group has the following financial liabilities: 2020 2019 Lease liabilities Current lease liabilities (note 23) 11,132 21 Non-current lease liabilities (note 23) 42,233 — 53,365 21 Other financial liabilities at amortised cost Trade and other payables (note 20) 58,599 48,502 Other liabilities 136 113 58,735 48,615 Financial liabilities at fair value through profit or loss Contingent consideration (note 15) 1,442 1,244 Deferred consideration (note 15) 3,764 1,516 5,206 2,760 Total financial liabilities £ 117,306 £ 51,396 The accounting policies provide a description of the initial recognition and measurement, and also the subsequent measurement of financial liabilities. Where financial assets and financial liabilities are measured at fair value, their measurement should be classified into the following hierarchy: • Level 1 - quoted prices (unadjusted) in active markets for identical assets or liabilities. • Level 2 - inputs other than quoted prices included within Level 1 that are observable for the asset or liability, either directly (i.e. as prices) or indirectly (i.e. derived from prices). • Level 3 - inputs for the asset or liability that are not based on observable market data (unobservable inputs). Contingent consideration and deferred consideration have been classified within level 3. Fair Value Movement of Contingent Equity Consideration 2019 Fair value at 1 July 2018 £ 11,314 Movement in fair value recognised in finance cost 5,805 Settlement through issuance of shares (17,166 ) Foreign exchange recognised in other comprehensive income 47 Fair value at 30 June 2019 £ — The valuation technique used, significant unobservable inputs and inter-relationship between significant unobservable inputs are shown below: Valuation technique Significant unobservable inputs Inter-relationship between significant unobservable inputs and fair value measurement Scenario based discounted cash flow: the valuation model considers the present value of the expected future payments in several probability weighted scenarios, discounted a t risk adjusted discount rate. Expected future cash flows (30 June 2018 - total maximum of £12.1million, minimum of £nil over 3 years) Fair value of ordinary shares (30 June 2018 - $12.79) Discount rate (30 June 2018 - 3%) The estimated fair value would increase (decrease) if: the expected cash flows were higher (lower); or the fair value of ordinary shares was higher (lower); or the risk-adjusted discount rate were lower (high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Jun. 30, 2020</t>
        </is>
      </c>
    </row>
    <row r="3">
      <c r="A3" s="3" t="inlineStr">
        <is>
          <t>Financial Instruments [Abstract]</t>
        </is>
      </c>
    </row>
    <row r="4">
      <c r="A4" s="4" t="inlineStr">
        <is>
          <t>Borrowings</t>
        </is>
      </c>
      <c r="B4" s="4" t="inlineStr">
        <is>
          <t>Borrowings Terms and conditions of outstanding borrowings as of 30 June 2020 and 2019 are as follows: Type Nominal Interest p.a. Year of Maturity 2020 2019 Revolving credit facility LIBOR/ EURIBOR + variable margin (0.80% - 1.50%) 2020 £ — £ — The multicurrency revolving credit facility is unsecured. The Group has an unsecured bank revolving credit facility with a carrying amount of £ nil at 30 June 2020 ( 2019 : £ nil ). Commitment fees are charged on the undrawn balance of the facility. The available Revolving credit facility is £200 million . The facility contains interest cover and net leverage financial covenants. The covenants are tested on a bi-annual basis based on trailing twelve months results. At 30 June 2020 and 30 June 2019 , the Group complied with these financial covenants. Guarantees The Group has provided the following guarantees at 30 June 2020: Parent Company Guarantees A parent company guarantee was provided as part of the acquisition of Exozet Berlin GmbH which guarantees Endava GmbH’s obligations and liabilities under the share purchase agreement. The parent company provided guarantees relating to certain leases entered into by Endava Romania SRL. A corporate guarantee with the government of the Republic of North Macedonia was also provided guaranteeing the fulfillment of the obligations of Endava DOOEL Skopje under the contract for granting state aid. In addition, the parent company provided unlimited multilateral guarantee under the revolving credit facility. No claims are expected to arise from the above guarantees. Subsidiary Guarantees Endava Romania SRL provided a bank guarantee of €9,000,000 in favour of Romanian Ministry of Finance under the contract for granting state aid. Additionally, Endava Romania SRL, Endava DOOEL Skopje, Endava d.o.o. Beograd, Endava Inc, and Endava EOOD Bulgaria provided bank guarantees in relation to their leases of office space. No claims are expected to arise from above guarant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Jun. 30, 2020</t>
        </is>
      </c>
    </row>
    <row r="3">
      <c r="A3" s="3" t="inlineStr">
        <is>
          <t>Presentation of leases for lessee [abstract]</t>
        </is>
      </c>
    </row>
    <row r="4">
      <c r="A4" s="4" t="inlineStr">
        <is>
          <t>Leases</t>
        </is>
      </c>
      <c r="B4" s="4" t="inlineStr">
        <is>
          <t>Leases The Group’s lease portfolio consists of property leases of offices and delivery centres. The Group adopted IFRS 16 ‘Leases’ at 1 July 2019 and applied the modified retrospective approach. For details of accounting policies refer to note 3. For details of the transitional impact of the change from IAS 17 and IFRIC 4 to IFRS 16 refer to note 2. Disclosure required by IFRS 16 As a lessee: Right-of-use assets Set out below are the carrying amounts of the Group’s right-of-use assets and the movements during the period: £’000 As at 1 July 2019 — Adjustment on initial application of IFRS 16 (see note 2) 40,222 Additions 20,827 Disposals (220 ) Derecognition as a result of subleases (1,336 ) Modifications (1) 335 Depreciation charge (9,072 ) Effect of foreign exchange revaluation and translations 378 As at 30 June 2020 51,134 (1) Lease liabilities are remeasured when a change to future contractual cash flows is identified. Remeasurements were made in the year based upon changes in indexation and changes resulting from additional space rented. The carrying value of the corresponding right-of-use asset is also remeasured to reflect this change. Lease liabilities Set out below are the carrying amounts of the Group’s lease liabilities and the movements during the period: Leasehold Buildings Office equipment £’000 Total As at 1 July 2019 — 21 21 Adjustment on initial application of IFRS 16 (see note 2) 40,173 — 40,173 Additions 20,818 — 20,818 Disposals (242 ) — (242 ) Modifications (1) 353 — 353 Interest 1,066 — 1,066 Payments (9,882 ) (21 ) (9,903 ) Effect of foreign exchange revaluation and translations 1,079 — 1,079 As at 30 June 2020 53,365 — 53,365 (1) Lease liabilities are remeasured when a change to future contractual cash flows is identified. Remeasurements were made in the year based upon changes in indexation and changes resulting from additional space rented. The potential impact of lease covenants is considered to be immaterial. The maturities of the Group’s lease liabilities are as follows: 2020 (IFRS 16) £’000 2019 (IAS 17) £’000 Less than 1 year 11,132 21 1 to 5 years 30,643 — More than 5 years 16,168 — Total undiscounted lease liabilities 57,943 21 Lease liabilities included in the balance sheet 53,365 21 Analysed as : Current 11,132 21 Non-current 42,233 — Income Statement Impact The following items have been recognised in the Consolidated statement of comprehensive income for the current and prior year: 2020 (IFRS 16) 2019 (IAS 17) Depreciation on right-of-use assets 9,072 — Interest expense on lease liabilities 1,066 3 Expense related to short-term leases 437 — Gain on sublease recognition (472 ) — Gain on disposal of leases (23 ) — Fair value movement of financial assets (30 ) — Operating lease costs expensed — 9,941 10,050 9,944 The total Group cash outflow for leases as a lessee in the year was £ 9.90 million . As a lessor: During 2020, the Group entered into an arrangement to sub-lease a building that had been presented as part of a right-of-use asset. This has been classified as a finance sub-lease. As a result of the above, the Group recognised a gain of £ 0.47 million on derecognition of the right-of-use asset pertaining to the building, which has been presented within Finance Income. During 2020, the Group recognised interest income on lease receivables of £ 0.03 million (2019: nil ). The total Group cash inflow for leases as a lessor in the year was £ 0.67 million . During the year the investment in finance lease receivable decreased by £ 0.64 million due to payments received, net off by interest income. The following table sets out the maturity analysis of lease payments receivable for sub-leases classified as finance leases showing the undiscounted lease payments to be received after the reporting date and the net investment in the finance lease receivable. Finance leases 2020 Less than 1 year 584 1 to 2 years 534 2 to 3 years 78 3 to 4 years — 4 to 5 years — More than 5 years — Total undiscounted lease payments receivable 1,196 Unearned finance income 27 Net investment in finance lease receivable 1,223 IAS 17 Disclosure as at 30 June 2019 Commitments Under Finance Leases Future minimum finance lease payments at 30 June 2019 were as follows: 2019 Amounts payable within 1 year £ 21 Amounts payable 1 to 3 years — Amounts payable 3 to 5 years — Amounts payable in more than 5 years — Total £ 21 Commitments Operating Leases At 30 June 2019, the Group had commitments under non-cancellable operating leases as follows: 2019 Amounts payable within 1 year £ 10,907 Amounts payable 1 to 3 years 19,868 Amounts payable 3 to 5 years 12,406 Amounts payable in more than 5 years 15,292 Total £ 58,4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Jun. 30, 2020</t>
        </is>
      </c>
    </row>
    <row r="3">
      <c r="A3" s="3" t="inlineStr">
        <is>
          <t>Disclosure of share capital, reserves and other equity interest [Abstract]</t>
        </is>
      </c>
    </row>
    <row r="4">
      <c r="A4" s="4" t="inlineStr">
        <is>
          <t>Share Capital</t>
        </is>
      </c>
      <c r="B4" s="4" t="inlineStr">
        <is>
          <t>Share Capital Authorised share capital: 2020 2019 60,000,000 ordinary shares of £0.02 each 1,200 1,200 Allotted, called up and fully paid: 2020 No. £’000 2019 No. £’000 Class A ordinary shares 28,823,893 577 18,599,985 372 Class B ordinary shares 20,455,733 409 23,696,345 474 Class C ordinary shares 5,648,543 113 12,128,997 243 Ordinary shares of £0.02 each 54,928,169 1,099 54,425,327 1,089 The Company issued 502,842 new shares for the year ended 30 June 2020 (30 June 2019: 4,621,182 ) in relation to exercise of options and equity consideration related to acquisitions. Voting rights, dividends and return of capital Our Class B ordinary shares have ten votes per share, and our Class A ordinary shares, which are the shares underlying the ADSs, and Class C ordinary shares, prior to their automatic conversion into Class A ordinary shares, each had one vote per share. Any dividend declared by the Company shall be paid on Class A ordinary shares, and the class B ordinary shares (and, prior to the automatic conversion of the Class C ordinary shares, the Class C ordinary shares) pari passu as if they were all shares of the same class. In the event of the liquidation, dissolution or winding up of the Company, the assets of the Company available for distribution to members shall be distributed amongst all holders of Class A ordinary shares and Class B ordinary shares (and, prior to the automatic conversion of the Class C ordinary shares, any Class C ordinary shares) in proportion to the number of shares held irrespective of the amount paid or credited as paid on any share. Restrictions Class B ordinary shares During the period of one hundred and eighty ( 180 ) days commencing on the IPO, no transfers of Class B ordinary shares were permitted other than to a person who is a permitted Class B ordinary transferee or pursuant to the IPO (which for the avoidance of doubt includes sales pursuant to any secondary offering or exercise of any over-allotment option in connection with the IPO). No transfers of Class B ordinary shares shall be permitted (other than to a person who is a permitted Class B ordinary transferee): (a) in excess of 25% of the Class B ordinary shareholders holding of Class B ordinary shares (determined as at the IPO) in the period commencing 180 days after the IPO and ending on the date falling 18 months after the IPO; (b) in excess of 40% of the Class B ordinary shareholders holding of Class B ordinary shares (determined as at the IPO) in the period commencing 180 days after the IPO and ending on the date falling on the third anniversary of the IPO; and (c) in excess of 60% of the Class B ordinary shareholders holding of Class B ordinary shares (determined as at the IPO) in the period commencing 180 days after the IPO and ending on the fifth anniversary of the IPO. A Class B ordinary shareholder may, at any time after the fifth (5th) anniversary of the IPO, elect at any time to convert any of its Class B ordinary shares into Class A ordinary shares on a one -for-one basis by notice in writing to the Directors. Class C ordinary shares During the period of one hundred and eighty ( 180 ) days commencing on the IPO, no transfers of Class C ordinary shares were permitted. The Company and the managing underwriter acting in connection with the IPO executed prior to the IPO, no transfers of Class C ordinary shares shall be permitted (other than in accordance with Article 35.2) in excess of 25% of the Class C ordinary shareholders holding of Class C ordinary shares (determined as at the IPO) in the period commencing 180 days after the IPO and ending on the date falling 18 months after the IPO. Movements in Equity Share capital, share premium and merger relief reserve New ordinary shares were issued as part of the equity consideration for Intuitus and Exozet acquisitons. The Company issued 98,147 Class A ordinary shares represented by ADSs to former equity holders of Intuitus and issued 24,392 Class A ordinary shares represented by ADSs to former equity holders of Exozet, which resulted in an increase in share capital and merger relief reserve of £2,000 and £3,954,000 , respectively. New ordinary shares were also issued for the exercise of options which resulted in an increase in share capital of £8,000 and share premium of £93,000 . Investment in own shares and retained earnings During the year ended 30 June 2020, the Company declared and paid a non-recurring, discretionary employee bonus. The EBT funded the bonus through sales of the Company’s Class A ordinary shares in two tranches: 500,000 shares sold at $38.00 in November 2019 and 480,000 shares sold at $41.75 in May 2020. The EBT, whose beneficiaries are the Company’s employees, was holding certain Class A ordinary shares for sale in the event it decided to fund a discretionary cash bonus to the Company’s employees. The sale of shares resulted in a decrease in investment in own shares of £207,000 and increase in retained earnings of £30,710,000 . From the total proceeds of £30,917,000 , the Company settled the intercompany balance between the Company and the EBT of £2,860,000 , paid transaction fees of £24,000 and the remaining funds were paid as bonus to our employees. Any individuals employed by the Company prior to the IPO date of 27 July 2018 and who had been continually employed up to, and including, the bonus calculation date, was eligible for the bonus. The Company recognised a bonus expense of £27,874,000 during the reporting period and incurred £159,000 foreign exchange differences resulted from exchange rate volatility upon payment. 67,937 JSOPs and 306,802 LTIPs were exercised and settled by shares owned by the EBT. This resulted in a decrease in investment in own shares of £29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39" customWidth="1" min="2" max="2"/>
    <col width="14" customWidth="1" min="3" max="3"/>
    <col width="13" customWidth="1" min="4" max="4"/>
  </cols>
  <sheetData>
    <row r="1">
      <c r="A1" s="1" t="inlineStr">
        <is>
          <t>Consolidated Balance Sheet - GBP (£) £ in Thousands</t>
        </is>
      </c>
      <c r="B1" s="2" t="inlineStr">
        <is>
          <t>Jun. 30, 2020</t>
        </is>
      </c>
      <c r="C1" s="2" t="inlineStr">
        <is>
          <t>Jun. 30, 2019</t>
        </is>
      </c>
    </row>
    <row r="2">
      <c r="A2" s="3" t="inlineStr">
        <is>
          <t>Assets - Non current</t>
        </is>
      </c>
    </row>
    <row r="3">
      <c r="A3" s="4" t="inlineStr">
        <is>
          <t>Goodwill</t>
        </is>
      </c>
      <c r="B3" s="6" t="n">
        <v>56885</v>
      </c>
      <c r="C3" s="6" t="n">
        <v>36760</v>
      </c>
      <c r="D3" s="4" t="inlineStr">
        <is>
          <t>[1]</t>
        </is>
      </c>
    </row>
    <row r="4">
      <c r="A4" s="4" t="inlineStr">
        <is>
          <t>Intangible assets</t>
        </is>
      </c>
      <c r="B4" s="5" t="n">
        <v>38751</v>
      </c>
      <c r="C4" s="5" t="n">
        <v>28910</v>
      </c>
      <c r="D4" s="4" t="inlineStr">
        <is>
          <t>[1]</t>
        </is>
      </c>
    </row>
    <row r="5">
      <c r="A5" s="4" t="inlineStr">
        <is>
          <t>Property, plant and equipment</t>
        </is>
      </c>
      <c r="B5" s="5" t="n">
        <v>12747</v>
      </c>
      <c r="C5" s="5" t="n">
        <v>10579</v>
      </c>
      <c r="D5" s="4" t="inlineStr">
        <is>
          <t>[1]</t>
        </is>
      </c>
    </row>
    <row r="6">
      <c r="A6" s="4" t="inlineStr">
        <is>
          <t>Lease right-of-use assets</t>
        </is>
      </c>
      <c r="B6" s="5" t="n">
        <v>51134</v>
      </c>
    </row>
    <row r="7">
      <c r="A7" s="4" t="inlineStr">
        <is>
          <t>Deferred tax assets</t>
        </is>
      </c>
      <c r="B7" s="5" t="n">
        <v>13340</v>
      </c>
      <c r="C7" s="5" t="n">
        <v>9550</v>
      </c>
      <c r="D7" s="4" t="inlineStr">
        <is>
          <t>[1]</t>
        </is>
      </c>
    </row>
    <row r="8">
      <c r="A8" s="4" t="inlineStr">
        <is>
          <t>Financial assets</t>
        </is>
      </c>
      <c r="B8" s="5" t="n">
        <v>639</v>
      </c>
      <c r="C8" s="5" t="n">
        <v>0</v>
      </c>
      <c r="D8" s="4" t="inlineStr">
        <is>
          <t>[1]</t>
        </is>
      </c>
    </row>
    <row r="9">
      <c r="A9" s="4" t="inlineStr">
        <is>
          <t>Total</t>
        </is>
      </c>
      <c r="B9" s="5" t="n">
        <v>173496</v>
      </c>
      <c r="C9" s="5" t="n">
        <v>85799</v>
      </c>
      <c r="D9" s="4" t="inlineStr">
        <is>
          <t>[1]</t>
        </is>
      </c>
    </row>
    <row r="10">
      <c r="A10" s="3" t="inlineStr">
        <is>
          <t>Assets - Current</t>
        </is>
      </c>
    </row>
    <row r="11">
      <c r="A11" s="4" t="inlineStr">
        <is>
          <t>Trade and other receivables</t>
        </is>
      </c>
      <c r="B11" s="5" t="n">
        <v>82614</v>
      </c>
      <c r="C11" s="5" t="n">
        <v>65917</v>
      </c>
      <c r="D11" s="4" t="inlineStr">
        <is>
          <t>[1]</t>
        </is>
      </c>
    </row>
    <row r="12">
      <c r="A12" s="4" t="inlineStr">
        <is>
          <t>Corporation tax receivable</t>
        </is>
      </c>
      <c r="B12" s="5" t="n">
        <v>2922</v>
      </c>
      <c r="C12" s="5" t="n">
        <v>790</v>
      </c>
      <c r="D12" s="4" t="inlineStr">
        <is>
          <t>[1]</t>
        </is>
      </c>
    </row>
    <row r="13">
      <c r="A13" s="4" t="inlineStr">
        <is>
          <t>Financial assets</t>
        </is>
      </c>
      <c r="B13" s="5" t="n">
        <v>584</v>
      </c>
      <c r="C13" s="5" t="n">
        <v>0</v>
      </c>
      <c r="D13" s="4" t="inlineStr">
        <is>
          <t>[1]</t>
        </is>
      </c>
    </row>
    <row r="14">
      <c r="A14" s="4" t="inlineStr">
        <is>
          <t>Cash and cash equivalents</t>
        </is>
      </c>
      <c r="B14" s="5" t="n">
        <v>101327</v>
      </c>
      <c r="C14" s="5" t="n">
        <v>70172</v>
      </c>
      <c r="D14" s="4" t="inlineStr">
        <is>
          <t>[1]</t>
        </is>
      </c>
    </row>
    <row r="15">
      <c r="A15" s="4" t="inlineStr">
        <is>
          <t>Total</t>
        </is>
      </c>
      <c r="B15" s="5" t="n">
        <v>187447</v>
      </c>
      <c r="C15" s="5" t="n">
        <v>136879</v>
      </c>
      <c r="D15" s="4" t="inlineStr">
        <is>
          <t>[1]</t>
        </is>
      </c>
    </row>
    <row r="16">
      <c r="A16" s="4" t="inlineStr">
        <is>
          <t>Total assets</t>
        </is>
      </c>
      <c r="B16" s="5" t="n">
        <v>360943</v>
      </c>
      <c r="C16" s="5" t="n">
        <v>222678</v>
      </c>
      <c r="D16" s="4" t="inlineStr">
        <is>
          <t>[1]</t>
        </is>
      </c>
    </row>
    <row r="17">
      <c r="A17" s="3" t="inlineStr">
        <is>
          <t>Liabilities - Current</t>
        </is>
      </c>
    </row>
    <row r="18">
      <c r="A18" s="4" t="inlineStr">
        <is>
          <t>Lease liabilities</t>
        </is>
      </c>
      <c r="B18" s="5" t="n">
        <v>11132</v>
      </c>
      <c r="C18" s="5" t="n">
        <v>21</v>
      </c>
      <c r="D18" s="4" t="inlineStr">
        <is>
          <t>[1]</t>
        </is>
      </c>
    </row>
    <row r="19">
      <c r="A19" s="4" t="inlineStr">
        <is>
          <t>Trade and other payables</t>
        </is>
      </c>
      <c r="B19" s="5" t="n">
        <v>58599</v>
      </c>
      <c r="C19" s="5" t="n">
        <v>48502</v>
      </c>
      <c r="D19" s="4" t="inlineStr">
        <is>
          <t>[1]</t>
        </is>
      </c>
    </row>
    <row r="20">
      <c r="A20" s="4" t="inlineStr">
        <is>
          <t>Corporation tax payable</t>
        </is>
      </c>
      <c r="B20" s="5" t="n">
        <v>1449</v>
      </c>
      <c r="C20" s="5" t="n">
        <v>2920</v>
      </c>
      <c r="D20" s="4" t="inlineStr">
        <is>
          <t>[1]</t>
        </is>
      </c>
    </row>
    <row r="21">
      <c r="A21" s="4" t="inlineStr">
        <is>
          <t>Contingent consideration</t>
        </is>
      </c>
      <c r="B21" s="5" t="n">
        <v>1442</v>
      </c>
      <c r="C21" s="5" t="n">
        <v>1244</v>
      </c>
      <c r="D21" s="4" t="inlineStr">
        <is>
          <t>[1]</t>
        </is>
      </c>
    </row>
    <row r="22">
      <c r="A22" s="4" t="inlineStr">
        <is>
          <t>Deferred consideration</t>
        </is>
      </c>
      <c r="B22" s="5" t="n">
        <v>3764</v>
      </c>
      <c r="C22" s="5" t="n">
        <v>1516</v>
      </c>
      <c r="D22" s="4" t="inlineStr">
        <is>
          <t>[1]</t>
        </is>
      </c>
    </row>
    <row r="23">
      <c r="A23" s="4" t="inlineStr">
        <is>
          <t>Total</t>
        </is>
      </c>
      <c r="B23" s="5" t="n">
        <v>76386</v>
      </c>
      <c r="C23" s="5" t="n">
        <v>54203</v>
      </c>
      <c r="D23" s="4" t="inlineStr">
        <is>
          <t>[1]</t>
        </is>
      </c>
    </row>
    <row r="24">
      <c r="A24" s="3" t="inlineStr">
        <is>
          <t>Liabilities - Non-current</t>
        </is>
      </c>
    </row>
    <row r="25">
      <c r="A25" s="4" t="inlineStr">
        <is>
          <t>Lease liabilities</t>
        </is>
      </c>
      <c r="B25" s="5" t="n">
        <v>42233</v>
      </c>
      <c r="C25" s="5" t="n">
        <v>0</v>
      </c>
    </row>
    <row r="26">
      <c r="A26" s="4" t="inlineStr">
        <is>
          <t>Deferred tax liabilities</t>
        </is>
      </c>
      <c r="B26" s="5" t="n">
        <v>5861</v>
      </c>
      <c r="C26" s="5" t="n">
        <v>2033</v>
      </c>
      <c r="D26" s="4" t="inlineStr">
        <is>
          <t>[1]</t>
        </is>
      </c>
    </row>
    <row r="27">
      <c r="A27" s="4" t="inlineStr">
        <is>
          <t>Other liabilities</t>
        </is>
      </c>
      <c r="B27" s="5" t="n">
        <v>136</v>
      </c>
      <c r="C27" s="5" t="n">
        <v>113</v>
      </c>
      <c r="D27" s="4" t="inlineStr">
        <is>
          <t>[1]</t>
        </is>
      </c>
    </row>
    <row r="28">
      <c r="A28" s="4" t="inlineStr">
        <is>
          <t>Total</t>
        </is>
      </c>
      <c r="B28" s="5" t="n">
        <v>48230</v>
      </c>
      <c r="C28" s="5" t="n">
        <v>2146</v>
      </c>
      <c r="D28" s="4" t="inlineStr">
        <is>
          <t>[1]</t>
        </is>
      </c>
    </row>
    <row r="29">
      <c r="A29" s="3" t="inlineStr">
        <is>
          <t>Equity</t>
        </is>
      </c>
    </row>
    <row r="30">
      <c r="A30" s="4" t="inlineStr">
        <is>
          <t>Share capital</t>
        </is>
      </c>
      <c r="B30" s="5" t="n">
        <v>1099</v>
      </c>
      <c r="C30" s="5" t="n">
        <v>1089</v>
      </c>
      <c r="D30" s="4" t="inlineStr">
        <is>
          <t>[1]</t>
        </is>
      </c>
    </row>
    <row r="31">
      <c r="A31" s="4" t="inlineStr">
        <is>
          <t>Share premium</t>
        </is>
      </c>
      <c r="B31" s="5" t="n">
        <v>221</v>
      </c>
      <c r="C31" s="5" t="n">
        <v>128</v>
      </c>
      <c r="D31" s="4" t="inlineStr">
        <is>
          <t>[1]</t>
        </is>
      </c>
    </row>
    <row r="32">
      <c r="A32" s="4" t="inlineStr">
        <is>
          <t>Merger relief reserve</t>
        </is>
      </c>
      <c r="B32" s="5" t="n">
        <v>25527</v>
      </c>
      <c r="C32" s="5" t="n">
        <v>21573</v>
      </c>
      <c r="D32" s="4" t="inlineStr">
        <is>
          <t>[1]</t>
        </is>
      </c>
    </row>
    <row r="33">
      <c r="A33" s="4" t="inlineStr">
        <is>
          <t>Retained earnings</t>
        </is>
      </c>
      <c r="B33" s="5" t="n">
        <v>214638</v>
      </c>
      <c r="C33" s="5" t="n">
        <v>146963</v>
      </c>
      <c r="D33" s="4" t="inlineStr">
        <is>
          <t>[1]</t>
        </is>
      </c>
    </row>
    <row r="34">
      <c r="A34" s="4" t="inlineStr">
        <is>
          <t>Other reserves</t>
        </is>
      </c>
      <c r="B34" s="5" t="n">
        <v>-3817</v>
      </c>
      <c r="C34" s="5" t="n">
        <v>-1577</v>
      </c>
      <c r="D34" s="4" t="inlineStr">
        <is>
          <t>[1]</t>
        </is>
      </c>
    </row>
    <row r="35">
      <c r="A35" s="4" t="inlineStr">
        <is>
          <t>Investment in own shares</t>
        </is>
      </c>
      <c r="B35" s="5" t="n">
        <v>-1341</v>
      </c>
      <c r="C35" s="5" t="n">
        <v>-1847</v>
      </c>
      <c r="D35" s="4" t="inlineStr">
        <is>
          <t>[1]</t>
        </is>
      </c>
    </row>
    <row r="36">
      <c r="A36" s="4" t="inlineStr">
        <is>
          <t>Total</t>
        </is>
      </c>
      <c r="B36" s="5" t="n">
        <v>236327</v>
      </c>
      <c r="C36" s="5" t="n">
        <v>166329</v>
      </c>
      <c r="D36" s="4" t="inlineStr">
        <is>
          <t>[1]</t>
        </is>
      </c>
    </row>
    <row r="37">
      <c r="A37" s="4" t="inlineStr">
        <is>
          <t>Total liabilities and equity</t>
        </is>
      </c>
      <c r="B37" s="6" t="n">
        <v>360943</v>
      </c>
      <c r="C37" s="6" t="n">
        <v>222678</v>
      </c>
      <c r="D37" s="4" t="inlineStr">
        <is>
          <t>[1]</t>
        </is>
      </c>
    </row>
    <row r="38"/>
    <row r="39">
      <c r="A39" s="4" t="inlineStr">
        <is>
          <t>[1]</t>
        </is>
      </c>
      <c r="B39" s="4" t="inlineStr">
        <is>
          <t>(1) See note 3C for additional details</t>
        </is>
      </c>
    </row>
  </sheetData>
  <mergeCells count="3">
    <mergeCell ref="C1:D1"/>
    <mergeCell ref="A38:D38"/>
    <mergeCell ref="B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tributions Made</t>
        </is>
      </c>
      <c r="B1" s="2" t="inlineStr">
        <is>
          <t>12 Months Ended</t>
        </is>
      </c>
    </row>
    <row r="2">
      <c r="B2" s="2" t="inlineStr">
        <is>
          <t>Jun. 30, 2020</t>
        </is>
      </c>
    </row>
    <row r="3">
      <c r="A3" s="3" t="inlineStr">
        <is>
          <t>Analysis of income and expense [abstract]</t>
        </is>
      </c>
    </row>
    <row r="4">
      <c r="A4" s="4" t="inlineStr">
        <is>
          <t>Distributions Made</t>
        </is>
      </c>
      <c r="B4" s="4" t="inlineStr">
        <is>
          <t>Distributions Made During the year ended 30 June 2020, the Company did no t declare and pay any cash dividends (2019: nil ; 2018: ni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Jun. 30, 2020</t>
        </is>
      </c>
    </row>
    <row r="3">
      <c r="A3" s="3" t="inlineStr">
        <is>
          <t>Share-Based Payment Arrangements [Abstract]</t>
        </is>
      </c>
    </row>
    <row r="4">
      <c r="A4" s="4" t="inlineStr">
        <is>
          <t>Share-Based Payments</t>
        </is>
      </c>
      <c r="B4" s="4" t="inlineStr">
        <is>
          <t>Share-Based Payments Description of share-based payment arrangements The Group had the following share-based payment arrangements. Company Share Option Plan A Company Share Option Plan (“CSOP”) was adopted on 7 May 2014 and share options over ordinary shares have been issued under the CSOP plan to certain employees of the Group. Options can be exercised on the fifth anniversary of the date of grant, upon an acquisition of the Company, and upon certain conditions of ceasing employment. In addition, our Board has discretion to permit the exercise of options upon the admission of shares to a recognised stock exchange or at an earlier time and under such conditions as determined by the Board. The options expire on the tenth anniversary of the date of grant. Joint Share Ownership Plan Certain of the Group’s employees have entered into a Joint Share Ownership Plan (“JSOP”) with the EBT, through which the participants have a right to receive any increase in the value of shares above a threshold amount (i) upon a sale of the Company, (ii) following a listing on a recognised stock exchange, when the participant gives a specific notice to the EBT trustee and the Company in respect of the JSOP Shares; (iii) upon the expiry of 25 years from the date of the applicable trust deed; or (iv) upon the participant leaving employment with the Group when the market value of the JSOP Shares is less than the threshold amount. The events referenced in clauses (i)-(iv) above are collectively referred as “Trigger Events.” On the date of a Trigger Event, the EBT trustee has an option to acquire the beneficial interest belonging to the participant. If the EBT trustee exercises this option, the EBT trustee will then either transfer shares of a value equal to, or pay cash to the participant in an amount equal to, the value of the option, calculated according to the terms of the JSOP. If the applicable employee leaves employment with the Group prior to the occurrence of a Trigger Event, the value of the shares is capped at such shares’ fair market value on the employee’s last day of employment and no payment is made until a Trigger Event occurs. The Group does not have a present obligation to settle in cash and has no history of cash settling options. Therefore, the settlement of the transactions will be accounted for in accordance with the requirements applying to equity-settled share-based compensation transactions, as set forth in IFRS 2. On and from the date of any Trigger Event, and if and for so long as the EBT trustee has not exercised the option referred to above, the EBT trustee will use reasonable endeavours to sell the JSOP Shares and distribute the net proceeds of sale between the EBT trustee and the participant in the proportions calculated according to the terms of the JSOP. The Trigger event - the listing on the New York Stock Exchange - happened on 27 July 2018. At 30 June 2020, the EBT held 551,723 shares (30 June 2019: 1,906,462 ), out of which 167,611 (30 June 2019: 715,548 ) are allocated to employee JSOPs. For the year ended 30 June 2020, 67,937 awards under the JSOP were exercised (2019: 2,724,917 ) settled by shares of the EBT, 480,000 JSOPs were cancelled and 306,802 options under LTIP were exercised (2019: 72,601 ) and settled by shares of the EBT. The JSOPs expire 25 years following the applicable date of issue. Long term Incentive Plan A Company Long Term Incentive Plan (“LTIP”) was adopted on 30 June 2015 under which options or conditional shares are intended to be awarded to certain employees of the Group. Under the LTIP, options or conditional shares can generally be banked over a five -year period subject to the achievement of annual Group performance targets. Once banked, the options become eligible to vest, with vesting occurring over a three-year period following a triggering event, which includes listing on a recognised stock exchange, a sale of the outstanding share capital of the Company or a sale of the assets of the business. The options and conditional shares expire on the earliest of the tenth anniversary of award or five years from the date of vesting. 2018 Equity Incentive Plan On 16 April 2018, the Board adopted the 2018 Equity Incentive Plan (“EIP”) and approved by the Company shareholders on 3 May 2018. The EIP allows for the grant of equity-based incentive awards to our employees and directors, who are also our employees. The EIP provides for the grant of options, share appreciation rights, or SARs, restricted shares, restricted share units, or RSUs, performance restricted share units, or PSUs, and other share-based awards. All awards under the EIP are set forth in award agreements, which detail the terms and conditions of awards, including any applicable vesting and payment terms, change of control provisions and post-termination exercise limitations. The EIP is administered by the board, which may delegate its duties and responsibilities to one or more committees of our directors and/or officers (referred to as the plan administrator below), subject to certain limitations imposed under the EIP, and other applicable laws and stock exchange rules. The plan administrator has the authority to take all actions and make all determinations under the EIP, to interpret the EIP and award agreements and to adopt, amend and repeal rules for the administration of the EIP as it deems advisable. The plan administrator also has the authority to determine which eligible service providers receive awards, grant awards, set the terms and conditions of all awards under the EIP, including any vesting and vesting acceleration provisions, subject to the conditions and limitations in the EIP. The plan administrator may select performance criteria for an award to establish performance goals for a performance period. In connection with certain corporate transactions and events affecting our ordinary shares, including a change of control, another similar corporate transaction or event, another unusual or nonrecurring transaction or event affecting us or our financial statements or a change in any applicable laws or accounting principles, the plan administrator has broad discretion to take action under the EIP to prevent the dilution or enlargement of intended benefits, facilitate the transaction or event or give effect to the change in applicable laws or accounting principles. In the event of a change of control where the successor or acquirer entity does not agree to assume, continue or rollover the awards, the awards will vest in full effective immediately prior to the change of control. During the fiscal year ended 30 June 2020, the Company granted RSUs and PSUs only. RSUs and PSUs are contractual promises to deliver our Class A ordinary shares in the future, which may also remain forfeitable unless and until specified conditions are met. The plan administrator may provide that the delivery of the shares underlying RSUs will be deferred on a mandatory basis or at the election of the participant. The terms and conditions applicable to restricted shares, RSUs and PSUs will be determined by the plan administrator, subject to the conditions and limitations contained in the EIP. 2018 Sharesave Plan On 16 April 2018, the Board adopted the 2018 Sharesave Plan (“Sharesave”) and approved by the Company shareholders on 3 May 2018. The Sharesave is a U.K. tax advantaged share option plan and is intended to comply with the requirements of Schedule 3 of the Income Tax (Earnings and Provisions) Act 2003. The Sharesave was extended to award similar benefits to employees outside the United Kingdom. The Sharesave provides that the board may require employees to have completed a qualifying period of employment (of up to five years) before they may apply for the grant of an option to purchase Class A ordinary shares. Participation in the Sharesave requires employees to agree to make regular monthly contributions to an approved savings contract of three or five years (or such other period permitted by the governing legislation). No options to purchase Class A ordinary shares may be granted under the Sharesave more than 10 years after the Sharesave has been approved by shareholders. Options granted under the Sharesave will normally be exercisable for a six -month period from the end of the relevant three or five year savings contract. Any options not exercised within the relevant exercise period will be forfeited. Bonus Equity Payments The acquisition of Velocity Partners in December 2017 also included bonus equity payments (“bonus payments”) that are payable in future periods based on the continued service of certain employees of Velocity Partners. The bonus payments were accounted for outside of the business combination because the entitlement to bonus payments is automatically forfeited if employment terminates. They were fair valued as compensation for post business combination services under IFRS 2 and the compensation expense is recognised over a three -year vesting period. In addition to the above share option schemes, 10,000 other options were granted on 7 September 2017 to a non-employee as compensation for services rendered with an average exercise price of £ 4.58 per option. All 10,000 options were exercised in the period ended 30 June 2019. Movements during the year The number and the weighted-average exercise prices of the share options under the above arrangements were as follows: CSOP JSOP LTIP EIP SAYE Bonus Payments Other Options outstanding at 1 July 2019 31,505 715,548 1,128,699 784,844 560,169 243,235 — Options granted during the year — — — 710,673 267,834 — — Options exercised during the year 10,660 67,937 309,952 236,046 4,421 123,426 — Options forfeited during the year — 480,000 37,725 155,204 64,375 2,693 — Options outstanding at 30 June 2020 20,845 167,611 781,022 1,104,267 759,207 117,116 — Options outstanding at 1 July 2018 125,545 3,440,465 1,277,700 — — 360,345 10,000 Options granted during the year — — — 875,044 594,028 — — Options exercised during the year 94,040 2,724,917 72,601 46,000 — 117,110 10,000 Options forfeited during the year — — 76,400 44,200 33,859 — — Options outstanding at 30 June 2019 31,505 715,548 1,128,699 784,844 560,169 243,235 — Options outstanding at 1 July 2017 125,545 3,440,465 983,500 — — — — Options granted during the year — — 329,700 — — 360,345 10,000 Options exercised during the year — — — — — — — Options forfeited during the year — — 35,500 — — — — Options outstanding at 30 June 2018 125,545 3,440,465 1,277,700 — — 360,345 10,000 Weighted average exercise price 30 June 2020 - £ 0.43 — — — 22.12 — — Weighted average exercise price 30 June 2019 - £ 0.59 — — — 19.59 — — Weighted average exercise price 30 June 2018 - £ 0.82 — — — — — 4.58 Weighted average contractual life 2020 - years 5 17 5 3 2 1 0 Weighted average contractual life 2019 - years 5 17 6 3 2 2 0 Weighted average contractual life 2018 - years 6 19 7 0 0 3 1 Options granted in the period have been valued using a Black Scholes option pricing model using the following inputs: 2020 2019 2018 Exercise price £0.00 - £25.84 £0.00 - £19.59 £0.02 - £4.58 Risk free rate 1.0% - 1.6% 1.0%-2.91% 0.30%-0.37% Expected volatility 30.0% - 36.0% 30.0%-36.0% 29.9%-36.9% Expected dividends — — — Fair value of option £12.96 - £43.10 £4.52-£29.54 £0.63-£7.14 For the year ended 30 June 2020, the Group recognised £15,663,000 (2019: £12,022,000 ; 2018: £1,505,000 ) of share-based payment charge in respect of the above share option schem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ovements in Equity</t>
        </is>
      </c>
      <c r="B1" s="2" t="inlineStr">
        <is>
          <t>12 Months Ended</t>
        </is>
      </c>
    </row>
    <row r="2">
      <c r="B2" s="2" t="inlineStr">
        <is>
          <t>Jun. 30, 2020</t>
        </is>
      </c>
    </row>
    <row r="3">
      <c r="A3" s="3" t="inlineStr">
        <is>
          <t>Disclosure [Abstract]</t>
        </is>
      </c>
    </row>
    <row r="4">
      <c r="A4" s="4" t="inlineStr">
        <is>
          <t>Movements in Equity</t>
        </is>
      </c>
      <c r="B4" s="4" t="inlineStr">
        <is>
          <t>Share Capital Authorised share capital: 2020 2019 60,000,000 ordinary shares of £0.02 each 1,200 1,200 Allotted, called up and fully paid: 2020 No. £’000 2019 No. £’000 Class A ordinary shares 28,823,893 577 18,599,985 372 Class B ordinary shares 20,455,733 409 23,696,345 474 Class C ordinary shares 5,648,543 113 12,128,997 243 Ordinary shares of £0.02 each 54,928,169 1,099 54,425,327 1,089 The Company issued 502,842 new shares for the year ended 30 June 2020 (30 June 2019: 4,621,182 ) in relation to exercise of options and equity consideration related to acquisitions. Voting rights, dividends and return of capital Our Class B ordinary shares have ten votes per share, and our Class A ordinary shares, which are the shares underlying the ADSs, and Class C ordinary shares, prior to their automatic conversion into Class A ordinary shares, each had one vote per share. Any dividend declared by the Company shall be paid on Class A ordinary shares, and the class B ordinary shares (and, prior to the automatic conversion of the Class C ordinary shares, the Class C ordinary shares) pari passu as if they were all shares of the same class. In the event of the liquidation, dissolution or winding up of the Company, the assets of the Company available for distribution to members shall be distributed amongst all holders of Class A ordinary shares and Class B ordinary shares (and, prior to the automatic conversion of the Class C ordinary shares, any Class C ordinary shares) in proportion to the number of shares held irrespective of the amount paid or credited as paid on any share. Restrictions Class B ordinary shares During the period of one hundred and eighty ( 180 ) days commencing on the IPO, no transfers of Class B ordinary shares were permitted other than to a person who is a permitted Class B ordinary transferee or pursuant to the IPO (which for the avoidance of doubt includes sales pursuant to any secondary offering or exercise of any over-allotment option in connection with the IPO). No transfers of Class B ordinary shares shall be permitted (other than to a person who is a permitted Class B ordinary transferee): (a) in excess of 25% of the Class B ordinary shareholders holding of Class B ordinary shares (determined as at the IPO) in the period commencing 180 days after the IPO and ending on the date falling 18 months after the IPO; (b) in excess of 40% of the Class B ordinary shareholders holding of Class B ordinary shares (determined as at the IPO) in the period commencing 180 days after the IPO and ending on the date falling on the third anniversary of the IPO; and (c) in excess of 60% of the Class B ordinary shareholders holding of Class B ordinary shares (determined as at the IPO) in the period commencing 180 days after the IPO and ending on the fifth anniversary of the IPO. A Class B ordinary shareholder may, at any time after the fifth (5th) anniversary of the IPO, elect at any time to convert any of its Class B ordinary shares into Class A ordinary shares on a one -for-one basis by notice in writing to the Directors. Class C ordinary shares During the period of one hundred and eighty ( 180 ) days commencing on the IPO, no transfers of Class C ordinary shares were permitted. The Company and the managing underwriter acting in connection with the IPO executed prior to the IPO, no transfers of Class C ordinary shares shall be permitted (other than in accordance with Article 35.2) in excess of 25% of the Class C ordinary shareholders holding of Class C ordinary shares (determined as at the IPO) in the period commencing 180 days after the IPO and ending on the date falling 18 months after the IPO. Movements in Equity Share capital, share premium and merger relief reserve New ordinary shares were issued as part of the equity consideration for Intuitus and Exozet acquisitons. The Company issued 98,147 Class A ordinary shares represented by ADSs to former equity holders of Intuitus and issued 24,392 Class A ordinary shares represented by ADSs to former equity holders of Exozet, which resulted in an increase in share capital and merger relief reserve of £2,000 and £3,954,000 , respectively. New ordinary shares were also issued for the exercise of options which resulted in an increase in share capital of £8,000 and share premium of £93,000 . Investment in own shares and retained earnings During the year ended 30 June 2020, the Company declared and paid a non-recurring, discretionary employee bonus. The EBT funded the bonus through sales of the Company’s Class A ordinary shares in two tranches: 500,000 shares sold at $38.00 in November 2019 and 480,000 shares sold at $41.75 in May 2020. The EBT, whose beneficiaries are the Company’s employees, was holding certain Class A ordinary shares for sale in the event it decided to fund a discretionary cash bonus to the Company’s employees. The sale of shares resulted in a decrease in investment in own shares of £207,000 and increase in retained earnings of £30,710,000 . From the total proceeds of £30,917,000 , the Company settled the intercompany balance between the Company and the EBT of £2,860,000 , paid transaction fees of £24,000 and the remaining funds were paid as bonus to our employees. Any individuals employed by the Company prior to the IPO date of 27 July 2018 and who had been continually employed up to, and including, the bonus calculation date, was eligible for the bonus. The Company recognised a bonus expense of £27,874,000 during the reporting period and incurred £159,000 foreign exchange differences resulted from exchange rate volatility upon payment. 67,937 JSOPs and 306,802 LTIPs were exercised and settled by shares owned by the EBT. This resulted in a decrease in investment in own shares of £29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Flow Adjustments and Changes in Working Capital</t>
        </is>
      </c>
      <c r="B1" s="2" t="inlineStr">
        <is>
          <t>12 Months Ended</t>
        </is>
      </c>
    </row>
    <row r="2">
      <c r="B2" s="2" t="inlineStr">
        <is>
          <t>Jun. 30, 2020</t>
        </is>
      </c>
    </row>
    <row r="3">
      <c r="A3" s="3" t="inlineStr">
        <is>
          <t>Cash Flow Statement [Abstract]</t>
        </is>
      </c>
    </row>
    <row r="4">
      <c r="A4" s="4" t="inlineStr">
        <is>
          <t>Cash Flow Adjustments and Changes in Working Capital</t>
        </is>
      </c>
      <c r="B4" s="4" t="inlineStr">
        <is>
          <t>Cash Flow Adjustments and Changes in Working Capital Adjustments 2020 2019 2018 Depreciation, amortisation and impairment of non-financial assets £ 18,725 £ 7,900 £ 6,269 Foreign exchange (gain) / loss (2,162 ) (2,224 ) 354 Interest income (499 ) (476 ) (35 ) Fair value movement of financial liabilities 49 5,954 229 Interest expense 1,893 343 573 Gain on disposal of non-current assets (11 ) (23 ) (5 ) Share-based compensation expense 15,663 12,022 1,505 Hyperinflation effect gain (26 ) (9 ) — Research and development tax credit (1,600 ) (1,278 ) (1,008 ) Gain on sale of subsidiary (2,215 ) — — Gain on sublease recognition (472 ) — — Gain on right of use assets disposals (23 ) — — Fair value movement of financial assets (30 ) — — Grant income (670 ) (819 ) (1,633 ) Total adjustments £ 28,622 £ 21,390 £ 6,249 Net changes in working capital 2020 2019 2018 Increase in trade and other receivables £ (14,120 ) £ (16,343 ) £ (6,384 ) Increase in trade and other payables 6,361 4,827 13,223 Net changes in working capital £ (7,759 ) £ (11,516 ) £ 6,839 Non-Cash Changes Arising from Financing Activities Borrowings Beginning of the year Proceeds from borrowings Repayment of borrowings Non-cash foreign exchange Non-cash Other End of the year 2018 29,465 26,462 (36,768 ) 605 — 19,764 2019 19,764 3,500 (23,547 ) 304 — 21 2020 21 — (21 ) — — — Grant received Beginning of the year Cash received Grant income Non-cash foreign exchange Non-cash Other End of the year 2018 664 148 (1,633 ) 5 — (816 ) 2019 (816 ) 1,786 (819 ) (24 ) — 127 2020 127 888 (670 ) (14 ) — 331 The grant receivable in 2018 was presented in trade and other receivables and the grant payable in 2019 and 2020 were presented in trade and other payab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Commitments</t>
        </is>
      </c>
      <c r="B1" s="2" t="inlineStr">
        <is>
          <t>12 Months Ended</t>
        </is>
      </c>
    </row>
    <row r="2">
      <c r="B2" s="2" t="inlineStr">
        <is>
          <t>Jun. 30, 2020</t>
        </is>
      </c>
    </row>
    <row r="3">
      <c r="A3" s="3" t="inlineStr">
        <is>
          <t>Additional information [abstract]</t>
        </is>
      </c>
    </row>
    <row r="4">
      <c r="A4" s="4" t="inlineStr">
        <is>
          <t>Capital Commitments</t>
        </is>
      </c>
      <c r="B4" s="4" t="inlineStr">
        <is>
          <t>Capital Commitments Amounts contracted but not provided for in the financial statements amounted to £ nil in the year ended 30 June 2020 (2019: £ ni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t>
        </is>
      </c>
      <c r="B1" s="2" t="inlineStr">
        <is>
          <t>12 Months Ended</t>
        </is>
      </c>
    </row>
    <row r="2">
      <c r="B2" s="2" t="inlineStr">
        <is>
          <t>Jun. 30, 2020</t>
        </is>
      </c>
    </row>
    <row r="3">
      <c r="A3" s="3" t="inlineStr">
        <is>
          <t>Disclosure of other provisions, contingent liabilities and contingent assets [Abstract]</t>
        </is>
      </c>
    </row>
    <row r="4">
      <c r="A4" s="4" t="inlineStr">
        <is>
          <t>Contingent Liabilities</t>
        </is>
      </c>
      <c r="B4" s="4" t="inlineStr">
        <is>
          <t>Contingent Liabilities The Group had no contingent liabilities at 30 June 2020 or 30 June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 Risk</t>
        </is>
      </c>
      <c r="B1" s="2" t="inlineStr">
        <is>
          <t>12 Months Ended</t>
        </is>
      </c>
    </row>
    <row r="2">
      <c r="B2" s="2" t="inlineStr">
        <is>
          <t>Jun. 30, 2020</t>
        </is>
      </c>
    </row>
    <row r="3">
      <c r="A3" s="3" t="inlineStr">
        <is>
          <t>Financial Instruments [Abstract]</t>
        </is>
      </c>
    </row>
    <row r="4">
      <c r="A4" s="4" t="inlineStr">
        <is>
          <t>Financial Instrument Risk</t>
        </is>
      </c>
      <c r="B4" s="4" t="inlineStr">
        <is>
          <t>Financial Instrument Risk The Group is exposed to various risks in relation to financial instruments. The Group’s financial assets and liabilities by category are summarised in note 21. The main types of risks are foreign exchange risk, interest rate risk, credit risk and liquidity risk. The Group’s risk management is coordinated at its headquarters, in close cooperation with the Board, and focuses on actively securing the Group’s short to medium-term cash flows by minimising the exposure to financial markets. The Group does not actively engage in the trading of financial assets for speculative purposes nor does it write options. Foreign Currency Sensitivity The Group is exposed to translation and transaction foreign currency exchange risk. Several other currencies in addition to the presentation currency of Sterling are used, including Romanian Lei (RON), Euro (EUR) and US Dollars (USD). The Group experiences currency exchange differences arising upon retranslation of monetary items (primarily short-term inter-company balances and borrowings), which are recognised as an expense in the period the difference occurs. The Group endeavours to match the cash inflows and outflows in the various currencies; the Group typically invoices its clients in their local currency, and pays its local expenses in local currency as a means to mitigate this risk. Foreign currency denominated financial assets and liabilities which expose the Group to currency risk are disclosed below. The amounts shown are translated into GBP at the closing rate: June 30, 2020 GBP EUR USD RON Others TOTAL Financial assets 133,613 14,802 21,060 5,324 9,142 183,941 Financial liabilities (30,012 ) (7,593 ) (5,885 ) (37,733 ) (36,083 ) (117,306 ) Total 103,601 7,209 15,175 (32,409 ) (26,941 ) 66,635 June 30, 2019 GBP EUR USD RON Others TOTAL £‘000 Financial assets 93,315 10,183 19,572 6,425 6,594 136,089 Financial liabilities (19,984 ) (2,593 ) (8,924 ) (14,329 ) (5,566 ) (51,396 ) Total 73,331 7,590 10,648 (7,904 ) 1,028 84,693 The Group is also exposed to exchange differences arising from the translation of its subsidiaries' financial statements into the Group's presentation currency of Sterling with the corresponding exchange differences taken directly to equity. The following tables illustrate the sensitivity of profit and equity in regards to the Group’s financial assets and financial liabilities and the RON/Sterling exchange rate. The RON exposure impacts the majority of the Group’s cost base. Therefore as the Sterling strengthens, subject to any prevailing hedge arrangements, the Group benefits from a cost improvement and vice versa. During the year ended 30 June 2020 the Sterling/RON volatility ranged from the RON strengthening against Sterling by 6% to weakening by 7% . GBP/RON Profit impact Equity impact June 30, 2020 6 % (587 ) (522 ) June 30, 2020 (7 )% 722 641 During the year ended 30 June 2019, the Sterling/RON volatility ranged from the RON strengthening against Sterling by 5% to weakening by 4% . GBP/RON Profit impact Equity impact June 30, 2019 5 % (564 ) (504 ) June 30, 2019 (4 )% 470 421 Interest Rate Sensitivity At 30 June 2020, the Group is exposed to changes in market interest rates through bank borrowings on its Revolving Credit Facility at variable interest rates. Credit Risk Analysis Credit risk is the risk that a counterparty fails to discharge an obligation to the Group. The Group is exposed to this risk for various financial instruments, including trade receivables. The Group’s maximum exposure to credit risk is limited to the carrying amount of financial assets recognised at 30 June, as summarised below: 2020 2019 Cash and cash equivalents £ 101,327 £ 70,172 Trade and other receivables 82,614 65,917 Total £ 183,941 £ 136,089 The Group monitors defaults of clients and other counterparties, identified either individually, or by group, and incorporates this information into its credit risk controls. Where available at reasonable cost, external credit ratings and/or reports on clients and other counterparties are obtained and used. Management considers that all financial assets that are not impaired or past due at the end of the applicable reporting period are of good credit quality. Some of the unimpaired trade receivables are generally past due as of the end of the applicable reporting period. Information on financial assets past due but not impaired are as follows: 2020 2019 Not more than 3 months £ 2,347 £ 2,595 More than 3 months but not more than 6 months 1,329 357 More than 6 months but not more than 1 year — — More than 1 year — — Total £ 3,676 £ 2,952 In respect of trade and other receivables, the Group is not exposed to any significant credit risk exposure to any single counterparty or any group of counterparties having similar characteristics. The Group’s trade receivables are from a large number of clients in various industries and geographical areas. Based on historical information about client default rates, management consider the credit quality of trade receivables that are not past due or impaired to be good. The credit risk for cash and cash equivalents is considered negligible, since the counterparties are reputable banks with high quality external credit ratings. Liquidity Risk Analysis The Group manages its liquidity needs by monitoring scheduled debt servicing payments for long-term financial liabilities as well as forecast cash inflows and outflows due in day-to-day business. The data used for analysing these cash flows is consistent with that used in the contractual maturity analysis below. Liquidity needs are monitored in various time bands, on a day-to-day and week-to-week basis, as well as on a longer-term basis. Net cash requirements are compared to available borrowing facilities in order to determine headroom or any shortfalls. This analysis shows that available borrowing facilities are expected to be sufficient over the lookout period. The Group’s objective is to maintain cash and marketable securities to meet its liquidity requirements for 30 ‑day periods at a minimum. This objective was met for all of the reporting periods presented. The Group considers expected cash flows from financial assets in assessing and managing liquidity risk, in particular its cash resources and trade receivables. The Group’s existing cash resources and trade receivables exceed the current cash outflow requirements. Cash flows from trade and other receivables are all contractually due within six months. As at 30 June 2020, the Group’s non-derivative financial liabilities had contractual maturities (including interest payments where applicable) as summarised below: Current Current Non-Current Non-Current Lease liabilities 5,652 5,480 30,643 11,590 Trade and other payables 58,599 — — — Deferred consideration 1,827 1,937 — — Contingent consideration — 1,442 — — Other liabilities — — 136 — Total £ 66,078 £ 8,859 £ 30,779 £ 11,590 There were no forward foreign currency options in place at 30 June 2020. As at 30 June 2019, the Group’s non-derivative financial liabilities had contractual maturities (including interest payments where applicable) as summarised below: Current Current Non-Current Non-Current Finance lease obligations 14 7 — — Trade and other payables 48,502 — — — Deferred consideration 1,516 — — — Contingent consideration — 1,244 — — Other liabilities — — 113 — Total £ 50,032 £ 1,251 £ 11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Policies and Procedures</t>
        </is>
      </c>
      <c r="B1" s="2" t="inlineStr">
        <is>
          <t>12 Months Ended</t>
        </is>
      </c>
    </row>
    <row r="2">
      <c r="B2" s="2" t="inlineStr">
        <is>
          <t>Jun. 30, 2020</t>
        </is>
      </c>
    </row>
    <row r="3">
      <c r="A3" s="3" t="inlineStr">
        <is>
          <t>Corporate Information And Statement Of IFRS Compliance [Abstract]</t>
        </is>
      </c>
    </row>
    <row r="4">
      <c r="A4" s="4" t="inlineStr">
        <is>
          <t>Capital Management Policies and Procedures</t>
        </is>
      </c>
      <c r="B4" s="4" t="inlineStr">
        <is>
          <t>Capital Management Policies and Procedures The Group’s capital management objectives are: • to ensure the Group's ability to continue as a going concern; and • to provide an adequate return to shareholders by pricing products and services commensurately with the level of risk. The Group monitors capital on the basis of the carrying amount of equity plus loan, less cash and cash equivalents as presented on the consolidated balance sheet. The Group manages its capital structure and makes adjustments in the light of changes in economic conditions and the risk characteristics of the underlying assets. 2020 2019 Equity 236,327 166,329 Loans and borrowings — 21 Less: Cash and cash equivalents (101,327 ) (70,172 ) Total Capital £ 135,000 £ 96,1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Jun. 30, 2020</t>
        </is>
      </c>
    </row>
    <row r="3">
      <c r="A3" s="3" t="inlineStr">
        <is>
          <t>Events After Reporting Period [Abstract]</t>
        </is>
      </c>
    </row>
    <row r="4">
      <c r="A4" s="4" t="inlineStr">
        <is>
          <t>Subsequent Events</t>
        </is>
      </c>
      <c r="B4" s="4" t="inlineStr">
        <is>
          <t>Subsequent Events On August 17, 2020, Endava completed the acquisition of CDS by acquiring the total issued share capital of Comtrade CDS, digitalne storitve, d.o.o., a company registered in Slovenia, (“CDS Slovenia”) and Comtrade Digital Services d.o.o., a company registered in Serbia, (“CDS Serbia”). CDS Slovenia and CDS Serbia together own and operate (either directly or through subsidiaries) all of the trade and assets that comprise CDS. CDS was formerly a division of Comtrade Group B.V. (“Comtrade”). CDS is headquartered in Dublin, Ireland, has delivery centers across the Adriatic, and provides strategic software engineering services and solutions to clients in Europe and in the United States. The acquisition was made pursuant to the terms of a share purchase agreement between Endava (UK) Limited, Comtrade Group B.V. and Comtrade Solutions Management Holdinška Družba d.o.o., dated August 17, 2020. The total consideration was €60 million payable in cash, which amount remains subject to post-closing adjustments based on the cash, debt and working capital of CDS as of the closing date. 10% of the purchase price will be held back for 24 months and be available to satisfy any warranty or indemnity claims. Pursuant to the terms of a transitional services agreement, Comtrade will continue to provide certain services to Endava with respect to CDS for a period of time following completion of the acqui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Corporate Information And Statement Of IFRS Compliance [Abstract]</t>
        </is>
      </c>
    </row>
    <row r="4">
      <c r="A4" s="4" t="inlineStr">
        <is>
          <t>Statement of Compliance</t>
        </is>
      </c>
      <c r="B4" s="4" t="inlineStr">
        <is>
          <t>Statement of Compliance The consolidated financial statements have been prepared in accordance with International Financial Reporting Standards (“IFRSs”) as issued by the International Accounting Standards Board (“IASB”) and which were in effect at 30 June 2020. The consolidated financial statements were authorised for issue by the Board on 15 September 2020.</t>
        </is>
      </c>
    </row>
    <row r="5">
      <c r="A5" s="4" t="inlineStr">
        <is>
          <t>Basis of Preparation</t>
        </is>
      </c>
      <c r="B5" s="4" t="inlineStr">
        <is>
          <t>Basis of Preparation The consolidated financial statements have been prepared on a historical cost convention, except where IFRS requires or permits fair value measurement. The principal accounting policies adopted by the Group in the preparation of the consolidated financial statements are set out below.</t>
        </is>
      </c>
    </row>
    <row r="6">
      <c r="A6" s="4" t="inlineStr">
        <is>
          <t>Functional and Presentation Currency</t>
        </is>
      </c>
      <c r="B6" s="4" t="inlineStr">
        <is>
          <t>Functional and Presentation Currency The consolidated financial statements are presented in British Pound Sterling (“Sterling”), which is the Company’s functional currency. All financial information presented in Sterling has been rounded to the nearest thousand, except when otherwise indicated.</t>
        </is>
      </c>
    </row>
    <row r="7">
      <c r="A7" s="4" t="inlineStr">
        <is>
          <t>Cost of Sales</t>
        </is>
      </c>
      <c r="B7" s="4" t="inlineStr">
        <is>
          <t xml:space="preserve">Cost of Sales The Group divides cost of sales into two categories: direct cost of sales and allocated cost of sales. Direct cost of sales consists primarily of personnel costs, including salary, bonuses, share-based compensation, benefits and travel expenses for the Group’s employees directly involved in delivery of the Group’s services, as well as software licenses and other costs that relate directly to the delivery of services. Allocated cost of sales consists of the portion of depreciation and amortisation expense and property costs related to delivery of the Group’s services. </t>
        </is>
      </c>
    </row>
    <row r="8">
      <c r="A8" s="4" t="inlineStr">
        <is>
          <t>Use of Estimates and Judgements</t>
        </is>
      </c>
      <c r="B8" s="4" t="inlineStr">
        <is>
          <t>Use of Estimates and Judgments The preparation of consolidated financial statements in conformity with IFRS requires management to make judgments, estimates and assumptions that affect the application of accounting policies and the reported amounts for assets, liabilities, income and expenses. Actual result may differ from these estimates. Estimates and underlying assumptions are reviewed on an ongoing basis. Revisions to accounting estimates are recognised in the period in which the estimates are revised and in any future periods affected. The key areas involving estimates and judgments that have the most significant effect on the amounts recognised in the Consolidated Financial Statements, are as follows:</t>
        </is>
      </c>
    </row>
    <row r="9">
      <c r="A9" s="4" t="inlineStr">
        <is>
          <t>Business Combinations</t>
        </is>
      </c>
      <c r="B9" s="4" t="inlineStr">
        <is>
          <t>Business Combinations Business acquisitions are accounted for using the acquisition method. The results of businesses acquired in a business combination are included in our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We perform valuations of assets acquired and liabilities assumed on each acquisition accounted for as a business combination and allocate the purchase price to the tangible and intangible assets acquired and liabilities assumed based on our best estimate of fair value. In making these determinations, we are required to make estimates and assumptions that affect the recorded amounts, including future revenue growth, client attrition rates, and discount rates impacting the valuation of client relationship intangible assets. To assist us in making these fair value determinations, we may engage third party valuation specialists. We determine the appropriate useful life of intangible assets by performing an analysis of cash flows based on historical experience of the acquired businesses. Intangible assets are amortis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profit and loss. At 30 June 2018, the Group held a financial liability measured at fair value of £11.3 million which was considered a major source of estimation uncertainty. During fiscal year ended 30 June 2019, the liability was settled through issuance of new shares, resulting in a fair value adjustment of £5.8 million . The valuation methodology, key assumptions and narrative sensitivity are disclosed in notes 15 and 21. Transaction costs associated with business combinations are expensed as incurred and are included in selling, general and administrative expenses. Other than contingent consideration as of 30 June 2018, there are no assumptions made about the future and other sources of estimation uncertainty at the balance sheet date that have a significant risk of resulting in a material adjustment to the carrying amounts of assets and liabilities acquired within the next financial year. Further detailed information in relation to business combinations is included in note 15 to the financial statements.</t>
        </is>
      </c>
    </row>
    <row r="10">
      <c r="A10" s="4" t="inlineStr">
        <is>
          <t>Trade and other receivables</t>
        </is>
      </c>
      <c r="B10" s="4" t="inlineStr">
        <is>
          <t>We initially recognise trade and other receivables at fair value, which is usually the original invoiced amount. They are subsequently carried at amortised cost using the effective interest method. The carrying amount of these balances approximates to fair value due to the short maturity of amounts receivable. Trade receivables are non-interest bearing and are generally on 30 to 90 day terms depending on the geographical territory in which sales are generated. We know that certain debts due to us may not be paid through the default of a small number of our customers. Accordingly, we recognise an expected credit loss allowance, which is deducted from the gross carrying amount of the receivable. The allowance is calculated by reference to credit losses expected to be incurred over the lifetime of the receivable. In estimating a loss allowance we consider historical experience and forward-looking informed credit assessment relating to customer specific trends and conditions alongside other factors such as the current state of the economy and particular industry issues. We consider reasonable and supportable information that is relevant and available without undue cost or effort. Due to the global financial uncertainty arising from the COVID-19 pandemic, management has considered the elevated credit risk on trade receivables. In addition, certain balances (where there was an objective evidence of credit impairment) have been provided for on an individual basis.</t>
        </is>
      </c>
    </row>
    <row r="11">
      <c r="A11" s="4" t="inlineStr">
        <is>
          <t>Going concern</t>
        </is>
      </c>
      <c r="B11" s="4" t="inlineStr">
        <is>
          <t>Going concern The COVID-19 outbreak since early 2020, which has resulted in the implementation of travel restrictions, quarantines and extended shutdowns of certain businesses globally, has brought about additional uncertainties in the Group’s operating environment. The ongoing impact of COVID-19 has resulted in many countries around the world imposing lockdowns, shelter-in-place orders, quarantines, restrictions on travel and mass gatherings, including the cancellation of trade shows and other events, and the extended shutdown of non-essential businesses that cannot be conducted remotely. The Group has been closely monitoring the impact of the developments on its businesses, mainly because the continuous worsening of global business and economic conditions may impact the stability of operations and could have an adverse impact on the earnings of the Group. While there have been disruptions to manufacturing and supply chains around the world, the impact on the Group’s operations and liquidity has not been substantial. The Group continues to support our customers in keeping their supply chains running. In accordance with IAS 1 ‘Presentation of financial statements’, and revised FRC guidance on ‘risk management, internal control and related financial and business reporting’, the Directors have considered the funding and liquidity position of the Group and have assessed the Group’s ability to continue as a going concern for the foreseeable future. In doing so, the Directors have reviewed the Group’s budget and forecasts, and have taken into account all available information about the future for a period of at least, but not limited to, 12 months from the date of approval of these financial statements. The Group meets its day-to-day working capital requirements and medium-term funding requirements through its trading cash flows. At 30 June 2020, the Group had net assets of £236.3 m and net current assets of £111.1 m, of which £101.3 m was cash and cash equivalents. In addition, the Group has a currently unused revolving credit facility (RCF) of £200 m. The Directors remain satisfied with the Group’s funding and liquidity position. In response to the risks outlined above, and its potential impact on the Group’s ability to continue as a going concern, the Directors have considered the business activities and the Group’s principal risks and uncertainties in the context of the current operating environment. This includes possible impacts of the global COVID-19 pandemic on the Group and reviews of liquidity and covenant forecasts. The potential financial impact of the COVID-19 pandemic has been modelled in our cash flow projections to produce a baseline forecast scenario. This baseline scenario reflects the current business disruption, deterioration in economic conditions and the resulting impact on customers and operations. The Directors have also considered sensitivities in respect of potential downside scenarios over and above the baseline scenario, and the mitigating actions available in concluding that the Group is able to continue in operation for a period of at least 12 months from the date of approval of these financial statements. The specific scenarios modelled included a downside scenario with a U-shaped revenue impact from COVID-19 leading to three quarters of suppressed revenues followed by a gradual recovery, and a severe but plausible downside scenario with a broader U-shaped revenue impact leading to five quarters of suppressed revenues followed by a gradual recovery. In the downside scenario, forecast revenue has been stressed by an extended period, reducing the baseline revenue forecast by 12% , with no reduction in the costs included in the baseline scenario. In this scenario our closing cash balance for the forecast period is reduced by £56m , but still remains positive at 30 th June 2021 and 31 st Dec 2021, and no draw-down from the RCF would be required. In the severe but plausible downside scenario, forecast revenue has been stressed by a further extended period, reducing the baseline revenue forecast by 40% , and reducing baseline forecast cash by £87m . Again however, the resulting forecast cash position remains positive at 30 th June 2021 and 31 st Dec 2021, and no draw-down from the RCF would be required. This scenario also includes certain cost mitigation adjustments. Our Q4 revenue in 2020 was £90.5m , which was a sequential decrease of 2% on our Q3 revenue of £92.2m . Q4 revenue was however, 5% and 10% higher than Q2 and Q1 respectively. This demonstrates that despite being in the COVID-19 lockdown environment during Q4, we were able to largely sustain revenue and we have a reasonable baseline which we expect to build on during fiscal 2021. Throughout each of the scenarios considered, the Group’s cash position continues to remain strong throughout the forecast period. As noted above, the Group has an unused RCF of £200m , funded by a group of banks. On the basis of the Group’s existing cash reserves and projections, the Directors do not expect to need to draw down on the RCF in the foreseeable future, even in the most stressed scenario considered. Should a more extreme downside scenario occur, additional mitigating actions could be taken, such as reductions in other discretionary operating costs and non-committed capital expenditure. Having considered the outcome of these assessments, the Directors consider that the Group has adequate resources to continue in operation for the foreseeable future, being at least 12 months from the date of approval of these financial statements, and accordingly continue to adopt the going concern basis in preparing the financial statements.</t>
        </is>
      </c>
    </row>
    <row r="12">
      <c r="A12" s="4" t="inlineStr">
        <is>
          <t>Basis of consolidation</t>
        </is>
      </c>
      <c r="B12" s="4" t="inlineStr">
        <is>
          <t>Basis of consolidation The consolidated financial statements incorporate the financial statements of the Group and entities controlled by the Group made up to 30 June each year. (i) Business combinations Business acquisi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by performing an analysis of cash flows based on historical experience of the acquired businesses. Intangible assets are amortis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statement of comprehensive income.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 including unrealised gains and losses on transactions between Group Entities. Where unrealised losses on intra-Group asset sales are reversed on consolidation, the underlying asset is also tested for impairment from a Group perspective.</t>
        </is>
      </c>
    </row>
    <row r="13">
      <c r="A13" s="4" t="inlineStr">
        <is>
          <t>Foreign Currency</t>
        </is>
      </c>
      <c r="B13" s="4" t="inlineStr">
        <is>
          <t>Foreign Currency (i) Foreign currency balances and transactions Foreign currency transactions are translated into the functional currency of the applicable Group Entity,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sed in statement of comprehensive income. Non-monetary items are not retranslated at period-end and are measured at historical cost (translated using the exchange rates at the transaction date), except for non-monetary items measured at fair value which are translated using the exchange rates at the date when fair value was determined. (ii) Foreign operations In the consolidated financial statements, all assets, liabilities and transactions of Group Entities with a functional currency other than Sterling are translated into Sterling upon consolidation. The functional currency of the entities in the Group has remained unchanged during the reporting period. On consolidation, assets and liabilities have been translated into Sterling at the closing rate at the reporting date. Goodwill and fair value adjustments arising on the acquisition of a foreign entity have been treated as assets and liabilities of the foreign entity and translated into Sterling at the closing rate. Income and expenses have been translated into Sterling at the average rate over the reporting period. Exchange differences are charged/credited to other comprehensive income and recognised in the currency translation reserve in equity. On disposal of a foreign operation, the related cumulative translation differences recognised in equity are reclassified to statement of comprehensive income and are recognised as part of the gain or loss on disposal. Accounting standards are applied on the assumption that the value of money (the unit of measurement) is constant over time. However, when the rate of inflation is no longer negligible, a number of issues arise impacting the true and fair nature of the accounts of entities that prepare their financial statements on a historical cost basis. To address such issues, entities apply IAS 29 Financial Reporting in Hyperinflationary Economies from the beginning of the period in which the existence of hyperinflation is identified. Based on the statistics published in July 2018, the 3-year cumulative rate of inflation for consumer prices and wholesale prices in Argentina reached a level of about 123% and 119% , respectively. On that basis, Argentina was considered an hyperinflationary economy since July 1, 2018. As 30 June 2020 and 2019 the Company has recognised the effects of inflation in their financial statements. The Company also has a subsidiary in Venezuela that is considered a hyperinflationary economy but the functional currency of this company is the U.S. dollar.</t>
        </is>
      </c>
    </row>
    <row r="14">
      <c r="A14" s="4" t="inlineStr">
        <is>
          <t>Financial instruments</t>
        </is>
      </c>
      <c r="B14" s="4" t="inlineStr">
        <is>
          <t>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nd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Financial assets that are not SPPI are classified and measured at fair value through profit or loss, irrespective of the business model. Subsequent measurement For purposes of subsequent measurement, financial assets are classified in four categories: • Financial assets at amortis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sed cost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EIR) method and are subject to impairment. Gains and losses are recognised in profit or loss when the asset is derecognised, modified or impaired. The Group’s financial assets at amortised cost includes cash and cash equivalents, trade and substantially all other receivables. Financial assets at fair value through OCI (debt instruments) The Group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sed in the profit or loss and computed in the same manner as for financial assets measured at amortised cost. The remaining fair value changes are recognised in OCI. Upon derecognition, the cumulative fair value change recognised in OCI is recycled to profit or loss. The Group don’t hold any financial assets at fair value through OCI.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The Group don’t hold any financial assets designated at fair value through OCI.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s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balance sheet at fair value with net changes in fair value recognised in the statement of comprehensive income. The Group does not currently hold any financial assets at fair value through profit or loss. Derecognition A financial asset is primarily derecognised when: • The rights to receive cash flows from the asset have expired; or • The Group has transferred its rights to receive cash flows from the asset and either (a) the Group has transferred substantially all the risks and rewards of the asset, or (b) the Group has neither transferred nor retained substantially all the risks and rewards of the asset, but has transferred control of the asset.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and loans and borrowings including bank overdraf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Gains or losses on liabilities held for trading are recognised in the statement of profit or loss.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Loans and borrowings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comprehensive income. This category applies to Group’s interest-bearing loans and borrowings. iii) Offsetting of financial instruments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iv) Impairment The Group recognises an allowance for expected credit losses (ECLs) for trade receivables and contract assets. The Group applies the simplified approach available in IFRS 9. The allowance is calculated by reference to credit losses expected to be incurred over the lifetime of the receivable. In estimating a loss allowance we consider historical experience and forward-looking informed credit assessment relating to customer specific trends and conditions alongside other factors such as the current state of the economy and particular industry issues. We consider reasonable and supportable information that is relevant and available without undue cost or effort. Due to the global financial uncertainty arising from the COVID-19 pandemic, management has considered the elevated credit risk on trade receivables. In addition, certain balances (where there was an objective evidence of credit impairment) have been provided for on an individual basis.</t>
        </is>
      </c>
    </row>
    <row r="15">
      <c r="A15" s="4" t="inlineStr">
        <is>
          <t>Property, plant and equipment</t>
        </is>
      </c>
      <c r="B15" s="4" t="inlineStr">
        <is>
          <t>Property, plant and equipment (i) Recognition and measurement Items of property, plant and equipment are measured at cost less accumulated depreciation and accumulated impairment losses. Cost includes expenditure that is directly attributable to the acquisition of the asset. The cost of an item of property, plant and equipment comprises: (a) its purchase price, including import duties and non-refundable purchase taxes, after deducting trade discounts and rebates; (b) any costs directly attributable to bringing the asset to the location and condition necessary for it to be capable of operating in the manner intended by management; and (c) the initial estimate of the costs of dismantling and removing the item and restoring the site on which it is located, the obligation for which an entity incurs either when the item is acquired or as a consequence of having used the item during a particular period for purposes other than to produce inventories during that period. When parts of an item of property, plant and equipment have different useful lives, they are accounted for as separate items. Any gain or loss on disposal of an item of property, plant and equipment (calculated as the difference between net proceeds from disposal and the carrying amount of the item) is recognised in the statement of comprehensive income. (ii) Subsequent costs Subsequent expenditure is capitalised only when it is probable that future economic benefits associated with the expenditure will flow to the Group. Ongoing repairs and maintenance are expensed as incurred. (iii) Depreciation Items of property, plant and equipment are depreciated on a straight-line basis in profit or loss over the estimated useful lives of each component. Leased assets are depreciated over the shorter of the leased term and their useful lives unless it is reasonably certain that the Group will obtain ownership by the end of the leased term. Land is not depreciated. Items of property, plant and equipment are depreciated from the date they are installed and are ready for use, or in respect of internally constructed assets, from the date that the asset is completed and ready for use. Depreciation is calculated so as to write off the cost of an asset, less its estimated residual value, over the useful economic life of that asset as follows: Computers and equipment 3 - 5 years Fixtures and fittings 5 years Leasehold improvement fittings Over the lease term Motor vehicles 5 years Depreciation methods, useful lives and residual values are reviewed at each reporting date and adjusted if appropriate.</t>
        </is>
      </c>
    </row>
    <row r="16">
      <c r="A16" s="4" t="inlineStr">
        <is>
          <t>Intangible assets and goodwill</t>
        </is>
      </c>
      <c r="B16" s="4" t="inlineStr">
        <is>
          <t>Intangible assets and goodwill (i) Goodwill Goodwill represents the excess of the aggregate purchase price paid over the fair value of the net assets acquired in our business combinations. Goodwill is not amortised and is tested for impairment at least annually or whenever events or changes in circumstances indicate that the carrying value may not be recoverable. Intangible assets generated by new acquisitions are separately assessed for impairment in the year in which the acquisition occurred and are assessed on a consolidated basis with all other acquired intangible assets beginning in the year following the acquisition. Events or changes in circumstances that could trigger an impairment review include a significant adverse change in business climate, an adverse action or assessment by a regulator, unanticipated competition, a loss of key personnel, significant changes in the manner of the Group’s use of the acquired assets or the strategy for the Group’s overall business, significant negative industry or economic trends, or significant underperformance relative to expected historical or projected future results of operations. If the fair value of the reporting unit is less than book value, the carrying amount of the goodwill is compared to its recoverable amount. The estimate of recoverable amount may require valuations of certain internally generated and unrecognised intangible assets. If the carrying amount of goodwill exceeds the recoverable amount of that goodwill, an impairment loss is recognised in an amount equal to the excess. The Group tests for goodwill impairment on 30 June of each year. (ii) Other intangible assets Other intangible assets that are acquired by the Group and have finite useful lives are measured at cost less accumulated amortisation and accumulated impairment losses. Other intangible assets that are acquired by the Group in a business combination and have finite useful lives are measured at fair value at acquisition date less accumulated amortisation and accumulated impairment losses. (iii) Internally-generated intangible assets Intangible assets arising from development are recognized if, and only if, all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assets is the sum of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angible assets are reported at cost less accumulated amortization and accumulated impairment losses, on the same basis as intangible assets that are acquired separately. (iv) Subsequent expenditure Subsequent expenditure is only capitalised when it increases the future economic benefits embodied in the specific asset to which is relates. All other expenditure, including expenditure on internally generated goodwill and brands, is recognised in the statement of comprehensive income as incurred. (v) Amortisation Except for goodwill, intangible assets are amortised on a straight-line basis in the statement of comprehensive income over their estimated useful lives, from the date they are available for use. Client relationship 5 - 10 years Trade name 5 years Supplier relationships 5 years Non-compete agreement 3 years Computer software 3 - 10 years Licences Shorter of licence period and up to 3 years Software - own work capitalised 3 - 5 years</t>
        </is>
      </c>
    </row>
    <row r="17">
      <c r="A17" s="4" t="inlineStr">
        <is>
          <t>Lease agreements</t>
        </is>
      </c>
      <c r="B17" s="4" t="inlineStr">
        <is>
          <t>Lease agreements The Group has applied IFRS 16 using the modified retrospective approach and therefore the comparative information has not been restated and continues to be reported under IAS 17 and IFRIC 4. The details of accounting policies under IAS 17 and IFRIC 4 are disclosed separately. Policy applicable from 1 July 2019 The Group assesses whether a contract is, or contains, a lease at the inception of a contract.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is policy is applied to contracts entered into, on or after 1 July 2019. The Group as a lessee The Group recognises a right-of-use asset and a lease liability at the lease commencement date with respect to all lease arrangements except for short-term leases (leases with a lease term of 12 months or less) and leases of low value assets. For these leases, the lease payments are recognised as an operating expense on a straight-line basis over the term of the lease. As the majority of the Group’s lease portfolio relates to property leases of offices and delivery centres, the Group has elected not to separate non-lease components and therefore accounts for the lease and non-lease component as a single lease component. Right-of-use assets are initially measured at cost, comprising the initial amount of the corresponding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Right-of-use assets are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right-of-use assets are adjusted for any remeasurement of lease liabilities. Right-of-use assets are reviewed for impairment when events or changes in circumstances indicate the carrying value may not be fully recoverable. Lease liabilities are initially measured at the present value of the lease payments that are due over the lease term, which have not been paid at the commencement date, discounted using the interest rate implicit in the lease or, if that rate cannot be readily determined, the incremental borrowing rate applicable to each lease. This is the rate that the Group would have to pay for a loan of a similar term, and with a similar security, to obtain an asset of a similar value. The Group calculates the incremental borrowing rate applicable to each lease by obtaining information from various external sources in relation to interest rates and credit risk and makes certain adjustments to reflect the terms of the lease, the type of asset leased, the country and currency of the lease. Lease payments included in the measurement of the lease liability comprise the following: • fixed payments, including in-substance fixed payments, less any lease incentives receivable; • variable lease payments that depend on an index or a rate, initially measured using the index or rate as at the commencement date; • amounts expected to be paid under residual value guarantees; • the exercise price of any purchase options that are reasonably certain to be exercised; • payments due over optional renewal periods that are reasonably certain to be exercised; and • penalties for early termination of a lease where we are reasonably certain to terminate early. Any variable lease payments that do not depend on an index or a rate are recognised as an expense in the period in which the event or condition that triggers the payment occurs. Lease liabilities are subsequently measured at amortised cost using the effective interest method. Lease liabilities are remeasured if there is a modification, a change in future lease payments due to a renegotiation or market rent review or a change of an index or rate, or the amount expected to be payable under a residual guarantee, or if we change our assessment of whether we will exercise a purchase, renewal or termination option. When a lease liability is remeasured, a corresponding adjustment is made to the related right-of-use asset.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presents right-of-use assets and lease liabilities as separate line items on the face of the balance sheet. The Group as a lessor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the head-lease and sub-lease are accounted for as two separate contracts. The head lease is accounted for as per the lessee policy above. The sub-lease is classified as a finance lease or operating lease by reference to the right-of-use asset arising from the head lease. Where the lease transfers substantially all the risks and rewards of ownership to the lessee the contract is classified as a finance lease; all other leases are classified as operating leases. If an arrangement contains lease and non-lease components, the Group applies IFRS 15 to allocate the consideration in the contract. Rental income from operating leases is recognised on a straight-line basis over the term of the relevant lease. Amounts due from lessees under finance sub-leases are recognised as receivables at the amount of the Group’s net investment in the leases, discounted using the interest rate implicit in the lease or, if that rate cannot be readily determined, the discount rate used in the head lease. Policy applicable before 1 July 2019 Finance lease agreements Where the Group enters into a lease that entails taking substantially all the risks and rewards of ownership of an asset, the lease is treated as a finance lease. The asset is recorded in the balance sheet as property, plant and equipment and is depreciated in accordance with the above depreciation policies. Future instalments under such leases, net of finance charges, are included within borrowings. Rentals payable are apportioned between the finance element, which is charged to the statement of comprehensive income on a straight-line basis, and the capital element which reduces the outstanding obligation for future instalments. Operating lease agreements Rental payments applicable to operating leases where substantially all of the benefits and risks of ownership remain with the lessor are charged to the statement of comprehensive income on a straight-line basis over the period of the lease. Lease incentives (such as rent-free periods or contributions by the lessor to the lessee’s relocation costs) are considered an integral part of the consideration for the use of the leased asset. Incentives are treated as a reduction of lease income or lease expense. As they are an integral part of the net consideration agreed for the use of the leased asset, incentives are recognised by both the lessor and the lessee over the lease term, with each party using a single amortisation method applied to the net consideration. Lease payments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Determining whether an arrangement contains a lease At the inception of an arrangement, the Group determines whether such an arrangement is or contains a lease. This will be the case if the following two criteria are met: • The fulfilment of the arrangement is dependent on the use of a specific asset or assets; and • The arrangement contains the right to use the asset(s).</t>
        </is>
      </c>
    </row>
    <row r="18">
      <c r="A18" s="4" t="inlineStr">
        <is>
          <t>Impairment</t>
        </is>
      </c>
      <c r="B18" s="4" t="inlineStr">
        <is>
          <t>Impairment (i) Non-financial assets The carrying amounts of the Group’s non-financial assets, other than deferred tax assets, are reviewed at each reporting period to determine whether there is any indication of impairment. Goodwill and indefinite-lived intangible assets are tested at least annually for impairment. For impairment assessment purposes, non-financial assets are grouped at the lowest levels for which there are largely independent cash inflows (cash generating units). As a result, some assets are tested individually for impairment and some are tested at cash-generating unit level. Goodwill is allocated to those cash-generating units that are expected to benefit from synergies of the related business combination and represent the lowest level within the Group at which management monitors goodwill. Cash-generating units to which goodwill has been allocated (determined by the Group’s management as equivalent to its operating segments) are tested for impairment at least annually. All other individual assets or cash-generating units are tested for impairment whenever events or changes in circumstances indicate that the carrying amount may not be recoverable. An impairment loss is recognised for the amount by which the asset or cash-generating unit’s carrying amount exceeds its recoverable amount, which is the higher of fair value less costs to sell and value-in use. To determine the value-in-use, management estimates expected future cash flows from each cash generating unit and determines a suitable discount rate in order to calculate the present value of those cash flows. The data used for impairment testing procedures are directly linked to the Group’s latest approved budget, adjusted as necessary to exclude the effects of future reorganisations and asset enhancements. Discount factors are determined individually for each cash-generating unit and reflect management’s assessment of respective risk profiles, such as market and asset-specific risks factors. Impairment losses for cash-generating units reduce first the carrying amount of any goodwill allocated to that cash-generating unit. Any remaining impairment loss is charged pro rata to the other assets in the cash-generating unit. With the exception of goodwill, all assets are subsequently reassessed for indications that an impairment loss previously recognised may no longer exist. An impairment charge is reversed if the cash-generating unit’s recoverable amount exceeds its carrying amount. (ii) Non-derivative financial assets A financial asset not classified as at fair value to profit and loss is assessed at each reporting date to determine whether there is objective evidence that it is impaired. A financial asset is impaired if there is objective evidence of impairment as a result of one or more events that occurred after the initial recognition of the asset, and that loss event(s) had an impact on the estimated future cash flows of the asset that can be estimated reliably. Objective evidence that financial assets are impaired includes default or delinquency by a debtor, restructuring of an amount due to the Group on terms that the Group would not consider otherwise, indications that a debtor or issuer will enter bankruptcy, adverse changes in the payment status of borrowers or issuers, economic conditions that correlate with defaults or the disappearance of an active market for a security. In addition, for an investment in an equity security, a significant or prolonged decline in its fair value below its cost is objective evidence of impairment.</t>
        </is>
      </c>
    </row>
    <row r="19">
      <c r="A19" s="4" t="inlineStr">
        <is>
          <t>Employee benefits</t>
        </is>
      </c>
      <c r="B19" s="4" t="inlineStr">
        <is>
          <t xml:space="preserve">Employee benefits (i) Termination benefits Termination benefits are recognised as an expense when the Group is demonstrably committed, without realistic probability of withdrawal, to a formal detailed plan to either terminate employment before retirement date, or to provide termination benefits as a result of an offer made to encourage voluntary redundancy. Termination benefits of voluntary redundancies are recognised as an expense if the Group has made an offer to voluntary redundancy, it is probable that the offer will be accepted, and the number of acceptances can be estimated reliably. If the benefits are payable more than 12 months after the reporting date, then they are discounted to their present value. (ii) Short-term employee benefits Short-term employee benefit obligations are measured at an undiscounted basis and are expensed as the related service is provided. A liability is recognised for the amount expected to be paid under short-term cash bonus or profit-sharing plans if the Group has a present legal or constructive obligation to pay this amount as a result of past service provided by the employee, and the obligation can be estimated reliably. The Group operates a defined contribution pension scheme for employees. The assets of the scheme are held separately from those of the Group. The annual contributions payable are charged to the statement of comprehensive income. (iii) Employee benefit trust All assets and liabilities of the Endava Limited Guernsey Employee Benefit Trust (“the EBT”) have been consolidated in the consolidated financial statements as the Group has de facto control over the EBT’s net assets. Any assets held by the EBT cease to be recognised on the Consolidated Balance Sheet when the assets vest unconditionally in identified beneficiaries. The costs of purchasing own shares held by the EBT are shown as a deduction against equity of the Group. The proceeds from the sale of own shares held by the EBT increases shareholders’ funds. Neither the purchase nor sale of own shares leads to a gain or loss being recognised in the Group’s statement of comprehensive income. (iv) Employee share schemes and share based payments The Group issues equity settled share options to its employees. The payments are measured at fair value at date of grant. The fair value of the share options issued is expensed to the statement of comprehensive income account on a straight line basis over the vesting period, based on the Group's estimate of the number of options that will eventually vest, updated at each balance sheet date. </t>
        </is>
      </c>
    </row>
    <row r="20">
      <c r="A20" s="4" t="inlineStr">
        <is>
          <t>Revenue</t>
        </is>
      </c>
      <c r="B20" s="4" t="inlineStr">
        <is>
          <t>Revenue The Group generates revenue primarily from the provision of its services and recognise revenue in accordance with IFRS 15 – “Revenue from Contracts with Customers.” Revenue is measured at fair value of the consideration received, excluding discounts, rebates, taxes and duties. The Group’s services are generally performed under time-and-material based contracts (where materials consist of travel and out-of-pocket expenses), fixed-price contracts and managed service contracts. Under time-and-materials based contracts, the Group charges for services based on daily or hourly rates and bills and collects monthly in arrears. Revenue from time-and-materials contracts is recognised as services are performed, with the corresponding cost of providing those services reflected as cost of sales when incurred. Under fixed-price contracts, the Group bills and collects monthly throughout the period of performance. Revenue is recognised in the accounting periods in which the associated services are rendered. In instances where final acceptance of a deliverable is specified by the client and there is risk or uncertainty of acceptance, revenue is deferred until all acceptance criteria have been met. The cumulative impact of any revision in estimates is reflected in the financial reporting period in which the change in estimate becomes known. Under managed service contracts, the Group typically bills and collects upon executing the applicable contract and typically recognises revenue over the service period on a straight-line basis. Certain of the Group’s managed service contracts contain service-level commitments regarding availability, responsiveness, security, incident response and/or fulfilment of service and change requests. To the extent the Group has an uncertainty regarding its ability to comply with a service-level commitment, recognition of revenue related to the applicable contract would be deferred until the uncertainty is resolved and revenue recognised would be restricted to the extent of any provision made for potential damages or service-level credits. Further, to the extent the Group believes that it is probable that an outflow of resources may be required to address non-compliance with a service-level commitment, a provision would be made to cover the expected cost. The Group accounts for a contract when it has approval and commitment from both parties, the rights of the parties are identified, payment terms are identified, the contract has commercial substance and collectability of consideration is probable. The Group identifies its distinct performance obligations under each contract. A performance obligation is a promise in a contract to transfer a distinct product or service to the customer. The transaction price is the amount of consideration to which the Group expects to be entitled in exchange for transferring products or services to a customer. With respect to all types of contracts, revenue is only recognised when the performance obligations are satisfied and the control of the services is transferred to the customer, either over time or at a point in time, at an amount that reflects the consideration to which the Group expects to be entitled in exchange for those services. Consideration from contracts with customers is allocated to the performance obligations identified based on their relative standalone selling price which is generally directly observable from sales to similarly situated clients. The Group also considers whether there are other promises in the contract that are separate performance obligations to which a portion of the transaction price needs to be allocated. The Group has concluded that it is the principal in its revenue arrangements because it typically controls the services before transferring them to the customer. Anticipated profit margins on contracts are reviewed monthly by the Group and, should it be deemed probable that a contract will be unprofitable, any foreseeable loss would be immediately recognised in full and provision would be made to cover the lower of the cost of fulfilling the contact and the cost of exiting the contract.</t>
        </is>
      </c>
    </row>
    <row r="21">
      <c r="A21" s="4" t="inlineStr">
        <is>
          <t>Government grants</t>
        </is>
      </c>
      <c r="B21" s="4" t="inlineStr">
        <is>
          <t xml:space="preserve">Government grants Government grants are assistance by government in the form of transfers of resources to the Group in return for past or future compliance with certain conditions relating to the operating activities of the Group. They exclude those forms of government assistance that cannot reasonably have a value placed upon them and transactions with government that cannot be distinguished from the normal trading transactions of the entity. Government grants are accounted for using the income approach under which they are recognised in the statement of comprehensive income on a systematic basis over the periods in which the Group recognises as expenses the related costs for which the grants are intended to compensate. Following IAS 20 presentation options, the Group presents the grant related to income as a deduction from the related expense. </t>
        </is>
      </c>
    </row>
    <row r="22">
      <c r="A22" s="4" t="inlineStr">
        <is>
          <t>Finance income and finance costs</t>
        </is>
      </c>
      <c r="B22" s="4" t="inlineStr">
        <is>
          <t xml:space="preserve">Finance income and finance expense Finance expense consists primarily of interest expense on borrowings and leases, running costs related to the Company’s revolving credit facility and unwinding of the discount on acquisition holdbacks and contingent consideration. Borrowing costs that are not directly attributable to the acquisition, construction or production of a qualifying asset are recognised in the statement of comprehensive income using the effective interest method. Finance income consists of interest income on funds invested. Interest income is recognised as it accrues in the statement of comprehensive income, using the effective interest method. Finance income and finance costs also reflect the net effect of realised and unrealised foreign currency exchange gains and losses. </t>
        </is>
      </c>
    </row>
    <row r="23">
      <c r="A23" s="4" t="inlineStr">
        <is>
          <t>Income taxes</t>
        </is>
      </c>
      <c r="B23" s="4" t="inlineStr">
        <is>
          <t>Income taxes Tax expense recognised in the statement of comprehensive income comprises the sum of deferred tax and current tax not recognis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Amounts receivable in respect of research and development tax credits are recognised in the financial statements in the year in which the related expenditure was incurred, provided there is sufficient evidence that these amounts are recoverable. These credits are recognised within cost of sales in the group statement of comprehensive income. Deferred income taxes are calculated using the liability method on temporary differences between the carrying amounts of assets and liabilities and their tax bases. However, deferred tax is not provided on the initial recognition of goodwill, or on the initial recognition of an asset or liability unless the related transaction is a business combination or affects tax or accounting profit. Deferred tax on temporary differences associated with investments in subsidiaries is not provided if reversal of these temporary differences can be controlled by the Group and it is probable that reversal will not occur in the foreseeable future. Deferred tax assets and liabilities are calculated, without discounting, at tax rates that are expected to apply to their respective periods of realisation, provided they are enacted or substantively enacted by the end of the reporting period. Deferred tax assets are recognised to the extent that it is probable that they will be able to be utilised against future taxable income, based on the Group’s forecast of future operating results which is adjusted for significant non-taxable income and expenses and specific limits to the use of any unused tax loss or credit. Deferred tax liabilities are always provided for in full. Deferred tax assets and liabilities are offset only when the Group has a right and intention to set off current tax assets and liabilities from the same taxation authority. Changes in deferred tax assets or liabilities are recognised as a component of tax income or expense in the statement of comprehensive income, except where they relate to items that are recognised in other comprehensive income or directly in equity, in which case the related deferred tax is also recognised in other comprehensive income or equity, respectively.</t>
        </is>
      </c>
    </row>
    <row r="24">
      <c r="A24" s="4" t="inlineStr">
        <is>
          <t>Cash and cash equivalents</t>
        </is>
      </c>
      <c r="B24" s="4" t="inlineStr">
        <is>
          <t>Cash and cash equivalents Cash and cash equivalents comprise cash on hand and demand deposits, together with other short-term, highly liquid investments that are readily convertible into known amounts of cash and that are subject to an insignificant risk of changes in value.</t>
        </is>
      </c>
    </row>
    <row r="25">
      <c r="A25" s="4" t="inlineStr">
        <is>
          <t>Equity, reserves and dividend payments</t>
        </is>
      </c>
      <c r="B25" s="4" t="inlineStr">
        <is>
          <t>Equity, reserves and dividend payments Share capital represents the nominal value of shares that have been issued. Share premium includes any premiums received on issue of share capital. Any transaction costs associated with the issuing of shares are deducted from share premium, net of any related income tax benefits. Other components of equity include the following: • Translation reserve comprises foreign currency translation differences arising from the translation of financial statements of the group’s foreign entities into Sterling; • Capital redemption reserve is created to maintain the statutory capital maintenance requirements of the Companies Act 2006; • Merger relief reserve balance represents the fair value of the consideration given in excess of the nominal value of the ordinary shares issued in a business combination; and • Retained earnings include all current and prior period retained profits. All transactions with equity shareholders of the Company are recorded separately within equity. Dividend distributions payable to equity shareholders of the Company are included in other liabilities when the dividends have been approved in a general meeting prior to the reporting date. Investment in own shares represents shares held by the EBT. The Group presents basic and diluted earnings per share (“EPS”) data for its ordinary shares. Basic EPS is calculated by dividing the profit or loss attributable to ordinary shareholders of the Company by the weighted average number of ordinary shares outstanding during the year. Diluted EPS is determined by dividing the profit or loss attributable to equity holders of the Company, adjusted by fair value movement of financial liabilities and the weighted average number of ordinary shares outstanding for the effects of all dilutive potential ordinary shares, which include awards under share award schemes and share options granted to employe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9" customWidth="1" min="1" max="1"/>
    <col width="39" customWidth="1" min="2" max="2"/>
    <col width="13" customWidth="1" min="3" max="3"/>
    <col width="14" customWidth="1" min="4" max="4"/>
    <col width="14" customWidth="1" min="5" max="5"/>
    <col width="22" customWidth="1" min="6" max="6"/>
    <col width="25" customWidth="1" min="7" max="7"/>
    <col width="18" customWidth="1" min="8" max="8"/>
    <col width="27" customWidth="1" min="9" max="9"/>
    <col width="37" customWidth="1" min="10" max="10"/>
  </cols>
  <sheetData>
    <row r="1">
      <c r="A1" s="1" t="inlineStr">
        <is>
          <t>Consolidated Statement of Changes in Equity - GBP (£) £ in Thousands</t>
        </is>
      </c>
      <c r="C1" s="2" t="inlineStr">
        <is>
          <t>Total</t>
        </is>
      </c>
      <c r="D1" s="2" t="inlineStr">
        <is>
          <t>Share capital</t>
        </is>
      </c>
      <c r="E1" s="2" t="inlineStr">
        <is>
          <t>Share premium</t>
        </is>
      </c>
      <c r="F1" s="2" t="inlineStr">
        <is>
          <t>Merger relief reserve</t>
        </is>
      </c>
      <c r="G1" s="2" t="inlineStr">
        <is>
          <t>Investment in own shares</t>
        </is>
      </c>
      <c r="H1" s="2" t="inlineStr">
        <is>
          <t>Retained earnings</t>
        </is>
      </c>
      <c r="I1" s="2" t="inlineStr">
        <is>
          <t>Capital redemption reserve</t>
        </is>
      </c>
      <c r="J1" s="2" t="inlineStr">
        <is>
          <t>Foreign exchange translation reserve</t>
        </is>
      </c>
    </row>
    <row r="2">
      <c r="A2" s="4" t="inlineStr">
        <is>
          <t>Beginning balance at Jun. 30, 2017</t>
        </is>
      </c>
      <c r="C2" s="6" t="n">
        <v>48720</v>
      </c>
      <c r="D2" s="6" t="n">
        <v>996</v>
      </c>
      <c r="E2" s="6" t="n">
        <v>2678</v>
      </c>
      <c r="F2" s="6" t="n">
        <v>4430</v>
      </c>
      <c r="G2" s="6" t="n">
        <v>-2275</v>
      </c>
      <c r="H2" s="6" t="n">
        <v>38072</v>
      </c>
      <c r="I2" s="6" t="n">
        <v>161</v>
      </c>
      <c r="J2" s="6" t="n">
        <v>4658</v>
      </c>
    </row>
    <row r="3">
      <c r="A3" s="3" t="inlineStr">
        <is>
          <t>Entity Information [Line Items]</t>
        </is>
      </c>
    </row>
    <row r="4">
      <c r="A4" s="4" t="inlineStr">
        <is>
          <t>Equity-settled share-based payment transactions</t>
        </is>
      </c>
      <c r="C4" s="5" t="n">
        <v>2213</v>
      </c>
      <c r="H4" s="5" t="n">
        <v>2213</v>
      </c>
    </row>
    <row r="5">
      <c r="A5" s="4" t="inlineStr">
        <is>
          <t>Transaction with owners</t>
        </is>
      </c>
      <c r="C5" s="5" t="n">
        <v>2213</v>
      </c>
      <c r="H5" s="5" t="n">
        <v>2213</v>
      </c>
    </row>
    <row r="6">
      <c r="A6" s="4" t="inlineStr">
        <is>
          <t>Profit for the year</t>
        </is>
      </c>
      <c r="C6" s="5" t="n">
        <v>18975</v>
      </c>
      <c r="H6" s="5" t="n">
        <v>18975</v>
      </c>
    </row>
    <row r="7">
      <c r="A7" s="4" t="inlineStr">
        <is>
          <t>Other comprehensive income</t>
        </is>
      </c>
      <c r="C7" s="5" t="n">
        <v>-409</v>
      </c>
      <c r="J7" s="5" t="n">
        <v>-409</v>
      </c>
    </row>
    <row r="8">
      <c r="A8" s="4" t="inlineStr">
        <is>
          <t>Total comprehensive income for the year</t>
        </is>
      </c>
      <c r="C8" s="5" t="n">
        <v>18566</v>
      </c>
      <c r="H8" s="5" t="n">
        <v>18975</v>
      </c>
      <c r="J8" s="5" t="n">
        <v>-409</v>
      </c>
    </row>
    <row r="9">
      <c r="A9" s="4" t="inlineStr">
        <is>
          <t>Ending balance (Previously stated) at Jun. 30, 2018</t>
        </is>
      </c>
      <c r="C9" s="5" t="n">
        <v>69499</v>
      </c>
      <c r="D9" s="5" t="n">
        <v>996</v>
      </c>
      <c r="E9" s="5" t="n">
        <v>2678</v>
      </c>
      <c r="F9" s="5" t="n">
        <v>4430</v>
      </c>
      <c r="G9" s="5" t="n">
        <v>-2275</v>
      </c>
      <c r="H9" s="5" t="n">
        <v>59260</v>
      </c>
      <c r="I9" s="5" t="n">
        <v>161</v>
      </c>
      <c r="J9" s="5" t="n">
        <v>4249</v>
      </c>
    </row>
    <row r="10">
      <c r="A10" s="4" t="inlineStr">
        <is>
          <t>Ending balance (Restated) at Jun. 30, 2018</t>
        </is>
      </c>
      <c r="C10" s="5" t="n">
        <v>69564</v>
      </c>
      <c r="D10" s="5" t="n">
        <v>996</v>
      </c>
      <c r="E10" s="5" t="n">
        <v>2678</v>
      </c>
      <c r="F10" s="5" t="n">
        <v>4430</v>
      </c>
      <c r="G10" s="5" t="n">
        <v>-2275</v>
      </c>
      <c r="H10" s="5" t="n">
        <v>59325</v>
      </c>
      <c r="I10" s="5" t="n">
        <v>161</v>
      </c>
      <c r="J10" s="5" t="n">
        <v>4249</v>
      </c>
    </row>
    <row r="11">
      <c r="A11" s="3" t="inlineStr">
        <is>
          <t>Entity Information [Line Items]</t>
        </is>
      </c>
    </row>
    <row r="12">
      <c r="A12" s="4" t="inlineStr">
        <is>
          <t>Equity-settled share-based payment transactions</t>
        </is>
      </c>
      <c r="C12" s="5" t="n">
        <v>15392</v>
      </c>
      <c r="H12" s="5" t="n">
        <v>15392</v>
      </c>
    </row>
    <row r="13">
      <c r="A13" s="4" t="inlineStr">
        <is>
          <t>Transaction with owners</t>
        </is>
      </c>
      <c r="B13" s="4" t="inlineStr">
        <is>
          <t>[1]</t>
        </is>
      </c>
      <c r="C13" s="5" t="n">
        <v>78745</v>
      </c>
      <c r="D13" s="5" t="n">
        <v>93</v>
      </c>
      <c r="E13" s="5" t="n">
        <v>-2550</v>
      </c>
      <c r="F13" s="5" t="n">
        <v>17143</v>
      </c>
      <c r="G13" s="5" t="n">
        <v>428</v>
      </c>
      <c r="H13" s="5" t="n">
        <v>63631</v>
      </c>
    </row>
    <row r="14">
      <c r="A14" s="4" t="inlineStr">
        <is>
          <t>Profit for the year</t>
        </is>
      </c>
      <c r="C14" s="5" t="n">
        <v>24007</v>
      </c>
      <c r="H14" s="5" t="n">
        <v>24007</v>
      </c>
    </row>
    <row r="15">
      <c r="A15" s="4" t="inlineStr">
        <is>
          <t>Other comprehensive income</t>
        </is>
      </c>
      <c r="B15" s="4" t="inlineStr">
        <is>
          <t>[2]</t>
        </is>
      </c>
      <c r="C15" s="5" t="n">
        <v>-5987</v>
      </c>
      <c r="J15" s="5" t="n">
        <v>-5987</v>
      </c>
    </row>
    <row r="16">
      <c r="A16" s="4" t="inlineStr">
        <is>
          <t>Total comprehensive income for the year</t>
        </is>
      </c>
      <c r="C16" s="5" t="n">
        <v>18020</v>
      </c>
      <c r="H16" s="5" t="n">
        <v>24007</v>
      </c>
      <c r="J16" s="5" t="n">
        <v>-5987</v>
      </c>
    </row>
    <row r="17">
      <c r="A17" s="4" t="inlineStr">
        <is>
          <t>Hyperinflation adjustment</t>
        </is>
      </c>
      <c r="C17" s="5" t="n">
        <v>53</v>
      </c>
      <c r="H17" s="5" t="n">
        <v>53</v>
      </c>
    </row>
    <row r="18">
      <c r="A18" s="4" t="inlineStr">
        <is>
          <t>Cancellation of share premium</t>
        </is>
      </c>
      <c r="C18" s="5" t="n">
        <v>0</v>
      </c>
      <c r="E18" s="5" t="n">
        <v>-48614</v>
      </c>
      <c r="H18" s="5" t="n">
        <v>48614</v>
      </c>
    </row>
    <row r="19">
      <c r="A19" s="4" t="inlineStr">
        <is>
          <t>Issuance of new shares</t>
        </is>
      </c>
      <c r="C19" s="5" t="n">
        <v>46001</v>
      </c>
      <c r="D19" s="5" t="n">
        <v>65</v>
      </c>
      <c r="E19" s="5" t="n">
        <v>45936</v>
      </c>
    </row>
    <row r="20">
      <c r="A20" s="4" t="inlineStr">
        <is>
          <t>Issuance of shares related to acquisition (restated)</t>
        </is>
      </c>
      <c r="B20" s="4" t="inlineStr">
        <is>
          <t>[1]</t>
        </is>
      </c>
      <c r="C20" s="5" t="n">
        <v>17166</v>
      </c>
      <c r="D20" s="5" t="n">
        <v>23</v>
      </c>
      <c r="F20" s="5" t="n">
        <v>17143</v>
      </c>
    </row>
    <row r="21">
      <c r="A21" s="4" t="inlineStr">
        <is>
          <t>Exercise of options</t>
        </is>
      </c>
      <c r="C21" s="5" t="n">
        <v>133</v>
      </c>
      <c r="D21" s="5" t="n">
        <v>5</v>
      </c>
      <c r="E21" s="5" t="n">
        <v>128</v>
      </c>
      <c r="G21" s="5" t="n">
        <v>428</v>
      </c>
      <c r="H21" s="5" t="n">
        <v>-428</v>
      </c>
    </row>
    <row r="22">
      <c r="A22" s="4" t="inlineStr">
        <is>
          <t>Ending balance (Previously stated) at Jun. 30, 2019</t>
        </is>
      </c>
      <c r="B22" s="4" t="inlineStr">
        <is>
          <t>[1]</t>
        </is>
      </c>
      <c r="C22" s="5" t="n">
        <v>166329</v>
      </c>
      <c r="D22" s="5" t="n">
        <v>1089</v>
      </c>
      <c r="E22" s="5" t="n">
        <v>128</v>
      </c>
      <c r="F22" s="5" t="n">
        <v>21573</v>
      </c>
      <c r="G22" s="5" t="n">
        <v>-1847</v>
      </c>
      <c r="H22" s="5" t="n">
        <v>146963</v>
      </c>
      <c r="I22" s="5" t="n">
        <v>161</v>
      </c>
      <c r="J22" s="5" t="n">
        <v>-1738</v>
      </c>
    </row>
    <row r="23">
      <c r="A23" s="4" t="inlineStr">
        <is>
          <t>Ending balance at Jun. 30, 2019</t>
        </is>
      </c>
      <c r="B23" s="4" t="inlineStr">
        <is>
          <t>[3]</t>
        </is>
      </c>
      <c r="C23" s="5" t="n">
        <v>166329</v>
      </c>
    </row>
    <row r="24">
      <c r="A24" s="3" t="inlineStr">
        <is>
          <t>Entity Information [Line Items]</t>
        </is>
      </c>
    </row>
    <row r="25">
      <c r="A25" s="4" t="inlineStr">
        <is>
          <t>Equity-settled share-based payment transactions</t>
        </is>
      </c>
      <c r="C25" s="5" t="n">
        <v>15966</v>
      </c>
      <c r="H25" s="5" t="n">
        <v>15966</v>
      </c>
    </row>
    <row r="26">
      <c r="A26" s="4" t="inlineStr">
        <is>
          <t>Transaction with owners</t>
        </is>
      </c>
      <c r="C26" s="5" t="n">
        <v>50828</v>
      </c>
      <c r="D26" s="5" t="n">
        <v>10</v>
      </c>
      <c r="E26" s="5" t="n">
        <v>93</v>
      </c>
      <c r="F26" s="5" t="n">
        <v>3954</v>
      </c>
      <c r="G26" s="5" t="n">
        <v>506</v>
      </c>
      <c r="H26" s="5" t="n">
        <v>46265</v>
      </c>
    </row>
    <row r="27">
      <c r="A27" s="4" t="inlineStr">
        <is>
          <t>Profit for the year</t>
        </is>
      </c>
      <c r="C27" s="5" t="n">
        <v>21410</v>
      </c>
      <c r="H27" s="5" t="n">
        <v>21410</v>
      </c>
    </row>
    <row r="28">
      <c r="A28" s="4" t="inlineStr">
        <is>
          <t>Other comprehensive income</t>
        </is>
      </c>
      <c r="B28" s="4" t="inlineStr">
        <is>
          <t>[2]</t>
        </is>
      </c>
      <c r="C28" s="5" t="n">
        <v>-2240</v>
      </c>
      <c r="J28" s="5" t="n">
        <v>-2240</v>
      </c>
    </row>
    <row r="29">
      <c r="A29" s="4" t="inlineStr">
        <is>
          <t>Total comprehensive income for the year</t>
        </is>
      </c>
      <c r="C29" s="5" t="n">
        <v>19170</v>
      </c>
      <c r="H29" s="5" t="n">
        <v>21410</v>
      </c>
      <c r="J29" s="5" t="n">
        <v>-2240</v>
      </c>
    </row>
    <row r="30">
      <c r="A30" s="4" t="inlineStr">
        <is>
          <t>Hyperinflation adjustment</t>
        </is>
      </c>
      <c r="C30" s="5" t="n">
        <v>-26</v>
      </c>
      <c r="H30" s="5" t="n">
        <v>-26</v>
      </c>
    </row>
    <row r="31">
      <c r="A31" s="4" t="inlineStr">
        <is>
          <t>Issuance of shares related to acquisition (restated)</t>
        </is>
      </c>
      <c r="C31" s="5" t="n">
        <v>3956</v>
      </c>
      <c r="D31" s="5" t="n">
        <v>2</v>
      </c>
      <c r="F31" s="5" t="n">
        <v>3954</v>
      </c>
    </row>
    <row r="32">
      <c r="A32" s="4" t="inlineStr">
        <is>
          <t>Sales of shares (EBT)</t>
        </is>
      </c>
      <c r="C32" s="5" t="n">
        <v>30917</v>
      </c>
      <c r="G32" s="5" t="n">
        <v>207</v>
      </c>
      <c r="H32" s="5" t="n">
        <v>30710</v>
      </c>
    </row>
    <row r="33">
      <c r="A33" s="4" t="inlineStr">
        <is>
          <t>Exercise of options</t>
        </is>
      </c>
      <c r="C33" s="5" t="n">
        <v>15</v>
      </c>
      <c r="D33" s="5" t="n">
        <v>8</v>
      </c>
      <c r="E33" s="5" t="n">
        <v>93</v>
      </c>
      <c r="G33" s="5" t="n">
        <v>299</v>
      </c>
      <c r="H33" s="5" t="n">
        <v>-385</v>
      </c>
    </row>
    <row r="34">
      <c r="A34" s="4" t="inlineStr">
        <is>
          <t>Ending balance at Jun. 30, 2020</t>
        </is>
      </c>
      <c r="C34" s="6" t="n">
        <v>236327</v>
      </c>
      <c r="D34" s="6" t="n">
        <v>1099</v>
      </c>
      <c r="E34" s="6" t="n">
        <v>221</v>
      </c>
      <c r="F34" s="6" t="n">
        <v>25527</v>
      </c>
      <c r="G34" s="6" t="n">
        <v>-1341</v>
      </c>
      <c r="H34" s="6" t="n">
        <v>214638</v>
      </c>
      <c r="I34" s="6" t="n">
        <v>161</v>
      </c>
      <c r="J34" s="6" t="n">
        <v>-3978</v>
      </c>
    </row>
    <row r="35"/>
    <row r="36">
      <c r="A36" s="4" t="inlineStr">
        <is>
          <t>[1]</t>
        </is>
      </c>
      <c r="B36" s="4" t="inlineStr">
        <is>
          <t>See note 3C for additional details</t>
        </is>
      </c>
    </row>
    <row r="37">
      <c r="A37" s="4" t="inlineStr">
        <is>
          <t>[2]</t>
        </is>
      </c>
      <c r="B37" s="4" t="inlineStr">
        <is>
          <t>See note 14 for additional details.</t>
        </is>
      </c>
    </row>
    <row r="38">
      <c r="A38" s="4" t="inlineStr">
        <is>
          <t>[3]</t>
        </is>
      </c>
      <c r="B38" s="4" t="inlineStr">
        <is>
          <t>(1) See note 3C for additional details</t>
        </is>
      </c>
    </row>
  </sheetData>
  <mergeCells count="5">
    <mergeCell ref="A1:B1"/>
    <mergeCell ref="A35:I35"/>
    <mergeCell ref="B36:I36"/>
    <mergeCell ref="B37:I37"/>
    <mergeCell ref="B38:I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IFRS") (Tables)</t>
        </is>
      </c>
      <c r="B1" s="2" t="inlineStr">
        <is>
          <t>12 Months Ended</t>
        </is>
      </c>
    </row>
    <row r="2">
      <c r="B2" s="2" t="inlineStr">
        <is>
          <t>Jun. 30, 2020</t>
        </is>
      </c>
    </row>
    <row r="3">
      <c r="A3" s="3" t="inlineStr">
        <is>
          <t>Disclosure of changes in accounting policies, accounting estimates and errors [Abstract]</t>
        </is>
      </c>
    </row>
    <row r="4">
      <c r="A4" s="4" t="inlineStr">
        <is>
          <t>Disclosure of initial application of standards or interpretations</t>
        </is>
      </c>
      <c r="B4" s="4" t="inlineStr">
        <is>
          <t>The impact on the Consolidated Balance Sheet on transition is summarised below. 30 June 2019 IFRS 16 impact 1 July 2019 Assets - Non current Right-of-use assets — 40,222 40,222 Assets - Current Prepayments 5,734 (781 ) 4,953 Liabilities - Current Lease liabilities (21 ) (8,625 ) (8,646 ) Accruals (33,326 ) 732 (32,594 ) Liabilities - Non current Lease liabilities — (31,548 ) (31,548 ) The lease liability brought onto the balance sheet at transition of £40 million was measured by discounting the remaining lease payments using the incremental borrowing rate applicable to each lease at the date of initial application. The weighted average incremental borrowing rate applied was 2.75% . The reconciliation of operating lease commitments disclosed at 30 June 2019 to lease liabilities recognised at 1 July 2019 is summarised below: 1 July 2019 Operating lease commitments disclosed as at 30 June 2019 58,473 Effect of discounting under the specific incremental borrowing rate (3,937 ) Adjustment as a result of different treatment of extension options 5,417 Short-term leases recognised as an expense on a straight-line basis (435 ) Adjustment for leases contracted but not yet commenced (10,142 ) Adjustment for service charges included in operating lease commitments, not included in lease liability under IFRS 16 (9,203 ) Additional lease liabilities recognised as a result of IFRS 16 40,173 Existing finance leases 21 Total lease liabilities recognised as at 1 July 2019 40,1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Jun. 30, 2020</t>
        </is>
      </c>
    </row>
    <row r="3">
      <c r="A3" s="3" t="inlineStr">
        <is>
          <t>Corporate Information And Statement Of IFRS Compliance [Abstract]</t>
        </is>
      </c>
    </row>
    <row r="4">
      <c r="A4" s="4" t="inlineStr">
        <is>
          <t>Summary of useful life for property, plant and equipment</t>
        </is>
      </c>
      <c r="B4" s="4" t="inlineStr">
        <is>
          <t>Depreciation is calculated so as to write off the cost of an asset, less its estimated residual value, over the useful economic life of that asset as follows: Computers and equipment 3 - 5 years Fixtures and fittings 5 years Leasehold improvement fittings Over the lease term Motor vehicles 5 years 2020 Computers &amp; Equipment Fixtures &amp; Fittings Motor Vehicles Fixed Assets in Progress Total Cost At 1 July 2019 £ 14,679 £ 10,158 £ 9 £ 1,157 £ 26,003 Additions 4,203 2,803 — 359 7,365 On acquisition of subsidiary / business 143 67 — — 210 Inflation adjustment 16 — — — 16 Disposals (1,230 ) (709 ) — — (1,939 ) Disposals costs from subsidiary disposal (74 ) (269 ) — — (343 ) Transfers — 1,193 — (1,193 ) — Effect of foreign exchange translations (239 ) (61 ) — — (300 ) At 30 June 2020 £ 17,498 £ 13,182 £ 9 £ 323 £ 31,012 Depreciation At 1 July 2019 £ 10,387 £ 5,028 £ 9 £ — £ 15,424 Charge for the year 2,800 2,016 — — 4,816 Disposals (1,174 ) (614 ) — — (1,788 ) Disposals depreciation from subsidiary disposal (15 ) (15 ) — — (30 ) Effect of foreign exchange translations (97 ) (60 ) — — (157 ) At 30 June 2020 £ 11,901 £ 6,355 £ 9 £ — £ 18,265 Net book value At 30 June 2020 £ 5,597 £ 6,827 £ — £ 323 £ 12,747 2019 Computers &amp; Equipment £’000 Fixtures &amp; Fittings £’000 Vehicles £’000 Fixed Assets in Progress £’000 Total £’000 Cost At 1 July 2018 £ 12,355 £ 8,171 £ 20 £ 164 £ 20,710 Additions 2,856 2,055 — 1,157 6,068 Inflation adjustment 145 — — — 145 Disposals (494 ) (106 ) (11 ) — (611 ) Transfers — 164 — (164 ) — Effect of foreign exchange translations (183 ) (126 ) — — (309 ) At 30 June 2019 £ 14,679 £ 10,158 £ 9 £ 1,157 £ 26,003 Depreciation At 1 July 2018 £ 8,477 £ 3,629 £ 20 £ — £ 12,126 Charge for the year 2,460 1,543 — — 4,003 Disposals (477 ) (89 ) (11 ) — (577 ) Effect of foreign exchange translations (73 ) (55 ) — — (128 ) At 30 June 2019 £ 10,387 £ 5,028 £ 9 £ — £ 15,424 Net book value At 30 June 2019 £ 4,292 £ 5,130 £ — £ 1,157 £ 10,579</t>
        </is>
      </c>
    </row>
    <row r="5">
      <c r="A5" s="4" t="inlineStr">
        <is>
          <t>Summary of useful life for intangible assets</t>
        </is>
      </c>
      <c r="B5" s="4" t="inlineStr">
        <is>
          <t>Except for goodwill, intangible assets are amortised on a straight-line basis in the statement of comprehensive income over their estimated useful lives, from the date they are available for use. Client relationship 5 - 10 years Trade name 5 years Supplier relationships 5 years Non-compete agreement 3 years Computer software 3 - 10 years Licences Shorter of licence period and up to 3 years Software - own work capitalised 3 - 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perating Segment Analysis (Tables)</t>
        </is>
      </c>
      <c r="B1" s="2" t="inlineStr">
        <is>
          <t>12 Months Ended</t>
        </is>
      </c>
    </row>
    <row r="2">
      <c r="B2" s="2" t="inlineStr">
        <is>
          <t>Jun. 30, 2020</t>
        </is>
      </c>
    </row>
    <row r="3">
      <c r="A3" s="3" t="inlineStr">
        <is>
          <t>Operating Segments [Abstract]</t>
        </is>
      </c>
    </row>
    <row r="4">
      <c r="A4" s="4" t="inlineStr">
        <is>
          <t>Summary of geographical information about non-current assets</t>
        </is>
      </c>
      <c r="B4" s="4" t="inlineStr">
        <is>
          <t>Geographical information about the Group's non-current assets (excluding deferred tax asset) is based on locations where the assets are accumulated: 2020 2019 United Kingdom £ 38,284 £ 26,436 North America 28,321 29,248 Europe 30,491 6,779 RoW (1) 11,287 13,786 Total £ 108,383 £ 76,249 (1) Rest of Worl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Jun. 30, 2020</t>
        </is>
      </c>
    </row>
    <row r="3">
      <c r="A3" s="3" t="inlineStr">
        <is>
          <t>Analysis of income and expense [abstract]</t>
        </is>
      </c>
    </row>
    <row r="4">
      <c r="A4" s="4" t="inlineStr">
        <is>
          <t>Summary of disaggregated revenue by geographical split</t>
        </is>
      </c>
      <c r="B4" s="4" t="inlineStr">
        <is>
          <t>Set out below is the disaggregation of the Group’s revenue from contracts with customers by geographical market, based on where the service is being delivered to: 2020 2019 2018 United Kingdom £ 155,507 £ 129,513 £ 98,571 North America 100,089 79,231 45,600 Europe 85,882 79,186 73,442 RoW (1) £ 9,472 £ — £ — Total £ 350,950 £ 287,930 £ 217,613 (1) Rest of World (RoW) is a new geography highlighted in fiscal year ended June 30, 2020. In previous years, clients located in RoW were immaterial. The Group’s revenue by industry sector is as follows: 2020 2019 2018 Payments and Financial Services £ 185,175 £ 152,179 £ 123,675 TMT 90,255 78,888 61,095 Other 75,520 56,863 32,843 Total £ 350,950 £ 287,930 £ 217,613 The Group’s revenue by contract type is as follows: 2020 £’000 2019 £’000 2018 £’000 Time and materials contracts £ 305,766 n/a* n/a* Fixed price contracts 45,184 n/a* n/a* Total £ 350,950 £ 287,930 £ 217,613 * A comparable breakdown of revenue by contract type is not available for previous financial years, due to internal billing systems changes that were implemented in the 2019 fiscal year.</t>
        </is>
      </c>
    </row>
    <row r="5">
      <c r="A5" s="4" t="inlineStr">
        <is>
          <t>Disclosure of revenue recognition periods</t>
        </is>
      </c>
      <c r="B5" s="4" t="inlineStr">
        <is>
          <t>This revenue is expected to be recognised over the following time periods: £’000 Less than 1 year £ 28,405 1 to 2 years 16,917 2 to 3 years 11,040 More than 3 years 4,228 Total £ 60,5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Profit (Tables)</t>
        </is>
      </c>
      <c r="B1" s="2" t="inlineStr">
        <is>
          <t>12 Months Ended</t>
        </is>
      </c>
    </row>
    <row r="2">
      <c r="B2" s="2" t="inlineStr">
        <is>
          <t>Jun. 30, 2020</t>
        </is>
      </c>
    </row>
    <row r="3">
      <c r="A3" s="3" t="inlineStr">
        <is>
          <t>Analysis of income and expense [abstract]</t>
        </is>
      </c>
    </row>
    <row r="4">
      <c r="A4" s="4" t="inlineStr">
        <is>
          <t>Schedule of operating expenses</t>
        </is>
      </c>
      <c r="B4" s="4" t="inlineStr">
        <is>
          <t xml:space="preserve"> 2020 2019 2018 Operating profit is stated after charging/(crediting): Depreciation of owned property, plant and equipment 4,795 3,969 3,266 Depreciation of assets held under finance leases 21 34 72 Depreciation of right-of-use assets 9,072 — — Impairment of non-current assets (tangibles and intangibles) — — 19 Amortisation of intangible assets 4,837 3,897 2,912 Net gain on disposal of property, plant and equipment (11 ) (23 ) (5 ) Net gain on disposal of right-of-use asset (23 ) — — Net gain on disposal of subsidiary (2,215 ) — — Gain on derecognition of right-of-use assets sub-leased (472 ) — — Research and development expenditure credit (1,600 ) (1,278 ) (1,008 ) Government grants (670 ) (819 ) (1,633 ) Share-based compensation 15,663 12,022 1,505 Discretionary EBT bonus 27,874 — — Expected credit loss allowance on trade receivables 3,169 8 437 Initial public offering expenses — 1,055 4,537 Sarbanes-Oxley compliance readiness expenses — 1,440 106 Secondary offering expenses — 1,009 — Operating lease costs: Land and buildings 1,053 9,941 8,444</t>
        </is>
      </c>
    </row>
    <row r="5">
      <c r="A5" s="4" t="inlineStr">
        <is>
          <t>Schedule of auditors' remuneration</t>
        </is>
      </c>
      <c r="B5" s="4" t="inlineStr">
        <is>
          <t>The Group recognised the following fees from its auditors in respect of the audit of the financial statements and for other services provided to the Group: 2020 2019 2018 Audit of the financial statements £ 840 £ 741 £ 437 Subsidiary local statutory audits 103 95 85 SOX attestation fees 832 — — Total audit fees 1,775 836 522 Initial public offering expenses — — 655 Secondary offering expenses — 150 — Other SEC filings review expenses — 36 — Total audit related fees — 186 655 Total auditor’s remuneration £ 1,775 £ 1,022 £ 1,17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ticulars of Employees (including Directors) (Tables)</t>
        </is>
      </c>
      <c r="B1" s="2" t="inlineStr">
        <is>
          <t>12 Months Ended</t>
        </is>
      </c>
    </row>
    <row r="2">
      <c r="B2" s="2" t="inlineStr">
        <is>
          <t>Jun. 30, 2020</t>
        </is>
      </c>
    </row>
    <row r="3">
      <c r="A3" s="3" t="inlineStr">
        <is>
          <t>Additional information [abstract]</t>
        </is>
      </c>
    </row>
    <row r="4">
      <c r="A4" s="4" t="inlineStr">
        <is>
          <t>Schedule of Particulars of Employees (including Directors)</t>
        </is>
      </c>
      <c r="B4" s="4" t="inlineStr">
        <is>
          <t xml:space="preserve"> 2020 2019 2018 Average number of staff employed by the group during the year (including directors): Number of operational staff 5,633 4,902 3,957 Number of administrative staff 601 503 373 Number of management staff 8 7 7 Total 6,242 5,412 4,337 2020 2019 2018 Aggregate payroll costs of the above were: Wages and salaries £ 222,918 £ 163,399 £ 122,166 Social security and pension costs 16,288 13,767 15,336 Share-based compensation 15,663 12,022 1,505 Total £ 254,869 £ 189,188 £ 139,0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Key Management Remuneration (Tables)</t>
        </is>
      </c>
      <c r="B1" s="2" t="inlineStr">
        <is>
          <t>12 Months Ended</t>
        </is>
      </c>
    </row>
    <row r="2">
      <c r="B2" s="2" t="inlineStr">
        <is>
          <t>Jun. 30, 2020</t>
        </is>
      </c>
    </row>
    <row r="3">
      <c r="A3" s="3" t="inlineStr">
        <is>
          <t>Related Party [Abstract]</t>
        </is>
      </c>
    </row>
    <row r="4">
      <c r="A4" s="4" t="inlineStr">
        <is>
          <t>Schedule of Key Management Remuneration</t>
        </is>
      </c>
      <c r="B4" s="4" t="inlineStr">
        <is>
          <t>The compensation of the members of our Board of Directors was: 2020 2019 2018 Remuneration paid £ 1,405 £ 1,281 £ 1,204 Company contribution to pension scheme 71 65 50 Share-based compensation 1,731 1,164 107 Total £ 3,207 £ 2,510 £ 1,361 Emoluments of highest paid director: Remuneration paid £ 694 £ 620 £ 589 Company contributions to pension scheme 53 47 34 Share-based compensation 970 501 25 Total £ 1,717 £ 1,168 £ 648 At 30 June 2020, the Group held 100% of the share capital of the following entities: Subsidiary Country of Incorporation Class of Shares Held Percentage of Shares Held Principal Activity Endava (UK) Limited United Kingdom Ordinary 100 % Provision of IT services Endava (Managed Services) Limited United Kingdom Ordinary 100 % Provision of IT services ICS Endava SRL Moldova Ordinary 100 % Provision of IT services Endava Romania SRL Romania Ordinary 100 % Provision of IT services Endava (Ireland) Limited Ireland Ordinary 100 % Provision of IT services Endava GmbH Germany Ordinary 100 % Provision of IT services Endava DOOEL Skopje North Macedonia Ordinary 100 % Provision of IT services Endava Inc. United States Ordinary 100 % Provision of IT services Endava d.o.o. Beograd Serbia Ordinary 100 % Provision of IT Services Endava Holding B.V. The Netherlands Ordinary 100 % Holding Company Endava B.V. The Netherlands Ordinary 100 % Provision of IT services Endava EOOD Bulgaria Ordinary 100 % Provision of IT services Endava S.A.S. Colombia Ordinary 100 % Provision of IT Services Endava ApS Denmark Ordinary 100 % Provision of IT Services Endava LLC United States Ordinary 100 % Provision of IT Services Endava Holdings Inc United States Ordinary 100 % Holding Company Endava Nearshore Ventures LLC United States Ordinary 100 % Provision of IT Services Endava Vnz S.C.A. Venezuela Ordinary 100 % Provision of IT Services Endava Argentina SRL Argentina Ordinary 100 % Provision of IT Services Endava Colombia S.A.S. Colombia Ordinary 100 % Provision of IT Services Endava Uruguay SRL Uruguay Ordinary 100 % Provision of IT Services Intuitus Limited United Kingdom Ordinary 100 % Provision of IT services Endava Singapore Pte. Ltd Singapore Ordinary 100 % Provision of IT Services Endava Australia Pty Ltd Australia Ordinary 100 % Provision of IT Services Endava Berlin GmbH Germany Ordinary 100 % Provision of IT Services Exozet Neue Medienproduktion Wien GmbH Austria Ordinary 100 % Provision of IT Services Endava Limited Guernsey Employee Benefit Trust United Kingdom Ordinary 100 % Employee Benefit Trust Dormant Entities Endava (Romania) Limited UK Ordinary 100 % Green Mango Software Services Ltd UK Ordinary 100 % Testing4Finance Ltd UK Ordinary 100 % Alpheus Limited UK Ordinary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Tables)</t>
        </is>
      </c>
      <c r="B1" s="2" t="inlineStr">
        <is>
          <t>12 Months Ended</t>
        </is>
      </c>
    </row>
    <row r="2">
      <c r="B2" s="2" t="inlineStr">
        <is>
          <t>Jun. 30, 2020</t>
        </is>
      </c>
    </row>
    <row r="3">
      <c r="A3" s="3" t="inlineStr">
        <is>
          <t>Analysis of income and expense [abstract]</t>
        </is>
      </c>
    </row>
    <row r="4">
      <c r="A4" s="4" t="inlineStr">
        <is>
          <t>Schedule of finance costs</t>
        </is>
      </c>
      <c r="B4" s="4" t="inlineStr">
        <is>
          <t xml:space="preserve"> 2020 2019 2018 Interest charge on bank borrowings £ 10 £ 90 £ 460 Running costs related to our revolving credit facility 809 248 101 Interest charge on leases 1,066 3 8 Foreign exchange loss — — 17 Other interest charge 6 4 3 Fair value movement of financial liabilities 49 5,954 229 Total £ 1,940 £ 6,299 £ 8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Tables)</t>
        </is>
      </c>
      <c r="B1" s="2" t="inlineStr">
        <is>
          <t>12 Months Ended</t>
        </is>
      </c>
    </row>
    <row r="2">
      <c r="B2" s="2" t="inlineStr">
        <is>
          <t>Jun. 30, 2020</t>
        </is>
      </c>
    </row>
    <row r="3">
      <c r="A3" s="3" t="inlineStr">
        <is>
          <t>Analysis of income and expense [abstract]</t>
        </is>
      </c>
    </row>
    <row r="4">
      <c r="A4" s="4" t="inlineStr">
        <is>
          <t>Schedule of finance income</t>
        </is>
      </c>
      <c r="B4" s="4" t="inlineStr">
        <is>
          <t xml:space="preserve"> 2020 2019 2018 Interest income on bank deposits £ 497 £ 450 £ 26 Other interest income 58 36 9 Gain on derecognition of right-of-use assets sub-leased 472 — — Fair value movement of financial assets 30 — — Foreign exchange gain 2,052 2,943 — Total £ 3,109 £ 3,429 £ 3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on Profit on Ordinary Activities (Tables)</t>
        </is>
      </c>
      <c r="B1" s="2" t="inlineStr">
        <is>
          <t>12 Months Ended</t>
        </is>
      </c>
    </row>
    <row r="2">
      <c r="B2" s="2" t="inlineStr">
        <is>
          <t>Jun. 30, 2020</t>
        </is>
      </c>
    </row>
    <row r="3">
      <c r="A3" s="3" t="inlineStr">
        <is>
          <t>Income Taxes [Abstract]</t>
        </is>
      </c>
    </row>
    <row r="4">
      <c r="A4" s="4" t="inlineStr">
        <is>
          <t>Summary of analysis of charge/credit in the year</t>
        </is>
      </c>
      <c r="B4" s="4" t="inlineStr">
        <is>
          <t>Analysis of charge / (credit) in the year 2020 2019 2018 U.K. corporation tax based on the results for the year ended 30 June 2020 at 19% (2019 : 19%, 2018: 19%) £ 123 £ 4,636 £ 1,977 Overseas tax 5,130 5,207 4,048 Current Tax 5,253 9,843 6,025 Deferred Tax (1,407 ) (3,750 ) (350 ) Total tax £ 3,846 £ 6,093 £ 5,675</t>
        </is>
      </c>
    </row>
    <row r="5">
      <c r="A5" s="4" t="inlineStr">
        <is>
          <t>Reconciliation of the tax rate on group profits</t>
        </is>
      </c>
      <c r="B5" s="4" t="inlineStr">
        <is>
          <t>Reconciliation of the tax rate on group profits 2020 2019 2018 £’000 % £’000 % £’000 % Profit on ordinary activities before taxation £ 25,256 £ 30,100 £ 24,650 Profit on ordinary activities at U.K. statutory rate 4,799 19.0 5,719 19.0 4,684 19.0 Differences in overseas tax rates (912 ) (3.6 ) (922 ) (3.1 ) (359 ) (1.5 ) Impact of share-based compensation 400 1.6 288 1.0 150 0.6 Utilisation of previously unrecognised tax losses (97 ) (0.4 ) — — (2 ) — Non taxable gain on sale of subsidiary (421 ) (1.7 ) — — — — Other permanent differences 63 0.2 632 2.1 1,030 4.2 Adjustments related to prior periods (221 ) (0.9 ) 164 0.5 (73 ) (0.3 ) Tax on unremitted earnings/withholding tax on dividends 399 1.6 212 0.7 185 0.8 Impact of rate change on deferred tax (164 ) (0.6 ) — — 60 0.2 Total £ 3,846 15.2 % £ 6,093 20.2 % £ 5,675 23.0 %</t>
        </is>
      </c>
    </row>
    <row r="6">
      <c r="A6" s="4" t="inlineStr">
        <is>
          <t>Summary of tax on items charged to equity and statement of comprehensive income</t>
        </is>
      </c>
      <c r="B6" s="4" t="inlineStr">
        <is>
          <t>Tax on items charged to equity and statement of comprehensive income 2020 2019 2018 Deferred tax - share-based compensation £ (1,015 ) £ (4,077 ) £ (1,090 ) Current tax - share-based compensation (2,821 ) (2,159 ) — Total credit to equity and statement of comprehensive income £ (3,836 ) £ (6,236 ) £ (1,0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9" customWidth="1" min="2" max="2"/>
    <col width="13" customWidth="1" min="3" max="3"/>
    <col width="14" customWidth="1" min="4" max="4"/>
    <col width="13" customWidth="1" min="5" max="5"/>
    <col width="14" customWidth="1" min="6" max="6"/>
  </cols>
  <sheetData>
    <row r="1">
      <c r="A1" s="1" t="inlineStr">
        <is>
          <t>Consolidated Statement of Cash Flows Consolidated Statement of Cash Flows - GBP (£) £ in Thousands</t>
        </is>
      </c>
      <c r="B1" s="2" t="inlineStr">
        <is>
          <t>12 Months Ended</t>
        </is>
      </c>
    </row>
    <row r="2">
      <c r="B2" s="2" t="inlineStr">
        <is>
          <t>Jun. 30, 2020</t>
        </is>
      </c>
      <c r="D2" s="2" t="inlineStr">
        <is>
          <t>Jun. 30, 2019</t>
        </is>
      </c>
      <c r="F2" s="2" t="inlineStr">
        <is>
          <t>Jun. 30, 2018</t>
        </is>
      </c>
    </row>
    <row r="3">
      <c r="A3" s="3" t="inlineStr">
        <is>
          <t>Operating activities</t>
        </is>
      </c>
    </row>
    <row r="4">
      <c r="A4" s="4" t="inlineStr">
        <is>
          <t>Profit for the year</t>
        </is>
      </c>
      <c r="B4" s="6" t="n">
        <v>21410</v>
      </c>
      <c r="D4" s="6" t="n">
        <v>24007</v>
      </c>
      <c r="F4" s="6" t="n">
        <v>18975</v>
      </c>
    </row>
    <row r="5">
      <c r="A5" s="4" t="inlineStr">
        <is>
          <t>Income tax charge</t>
        </is>
      </c>
      <c r="B5" s="5" t="n">
        <v>3846</v>
      </c>
      <c r="D5" s="5" t="n">
        <v>6093</v>
      </c>
      <c r="F5" s="5" t="n">
        <v>5675</v>
      </c>
    </row>
    <row r="6">
      <c r="A6" s="4" t="inlineStr">
        <is>
          <t>Non-cash adjustments</t>
        </is>
      </c>
      <c r="B6" s="5" t="n">
        <v>28622</v>
      </c>
      <c r="D6" s="5" t="n">
        <v>21390</v>
      </c>
      <c r="F6" s="5" t="n">
        <v>6249</v>
      </c>
    </row>
    <row r="7">
      <c r="A7" s="4" t="inlineStr">
        <is>
          <t>Tax paid</t>
        </is>
      </c>
      <c r="B7" s="5" t="n">
        <v>-5876</v>
      </c>
      <c r="D7" s="5" t="n">
        <v>-5904</v>
      </c>
      <c r="F7" s="5" t="n">
        <v>-5608</v>
      </c>
    </row>
    <row r="8">
      <c r="A8" s="4" t="inlineStr">
        <is>
          <t>UK research and development credit received</t>
        </is>
      </c>
      <c r="B8" s="5" t="n">
        <v>0</v>
      </c>
      <c r="D8" s="5" t="n">
        <v>1278</v>
      </c>
      <c r="F8" s="5" t="n">
        <v>1854</v>
      </c>
    </row>
    <row r="9">
      <c r="A9" s="4" t="inlineStr">
        <is>
          <t>Net changes in working capital</t>
        </is>
      </c>
      <c r="B9" s="5" t="n">
        <v>-7759</v>
      </c>
      <c r="D9" s="5" t="n">
        <v>-11516</v>
      </c>
      <c r="F9" s="5" t="n">
        <v>6839</v>
      </c>
    </row>
    <row r="10">
      <c r="A10" s="4" t="inlineStr">
        <is>
          <t>Net cash from operating activities</t>
        </is>
      </c>
      <c r="B10" s="5" t="n">
        <v>40243</v>
      </c>
      <c r="D10" s="5" t="n">
        <v>35348</v>
      </c>
      <c r="F10" s="5" t="n">
        <v>33984</v>
      </c>
    </row>
    <row r="11">
      <c r="A11" s="3" t="inlineStr">
        <is>
          <t>Investing activities</t>
        </is>
      </c>
    </row>
    <row r="12">
      <c r="A12" s="4" t="inlineStr">
        <is>
          <t>Purchase of non-current assets (tangibles and intangibles)</t>
        </is>
      </c>
      <c r="B12" s="5" t="n">
        <v>-9880</v>
      </c>
      <c r="D12" s="5" t="n">
        <v>-7383</v>
      </c>
      <c r="F12" s="5" t="n">
        <v>-5483</v>
      </c>
    </row>
    <row r="13">
      <c r="A13" s="4" t="inlineStr">
        <is>
          <t>Proceeds from disposal of non-current assets</t>
        </is>
      </c>
      <c r="B13" s="5" t="n">
        <v>195</v>
      </c>
      <c r="D13" s="5" t="n">
        <v>57</v>
      </c>
      <c r="F13" s="5" t="n">
        <v>79</v>
      </c>
    </row>
    <row r="14">
      <c r="A14" s="4" t="inlineStr">
        <is>
          <t>Acquisition of business / subsidiaries, consideration in cash</t>
        </is>
      </c>
      <c r="B14" s="5" t="n">
        <v>-26595</v>
      </c>
      <c r="D14" s="5" t="n">
        <v>-3201</v>
      </c>
      <c r="F14" s="5" t="n">
        <v>-28765</v>
      </c>
    </row>
    <row r="15">
      <c r="A15" s="4" t="inlineStr">
        <is>
          <t>Proceeds from sale of subsidiary net of cash disposed of</t>
        </is>
      </c>
      <c r="B15" s="5" t="n">
        <v>2744</v>
      </c>
      <c r="D15" s="5" t="n">
        <v>0</v>
      </c>
      <c r="F15" s="5" t="n">
        <v>0</v>
      </c>
    </row>
    <row r="16">
      <c r="A16" s="4" t="inlineStr">
        <is>
          <t>Cash and cash equivalents acquired with subsidiaries</t>
        </is>
      </c>
      <c r="B16" s="5" t="n">
        <v>3289</v>
      </c>
      <c r="D16" s="5" t="n">
        <v>0</v>
      </c>
      <c r="F16" s="5" t="n">
        <v>2342</v>
      </c>
    </row>
    <row r="17">
      <c r="A17" s="4" t="inlineStr">
        <is>
          <t>Interest received</t>
        </is>
      </c>
      <c r="B17" s="5" t="n">
        <v>499</v>
      </c>
      <c r="D17" s="5" t="n">
        <v>476</v>
      </c>
      <c r="F17" s="5" t="n">
        <v>35</v>
      </c>
    </row>
    <row r="18">
      <c r="A18" s="4" t="inlineStr">
        <is>
          <t>Net cash used in investing activities</t>
        </is>
      </c>
      <c r="B18" s="5" t="n">
        <v>-29748</v>
      </c>
      <c r="D18" s="5" t="n">
        <v>-10051</v>
      </c>
      <c r="F18" s="5" t="n">
        <v>-31792</v>
      </c>
    </row>
    <row r="19">
      <c r="A19" s="3" t="inlineStr">
        <is>
          <t>Financing activities</t>
        </is>
      </c>
    </row>
    <row r="20">
      <c r="A20" s="4" t="inlineStr">
        <is>
          <t>Proceeds from borrowings</t>
        </is>
      </c>
      <c r="B20" s="5" t="n">
        <v>0</v>
      </c>
      <c r="D20" s="5" t="n">
        <v>3500</v>
      </c>
      <c r="F20" s="5" t="n">
        <v>26462</v>
      </c>
    </row>
    <row r="21">
      <c r="A21" s="4" t="inlineStr">
        <is>
          <t>Proceeds from sublease</t>
        </is>
      </c>
      <c r="B21" s="5" t="n">
        <v>668</v>
      </c>
      <c r="D21" s="5" t="n">
        <v>0</v>
      </c>
      <c r="F21" s="5" t="n">
        <v>0</v>
      </c>
    </row>
    <row r="22">
      <c r="A22" s="4" t="inlineStr">
        <is>
          <t>Repayment of borrowings</t>
        </is>
      </c>
      <c r="B22" s="5" t="n">
        <v>-956</v>
      </c>
      <c r="D22" s="5" t="n">
        <v>-23547</v>
      </c>
      <c r="F22" s="5" t="n">
        <v>-36768</v>
      </c>
    </row>
    <row r="23">
      <c r="A23" s="4" t="inlineStr">
        <is>
          <t>Repayment of lease liabilities</t>
        </is>
      </c>
      <c r="B23" s="5" t="n">
        <v>-9903</v>
      </c>
      <c r="D23" s="5" t="n">
        <v>0</v>
      </c>
      <c r="F23" s="5" t="n">
        <v>0</v>
      </c>
    </row>
    <row r="24">
      <c r="A24" s="4" t="inlineStr">
        <is>
          <t>Grant received</t>
        </is>
      </c>
      <c r="B24" s="5" t="n">
        <v>888</v>
      </c>
      <c r="D24" s="5" t="n">
        <v>1784</v>
      </c>
      <c r="F24" s="5" t="n">
        <v>147</v>
      </c>
    </row>
    <row r="25">
      <c r="A25" s="4" t="inlineStr">
        <is>
          <t>Interest paid</t>
        </is>
      </c>
      <c r="B25" s="5" t="n">
        <v>-829</v>
      </c>
      <c r="D25" s="5" t="n">
        <v>-343</v>
      </c>
      <c r="F25" s="5" t="n">
        <v>-573</v>
      </c>
    </row>
    <row r="26">
      <c r="A26" s="4" t="inlineStr">
        <is>
          <t>Net proceeds from initial public offering</t>
        </is>
      </c>
      <c r="B26" s="5" t="n">
        <v>0</v>
      </c>
      <c r="D26" s="5" t="n">
        <v>44828</v>
      </c>
      <c r="F26" s="5" t="n">
        <v>0</v>
      </c>
    </row>
    <row r="27">
      <c r="A27" s="4" t="inlineStr">
        <is>
          <t>Proceeds from sale of shares</t>
        </is>
      </c>
      <c r="B27" s="5" t="n">
        <v>30917</v>
      </c>
      <c r="D27" s="5" t="n">
        <v>0</v>
      </c>
      <c r="F27" s="5" t="n">
        <v>0</v>
      </c>
    </row>
    <row r="28">
      <c r="A28" s="4" t="inlineStr">
        <is>
          <t>Proceeds from exercise of options</t>
        </is>
      </c>
      <c r="B28" s="5" t="n">
        <v>93</v>
      </c>
      <c r="D28" s="5" t="n">
        <v>133</v>
      </c>
      <c r="F28" s="5" t="n">
        <v>0</v>
      </c>
    </row>
    <row r="29">
      <c r="A29" s="4" t="inlineStr">
        <is>
          <t>Net cash from/(used in) financing activities</t>
        </is>
      </c>
      <c r="B29" s="5" t="n">
        <v>20878</v>
      </c>
      <c r="D29" s="5" t="n">
        <v>26355</v>
      </c>
      <c r="F29" s="5" t="n">
        <v>-10732</v>
      </c>
    </row>
    <row r="30">
      <c r="A30" s="4" t="inlineStr">
        <is>
          <t>Net change in cash and cash equivalents</t>
        </is>
      </c>
      <c r="B30" s="5" t="n">
        <v>31373</v>
      </c>
      <c r="D30" s="5" t="n">
        <v>51652</v>
      </c>
      <c r="F30" s="5" t="n">
        <v>-8540</v>
      </c>
    </row>
    <row r="31">
      <c r="A31" s="4" t="inlineStr">
        <is>
          <t>Cash and cash equivalents at the beginning of the year</t>
        </is>
      </c>
      <c r="B31" s="5" t="n">
        <v>70172</v>
      </c>
      <c r="C31" s="4" t="inlineStr">
        <is>
          <t>[1]</t>
        </is>
      </c>
      <c r="D31" s="5" t="n">
        <v>15048</v>
      </c>
      <c r="F31" s="5" t="n">
        <v>23571</v>
      </c>
    </row>
    <row r="32">
      <c r="A32" s="4" t="inlineStr">
        <is>
          <t>Net foreign exchange differences</t>
        </is>
      </c>
      <c r="B32" s="5" t="n">
        <v>-218</v>
      </c>
      <c r="D32" s="5" t="n">
        <v>3472</v>
      </c>
      <c r="F32" s="5" t="n">
        <v>17</v>
      </c>
    </row>
    <row r="33">
      <c r="A33" s="4" t="inlineStr">
        <is>
          <t>Cash and cash equivalents at the end of the year</t>
        </is>
      </c>
      <c r="B33" s="6" t="n">
        <v>101327</v>
      </c>
      <c r="D33" s="6" t="n">
        <v>70172</v>
      </c>
      <c r="E33" s="4" t="inlineStr">
        <is>
          <t>[1]</t>
        </is>
      </c>
      <c r="F33" s="6" t="n">
        <v>15048</v>
      </c>
    </row>
    <row r="34"/>
    <row r="35">
      <c r="A35" s="4" t="inlineStr">
        <is>
          <t>[1]</t>
        </is>
      </c>
      <c r="B35" s="4" t="inlineStr">
        <is>
          <t>(1) See note 3C for additional details</t>
        </is>
      </c>
    </row>
  </sheetData>
  <mergeCells count="6">
    <mergeCell ref="A1:A2"/>
    <mergeCell ref="B1:F1"/>
    <mergeCell ref="B2:C2"/>
    <mergeCell ref="D2:E2"/>
    <mergeCell ref="A34:F34"/>
    <mergeCell ref="B35:F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Tax Assets and Liabilities (Tables)</t>
        </is>
      </c>
      <c r="B1" s="2" t="inlineStr">
        <is>
          <t>12 Months Ended</t>
        </is>
      </c>
    </row>
    <row r="2">
      <c r="B2" s="2" t="inlineStr">
        <is>
          <t>Jun. 30, 2020</t>
        </is>
      </c>
    </row>
    <row r="3">
      <c r="A3" s="3" t="inlineStr">
        <is>
          <t>Income Taxes [Abstract]</t>
        </is>
      </c>
    </row>
    <row r="4">
      <c r="A4" s="4" t="inlineStr">
        <is>
          <t>Schedule of deferred taxes</t>
        </is>
      </c>
      <c r="B4" s="4" t="inlineStr">
        <is>
          <t>Deferred taxes arising from temporary differences and unused tax losses are summarised as follows: Deferred tax 2020 At 1 July 2019 Exchange Adjustments £’000 Credit / (Charge) to Profit and Loss £’000 Credit to Equity £’000 Acquisition £’000 At 30 June 2020 £’000 Accelerated capital allowances £ (130 ) £ — £ 85 £ — £ — £ (45 ) Tax losses 867 — 32 — — 899 Share-based compensation 6,854 — 1,016 1,015 — 8,885 Intangible assets (440 ) (167 ) 344 — (2,657 ) (2,920 ) Other temporary differences 366 (24 ) (70 ) — 388 660 Total £ 7,517 £ (191 ) £ 1,407 £ 1,015 £ (2,269 ) £ 7,479 Deferred tax 2019 At 1 July 2018 Exchange Adjustments £’000 Credit / (Charge) to Profit and Loss £’000 Credit to Equity £’000 At 30 June 2019 £’000 Accelerated capital allowances £ (87 ) £ — £ (43 ) £ — £ (130 ) Tax losses 62 — 805 — 867 Share-based compensation 1,670 — 1,107 4,077 6,854 Intangible assets (2,089 ) 39 1,610 — (440 ) Other temporary differences 100 (5 ) 271 — 366 Total £ (344 ) £ 34 £ 3,750 £ 4,077 £ 7,517 After offsetting deferred tax assets and liabilities where appropriate within territories, the net deferred tax comprises: 2020 2019 Deferred tax assets 13,340 9,550 Deferred tax liabilities (5,861 ) (2,033 ) Net deferred tax 7,479 7,51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Schedule of earnings per share</t>
        </is>
      </c>
      <c r="B4" s="4" t="inlineStr">
        <is>
          <t>Diluted EPS is calculated by dividing the profit for the year attributable to equity holders of the Company by the weighted average number of ordinary shares outstanding during the year plus the weighted average number of shares that would be issued if all dilutive potential ordinary shares were converted into ordinary shares. In accordance with IAS 33, the dilutive earnings per share are without reference to adjustments in respect of outstanding shares when the impact would be anti-dilutive. 2020 2019 2018 Profit for the year attributable to equity holders of the Company 21,410 24,007 18,975 Fair value movement of financial liabilities — — 126 Profit for the year attributable to equity holders of the Company including impact of fair value adjustment of contingent consideration 21,410 24,007 19,101 2020 2019 2018 Weighted average number of shares outstanding 53,423,575 50,116,979 45,100,165 Diluted by: options in issue and contingent shares 2,641,505 4,909,244 5,326,051 Weighted average number of shares outstanding (diluted) 56,065,080 55,026,223 50,426,216 2020 2019 2018 Earnings per share - diluted (£) 0.38 0.44 0.38 Basic EPS is calculated by dividing the profit for the year attributable to equity holders of the Company by the weighted average number of ordinary shares outstanding during the year. 2020 2019 2018 Profit for the year attributable to equity holders of the Company 21,410 24,007 18,975 2020 2019 2018 Weighted average number of shares outstanding 53,423,575 50,116,979 45,100,165 2020 2019 2018 Earnings per share - basic (£) 0.40 0.48 0.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Jun. 30, 2020</t>
        </is>
      </c>
    </row>
    <row r="3">
      <c r="A3" s="3" t="inlineStr">
        <is>
          <t>Intangible Assets [Abstract]</t>
        </is>
      </c>
    </row>
    <row r="4">
      <c r="A4" s="4" t="inlineStr">
        <is>
          <t>Schedule of changes in goodwill</t>
        </is>
      </c>
      <c r="B4" s="4" t="inlineStr">
        <is>
          <t>2020 £’000 Cost At 1 July 2019 36,760 Acquired through business combinations 20,463 Effect of foreign exchange translations (338 ) At 30 June 2020 56,885 2019 Cost At 1 July 2018 41,062 Acquired through business combinations — Effect of foreign exchange translations (4,302 ) At 30 June 2019 36,760 Net book value At 30 June 2020 56,885 At 30 June 2019 36,760 2020 Client relationship Software and licences Non-Compete Agreement Trade name £’000 Supplier relationships £’000 Software own work-concluded projects Software own work-projects in progress Total Cost At 1 July 2019 £ 34,440 £ 4,885 £ 139 £ — £ — £ — £ — £ 39,464 Additions — 2,427 — — — — 88 2,515 On acquisition of subsidiary / business 9,502 9 — 272 120 818 212 10,933 Reclassification — — — — — 187 (187 ) — Disposals — (37 ) — — — — — (37 ) Effect of foreign exchange translations 1,547 4 5 — — 84 9 1,649 At 30 June 2020 £ 45,489 £ 7,288 £ 144 £ 272 £ 120 £ 1,089 £ 122 £ 54,524 Amortisation At 1 July 2019 £ 9,414 £ 1,001 £ 139 £ — £ — £ — £ — £ 10,554 Charge for the year 4,019 572 — 36 16 194 — 4,837 Disposals — (23 ) — — — — — (23 ) Effect of foreign exchange translations 367 6 5 — — 27 — 405 At 30 June 2020 £ 13,800 £ 1,556 £ 144 £ 36 £ 16 £ 221 £ — £ 15,773 Net book value At 30 June 2020 £ 31,689 £ 5,732 £ — £ 236 £ 104 £ 868 £ 122 £ 38,751 2019 Client relationship £’000 Software and licences £’000 Non-Compete Agreement £’000 Total £’000 Cost At 1 July 2018 £ 33,562 £ 3,658 £ 134 £ 37,354 Additions — 1,315 — 1,315 Disposals — (86 ) — (86 ) Effect of foreign exchange translations 878 (2 ) 5 881 At 30 June 2019 £ 34,440 £ 4,885 £ 139 £ 39,464 Amortisation At 1 July 2018 £ 5,786 £ 662 £ 119 £ 6,567 Charge for the year 3,455 427 15 3,897 Disposals — (86 ) — (86 ) Effect of foreign exchange translations 173 (2 ) 5 176 At 30 June 2019 £ 9,414 £ 1,001 £ 139 £ 10,554 Net book value At 30 June 2019 £ 25,026 £ 3,884 £ — £ 28,910</t>
        </is>
      </c>
    </row>
    <row r="5">
      <c r="A5" s="4" t="inlineStr">
        <is>
          <t>Schedule of goodwill impairment testing assumptions</t>
        </is>
      </c>
      <c r="B5" s="4" t="inlineStr">
        <is>
          <t>The key assumptions used in the assessments for the years ended 30 June 2020, 2019 and 2018 are as follows: 2020 2019 2018 Growth rate 20 % 20 % 20 % Discount rate 11.4 % 14.5 % 15.7 % Terminal growth rate 1.5 % 1.5 % 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12 Months Ended</t>
        </is>
      </c>
    </row>
    <row r="2">
      <c r="B2" s="2" t="inlineStr">
        <is>
          <t>Jun. 30, 2020</t>
        </is>
      </c>
    </row>
    <row r="3">
      <c r="A3" s="3" t="inlineStr">
        <is>
          <t>Business Combinations1 [Abstract]</t>
        </is>
      </c>
    </row>
    <row r="4">
      <c r="A4" s="4" t="inlineStr">
        <is>
          <t>Schedule of business combinations</t>
        </is>
      </c>
      <c r="B4" s="4" t="inlineStr">
        <is>
          <t>The following table summarises the acquisition date fair values of each major class of consideration transferred: £’000 Initial cash consideration 9,024 Fair value of deferred consideration 1,889 Fair value of equity consideration 3,110 Total consideration transferred 14,023 The Company's allocation of the total purchase consideration amongst the net assets acquired is as follows: Fair Value Intangible asset - Client relationships 6,955 Other intangible assets 1,030 Property, plant and equipment 128 Right-of-use asset 1,136 Deferred tax asset 604 Trade and other receivables 2,611 Cash and cash equivalents 801 Borrowings (956 ) Trade and other payables (1,501 ) Corporation tax payable (310 ) Lease liability (1,136 ) Deferred tax liability (2,540 ) Fair value of identifiable net assets 6,822 The following table summarises the acquisition date fair values of each major class of consideration transferred: £’000 Initial cash consideration 15,976 Fair value of deferred consideration 1,677 Fair value of equity consideration 847 Fair value of credit loss utilisation refund consideration 215 Total consideration transferred 18,715 The Company's allocation of the total purchase consideration amongst the net assets acquired is as follows: Fair Value Intangible asset - Client relationships 2,547 Intangible asset - Trade name 272 Intangible asset - Supplier relationships 120 Other intangible assets 9 Property, plant and equipment 82 Right-of-use asset 548 Deferred tax asset 225 Trade and other receivables 2,054 Cash and cash equivalents 2,488 Corporation tax receivable 247 Trade and other payables (2,041 ) Lease liability (539 ) Deferred tax liability (558 ) Fair value of identifiable net assets 5,454 The Company's allocation of the total purchase consideration amongst the net assets acquired is as follows: Fair Value Intangible asset - Client relationships 15,214 Property, plant and equipment 932 Trade and other receivables 6,045 Cash and cash equivalents 2,341 Trade and other payables (3,791 ) Corporation tax payable (39 ) Deferred tax liability (27 ) Fair value of identifiable net assets 20,675 The following table summarises the acquisition date fair values of each major class of consideration transferred: £’000 Initial cash consideration 28,586 Fair value of deferred consideration 4,198 Fair value of contingent consideration 10,933 Fair value of tax refund consideration 1,170 Total consideration transferred 44,887</t>
        </is>
      </c>
    </row>
    <row r="5">
      <c r="A5" s="4" t="inlineStr">
        <is>
          <t>Schedule of goodwill arising from acquisition</t>
        </is>
      </c>
      <c r="B5" s="4" t="inlineStr">
        <is>
          <t>Goodwill arising from the acquisition has been recognised as follows: £’000 Consideration transferred 44,887 Fair value of identifiable net assets (20,675 ) Goodwill 24,212 Goodwill arising from the acquisition has been recognised as follows: £’000 Consideration transferred 14,023 Fair value of identifiable net assets (5,454 ) Goodwill 8,569 Goodwill arising from the acquisition has been recognised as follows: £’000 Consideration transferred 18,715 Fair value of identifiable net assets (6,822 ) Goodwill 11,893</t>
        </is>
      </c>
    </row>
    <row r="6">
      <c r="A6" s="4" t="inlineStr">
        <is>
          <t>Schedule of business acquisition, pro-forma information</t>
        </is>
      </c>
      <c r="B6" s="4" t="inlineStr">
        <is>
          <t>Revenue and Profit of Velocity Partners from Acquisition Date to 30 June 2018 £’000 Revenue 15,281 Profit 2,635 Management’s estimate of Revenue and Profit of Velocity Partners for the reporting period ended 30 June 2018 (had the acquisition occurred at the beginning of the reporting period) £’000 Revenue 30,383 Profit 4,327 Revenue and Loss of Intuitus from Intuitus Acquisition Date to 30 June 2020 £’000 Revenue 3,368 Loss 267 Management’s estimate of Revenue and Loss of Intuitus for the reporting period ended 30 June 2020 (had the acquisition occurred at the beginning of the reporting period) £’000 Revenue 5,222 Loss 465 Revenue and Loss of Exozet from the Exozet Acquisition Date to 30 June 2020 £’000 Revenue 8,054 Loss 100 Management’s estimate of Revenue and Profit of Exozet for the reporting period ended 30 June 2020 (had the acquisition occurred at the beginning of the reporting period) £’000 Revenue 15,623 Profit 501</t>
        </is>
      </c>
    </row>
    <row r="7">
      <c r="A7" s="4" t="inlineStr">
        <is>
          <t>Schedule of acquisition related costs</t>
        </is>
      </c>
      <c r="B7" s="4" t="inlineStr">
        <is>
          <t>Acquisition Related Costs £’000 Legal and professional fees 620 Acquisition Related Costs £’000 Legal and professional fees 1,233 Acquisition Related Costs £’000 Legal and professional fees 208 Stamp duty 70 Total 27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0</t>
        </is>
      </c>
    </row>
    <row r="3">
      <c r="A3" s="3" t="inlineStr">
        <is>
          <t>Intangible Assets [Abstract]</t>
        </is>
      </c>
    </row>
    <row r="4">
      <c r="A4" s="4" t="inlineStr">
        <is>
          <t>Schedule of intangible assets</t>
        </is>
      </c>
      <c r="B4" s="4" t="inlineStr">
        <is>
          <t>2020 £’000 Cost At 1 July 2019 36,760 Acquired through business combinations 20,463 Effect of foreign exchange translations (338 ) At 30 June 2020 56,885 2019 Cost At 1 July 2018 41,062 Acquired through business combinations — Effect of foreign exchange translations (4,302 ) At 30 June 2019 36,760 Net book value At 30 June 2020 56,885 At 30 June 2019 36,760 2020 Client relationship Software and licences Non-Compete Agreement Trade name £’000 Supplier relationships £’000 Software own work-concluded projects Software own work-projects in progress Total Cost At 1 July 2019 £ 34,440 £ 4,885 £ 139 £ — £ — £ — £ — £ 39,464 Additions — 2,427 — — — — 88 2,515 On acquisition of subsidiary / business 9,502 9 — 272 120 818 212 10,933 Reclassification — — — — — 187 (187 ) — Disposals — (37 ) — — — — — (37 ) Effect of foreign exchange translations 1,547 4 5 — — 84 9 1,649 At 30 June 2020 £ 45,489 £ 7,288 £ 144 £ 272 £ 120 £ 1,089 £ 122 £ 54,524 Amortisation At 1 July 2019 £ 9,414 £ 1,001 £ 139 £ — £ — £ — £ — £ 10,554 Charge for the year 4,019 572 — 36 16 194 — 4,837 Disposals — (23 ) — — — — — (23 ) Effect of foreign exchange translations 367 6 5 — — 27 — 405 At 30 June 2020 £ 13,800 £ 1,556 £ 144 £ 36 £ 16 £ 221 £ — £ 15,773 Net book value At 30 June 2020 £ 31,689 £ 5,732 £ — £ 236 £ 104 £ 868 £ 122 £ 38,751 2019 Client relationship £’000 Software and licences £’000 Non-Compete Agreement £’000 Total £’000 Cost At 1 July 2018 £ 33,562 £ 3,658 £ 134 £ 37,354 Additions — 1,315 — 1,315 Disposals — (86 ) — (86 ) Effect of foreign exchange translations 878 (2 ) 5 881 At 30 June 2019 £ 34,440 £ 4,885 £ 139 £ 39,464 Amortisation At 1 July 2018 £ 5,786 £ 662 £ 119 £ 6,567 Charge for the year 3,455 427 15 3,897 Disposals — (86 ) — (86 ) Effect of foreign exchange translations 173 (2 ) 5 176 At 30 June 2019 £ 9,414 £ 1,001 £ 139 £ 10,554 Net book value At 30 June 2019 £ 25,026 £ 3,884 £ — £ 28,9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Schedule of property, plant and equipment</t>
        </is>
      </c>
      <c r="B4" s="4" t="inlineStr">
        <is>
          <t>Depreciation is calculated so as to write off the cost of an asset, less its estimated residual value, over the useful economic life of that asset as follows: Computers and equipment 3 - 5 years Fixtures and fittings 5 years Leasehold improvement fittings Over the lease term Motor vehicles 5 years 2020 Computers &amp; Equipment Fixtures &amp; Fittings Motor Vehicles Fixed Assets in Progress Total Cost At 1 July 2019 £ 14,679 £ 10,158 £ 9 £ 1,157 £ 26,003 Additions 4,203 2,803 — 359 7,365 On acquisition of subsidiary / business 143 67 — — 210 Inflation adjustment 16 — — — 16 Disposals (1,230 ) (709 ) — — (1,939 ) Disposals costs from subsidiary disposal (74 ) (269 ) — — (343 ) Transfers — 1,193 — (1,193 ) — Effect of foreign exchange translations (239 ) (61 ) — — (300 ) At 30 June 2020 £ 17,498 £ 13,182 £ 9 £ 323 £ 31,012 Depreciation At 1 July 2019 £ 10,387 £ 5,028 £ 9 £ — £ 15,424 Charge for the year 2,800 2,016 — — 4,816 Disposals (1,174 ) (614 ) — — (1,788 ) Disposals depreciation from subsidiary disposal (15 ) (15 ) — — (30 ) Effect of foreign exchange translations (97 ) (60 ) — — (157 ) At 30 June 2020 £ 11,901 £ 6,355 £ 9 £ — £ 18,265 Net book value At 30 June 2020 £ 5,597 £ 6,827 £ — £ 323 £ 12,747 2019 Computers &amp; Equipment £’000 Fixtures &amp; Fittings £’000 Vehicles £’000 Fixed Assets in Progress £’000 Total £’000 Cost At 1 July 2018 £ 12,355 £ 8,171 £ 20 £ 164 £ 20,710 Additions 2,856 2,055 — 1,157 6,068 Inflation adjustment 145 — — — 145 Disposals (494 ) (106 ) (11 ) — (611 ) Transfers — 164 — (164 ) — Effect of foreign exchange translations (183 ) (126 ) — — (309 ) At 30 June 2019 £ 14,679 £ 10,158 £ 9 £ 1,157 £ 26,003 Depreciation At 1 July 2018 £ 8,477 £ 3,629 £ 20 £ — £ 12,126 Charge for the year 2,460 1,543 — — 4,003 Disposals (477 ) (89 ) (11 ) — (577 ) Effect of foreign exchange translations (73 ) (55 ) — — (128 ) At 30 June 2019 £ 10,387 £ 5,028 £ 9 £ — £ 15,424 Net book value At 30 June 2019 £ 4,292 £ 5,130 £ — £ 1,157 £ 10,57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Shareholdings and Related Party Transactions (Tables)</t>
        </is>
      </c>
      <c r="B1" s="2" t="inlineStr">
        <is>
          <t>12 Months Ended</t>
        </is>
      </c>
    </row>
    <row r="2">
      <c r="B2" s="2" t="inlineStr">
        <is>
          <t>Jun. 30, 2020</t>
        </is>
      </c>
    </row>
    <row r="3">
      <c r="A3" s="3" t="inlineStr">
        <is>
          <t>Related Party [Abstract]</t>
        </is>
      </c>
    </row>
    <row r="4">
      <c r="A4" s="4" t="inlineStr">
        <is>
          <t>Schedule of ownership interest</t>
        </is>
      </c>
      <c r="B4" s="4" t="inlineStr">
        <is>
          <t>The compensation of the members of our Board of Directors was: 2020 2019 2018 Remuneration paid £ 1,405 £ 1,281 £ 1,204 Company contribution to pension scheme 71 65 50 Share-based compensation 1,731 1,164 107 Total £ 3,207 £ 2,510 £ 1,361 Emoluments of highest paid director: Remuneration paid £ 694 £ 620 £ 589 Company contributions to pension scheme 53 47 34 Share-based compensation 970 501 25 Total £ 1,717 £ 1,168 £ 648 At 30 June 2020, the Group held 100% of the share capital of the following entities: Subsidiary Country of Incorporation Class of Shares Held Percentage of Shares Held Principal Activity Endava (UK) Limited United Kingdom Ordinary 100 % Provision of IT services Endava (Managed Services) Limited United Kingdom Ordinary 100 % Provision of IT services ICS Endava SRL Moldova Ordinary 100 % Provision of IT services Endava Romania SRL Romania Ordinary 100 % Provision of IT services Endava (Ireland) Limited Ireland Ordinary 100 % Provision of IT services Endava GmbH Germany Ordinary 100 % Provision of IT services Endava DOOEL Skopje North Macedonia Ordinary 100 % Provision of IT services Endava Inc. United States Ordinary 100 % Provision of IT services Endava d.o.o. Beograd Serbia Ordinary 100 % Provision of IT Services Endava Holding B.V. The Netherlands Ordinary 100 % Holding Company Endava B.V. The Netherlands Ordinary 100 % Provision of IT services Endava EOOD Bulgaria Ordinary 100 % Provision of IT services Endava S.A.S. Colombia Ordinary 100 % Provision of IT Services Endava ApS Denmark Ordinary 100 % Provision of IT Services Endava LLC United States Ordinary 100 % Provision of IT Services Endava Holdings Inc United States Ordinary 100 % Holding Company Endava Nearshore Ventures LLC United States Ordinary 100 % Provision of IT Services Endava Vnz S.C.A. Venezuela Ordinary 100 % Provision of IT Services Endava Argentina SRL Argentina Ordinary 100 % Provision of IT Services Endava Colombia S.A.S. Colombia Ordinary 100 % Provision of IT Services Endava Uruguay SRL Uruguay Ordinary 100 % Provision of IT Services Intuitus Limited United Kingdom Ordinary 100 % Provision of IT services Endava Singapore Pte. Ltd Singapore Ordinary 100 % Provision of IT Services Endava Australia Pty Ltd Australia Ordinary 100 % Provision of IT Services Endava Berlin GmbH Germany Ordinary 100 % Provision of IT Services Exozet Neue Medienproduktion Wien GmbH Austria Ordinary 100 % Provision of IT Services Endava Limited Guernsey Employee Benefit Trust United Kingdom Ordinary 100 % Employee Benefit Trust Dormant Entities Endava (Romania) Limited UK Ordinary 100 % Green Mango Software Services Ltd UK Ordinary 100 % Testing4Finance Ltd UK Ordinary 100 % Alpheus Limited UK Ordinary 1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Jun. 30, 2020</t>
        </is>
      </c>
    </row>
    <row r="3">
      <c r="A3" s="3" t="inlineStr">
        <is>
          <t>Subclassifications of assets, liabilities and equities [abstract]</t>
        </is>
      </c>
    </row>
    <row r="4">
      <c r="A4" s="4" t="inlineStr">
        <is>
          <t>Schedule of trade and other receivables</t>
        </is>
      </c>
      <c r="B4" s="4" t="inlineStr">
        <is>
          <t xml:space="preserve"> 2020 2019 Trade receivables £ 60,474 £ 47,928 Prepayments 6,779 5,734 Accrued income 8,694 7,019 Research and development tax credit 3,688 2,088 Other receivables 2,979 3,148 Total trade and other receivables £ 82,614 £ 65,917 Trade receivables and accrued income represent client contract assets. Other than the expected credit loss allowance discussed above, and business-as-usual movements there were no significant changes in contract assets during the year. 2020 2019 Trade receivables - gross £ 64,058 £ 48,365 Expected credit loss allowance (3,584 ) (437 ) Trade receivables - net £ 60,474 £ 47,92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Jun. 30, 2020</t>
        </is>
      </c>
    </row>
    <row r="3">
      <c r="A3" s="3" t="inlineStr">
        <is>
          <t>Subclassifications of assets, liabilities and equities [abstract]</t>
        </is>
      </c>
    </row>
    <row r="4">
      <c r="A4" s="4" t="inlineStr">
        <is>
          <t>Schedule of trade and other payables</t>
        </is>
      </c>
      <c r="B4" s="4" t="inlineStr">
        <is>
          <t xml:space="preserve"> 2020 2019 Trade payables £ 2,159 £ 4,220 Other taxation and social security 8,293 5,634 Other liabilities 2,810 2,985 Accruals 42,134 33,326 Deferred income 3,203 2,337 Total trade and other payables £ 58,599 £ 48,50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inancial Assets and Liabilities (Tables)</t>
        </is>
      </c>
      <c r="B1" s="2" t="inlineStr">
        <is>
          <t>12 Months Ended</t>
        </is>
      </c>
    </row>
    <row r="2">
      <c r="B2" s="2" t="inlineStr">
        <is>
          <t>Jun. 30, 2020</t>
        </is>
      </c>
    </row>
    <row r="3">
      <c r="A3" s="3" t="inlineStr">
        <is>
          <t>Financial Instruments [Abstract]</t>
        </is>
      </c>
    </row>
    <row r="4">
      <c r="A4" s="4" t="inlineStr">
        <is>
          <t>Schedule of financial assets</t>
        </is>
      </c>
      <c r="B4" s="4" t="inlineStr">
        <is>
          <t>The Group has the following financial assets, all of which are classified and measured at amortised cost: 2020 2019 Financial assets at amortised cost Trade and other receivables (note 19) £ 82,614 £ 65,917 Finance lease receivable (note 23) 1,223 — Total financial assets* £ 83,837 £ 65,917 *Financial assets, other than cash and cash equivalents</t>
        </is>
      </c>
    </row>
    <row r="5">
      <c r="A5" s="4" t="inlineStr">
        <is>
          <t>Schedule of financial liabilities</t>
        </is>
      </c>
      <c r="B5" s="4" t="inlineStr">
        <is>
          <t>The Group has the following financial liabilities: 2020 2019 Lease liabilities Current lease liabilities (note 23) 11,132 21 Non-current lease liabilities (note 23) 42,233 — 53,365 21 Other financial liabilities at amortised cost Trade and other payables (note 20) 58,599 48,502 Other liabilities 136 113 58,735 48,615 Financial liabilities at fair value through profit or loss Contingent consideration (note 15) 1,442 1,244 Deferred consideration (note 15) 3,764 1,516 5,206 2,760 Total financial liabilities £ 117,306 £ 51,396</t>
        </is>
      </c>
    </row>
    <row r="6">
      <c r="A6" s="4" t="inlineStr">
        <is>
          <t>Fair value movement of contingent consideration</t>
        </is>
      </c>
      <c r="B6" s="4" t="inlineStr">
        <is>
          <t>Fair Value Movement of Contingent Equity Consideration 2019 Fair value at 1 July 2018 £ 11,314 Movement in fair value recognised in finance cost 5,805 Settlement through issuance of shares (17,166 ) Foreign exchange recognised in other comprehensive income 47 Fair value at 30 June 2019 £ —</t>
        </is>
      </c>
    </row>
    <row r="7">
      <c r="A7" s="4" t="inlineStr">
        <is>
          <t>Valuation technique for significant unobservable inputs, liabilities</t>
        </is>
      </c>
      <c r="B7" s="4" t="inlineStr">
        <is>
          <t>The valuation technique used, significant unobservable inputs and inter-relationship between significant unobservable inputs are shown below: Valuation technique Significant unobservable inputs Inter-relationship between significant unobservable inputs and fair value measurement Scenario based discounted cash flow: the valuation model considers the present value of the expected future payments in several probability weighted scenarios, discounted a t risk adjusted discount rate. Expected future cash flows (30 June 2018 - total maximum of £12.1million, minimum of £nil over 3 years) Fair value of ordinary shares (30 June 2018 - $12.79) Discount rate (30 June 2018 - 3%) The estimated fair value would increase (decrease) if: the expected cash flows were higher (lower); or the fair value of ordinary shares was higher (lower); or the risk-adjusted discount rate were lower (highe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12 Months Ended</t>
        </is>
      </c>
    </row>
    <row r="2">
      <c r="B2" s="2" t="inlineStr">
        <is>
          <t>Jun. 30, 2020</t>
        </is>
      </c>
    </row>
    <row r="3">
      <c r="A3" s="3" t="inlineStr">
        <is>
          <t>General Information About Financial Statements [Abstract]</t>
        </is>
      </c>
    </row>
    <row r="4">
      <c r="A4" s="4" t="inlineStr">
        <is>
          <t>General Information</t>
        </is>
      </c>
      <c r="B4" s="4" t="inlineStr">
        <is>
          <t>General Information Reporting Entity Endava plc (the “Company” and, together with its subsidiaries, the “Group” and each a “Group Entity”) is domiciled in London, United Kingdom. The address of the Company’s registered office is 125 Old Broad Street, London, EC2N 1AR. The Group’s expertise spans the entire ideation-to-production spectrum, creating value for our clients through creation of Product and Technology Strategies, Intelligent Digital Experiences, and World Class Engineering, delivered through our 24 capabilities, grouped into four key areas: Define, Design, Build and Run &amp; Evolve. These consolidated financial statements do not constitute the company's statutory accounts for the years ended 30 June 2020, 2019 or 2018.</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Jun. 30, 2020</t>
        </is>
      </c>
    </row>
    <row r="3">
      <c r="A3" s="3" t="inlineStr">
        <is>
          <t>Financial Instruments [Abstract]</t>
        </is>
      </c>
    </row>
    <row r="4">
      <c r="A4" s="4" t="inlineStr">
        <is>
          <t>Schedule of detailed information about borrowings</t>
        </is>
      </c>
      <c r="B4" s="4" t="inlineStr">
        <is>
          <t>Terms and conditions of outstanding borrowings as of 30 June 2020 and 2019 are as follows: Type Nominal Interest p.a. Year of Maturity 2020 2019 Revolving credit facility LIBOR/ EURIBOR + variable margin (0.80% - 1.50%) 2020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Disclosure of right-of-use assets</t>
        </is>
      </c>
      <c r="B4" s="4" t="inlineStr">
        <is>
          <t>Set out below are the carrying amounts of the Group’s right-of-use assets and the movements during the period: £’000 As at 1 July 2019 — Adjustment on initial application of IFRS 16 (see note 2) 40,222 Additions 20,827 Disposals (220 ) Derecognition as a result of subleases (1,336 ) Modifications (1) 335 Depreciation charge (9,072 ) Effect of foreign exchange revaluation and translations 378 As at 30 June 2020 51,134 (1) Lease liabilities are remeasured when a change to future contractual cash flows is identified. Remeasurements were made in the year based upon changes in indexation and changes resulting from additional space rented. The carrying value of the corresponding right-of-use asset is also remeasured to reflect this change.</t>
        </is>
      </c>
    </row>
    <row r="5">
      <c r="A5" s="4" t="inlineStr">
        <is>
          <t>Disclosure of changes in net investment in finance lease</t>
        </is>
      </c>
      <c r="B5" s="4" t="inlineStr">
        <is>
          <t xml:space="preserve">Set out below are the carrying amounts of the Group’s lease liabilities and the movements during the period: Leasehold Buildings Office equipment £’000 Total As at 1 July 2019 — 21 21 Adjustment on initial application of IFRS 16 (see note 2) 40,173 — 40,173 Additions 20,818 — 20,818 Disposals (242 ) — (242 ) Modifications (1) 353 — 353 Interest 1,066 — 1,066 Payments (9,882 ) (21 ) (9,903 ) Effect of foreign exchange revaluation and translations 1,079 — 1,079 As at 30 June 2020 53,365 — 53,365 (1) Lease liabilities are remeasured when a change to future contractual cash flows is identified. Remeasurements were made in the year based upon changes in indexation and changes resulting from additional space rented. </t>
        </is>
      </c>
    </row>
    <row r="6">
      <c r="A6" s="4" t="inlineStr">
        <is>
          <t>Schedule of minimum finance lease payments</t>
        </is>
      </c>
      <c r="B6" s="4" t="inlineStr">
        <is>
          <t>The maturities of the Group’s lease liabilities are as follows: 2020 (IFRS 16) £’000 2019 (IAS 17) £’000 Less than 1 year 11,132 21 1 to 5 years 30,643 — More than 5 years 16,168 — Total undiscounted lease liabilities 57,943 21 Lease liabilities included in the balance sheet 53,365 21 Analysed as : Current 11,132 21 Non-current 42,233 — Future minimum finance lease payments at 30 June 2019 were as follows: 2019 Amounts payable within 1 year £ 21 Amounts payable 1 to 3 years — Amounts payable 3 to 5 years — Amounts payable in more than 5 years — Total £ 21</t>
        </is>
      </c>
    </row>
    <row r="7">
      <c r="A7" s="4" t="inlineStr">
        <is>
          <t>Disclosure of income statement impact of leases</t>
        </is>
      </c>
      <c r="B7" s="4" t="inlineStr">
        <is>
          <t>The following items have been recognised in the Consolidated statement of comprehensive income for the current and prior year: 2020 (IFRS 16) 2019 (IAS 17) Depreciation on right-of-use assets 9,072 — Interest expense on lease liabilities 1,066 3 Expense related to short-term leases 437 — Gain on sublease recognition (472 ) — Gain on disposal of leases (23 ) — Fair value movement of financial assets (30 ) — Operating lease costs expensed — 9,941 10,050 9,944</t>
        </is>
      </c>
    </row>
    <row r="8">
      <c r="A8" s="4" t="inlineStr">
        <is>
          <t>Schedule of minimum finance lease receipts</t>
        </is>
      </c>
      <c r="B8" s="4" t="inlineStr">
        <is>
          <t>The following table sets out the maturity analysis of lease payments receivable for sub-leases classified as finance leases showing the undiscounted lease payments to be received after the reporting date and the net investment in the finance lease receivable. Finance leases 2020 Less than 1 year 584 1 to 2 years 534 2 to 3 years 78 3 to 4 years — 4 to 5 years — More than 5 years — Total undiscounted lease payments receivable 1,196 Unearned finance income 27 Net investment in finance lease receivable 1,223</t>
        </is>
      </c>
    </row>
    <row r="9">
      <c r="A9" s="4" t="inlineStr">
        <is>
          <t>Schedule of maturity analysis of operating lease payments</t>
        </is>
      </c>
      <c r="B9" s="4" t="inlineStr">
        <is>
          <t>At 30 June 2019, the Group had commitments under non-cancellable operating leases as follows: 2019 Amounts payable within 1 year £ 10,907 Amounts payable 1 to 3 years 19,868 Amounts payable 3 to 5 years 12,406 Amounts payable in more than 5 years 15,292 Total £ 58,47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Jun. 30, 2020</t>
        </is>
      </c>
    </row>
    <row r="3">
      <c r="A3" s="3" t="inlineStr">
        <is>
          <t>Disclosure of share capital, reserves and other equity interest [Abstract]</t>
        </is>
      </c>
    </row>
    <row r="4">
      <c r="A4" s="4" t="inlineStr">
        <is>
          <t>Schedule of classes of share capital</t>
        </is>
      </c>
      <c r="B4" s="4" t="inlineStr">
        <is>
          <t>Authorised share capital: 2020 2019 60,000,000 ordinary shares of £0.02 each 1,200 1,200 Allotted, called up and fully paid: 2020 No. £’000 2019 No. £’000 Class A ordinary shares 28,823,893 577 18,599,985 372 Class B ordinary shares 20,455,733 409 23,696,345 474 Class C ordinary shares 5,648,543 113 12,128,997 243 Ordinary shares of £0.02 each 54,928,169 1,099 54,425,327 1,08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Payments (Tables)</t>
        </is>
      </c>
      <c r="B1" s="2" t="inlineStr">
        <is>
          <t>12 Months Ended</t>
        </is>
      </c>
    </row>
    <row r="2">
      <c r="B2" s="2" t="inlineStr">
        <is>
          <t>Jun. 30, 2020</t>
        </is>
      </c>
    </row>
    <row r="3">
      <c r="A3" s="3" t="inlineStr">
        <is>
          <t>Share-Based Payment Arrangements [Abstract]</t>
        </is>
      </c>
    </row>
    <row r="4">
      <c r="A4" s="4" t="inlineStr">
        <is>
          <t>Number and weighted average exercise price of share options</t>
        </is>
      </c>
      <c r="B4" s="4" t="inlineStr">
        <is>
          <t>The number and the weighted-average exercise prices of the share options under the above arrangements were as follows: CSOP JSOP LTIP EIP SAYE Bonus Payments Other Options outstanding at 1 July 2019 31,505 715,548 1,128,699 784,844 560,169 243,235 — Options granted during the year — — — 710,673 267,834 — — Options exercised during the year 10,660 67,937 309,952 236,046 4,421 123,426 — Options forfeited during the year — 480,000 37,725 155,204 64,375 2,693 — Options outstanding at 30 June 2020 20,845 167,611 781,022 1,104,267 759,207 117,116 — Options outstanding at 1 July 2018 125,545 3,440,465 1,277,700 — — 360,345 10,000 Options granted during the year — — — 875,044 594,028 — — Options exercised during the year 94,040 2,724,917 72,601 46,000 — 117,110 10,000 Options forfeited during the year — — 76,400 44,200 33,859 — — Options outstanding at 30 June 2019 31,505 715,548 1,128,699 784,844 560,169 243,235 — Options outstanding at 1 July 2017 125,545 3,440,465 983,500 — — — — Options granted during the year — — 329,700 — — 360,345 10,000 Options exercised during the year — — — — — — — Options forfeited during the year — — 35,500 — — — — Options outstanding at 30 June 2018 125,545 3,440,465 1,277,700 — — 360,345 10,000 Weighted average exercise price 30 June 2020 - £ 0.43 — — — 22.12 — — Weighted average exercise price 30 June 2019 - £ 0.59 — — — 19.59 — — Weighted average exercise price 30 June 2018 - £ 0.82 — — — — — 4.58 Weighted average contractual life 2020 - years 5 17 5 3 2 1 0 Weighted average contractual life 2019 - years 5 17 6 3 2 2 0 Weighted average contractual life 2018 - years 6 19 7 0 0 3 1</t>
        </is>
      </c>
    </row>
    <row r="5">
      <c r="A5" s="4" t="inlineStr">
        <is>
          <t>Valuation inputs for options granted</t>
        </is>
      </c>
      <c r="B5" s="4" t="inlineStr">
        <is>
          <t>Options granted in the period have been valued using a Black Scholes option pricing model using the following inputs: 2020 2019 2018 Exercise price £0.00 - £25.84 £0.00 - £19.59 £0.02 - £4.58 Risk free rate 1.0% - 1.6% 1.0%-2.91% 0.30%-0.37% Expected volatility 30.0% - 36.0% 30.0%-36.0% 29.9%-36.9% Expected dividends — — — Fair value of option £12.96 - £43.10 £4.52-£29.54 £0.63-£7.1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Flow Adjustments and Changes in Working Capital (Tables)</t>
        </is>
      </c>
      <c r="B1" s="2" t="inlineStr">
        <is>
          <t>12 Months Ended</t>
        </is>
      </c>
    </row>
    <row r="2">
      <c r="B2" s="2" t="inlineStr">
        <is>
          <t>Jun. 30, 2020</t>
        </is>
      </c>
    </row>
    <row r="3">
      <c r="A3" s="3" t="inlineStr">
        <is>
          <t>Cash Flow Statement [Abstract]</t>
        </is>
      </c>
    </row>
    <row r="4">
      <c r="A4" s="4" t="inlineStr">
        <is>
          <t>Schedule of cash flow statement adjustments</t>
        </is>
      </c>
      <c r="B4" s="4" t="inlineStr">
        <is>
          <t>Adjustments 2020 2019 2018 Depreciation, amortisation and impairment of non-financial assets £ 18,725 £ 7,900 £ 6,269 Foreign exchange (gain) / loss (2,162 ) (2,224 ) 354 Interest income (499 ) (476 ) (35 ) Fair value movement of financial liabilities 49 5,954 229 Interest expense 1,893 343 573 Gain on disposal of non-current assets (11 ) (23 ) (5 ) Share-based compensation expense 15,663 12,022 1,505 Hyperinflation effect gain (26 ) (9 ) — Research and development tax credit (1,600 ) (1,278 ) (1,008 ) Gain on sale of subsidiary (2,215 ) — — Gain on sublease recognition (472 ) — — Gain on right of use assets disposals (23 ) — — Fair value movement of financial assets (30 ) — — Grant income (670 ) (819 ) (1,633 ) Total adjustments £ 28,622 £ 21,390 £ 6,249 Net changes in working capital 2020 2019 2018 Increase in trade and other receivables £ (14,120 ) £ (16,343 ) £ (6,384 ) Increase in trade and other payables 6,361 4,827 13,223 Net changes in working capital £ (7,759 ) £ (11,516 ) £ 6,839</t>
        </is>
      </c>
    </row>
    <row r="5">
      <c r="A5" s="4" t="inlineStr">
        <is>
          <t>Schedule of non-cash changes arising from financing activities</t>
        </is>
      </c>
      <c r="B5" s="4" t="inlineStr">
        <is>
          <t>Borrowings Beginning of the year Proceeds from borrowings Repayment of borrowings Non-cash foreign exchange Non-cash Other End of the year 2018 29,465 26,462 (36,768 ) 605 — 19,764 2019 19,764 3,500 (23,547 ) 304 — 21 2020 21 — (21 ) — — — Grant received Beginning of the year Cash received Grant income Non-cash foreign exchange Non-cash Other End of the year 2018 664 148 (1,633 ) 5 — (816 ) 2019 (816 ) 1,786 (819 ) (24 ) — 127 2020 127 888 (670 ) (14 ) — 33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inancial Instrument Risk (Tables)</t>
        </is>
      </c>
      <c r="B1" s="2" t="inlineStr">
        <is>
          <t>12 Months Ended</t>
        </is>
      </c>
    </row>
    <row r="2">
      <c r="B2" s="2" t="inlineStr">
        <is>
          <t>Jun. 30, 2020</t>
        </is>
      </c>
    </row>
    <row r="3">
      <c r="A3" s="3" t="inlineStr">
        <is>
          <t>Financial Instruments [Abstract]</t>
        </is>
      </c>
    </row>
    <row r="4">
      <c r="A4" s="4" t="inlineStr">
        <is>
          <t>Foreign currency denominated financial assets and liabilities</t>
        </is>
      </c>
      <c r="B4" s="4" t="inlineStr">
        <is>
          <t>The amounts shown are translated into GBP at the closing rate: June 30, 2020 GBP EUR USD RON Others TOTAL Financial assets 133,613 14,802 21,060 5,324 9,142 183,941 Financial liabilities (30,012 ) (7,593 ) (5,885 ) (37,733 ) (36,083 ) (117,306 ) Total 103,601 7,209 15,175 (32,409 ) (26,941 ) 66,635 June 30, 2019 GBP EUR USD RON Others TOTAL £‘000 Financial assets 93,315 10,183 19,572 6,425 6,594 136,089 Financial liabilities (19,984 ) (2,593 ) (8,924 ) (14,329 ) (5,566 ) (51,396 ) Total 73,331 7,590 10,648 (7,904 ) 1,028 84,693</t>
        </is>
      </c>
    </row>
    <row r="5">
      <c r="A5" s="4" t="inlineStr">
        <is>
          <t>Schedule of effect of changes in foreign exchange rates</t>
        </is>
      </c>
      <c r="B5" s="4" t="inlineStr">
        <is>
          <t>During the year ended 30 June 2020 the Sterling/RON volatility ranged from the RON strengthening against Sterling by 6% to weakening by 7% . GBP/RON Profit impact Equity impact June 30, 2020 6 % (587 ) (522 ) June 30, 2020 (7 )% 722 641 During the year ended 30 June 2019, the Sterling/RON volatility ranged from the RON strengthening against Sterling by 5% to weakening by 4% . GBP/RON Profit impact Equity impact June 30, 2019 5 % (564 ) (504 ) June 30, 2019 (4 )% 470 421</t>
        </is>
      </c>
    </row>
    <row r="6">
      <c r="A6" s="4" t="inlineStr">
        <is>
          <t>Schedule of maximum exposure to credit risk</t>
        </is>
      </c>
      <c r="B6" s="4" t="inlineStr">
        <is>
          <t>The Group’s maximum exposure to credit risk is limited to the carrying amount of financial assets recognised at 30 June, as summarised below: 2020 2019 Cash and cash equivalents £ 101,327 £ 70,172 Trade and other receivables 82,614 65,917 Total £ 183,941 £ 136,089</t>
        </is>
      </c>
    </row>
    <row r="7">
      <c r="A7" s="4" t="inlineStr">
        <is>
          <t>Analysis of age of financial assets that are past due but not impaired</t>
        </is>
      </c>
      <c r="B7" s="4" t="inlineStr">
        <is>
          <t>Information on financial assets past due but not impaired are as follows: 2020 2019 Not more than 3 months £ 2,347 £ 2,595 More than 3 months but not more than 6 months 1,329 357 More than 6 months but not more than 1 year — — More than 1 year — — Total £ 3,676 £ 2,952</t>
        </is>
      </c>
    </row>
    <row r="8">
      <c r="A8" s="4" t="inlineStr">
        <is>
          <t>Disclosure of maturity analysis for non-derivative financial liabilities</t>
        </is>
      </c>
      <c r="B8" s="4" t="inlineStr">
        <is>
          <t>As at 30 June 2020, the Group’s non-derivative financial liabilities had contractual maturities (including interest payments where applicable) as summarised below: Current Current Non-Current Non-Current Lease liabilities 5,652 5,480 30,643 11,590 Trade and other payables 58,599 — — — Deferred consideration 1,827 1,937 — — Contingent consideration — 1,442 — — Other liabilities — — 136 — Total £ 66,078 £ 8,859 £ 30,779 £ 11,590 There were no forward foreign currency options in place at 30 June 2020. As at 30 June 2019, the Group’s non-derivative financial liabilities had contractual maturities (including interest payments where applicable) as summarised below: Current Current Non-Current Non-Current Finance lease obligations 14 7 — — Trade and other payables 48,502 — — — Deferred consideration 1,516 — — — Contingent consideration — 1,244 — — Other liabilities — — 113 — Total £ 50,032 £ 1,251 £ 113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Policies and Procedures (Tables)</t>
        </is>
      </c>
      <c r="B1" s="2" t="inlineStr">
        <is>
          <t>12 Months Ended</t>
        </is>
      </c>
    </row>
    <row r="2">
      <c r="B2" s="2" t="inlineStr">
        <is>
          <t>Jun. 30, 2020</t>
        </is>
      </c>
    </row>
    <row r="3">
      <c r="A3" s="3" t="inlineStr">
        <is>
          <t>Corporate Information And Statement Of IFRS Compliance [Abstract]</t>
        </is>
      </c>
    </row>
    <row r="4">
      <c r="A4" s="4" t="inlineStr">
        <is>
          <t>Disclosure of capital management</t>
        </is>
      </c>
      <c r="B4" s="4" t="inlineStr">
        <is>
          <t>The Group manages its capital structure and makes adjustments in the light of changes in economic conditions and the risk characteristics of the underlying assets. 2020 2019 Equity 236,327 166,329 Loans and borrowings — 21 Less: Cash and cash equivalents (101,327 ) (70,172 ) Total Capital £ 135,000 £ 96,17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32" customWidth="1" min="2" max="2"/>
  </cols>
  <sheetData>
    <row r="1">
      <c r="A1" s="1" t="inlineStr">
        <is>
          <t>General Information (Details)</t>
        </is>
      </c>
      <c r="B1" s="2" t="inlineStr">
        <is>
          <t>12 Months Ended</t>
        </is>
      </c>
    </row>
    <row r="2">
      <c r="B2" s="2" t="inlineStr">
        <is>
          <t>Jun. 30, 2020key_areacapability</t>
        </is>
      </c>
    </row>
    <row r="3">
      <c r="A3" s="3" t="inlineStr">
        <is>
          <t>General Information About Financial Statements [Abstract]</t>
        </is>
      </c>
    </row>
    <row r="4">
      <c r="A4" s="4" t="inlineStr">
        <is>
          <t>Number of capabilities | capability</t>
        </is>
      </c>
      <c r="B4" s="5" t="n">
        <v>24</v>
      </c>
    </row>
    <row r="5">
      <c r="A5" s="4" t="inlineStr">
        <is>
          <t>Number of key areas | key_area</t>
        </is>
      </c>
      <c r="B5" s="5"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 width="13" customWidth="1" min="5" max="5"/>
  </cols>
  <sheetData>
    <row r="1">
      <c r="A1" s="1" t="inlineStr">
        <is>
          <t>Application Of New and Revised International Financial Reporting Standards ("IFRS") (Details) - GBP (£) £ in Thousands</t>
        </is>
      </c>
      <c r="B1" s="2" t="inlineStr">
        <is>
          <t>Jun. 30, 2020</t>
        </is>
      </c>
      <c r="C1" s="2" t="inlineStr">
        <is>
          <t>Jul. 01, 2019</t>
        </is>
      </c>
      <c r="D1" s="2" t="inlineStr">
        <is>
          <t>Jun. 30, 2019</t>
        </is>
      </c>
    </row>
    <row r="2">
      <c r="A2" s="3" t="inlineStr">
        <is>
          <t>Disclosure of initial application of standards or interpretations [line items]</t>
        </is>
      </c>
    </row>
    <row r="3">
      <c r="A3" s="4" t="inlineStr">
        <is>
          <t>Lease right-of-use assets</t>
        </is>
      </c>
      <c r="B3" s="6" t="n">
        <v>51134</v>
      </c>
    </row>
    <row r="4">
      <c r="A4" s="4" t="inlineStr">
        <is>
          <t>Finance lease liabilities</t>
        </is>
      </c>
      <c r="B4" s="5" t="n">
        <v>53365</v>
      </c>
      <c r="D4" s="6" t="n">
        <v>21</v>
      </c>
    </row>
    <row r="5">
      <c r="A5" s="4" t="inlineStr">
        <is>
          <t>Current prepayments</t>
        </is>
      </c>
      <c r="B5" s="5" t="n">
        <v>6779</v>
      </c>
      <c r="D5" s="5" t="n">
        <v>5734</v>
      </c>
    </row>
    <row r="6">
      <c r="A6" s="4" t="inlineStr">
        <is>
          <t>Current lease liabilities</t>
        </is>
      </c>
      <c r="B6" s="5" t="n">
        <v>11132</v>
      </c>
      <c r="D6" s="5" t="n">
        <v>21</v>
      </c>
      <c r="E6" s="4" t="inlineStr">
        <is>
          <t>[1]</t>
        </is>
      </c>
    </row>
    <row r="7">
      <c r="A7" s="4" t="inlineStr">
        <is>
          <t>Accruals</t>
        </is>
      </c>
      <c r="B7" s="5" t="n">
        <v>-42134</v>
      </c>
      <c r="D7" s="5" t="n">
        <v>-33326</v>
      </c>
    </row>
    <row r="8">
      <c r="A8" s="4" t="inlineStr">
        <is>
          <t>Non-current lease liabilities</t>
        </is>
      </c>
      <c r="B8" s="6" t="n">
        <v>-42233</v>
      </c>
      <c r="D8" s="5" t="n">
        <v>0</v>
      </c>
    </row>
    <row r="9">
      <c r="A9" s="4" t="inlineStr">
        <is>
          <t>Operating lease commitments</t>
        </is>
      </c>
      <c r="D9" s="5" t="n">
        <v>58473</v>
      </c>
    </row>
    <row r="10">
      <c r="A10" s="4" t="inlineStr">
        <is>
          <t>IFRS 16</t>
        </is>
      </c>
    </row>
    <row r="11">
      <c r="A11" s="3" t="inlineStr">
        <is>
          <t>Disclosure of initial application of standards or interpretations [line items]</t>
        </is>
      </c>
    </row>
    <row r="12">
      <c r="A12" s="4" t="inlineStr">
        <is>
          <t>Lease right-of-use assets</t>
        </is>
      </c>
      <c r="C12" s="6" t="n">
        <v>40222</v>
      </c>
    </row>
    <row r="13">
      <c r="A13" s="4" t="inlineStr">
        <is>
          <t>Finance lease liabilities</t>
        </is>
      </c>
      <c r="C13" s="5" t="n">
        <v>40194</v>
      </c>
      <c r="D13" s="5" t="n">
        <v>40173</v>
      </c>
    </row>
    <row r="14">
      <c r="A14" s="4" t="inlineStr">
        <is>
          <t>Current prepayments</t>
        </is>
      </c>
      <c r="C14" s="5" t="n">
        <v>4953</v>
      </c>
      <c r="D14" s="5" t="n">
        <v>5734</v>
      </c>
    </row>
    <row r="15">
      <c r="A15" s="4" t="inlineStr">
        <is>
          <t>Current lease liabilities</t>
        </is>
      </c>
      <c r="C15" s="5" t="n">
        <v>8646</v>
      </c>
      <c r="D15" s="5" t="n">
        <v>21</v>
      </c>
    </row>
    <row r="16">
      <c r="A16" s="4" t="inlineStr">
        <is>
          <t>Accruals</t>
        </is>
      </c>
      <c r="C16" s="5" t="n">
        <v>-32594</v>
      </c>
      <c r="D16" s="6" t="n">
        <v>-33326</v>
      </c>
    </row>
    <row r="17">
      <c r="A17" s="4" t="inlineStr">
        <is>
          <t>Non-current lease liabilities</t>
        </is>
      </c>
      <c r="C17" s="5" t="n">
        <v>-31548</v>
      </c>
    </row>
    <row r="18">
      <c r="A18" s="4" t="inlineStr">
        <is>
          <t>Weighted average incremental borrowing rate</t>
        </is>
      </c>
      <c r="D18" s="4" t="inlineStr">
        <is>
          <t>2.75%</t>
        </is>
      </c>
    </row>
    <row r="19">
      <c r="A19" s="4" t="inlineStr">
        <is>
          <t>Increase (decrease) due to changes in accounting policy required by IFRSs | IFRS 16</t>
        </is>
      </c>
    </row>
    <row r="20">
      <c r="A20" s="3" t="inlineStr">
        <is>
          <t>Disclosure of initial application of standards or interpretations [line items]</t>
        </is>
      </c>
    </row>
    <row r="21">
      <c r="A21" s="4" t="inlineStr">
        <is>
          <t>Lease right-of-use assets</t>
        </is>
      </c>
      <c r="D21" s="6" t="n">
        <v>40222</v>
      </c>
    </row>
    <row r="22">
      <c r="A22" s="4" t="inlineStr">
        <is>
          <t>Finance lease liabilities</t>
        </is>
      </c>
      <c r="C22" s="5" t="n">
        <v>40173</v>
      </c>
    </row>
    <row r="23">
      <c r="A23" s="4" t="inlineStr">
        <is>
          <t>Current prepayments</t>
        </is>
      </c>
      <c r="D23" s="5" t="n">
        <v>-781</v>
      </c>
    </row>
    <row r="24">
      <c r="A24" s="4" t="inlineStr">
        <is>
          <t>Current lease liabilities</t>
        </is>
      </c>
      <c r="D24" s="5" t="n">
        <v>-8625</v>
      </c>
    </row>
    <row r="25">
      <c r="A25" s="4" t="inlineStr">
        <is>
          <t>Accruals</t>
        </is>
      </c>
      <c r="D25" s="5" t="n">
        <v>-732</v>
      </c>
    </row>
    <row r="26">
      <c r="A26" s="4" t="inlineStr">
        <is>
          <t>Non-current lease liabilities</t>
        </is>
      </c>
      <c r="D26" s="5" t="n">
        <v>31548</v>
      </c>
    </row>
    <row r="27">
      <c r="A27" s="4" t="inlineStr">
        <is>
          <t>Operating lease commitments</t>
        </is>
      </c>
      <c r="D27" s="6" t="n">
        <v>58473</v>
      </c>
    </row>
    <row r="28">
      <c r="A28" s="4" t="inlineStr">
        <is>
          <t>Increase (decrease) due to changes in accounting policy required by IFRSs | Effect of discounting under the specific incremental borrowing rate</t>
        </is>
      </c>
    </row>
    <row r="29">
      <c r="A29" s="3" t="inlineStr">
        <is>
          <t>Disclosure of initial application of standards or interpretations [line items]</t>
        </is>
      </c>
    </row>
    <row r="30">
      <c r="A30" s="4" t="inlineStr">
        <is>
          <t>Finance lease liabilities</t>
        </is>
      </c>
      <c r="C30" s="5" t="n">
        <v>-3937</v>
      </c>
    </row>
    <row r="31">
      <c r="A31" s="4" t="inlineStr">
        <is>
          <t>Increase (decrease) due to changes in accounting policy required by IFRSs | Adjustment as a result of different treatment of extension options</t>
        </is>
      </c>
    </row>
    <row r="32">
      <c r="A32" s="3" t="inlineStr">
        <is>
          <t>Disclosure of initial application of standards or interpretations [line items]</t>
        </is>
      </c>
    </row>
    <row r="33">
      <c r="A33" s="4" t="inlineStr">
        <is>
          <t>Finance lease liabilities</t>
        </is>
      </c>
      <c r="C33" s="5" t="n">
        <v>5417</v>
      </c>
    </row>
    <row r="34">
      <c r="A34" s="4" t="inlineStr">
        <is>
          <t>Increase (decrease) due to changes in accounting policy required by IFRSs | Short-term leases recognised as an expense on a straight-line basis</t>
        </is>
      </c>
    </row>
    <row r="35">
      <c r="A35" s="3" t="inlineStr">
        <is>
          <t>Disclosure of initial application of standards or interpretations [line items]</t>
        </is>
      </c>
    </row>
    <row r="36">
      <c r="A36" s="4" t="inlineStr">
        <is>
          <t>Finance lease liabilities</t>
        </is>
      </c>
      <c r="C36" s="5" t="n">
        <v>-435</v>
      </c>
    </row>
    <row r="37">
      <c r="A37" s="4" t="inlineStr">
        <is>
          <t>Increase (decrease) due to changes in accounting policy required by IFRSs | Adjustment for leases contracted but not yet commenced</t>
        </is>
      </c>
    </row>
    <row r="38">
      <c r="A38" s="3" t="inlineStr">
        <is>
          <t>Disclosure of initial application of standards or interpretations [line items]</t>
        </is>
      </c>
    </row>
    <row r="39">
      <c r="A39" s="4" t="inlineStr">
        <is>
          <t>Finance lease liabilities</t>
        </is>
      </c>
      <c r="C39" s="5" t="n">
        <v>-10142</v>
      </c>
    </row>
    <row r="40">
      <c r="A40" s="4" t="inlineStr">
        <is>
          <t>Increase (decrease) due to changes in accounting policy required by IFRSs | Adjustment for service charges included in operating lease commitments, not included in lease liability under IFRS 16</t>
        </is>
      </c>
    </row>
    <row r="41">
      <c r="A41" s="3" t="inlineStr">
        <is>
          <t>Disclosure of initial application of standards or interpretations [line items]</t>
        </is>
      </c>
    </row>
    <row r="42">
      <c r="A42" s="4" t="inlineStr">
        <is>
          <t>Finance lease liabilities</t>
        </is>
      </c>
      <c r="C42" s="6" t="n">
        <v>-9203</v>
      </c>
    </row>
    <row r="43"/>
    <row r="44">
      <c r="A44" s="4" t="inlineStr">
        <is>
          <t>[1]</t>
        </is>
      </c>
      <c r="B44" s="4" t="inlineStr">
        <is>
          <t>(1) See note 3C for additional details</t>
        </is>
      </c>
    </row>
  </sheetData>
  <mergeCells count="3">
    <mergeCell ref="D1:E1"/>
    <mergeCell ref="A43:E43"/>
    <mergeCell ref="B44:E4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39" customWidth="1" min="2" max="2"/>
    <col width="21" customWidth="1" min="3" max="3"/>
    <col width="14" customWidth="1" min="4" max="4"/>
    <col width="14" customWidth="1" min="5" max="5"/>
    <col width="21" customWidth="1" min="6" max="6"/>
    <col width="21" customWidth="1" min="7" max="7"/>
    <col width="13" customWidth="1" min="8" max="8"/>
    <col width="21" customWidth="1" min="9" max="9"/>
    <col width="14" customWidth="1" min="10" max="10"/>
    <col width="21" customWidth="1" min="11" max="11"/>
  </cols>
  <sheetData>
    <row r="1">
      <c r="A1" s="1" t="inlineStr">
        <is>
          <t>Significant Accounting Policies (Details)</t>
        </is>
      </c>
      <c r="B1" s="2" t="inlineStr">
        <is>
          <t>3 Months Ended</t>
        </is>
      </c>
      <c r="F1" s="2" t="inlineStr">
        <is>
          <t>12 Months Ended</t>
        </is>
      </c>
    </row>
    <row r="2">
      <c r="B2" s="2" t="inlineStr">
        <is>
          <t>Jun. 30, 2020GBP (£)</t>
        </is>
      </c>
      <c r="C2" s="2" t="inlineStr">
        <is>
          <t>Mar. 31, 2020GBP (£)</t>
        </is>
      </c>
      <c r="D2" s="2" t="inlineStr">
        <is>
          <t>Dec. 31, 2019</t>
        </is>
      </c>
      <c r="E2" s="2" t="inlineStr">
        <is>
          <t>Sep. 30, 2019</t>
        </is>
      </c>
      <c r="F2" s="2" t="inlineStr">
        <is>
          <t>Jun. 30, 2020GBP (£)</t>
        </is>
      </c>
      <c r="G2" s="2" t="inlineStr">
        <is>
          <t>Jun. 30, 2019GBP (£)</t>
        </is>
      </c>
      <c r="I2" s="2" t="inlineStr">
        <is>
          <t>Jun. 30, 2018GBP (£)</t>
        </is>
      </c>
      <c r="J2" s="2" t="inlineStr">
        <is>
          <t>Jul. 06, 2018</t>
        </is>
      </c>
      <c r="K2" s="2" t="inlineStr">
        <is>
          <t>Jun. 30, 2017GBP (£)</t>
        </is>
      </c>
    </row>
    <row r="3">
      <c r="A3" s="3" t="inlineStr">
        <is>
          <t>Disclosure of detailed information about property, plant and equipment [line items]</t>
        </is>
      </c>
    </row>
    <row r="4">
      <c r="A4" s="4" t="inlineStr">
        <is>
          <t>Issuance of equity related to acquisition</t>
        </is>
      </c>
      <c r="F4" s="6" t="n">
        <v>3956000</v>
      </c>
      <c r="G4" s="6" t="n">
        <v>17166000</v>
      </c>
      <c r="H4" s="4" t="inlineStr">
        <is>
          <t>[1]</t>
        </is>
      </c>
    </row>
    <row r="5">
      <c r="A5" s="4" t="inlineStr">
        <is>
          <t>Increase in share premium</t>
        </is>
      </c>
      <c r="F5" s="5" t="n">
        <v>15000</v>
      </c>
      <c r="G5" s="5" t="n">
        <v>133000</v>
      </c>
    </row>
    <row r="6">
      <c r="A6" s="4" t="inlineStr">
        <is>
          <t>Share premium</t>
        </is>
      </c>
      <c r="B6" s="6" t="n">
        <v>221000</v>
      </c>
      <c r="F6" s="5" t="n">
        <v>221000</v>
      </c>
      <c r="G6" s="5" t="n">
        <v>128000</v>
      </c>
      <c r="H6" s="4" t="inlineStr">
        <is>
          <t>[2]</t>
        </is>
      </c>
    </row>
    <row r="7">
      <c r="A7" s="4" t="inlineStr">
        <is>
          <t>Merger relief reserve</t>
        </is>
      </c>
      <c r="B7" s="5" t="n">
        <v>25527000</v>
      </c>
      <c r="F7" s="5" t="n">
        <v>25527000</v>
      </c>
      <c r="G7" s="5" t="n">
        <v>21573000</v>
      </c>
      <c r="H7" s="4" t="inlineStr">
        <is>
          <t>[2]</t>
        </is>
      </c>
    </row>
    <row r="8">
      <c r="A8" s="4" t="inlineStr">
        <is>
          <t>Net assets</t>
        </is>
      </c>
      <c r="B8" s="5" t="n">
        <v>236300000</v>
      </c>
      <c r="F8" s="5" t="n">
        <v>236300000</v>
      </c>
    </row>
    <row r="9">
      <c r="A9" s="4" t="inlineStr">
        <is>
          <t>Net current assets</t>
        </is>
      </c>
      <c r="B9" s="5" t="n">
        <v>111100000</v>
      </c>
      <c r="F9" s="5" t="n">
        <v>111100000</v>
      </c>
    </row>
    <row r="10">
      <c r="A10" s="4" t="inlineStr">
        <is>
          <t>Cash and cash equivalents</t>
        </is>
      </c>
      <c r="B10" s="5" t="n">
        <v>101327000</v>
      </c>
      <c r="F10" s="6" t="n">
        <v>101327000</v>
      </c>
      <c r="G10" s="5" t="n">
        <v>70172000</v>
      </c>
      <c r="H10" s="4" t="inlineStr">
        <is>
          <t>[2]</t>
        </is>
      </c>
      <c r="I10" s="6" t="n">
        <v>15048000</v>
      </c>
      <c r="K10" s="6" t="n">
        <v>23571000</v>
      </c>
    </row>
    <row r="11">
      <c r="A11" s="4" t="inlineStr">
        <is>
          <t>Going concern period</t>
        </is>
      </c>
      <c r="F11" s="4" t="inlineStr">
        <is>
          <t>12 months</t>
        </is>
      </c>
    </row>
    <row r="12">
      <c r="A12" s="4" t="inlineStr">
        <is>
          <t>Inflation rate, consumer</t>
        </is>
      </c>
      <c r="F12" s="4" t="inlineStr">
        <is>
          <t>123.00%</t>
        </is>
      </c>
    </row>
    <row r="13">
      <c r="A13" s="4" t="inlineStr">
        <is>
          <t>Inflation rate, wholesale</t>
        </is>
      </c>
      <c r="F13" s="4" t="inlineStr">
        <is>
          <t>119.00%</t>
        </is>
      </c>
    </row>
    <row r="14">
      <c r="A14" s="4" t="inlineStr">
        <is>
          <t>Percentage increase (decrease) in revenue</t>
        </is>
      </c>
      <c r="C14" s="4" t="inlineStr">
        <is>
          <t>2.00%</t>
        </is>
      </c>
      <c r="D14" s="4" t="inlineStr">
        <is>
          <t>(5.00%)</t>
        </is>
      </c>
      <c r="E14" s="4" t="inlineStr">
        <is>
          <t>(10.00%)</t>
        </is>
      </c>
    </row>
    <row r="15">
      <c r="A15" s="4" t="inlineStr">
        <is>
          <t>Loans and borrowings</t>
        </is>
      </c>
      <c r="B15" s="5" t="n">
        <v>0</v>
      </c>
      <c r="F15" s="6" t="n">
        <v>0</v>
      </c>
      <c r="G15" s="5" t="n">
        <v>21000</v>
      </c>
    </row>
    <row r="16">
      <c r="A16" s="4" t="inlineStr">
        <is>
          <t>Revenue</t>
        </is>
      </c>
      <c r="B16" s="5" t="n">
        <v>90500000</v>
      </c>
      <c r="C16" s="6" t="n">
        <v>92200000</v>
      </c>
      <c r="F16" s="6" t="n">
        <v>350950000</v>
      </c>
      <c r="G16" s="5" t="n">
        <v>287930000</v>
      </c>
      <c r="I16" s="5" t="n">
        <v>217613000</v>
      </c>
    </row>
    <row r="17">
      <c r="A17" s="4" t="inlineStr">
        <is>
          <t>Fixtures and fittings</t>
        </is>
      </c>
    </row>
    <row r="18">
      <c r="A18" s="3" t="inlineStr">
        <is>
          <t>Disclosure of detailed information about property, plant and equipment [line items]</t>
        </is>
      </c>
    </row>
    <row r="19">
      <c r="A19" s="4" t="inlineStr">
        <is>
          <t>Useful life, property plant and equipment</t>
        </is>
      </c>
      <c r="F19" s="4" t="inlineStr">
        <is>
          <t>5 years</t>
        </is>
      </c>
    </row>
    <row r="20">
      <c r="A20" s="4" t="inlineStr">
        <is>
          <t>Motor vehicles</t>
        </is>
      </c>
    </row>
    <row r="21">
      <c r="A21" s="3" t="inlineStr">
        <is>
          <t>Disclosure of detailed information about property, plant and equipment [line items]</t>
        </is>
      </c>
    </row>
    <row r="22">
      <c r="A22" s="4" t="inlineStr">
        <is>
          <t>Useful life, property plant and equipment</t>
        </is>
      </c>
      <c r="F22" s="4" t="inlineStr">
        <is>
          <t>5 years</t>
        </is>
      </c>
    </row>
    <row r="23">
      <c r="A23" s="4" t="inlineStr">
        <is>
          <t>Trade name</t>
        </is>
      </c>
    </row>
    <row r="24">
      <c r="A24" s="3" t="inlineStr">
        <is>
          <t>Disclosure of detailed information about property, plant and equipment [line items]</t>
        </is>
      </c>
    </row>
    <row r="25">
      <c r="A25" s="4" t="inlineStr">
        <is>
          <t>Useful life, intangible assets</t>
        </is>
      </c>
      <c r="F25" s="4" t="inlineStr">
        <is>
          <t>5 years</t>
        </is>
      </c>
    </row>
    <row r="26">
      <c r="A26" s="4" t="inlineStr">
        <is>
          <t>Supplier relationships</t>
        </is>
      </c>
    </row>
    <row r="27">
      <c r="A27" s="3" t="inlineStr">
        <is>
          <t>Disclosure of detailed information about property, plant and equipment [line items]</t>
        </is>
      </c>
    </row>
    <row r="28">
      <c r="A28" s="4" t="inlineStr">
        <is>
          <t>Useful life, intangible assets</t>
        </is>
      </c>
      <c r="F28" s="4" t="inlineStr">
        <is>
          <t>5 years</t>
        </is>
      </c>
    </row>
    <row r="29">
      <c r="A29" s="4" t="inlineStr">
        <is>
          <t>Non-compete agreement</t>
        </is>
      </c>
    </row>
    <row r="30">
      <c r="A30" s="3" t="inlineStr">
        <is>
          <t>Disclosure of detailed information about property, plant and equipment [line items]</t>
        </is>
      </c>
    </row>
    <row r="31">
      <c r="A31" s="4" t="inlineStr">
        <is>
          <t>Useful life, intangible assets</t>
        </is>
      </c>
      <c r="F31" s="4" t="inlineStr">
        <is>
          <t>3 years</t>
        </is>
      </c>
    </row>
    <row r="32">
      <c r="A32" s="4" t="inlineStr">
        <is>
          <t>Bottom of range</t>
        </is>
      </c>
    </row>
    <row r="33">
      <c r="A33" s="3" t="inlineStr">
        <is>
          <t>Disclosure of detailed information about property, plant and equipment [line items]</t>
        </is>
      </c>
    </row>
    <row r="34">
      <c r="A34" s="4" t="inlineStr">
        <is>
          <t>Payment term</t>
        </is>
      </c>
      <c r="F34" s="4" t="inlineStr">
        <is>
          <t>30 days</t>
        </is>
      </c>
    </row>
    <row r="35">
      <c r="A35" s="4" t="inlineStr">
        <is>
          <t>Bottom of range | Computers and equipment</t>
        </is>
      </c>
    </row>
    <row r="36">
      <c r="A36" s="3" t="inlineStr">
        <is>
          <t>Disclosure of detailed information about property, plant and equipment [line items]</t>
        </is>
      </c>
    </row>
    <row r="37">
      <c r="A37" s="4" t="inlineStr">
        <is>
          <t>Useful life, property plant and equipment</t>
        </is>
      </c>
      <c r="F37" s="4" t="inlineStr">
        <is>
          <t>3 years</t>
        </is>
      </c>
    </row>
    <row r="38">
      <c r="A38" s="4" t="inlineStr">
        <is>
          <t>Bottom of range | Client relationship</t>
        </is>
      </c>
    </row>
    <row r="39">
      <c r="A39" s="3" t="inlineStr">
        <is>
          <t>Disclosure of detailed information about property, plant and equipment [line items]</t>
        </is>
      </c>
    </row>
    <row r="40">
      <c r="A40" s="4" t="inlineStr">
        <is>
          <t>Useful life, intangible assets</t>
        </is>
      </c>
      <c r="F40" s="4" t="inlineStr">
        <is>
          <t>5 years</t>
        </is>
      </c>
    </row>
    <row r="41">
      <c r="A41" s="4" t="inlineStr">
        <is>
          <t>Bottom of range | Computer software</t>
        </is>
      </c>
    </row>
    <row r="42">
      <c r="A42" s="3" t="inlineStr">
        <is>
          <t>Disclosure of detailed information about property, plant and equipment [line items]</t>
        </is>
      </c>
    </row>
    <row r="43">
      <c r="A43" s="4" t="inlineStr">
        <is>
          <t>Useful life, intangible assets</t>
        </is>
      </c>
      <c r="F43" s="4" t="inlineStr">
        <is>
          <t>3 years</t>
        </is>
      </c>
    </row>
    <row r="44">
      <c r="A44" s="4" t="inlineStr">
        <is>
          <t>Bottom of range | Software - own work</t>
        </is>
      </c>
    </row>
    <row r="45">
      <c r="A45" s="3" t="inlineStr">
        <is>
          <t>Disclosure of detailed information about property, plant and equipment [line items]</t>
        </is>
      </c>
    </row>
    <row r="46">
      <c r="A46" s="4" t="inlineStr">
        <is>
          <t>Useful life, intangible assets</t>
        </is>
      </c>
      <c r="F46" s="4" t="inlineStr">
        <is>
          <t>3 years</t>
        </is>
      </c>
    </row>
    <row r="47">
      <c r="A47" s="4" t="inlineStr">
        <is>
          <t>Top of range</t>
        </is>
      </c>
    </row>
    <row r="48">
      <c r="A48" s="3" t="inlineStr">
        <is>
          <t>Disclosure of detailed information about property, plant and equipment [line items]</t>
        </is>
      </c>
    </row>
    <row r="49">
      <c r="A49" s="4" t="inlineStr">
        <is>
          <t>Payment term</t>
        </is>
      </c>
      <c r="F49" s="4" t="inlineStr">
        <is>
          <t>90 days</t>
        </is>
      </c>
    </row>
    <row r="50">
      <c r="A50" s="4" t="inlineStr">
        <is>
          <t>Top of range | Computers and equipment</t>
        </is>
      </c>
    </row>
    <row r="51">
      <c r="A51" s="3" t="inlineStr">
        <is>
          <t>Disclosure of detailed information about property, plant and equipment [line items]</t>
        </is>
      </c>
    </row>
    <row r="52">
      <c r="A52" s="4" t="inlineStr">
        <is>
          <t>Useful life, property plant and equipment</t>
        </is>
      </c>
      <c r="F52" s="4" t="inlineStr">
        <is>
          <t>5 years</t>
        </is>
      </c>
    </row>
    <row r="53">
      <c r="A53" s="4" t="inlineStr">
        <is>
          <t>Top of range | Client relationship</t>
        </is>
      </c>
    </row>
    <row r="54">
      <c r="A54" s="3" t="inlineStr">
        <is>
          <t>Disclosure of detailed information about property, plant and equipment [line items]</t>
        </is>
      </c>
    </row>
    <row r="55">
      <c r="A55" s="4" t="inlineStr">
        <is>
          <t>Useful life, intangible assets</t>
        </is>
      </c>
      <c r="F55" s="4" t="inlineStr">
        <is>
          <t>10 years</t>
        </is>
      </c>
    </row>
    <row r="56">
      <c r="A56" s="4" t="inlineStr">
        <is>
          <t>Top of range | Computer software</t>
        </is>
      </c>
    </row>
    <row r="57">
      <c r="A57" s="3" t="inlineStr">
        <is>
          <t>Disclosure of detailed information about property, plant and equipment [line items]</t>
        </is>
      </c>
    </row>
    <row r="58">
      <c r="A58" s="4" t="inlineStr">
        <is>
          <t>Useful life, intangible assets</t>
        </is>
      </c>
      <c r="F58" s="4" t="inlineStr">
        <is>
          <t>10 years</t>
        </is>
      </c>
    </row>
    <row r="59">
      <c r="A59" s="4" t="inlineStr">
        <is>
          <t>Top of range | Licences</t>
        </is>
      </c>
    </row>
    <row r="60">
      <c r="A60" s="3" t="inlineStr">
        <is>
          <t>Disclosure of detailed information about property, plant and equipment [line items]</t>
        </is>
      </c>
    </row>
    <row r="61">
      <c r="A61" s="4" t="inlineStr">
        <is>
          <t>Useful life, intangible assets</t>
        </is>
      </c>
      <c r="F61" s="4" t="inlineStr">
        <is>
          <t>3 years</t>
        </is>
      </c>
    </row>
    <row r="62">
      <c r="A62" s="4" t="inlineStr">
        <is>
          <t>Top of range | Software - own work</t>
        </is>
      </c>
    </row>
    <row r="63">
      <c r="A63" s="3" t="inlineStr">
        <is>
          <t>Disclosure of detailed information about property, plant and equipment [line items]</t>
        </is>
      </c>
    </row>
    <row r="64">
      <c r="A64" s="4" t="inlineStr">
        <is>
          <t>Useful life, intangible assets</t>
        </is>
      </c>
      <c r="F64" s="4" t="inlineStr">
        <is>
          <t>5 years</t>
        </is>
      </c>
    </row>
    <row r="65">
      <c r="A65" s="4" t="inlineStr">
        <is>
          <t>Contingent consideration</t>
        </is>
      </c>
    </row>
    <row r="66">
      <c r="A66" s="3" t="inlineStr">
        <is>
          <t>Disclosure of detailed information about property, plant and equipment [line items]</t>
        </is>
      </c>
    </row>
    <row r="67">
      <c r="A67" s="4" t="inlineStr">
        <is>
          <t>Contingent liabilities recognised in business combination</t>
        </is>
      </c>
      <c r="G67" s="5" t="n">
        <v>0</v>
      </c>
      <c r="I67" s="6" t="n">
        <v>11300000</v>
      </c>
    </row>
    <row r="68">
      <c r="A68" s="4" t="inlineStr">
        <is>
          <t>Fair value adjustment, contingent liabilities</t>
        </is>
      </c>
      <c r="G68" s="5" t="n">
        <v>5805000</v>
      </c>
    </row>
    <row r="69">
      <c r="A69" s="4" t="inlineStr">
        <is>
          <t>Downside scenario</t>
        </is>
      </c>
    </row>
    <row r="70">
      <c r="A70" s="3" t="inlineStr">
        <is>
          <t>Disclosure of detailed information about property, plant and equipment [line items]</t>
        </is>
      </c>
    </row>
    <row r="71">
      <c r="A71" s="4" t="inlineStr">
        <is>
          <t>Percentage increase (decrease) in revenue</t>
        </is>
      </c>
      <c r="F71" s="4" t="inlineStr">
        <is>
          <t>(12.00%)</t>
        </is>
      </c>
    </row>
    <row r="72">
      <c r="A72" s="4" t="inlineStr">
        <is>
          <t>Increase (decrease) in cash and cash equivalents</t>
        </is>
      </c>
      <c r="F72" s="6" t="n">
        <v>56000000</v>
      </c>
    </row>
    <row r="73">
      <c r="A73" s="4" t="inlineStr">
        <is>
          <t>Severe downside scenario</t>
        </is>
      </c>
    </row>
    <row r="74">
      <c r="A74" s="3" t="inlineStr">
        <is>
          <t>Disclosure of detailed information about property, plant and equipment [line items]</t>
        </is>
      </c>
    </row>
    <row r="75">
      <c r="A75" s="4" t="inlineStr">
        <is>
          <t>Percentage increase (decrease) in revenue</t>
        </is>
      </c>
      <c r="F75" s="4" t="inlineStr">
        <is>
          <t>(40.00%)</t>
        </is>
      </c>
    </row>
    <row r="76">
      <c r="A76" s="4" t="inlineStr">
        <is>
          <t>Increase (decrease) in cash and cash equivalents</t>
        </is>
      </c>
      <c r="F76" s="6" t="n">
        <v>87000000</v>
      </c>
    </row>
    <row r="77">
      <c r="A77" s="4" t="inlineStr">
        <is>
          <t>Major ordinary share transactions</t>
        </is>
      </c>
    </row>
    <row r="78">
      <c r="A78" s="3" t="inlineStr">
        <is>
          <t>Disclosure of detailed information about property, plant and equipment [line items]</t>
        </is>
      </c>
    </row>
    <row r="79">
      <c r="A79" s="4" t="inlineStr">
        <is>
          <t>Stock split, conversion ratio</t>
        </is>
      </c>
      <c r="J79" s="8" t="n">
        <v>0.2</v>
      </c>
    </row>
    <row r="80">
      <c r="A80" s="4" t="inlineStr">
        <is>
          <t>Revolving credit facility</t>
        </is>
      </c>
    </row>
    <row r="81">
      <c r="A81" s="3" t="inlineStr">
        <is>
          <t>Disclosure of detailed information about property, plant and equipment [line items]</t>
        </is>
      </c>
    </row>
    <row r="82">
      <c r="A82" s="4" t="inlineStr">
        <is>
          <t>Undrawn borrowing facilities</t>
        </is>
      </c>
      <c r="B82" s="5" t="n">
        <v>200000000</v>
      </c>
      <c r="F82" s="5" t="n">
        <v>200000000</v>
      </c>
    </row>
    <row r="83">
      <c r="A83" s="4" t="inlineStr">
        <is>
          <t>Loans and borrowings</t>
        </is>
      </c>
      <c r="B83" s="5" t="n">
        <v>0</v>
      </c>
      <c r="F83" s="5" t="n">
        <v>0</v>
      </c>
      <c r="G83" s="5" t="n">
        <v>0</v>
      </c>
    </row>
    <row r="84">
      <c r="A84" s="4" t="inlineStr">
        <is>
          <t>Revolving credit facility | Downside scenario</t>
        </is>
      </c>
    </row>
    <row r="85">
      <c r="A85" s="3" t="inlineStr">
        <is>
          <t>Disclosure of detailed information about property, plant and equipment [line items]</t>
        </is>
      </c>
    </row>
    <row r="86">
      <c r="A86" s="4" t="inlineStr">
        <is>
          <t>Loans and borrowings</t>
        </is>
      </c>
      <c r="B86" s="5" t="n">
        <v>0</v>
      </c>
      <c r="F86" s="5" t="n">
        <v>0</v>
      </c>
    </row>
    <row r="87">
      <c r="A87" s="4" t="inlineStr">
        <is>
          <t>Revolving credit facility | Severe downside scenario</t>
        </is>
      </c>
    </row>
    <row r="88">
      <c r="A88" s="3" t="inlineStr">
        <is>
          <t>Disclosure of detailed information about property, plant and equipment [line items]</t>
        </is>
      </c>
    </row>
    <row r="89">
      <c r="A89" s="4" t="inlineStr">
        <is>
          <t>Loans and borrowings</t>
        </is>
      </c>
      <c r="B89" s="6" t="n">
        <v>0</v>
      </c>
      <c r="F89" s="5" t="n">
        <v>0</v>
      </c>
    </row>
    <row r="90">
      <c r="A90" s="4" t="inlineStr">
        <is>
          <t>Merger relief reserve</t>
        </is>
      </c>
    </row>
    <row r="91">
      <c r="A91" s="3" t="inlineStr">
        <is>
          <t>Disclosure of detailed information about property, plant and equipment [line items]</t>
        </is>
      </c>
    </row>
    <row r="92">
      <c r="A92" s="4" t="inlineStr">
        <is>
          <t>Issuance of equity related to acquisition</t>
        </is>
      </c>
      <c r="F92" s="5" t="n">
        <v>3954000</v>
      </c>
      <c r="G92" s="5" t="n">
        <v>17143000</v>
      </c>
      <c r="H92" s="4" t="inlineStr">
        <is>
          <t>[1]</t>
        </is>
      </c>
    </row>
    <row r="93">
      <c r="A93" s="4" t="inlineStr">
        <is>
          <t>Share premium</t>
        </is>
      </c>
    </row>
    <row r="94">
      <c r="A94" s="3" t="inlineStr">
        <is>
          <t>Disclosure of detailed information about property, plant and equipment [line items]</t>
        </is>
      </c>
    </row>
    <row r="95">
      <c r="A95" s="4" t="inlineStr">
        <is>
          <t>Increase in share premium</t>
        </is>
      </c>
      <c r="F95" s="6" t="n">
        <v>93000</v>
      </c>
      <c r="G95" s="6" t="n">
        <v>128000</v>
      </c>
    </row>
    <row r="96"/>
    <row r="97">
      <c r="A97" s="4" t="inlineStr">
        <is>
          <t>[1]</t>
        </is>
      </c>
      <c r="B97" s="4" t="inlineStr">
        <is>
          <t>See note 3C for additional details</t>
        </is>
      </c>
    </row>
    <row r="98">
      <c r="A98" s="4" t="inlineStr">
        <is>
          <t>[2]</t>
        </is>
      </c>
      <c r="B98" s="4" t="inlineStr">
        <is>
          <t>(1) See note 3C for additional details</t>
        </is>
      </c>
    </row>
  </sheetData>
  <mergeCells count="7">
    <mergeCell ref="A1:A2"/>
    <mergeCell ref="B1:E1"/>
    <mergeCell ref="F1:I1"/>
    <mergeCell ref="G2:H2"/>
    <mergeCell ref="A96:K96"/>
    <mergeCell ref="B97:K97"/>
    <mergeCell ref="B98:K9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IFRS")</t>
        </is>
      </c>
      <c r="B1" s="2" t="inlineStr">
        <is>
          <t>12 Months Ended</t>
        </is>
      </c>
    </row>
    <row r="2">
      <c r="B2" s="2" t="inlineStr">
        <is>
          <t>Jun. 30, 2020</t>
        </is>
      </c>
    </row>
    <row r="3">
      <c r="A3" s="3" t="inlineStr">
        <is>
          <t>Accounting Policies, Changes In Accounting Estimates And Errors [Abstract]</t>
        </is>
      </c>
    </row>
    <row r="4">
      <c r="A4" s="4" t="inlineStr">
        <is>
          <t>Application of New and Revised International Financial Reporting Standards (IFRS)</t>
        </is>
      </c>
      <c r="B4" s="4" t="inlineStr">
        <is>
          <t>Application Of New and Revised International Financial Reporting Standards (“IFRS”) The Group has applied the requirements of IFRS 16 ‘Leases’ from 1 July 2019. This has had a material impact on the financial statements, as further explained below. A number of other new standards, interpretations and amendments to existing standards were also effective for the Group from 1 July 2019 but they do not have a material effect on the financial statements. Due to the transition methods chosen by the Group in applying these standards, interpretations and amendments to existing standards, comparative information throughout these financial statements has not been restated to reflect the new requirements. IFRS 16 - ‘Leases’ IFRS 16 replaces IAS 17 ‘Leases’ and related interpretations. The standard requires lessees to recognise right-of-use assets and lease liabilities for all leases meeting the lease definition set out by the standard unless certain exemptions are available. Accounting for lessors is largely unchanged. The Group has adopted IFRS 16 using the modified retrospective basis of adoption with the date of initial application of 1 July 2019. Under this basis, the cumulative effect of initially applying the standard is applied as an adjustment to the opening balance of retained earnings as at 1 July 2019. Prior year comparatives have not been restated for the effect of IFRS 16 and are presented as historically disclosed under IAS 17. The majority of the Group’s lease portfolio relates to property leases of offices and delivery centres. The Group also previously leased certain items of office equipment. The Group previously classified leases as operating or finance leases based on its assessment of whether the lease transferred significantly all of the risks and rewards incidental to ownership of the underlying asset to the Group. Under IFRS 16, the Group recognises right-of-use assets and lease liabilities for all leases except for short-term leases and leases of low value assets. Previously, the Group classified its property leases as operating leases under IAS 17. Leased property was not capitalised and the lease payments were recognised as rent expense in the statement of comprehensive income on a straight-line basis over the lease term. Any prepaid or accrued rent were recognised under prepayments and accruals, respectively. On transition, for these leases, lease liabilities were measured at the present value of the remaining lease payments, discounted at an appropriate incremental borrowing rate as at 1 July 2019. Right-of-use assets were measured at an amount equal to the lease liability, adjusted by the amount of any prepayments or accruals relating to leases. On transition, the Group elected not to reassess whether a contract is, or contains, a lease, instead relying on the assessment already made applying IAS 17 ‘Leases’ and IFRIC 4 ‘Determining whether an Arrangement contains a Lease’. In addition, the Group elected to use the following practical expedients and recognition exemptions available when applying IFRS 16 to leases previously classified as operating leases under IAS 17: • the recognition exemption for lease contracts that, at their commencement date, have a lease term of 12 months or less and do not contain a purchase option (short-term leases); • accounting for leases ending within 12 months of the date of transition as short-term leases; • the recognition exemption for lease contracts for which the underlying asset value is of low value (low-value assets); • to use hindsight in determining the lease term where contracts contained options to extend or terminate the lease; • exclusion of initial direct costs from the measurement of the right-of-use asset recognised on initial adoption of the standard; • adjustment of the right-of-use asset on transition by the amount of any previously recognised onerous lease provision, as an alternative to performing an impairment review; and • where appropriate, arrangements containing both lease and non-lease components being accounted for as though they comprise a single-lease component. The Group also previously leased certain items of office equipment. These leases were classified as finance leases under IAS 17. The lease term of all such assets ended within 12 months of the date of initial application of IFRS 16, and therefore the Group did not recognise right-of-use assets in relation to these leases. At transition, the Group did not have any arrangements in which it acted as a lessor. Impact on financial statements On transition to IFRS 16, the Group recognised additional right-of-use assets of £40.2 million , and additional lease liabilities of £40.2 million . The impact on the Consolidated Balance Sheet on transition is summarised below. 30 June 2019 IFRS 16 impact 1 July 2019 Assets - Non current Right-of-use assets — 40,222 40,222 Assets - Current Prepayments 5,734 (781 ) 4,953 Liabilities - Current Lease liabilities (21 ) (8,625 ) (8,646 ) Accruals (33,326 ) 732 (32,594 ) Liabilities - Non current Lease liabilities — (31,548 ) (31,548 ) The lease liability brought onto the balance sheet at transition of £40 million was measured by discounting the remaining lease payments using the incremental borrowing rate applicable to each lease at the date of initial application. The weighted average incremental borrowing rate applied was 2.75% . The reconciliation of operating lease commitments disclosed at 30 June 2019 to lease liabilities recognised at 1 July 2019 is summarised below: 1 July 2019 Operating lease commitments disclosed as at 30 June 2019 58,473 Effect of discounting under the specific incremental borrowing rate (3,937 ) Adjustment as a result of different treatment of extension options 5,417 Short-term leases recognised as an expense on a straight-line basis (435 ) Adjustment for leases contracted but not yet commenced (10,142 ) Adjustment for service charges included in operating lease commitments, not included in lease liability under IFRS 16 (9,203 ) Additional lease liabilities recognised as a result of IFRS 16 40,173 Existing finance leases 21 Total lease liabilities recognised as at 1 July 2019 40,194 We have presented right-of-use assets and the current and non-current elements of lease liabilities on the face of the Consolidated Balance Sheet. Additionally, to support the additional lessee accounting disclosure requirements introduced by IFRS 16 we have added a dedicated note (note 23) which explains movements in the right-of-use assets during the year, along with other relevant disclosures. There is no overall impact on the Group’s cash and cash equivalents, however the Consolidated Statement of Cash Flows has been revised to present the element of cash lease payments attributable to lease interest expense and the element attributable to repayment of lease liabilities within cash flows from financing activities. New and amended accounting standards that have been issued but are not yet effective The following new or amended standards and interpretations are applicable in future periods but are not expected to have a significant impact on the Group’s consolidated financial statements and related disclosures. Effective for annual periods beginning on or after January 2020: • Amendments to References to the Conceptual Framework in IFRS Standards • Amendments to IFRS 3: Definition of a Business • Amendments to IAS 1 and IAS 8: Definition of Material • Amendments to IFRS 9, IAS 39 and IFRS 7: Interest Rate Benchmark Reform Effective for annual periods beginning on or after June 2020: • Amendments to IFRS 16: COVID 19-Related Rent Concessions Effective for annual periods beginning on or after January 2022: • Amendments to IFRS 1, IFRS 9 and IAS 41: Annual Improvements to IFRS Standards 2018-2020 • Amendments to IFRS 3: Reference to the Conceptual Framework • Amendments to IAS 1: Classification of Liabilities as Current or Non-Current • Amendments to IAS 16: Property, Plant and Equipment: Proceeds before Intended Use • Amendments to IAS 37: Onerous Contracts - Cost of Fulfilling a Contract Effective for annual periods beginning on or after January 2023: • IFRS 17 - Insurance Contra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alysis - Geographical Information (Details) - GBP (£) £ in Thousands</t>
        </is>
      </c>
      <c r="B1" s="2" t="inlineStr">
        <is>
          <t>12 Months Ended</t>
        </is>
      </c>
    </row>
    <row r="2">
      <c r="B2" s="2" t="inlineStr">
        <is>
          <t>Jun. 30, 2020</t>
        </is>
      </c>
      <c r="C2" s="2" t="inlineStr">
        <is>
          <t>Jun. 30, 2019</t>
        </is>
      </c>
      <c r="D2" s="2" t="inlineStr">
        <is>
          <t>Jun. 30, 2018</t>
        </is>
      </c>
    </row>
    <row r="3">
      <c r="A3" s="3" t="inlineStr">
        <is>
          <t>Disclosure of geographical areas [line items]</t>
        </is>
      </c>
    </row>
    <row r="4">
      <c r="A4" s="4" t="inlineStr">
        <is>
          <t>Total</t>
        </is>
      </c>
      <c r="B4" s="6" t="n">
        <v>108383</v>
      </c>
      <c r="C4" s="6" t="n">
        <v>76249</v>
      </c>
    </row>
    <row r="5">
      <c r="A5" s="4" t="inlineStr">
        <is>
          <t>United Kingdom</t>
        </is>
      </c>
    </row>
    <row r="6">
      <c r="A6" s="3" t="inlineStr">
        <is>
          <t>Disclosure of geographical areas [line items]</t>
        </is>
      </c>
    </row>
    <row r="7">
      <c r="A7" s="4" t="inlineStr">
        <is>
          <t>Total</t>
        </is>
      </c>
      <c r="B7" s="5" t="n">
        <v>38284</v>
      </c>
      <c r="C7" s="5" t="n">
        <v>26436</v>
      </c>
    </row>
    <row r="8">
      <c r="A8" s="4" t="inlineStr">
        <is>
          <t>North America</t>
        </is>
      </c>
    </row>
    <row r="9">
      <c r="A9" s="3" t="inlineStr">
        <is>
          <t>Disclosure of geographical areas [line items]</t>
        </is>
      </c>
    </row>
    <row r="10">
      <c r="A10" s="4" t="inlineStr">
        <is>
          <t>Total</t>
        </is>
      </c>
      <c r="B10" s="5" t="n">
        <v>28321</v>
      </c>
      <c r="C10" s="5" t="n">
        <v>29248</v>
      </c>
    </row>
    <row r="11">
      <c r="A11" s="4" t="inlineStr">
        <is>
          <t>Europe</t>
        </is>
      </c>
    </row>
    <row r="12">
      <c r="A12" s="3" t="inlineStr">
        <is>
          <t>Disclosure of geographical areas [line items]</t>
        </is>
      </c>
    </row>
    <row r="13">
      <c r="A13" s="4" t="inlineStr">
        <is>
          <t>Total</t>
        </is>
      </c>
      <c r="B13" s="5" t="n">
        <v>30491</v>
      </c>
      <c r="C13" s="5" t="n">
        <v>6779</v>
      </c>
    </row>
    <row r="14">
      <c r="A14" s="4" t="inlineStr">
        <is>
          <t>Rest Of World</t>
        </is>
      </c>
    </row>
    <row r="15">
      <c r="A15" s="3" t="inlineStr">
        <is>
          <t>Disclosure of geographical areas [line items]</t>
        </is>
      </c>
    </row>
    <row r="16">
      <c r="A16" s="4" t="inlineStr">
        <is>
          <t>Total</t>
        </is>
      </c>
      <c r="B16" s="6" t="n">
        <v>11287</v>
      </c>
      <c r="C16" s="6" t="n">
        <v>13786</v>
      </c>
    </row>
    <row r="17">
      <c r="A17" s="4" t="inlineStr">
        <is>
          <t>Worldpay</t>
        </is>
      </c>
    </row>
    <row r="18">
      <c r="A18" s="3" t="inlineStr">
        <is>
          <t>Disclosure of geographical areas [line items]</t>
        </is>
      </c>
    </row>
    <row r="19">
      <c r="A19" s="4" t="inlineStr">
        <is>
          <t>Percentage of entity's revenue</t>
        </is>
      </c>
      <c r="B19" s="4" t="inlineStr">
        <is>
          <t>10.00%</t>
        </is>
      </c>
      <c r="C19" s="4" t="inlineStr">
        <is>
          <t>10.00%</t>
        </is>
      </c>
      <c r="D19" s="4" t="inlineStr">
        <is>
          <t>10.8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Details) - GBP (£) £ in Thousands</t>
        </is>
      </c>
      <c r="B1" s="2" t="inlineStr">
        <is>
          <t>3 Months Ended</t>
        </is>
      </c>
      <c r="D1" s="2" t="inlineStr">
        <is>
          <t>12 Months Ended</t>
        </is>
      </c>
    </row>
    <row r="2">
      <c r="B2" s="2" t="inlineStr">
        <is>
          <t>Jun. 30, 2020</t>
        </is>
      </c>
      <c r="C2" s="2" t="inlineStr">
        <is>
          <t>Mar. 31, 2020</t>
        </is>
      </c>
      <c r="D2" s="2" t="inlineStr">
        <is>
          <t>Jun. 30, 2020</t>
        </is>
      </c>
      <c r="E2" s="2" t="inlineStr">
        <is>
          <t>Jun. 30, 2019</t>
        </is>
      </c>
      <c r="F2" s="2" t="inlineStr">
        <is>
          <t>Jun. 30, 2018</t>
        </is>
      </c>
    </row>
    <row r="3">
      <c r="A3" s="3" t="inlineStr">
        <is>
          <t>Disclosure of disaggregation of revenue from contracts with customers [line items]</t>
        </is>
      </c>
    </row>
    <row r="4">
      <c r="A4" s="4" t="inlineStr">
        <is>
          <t>Revenue</t>
        </is>
      </c>
      <c r="B4" s="6" t="n">
        <v>90500</v>
      </c>
      <c r="C4" s="6" t="n">
        <v>92200</v>
      </c>
      <c r="D4" s="6" t="n">
        <v>350950</v>
      </c>
      <c r="E4" s="6" t="n">
        <v>287930</v>
      </c>
      <c r="F4" s="6" t="n">
        <v>217613</v>
      </c>
    </row>
    <row r="5">
      <c r="A5" s="4" t="inlineStr">
        <is>
          <t>Deferred income</t>
        </is>
      </c>
      <c r="B5" s="5" t="n">
        <v>60590</v>
      </c>
      <c r="D5" s="5" t="n">
        <v>60590</v>
      </c>
      <c r="E5" s="5" t="n">
        <v>2100</v>
      </c>
      <c r="F5" s="5" t="n">
        <v>2400</v>
      </c>
    </row>
    <row r="6">
      <c r="A6" s="4" t="inlineStr">
        <is>
          <t>United Kingdom</t>
        </is>
      </c>
    </row>
    <row r="7">
      <c r="A7" s="3" t="inlineStr">
        <is>
          <t>Disclosure of disaggregation of revenue from contracts with customers [line items]</t>
        </is>
      </c>
    </row>
    <row r="8">
      <c r="A8" s="4" t="inlineStr">
        <is>
          <t>Revenue</t>
        </is>
      </c>
      <c r="D8" s="5" t="n">
        <v>155507</v>
      </c>
      <c r="E8" s="5" t="n">
        <v>129513</v>
      </c>
      <c r="F8" s="5" t="n">
        <v>98571</v>
      </c>
    </row>
    <row r="9">
      <c r="A9" s="4" t="inlineStr">
        <is>
          <t>North America</t>
        </is>
      </c>
    </row>
    <row r="10">
      <c r="A10" s="3" t="inlineStr">
        <is>
          <t>Disclosure of disaggregation of revenue from contracts with customers [line items]</t>
        </is>
      </c>
    </row>
    <row r="11">
      <c r="A11" s="4" t="inlineStr">
        <is>
          <t>Revenue</t>
        </is>
      </c>
      <c r="D11" s="5" t="n">
        <v>100089</v>
      </c>
      <c r="E11" s="5" t="n">
        <v>79231</v>
      </c>
      <c r="F11" s="5" t="n">
        <v>45600</v>
      </c>
    </row>
    <row r="12">
      <c r="A12" s="4" t="inlineStr">
        <is>
          <t>Europe</t>
        </is>
      </c>
    </row>
    <row r="13">
      <c r="A13" s="3" t="inlineStr">
        <is>
          <t>Disclosure of disaggregation of revenue from contracts with customers [line items]</t>
        </is>
      </c>
    </row>
    <row r="14">
      <c r="A14" s="4" t="inlineStr">
        <is>
          <t>Revenue</t>
        </is>
      </c>
      <c r="D14" s="5" t="n">
        <v>85882</v>
      </c>
      <c r="E14" s="5" t="n">
        <v>79186</v>
      </c>
      <c r="F14" s="5" t="n">
        <v>73442</v>
      </c>
    </row>
    <row r="15">
      <c r="A15" s="4" t="inlineStr">
        <is>
          <t>Rest Of World</t>
        </is>
      </c>
    </row>
    <row r="16">
      <c r="A16" s="3" t="inlineStr">
        <is>
          <t>Disclosure of disaggregation of revenue from contracts with customers [line items]</t>
        </is>
      </c>
    </row>
    <row r="17">
      <c r="A17" s="4" t="inlineStr">
        <is>
          <t>Revenue</t>
        </is>
      </c>
      <c r="D17" s="5" t="n">
        <v>9472</v>
      </c>
      <c r="E17" s="5" t="n">
        <v>0</v>
      </c>
      <c r="F17" s="5" t="n">
        <v>0</v>
      </c>
    </row>
    <row r="18">
      <c r="A18" s="4" t="inlineStr">
        <is>
          <t>Payments and Financial Services</t>
        </is>
      </c>
    </row>
    <row r="19">
      <c r="A19" s="3" t="inlineStr">
        <is>
          <t>Disclosure of disaggregation of revenue from contracts with customers [line items]</t>
        </is>
      </c>
    </row>
    <row r="20">
      <c r="A20" s="4" t="inlineStr">
        <is>
          <t>Revenue</t>
        </is>
      </c>
      <c r="D20" s="5" t="n">
        <v>185175</v>
      </c>
      <c r="E20" s="5" t="n">
        <v>152179</v>
      </c>
      <c r="F20" s="5" t="n">
        <v>123675</v>
      </c>
    </row>
    <row r="21">
      <c r="A21" s="4" t="inlineStr">
        <is>
          <t>TMT</t>
        </is>
      </c>
    </row>
    <row r="22">
      <c r="A22" s="3" t="inlineStr">
        <is>
          <t>Disclosure of disaggregation of revenue from contracts with customers [line items]</t>
        </is>
      </c>
    </row>
    <row r="23">
      <c r="A23" s="4" t="inlineStr">
        <is>
          <t>Revenue</t>
        </is>
      </c>
      <c r="D23" s="5" t="n">
        <v>90255</v>
      </c>
      <c r="E23" s="5" t="n">
        <v>78888</v>
      </c>
      <c r="F23" s="5" t="n">
        <v>61095</v>
      </c>
    </row>
    <row r="24">
      <c r="A24" s="4" t="inlineStr">
        <is>
          <t>Other</t>
        </is>
      </c>
    </row>
    <row r="25">
      <c r="A25" s="3" t="inlineStr">
        <is>
          <t>Disclosure of disaggregation of revenue from contracts with customers [line items]</t>
        </is>
      </c>
    </row>
    <row r="26">
      <c r="A26" s="4" t="inlineStr">
        <is>
          <t>Revenue</t>
        </is>
      </c>
      <c r="D26" s="5" t="n">
        <v>75520</v>
      </c>
      <c r="E26" s="6" t="n">
        <v>56863</v>
      </c>
      <c r="F26" s="6" t="n">
        <v>32843</v>
      </c>
    </row>
    <row r="27">
      <c r="A27" s="4" t="inlineStr">
        <is>
          <t>Time and materials contracts</t>
        </is>
      </c>
    </row>
    <row r="28">
      <c r="A28" s="3" t="inlineStr">
        <is>
          <t>Disclosure of disaggregation of revenue from contracts with customers [line items]</t>
        </is>
      </c>
    </row>
    <row r="29">
      <c r="A29" s="4" t="inlineStr">
        <is>
          <t>Revenue</t>
        </is>
      </c>
      <c r="D29" s="5" t="n">
        <v>305766</v>
      </c>
    </row>
    <row r="30">
      <c r="A30" s="4" t="inlineStr">
        <is>
          <t>Fixed price contracts</t>
        </is>
      </c>
    </row>
    <row r="31">
      <c r="A31" s="3" t="inlineStr">
        <is>
          <t>Disclosure of disaggregation of revenue from contracts with customers [line items]</t>
        </is>
      </c>
    </row>
    <row r="32">
      <c r="A32" s="4" t="inlineStr">
        <is>
          <t>Revenue</t>
        </is>
      </c>
      <c r="D32" s="5" t="n">
        <v>45184</v>
      </c>
    </row>
    <row r="33">
      <c r="A33" s="4" t="inlineStr">
        <is>
          <t>Less than 1 year</t>
        </is>
      </c>
    </row>
    <row r="34">
      <c r="A34" s="3" t="inlineStr">
        <is>
          <t>Disclosure of disaggregation of revenue from contracts with customers [line items]</t>
        </is>
      </c>
    </row>
    <row r="35">
      <c r="A35" s="4" t="inlineStr">
        <is>
          <t>Deferred income</t>
        </is>
      </c>
      <c r="B35" s="5" t="n">
        <v>28405</v>
      </c>
      <c r="D35" s="5" t="n">
        <v>28405</v>
      </c>
    </row>
    <row r="36">
      <c r="A36" s="4" t="inlineStr">
        <is>
          <t>1 to 2 years</t>
        </is>
      </c>
    </row>
    <row r="37">
      <c r="A37" s="3" t="inlineStr">
        <is>
          <t>Disclosure of disaggregation of revenue from contracts with customers [line items]</t>
        </is>
      </c>
    </row>
    <row r="38">
      <c r="A38" s="4" t="inlineStr">
        <is>
          <t>Deferred income</t>
        </is>
      </c>
      <c r="B38" s="5" t="n">
        <v>16917</v>
      </c>
      <c r="D38" s="5" t="n">
        <v>16917</v>
      </c>
    </row>
    <row r="39">
      <c r="A39" s="4" t="inlineStr">
        <is>
          <t>2 to 3 years</t>
        </is>
      </c>
    </row>
    <row r="40">
      <c r="A40" s="3" t="inlineStr">
        <is>
          <t>Disclosure of disaggregation of revenue from contracts with customers [line items]</t>
        </is>
      </c>
    </row>
    <row r="41">
      <c r="A41" s="4" t="inlineStr">
        <is>
          <t>Deferred income</t>
        </is>
      </c>
      <c r="B41" s="5" t="n">
        <v>11040</v>
      </c>
      <c r="D41" s="5" t="n">
        <v>11040</v>
      </c>
    </row>
    <row r="42">
      <c r="A42" s="4" t="inlineStr">
        <is>
          <t>More than 3 years</t>
        </is>
      </c>
    </row>
    <row r="43">
      <c r="A43" s="3" t="inlineStr">
        <is>
          <t>Disclosure of disaggregation of revenue from contracts with customers [line items]</t>
        </is>
      </c>
    </row>
    <row r="44">
      <c r="A44" s="4" t="inlineStr">
        <is>
          <t>Deferred income</t>
        </is>
      </c>
      <c r="B44" s="6" t="n">
        <v>4228</v>
      </c>
      <c r="D44" s="6" t="n">
        <v>4228</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Operating Profit - Operating Expenses (Details) - GBP (£) £ in Thousands</t>
        </is>
      </c>
      <c r="B1" s="2" t="inlineStr">
        <is>
          <t>Aug. 31, 2019</t>
        </is>
      </c>
      <c r="C1" s="2" t="inlineStr">
        <is>
          <t>Jun. 30, 2020</t>
        </is>
      </c>
      <c r="D1" s="2" t="inlineStr">
        <is>
          <t>Jun. 30, 2019</t>
        </is>
      </c>
      <c r="E1" s="2" t="inlineStr">
        <is>
          <t>Jun. 30, 2018</t>
        </is>
      </c>
    </row>
    <row r="2">
      <c r="A2" s="3" t="inlineStr">
        <is>
          <t>Analysis of income and expense [abstract]</t>
        </is>
      </c>
    </row>
    <row r="3">
      <c r="A3" s="4" t="inlineStr">
        <is>
          <t>Depreciation of owned property, plant and equipment</t>
        </is>
      </c>
      <c r="C3" s="6" t="n">
        <v>4795</v>
      </c>
      <c r="D3" s="6" t="n">
        <v>3969</v>
      </c>
      <c r="E3" s="6" t="n">
        <v>3266</v>
      </c>
    </row>
    <row r="4">
      <c r="A4" s="4" t="inlineStr">
        <is>
          <t>Depreciation of assets held under finance leases</t>
        </is>
      </c>
      <c r="C4" s="5" t="n">
        <v>21</v>
      </c>
      <c r="D4" s="5" t="n">
        <v>34</v>
      </c>
      <c r="E4" s="5" t="n">
        <v>72</v>
      </c>
    </row>
    <row r="5">
      <c r="A5" s="4" t="inlineStr">
        <is>
          <t>Depreciation of right-of-use assets</t>
        </is>
      </c>
      <c r="C5" s="5" t="n">
        <v>9072</v>
      </c>
      <c r="D5" s="5" t="n">
        <v>0</v>
      </c>
      <c r="E5" s="5" t="n">
        <v>0</v>
      </c>
    </row>
    <row r="6">
      <c r="A6" s="4" t="inlineStr">
        <is>
          <t>Impairment of non-current assets (tangibles and intangibles)</t>
        </is>
      </c>
      <c r="C6" s="5" t="n">
        <v>0</v>
      </c>
      <c r="D6" s="5" t="n">
        <v>0</v>
      </c>
      <c r="E6" s="5" t="n">
        <v>19</v>
      </c>
    </row>
    <row r="7">
      <c r="A7" s="4" t="inlineStr">
        <is>
          <t>Amortisation of intangible assets</t>
        </is>
      </c>
      <c r="C7" s="5" t="n">
        <v>4837</v>
      </c>
      <c r="D7" s="5" t="n">
        <v>3897</v>
      </c>
      <c r="E7" s="5" t="n">
        <v>2912</v>
      </c>
    </row>
    <row r="8">
      <c r="A8" s="4" t="inlineStr">
        <is>
          <t>Net gain on disposal of property, plant and equipment</t>
        </is>
      </c>
      <c r="C8" s="5" t="n">
        <v>-11</v>
      </c>
      <c r="D8" s="5" t="n">
        <v>-23</v>
      </c>
      <c r="E8" s="5" t="n">
        <v>-5</v>
      </c>
    </row>
    <row r="9">
      <c r="A9" s="4" t="inlineStr">
        <is>
          <t>Gain on right of use assets disposals</t>
        </is>
      </c>
      <c r="C9" s="5" t="n">
        <v>-23</v>
      </c>
      <c r="D9" s="5" t="n">
        <v>0</v>
      </c>
      <c r="E9" s="5" t="n">
        <v>0</v>
      </c>
    </row>
    <row r="10">
      <c r="A10" s="4" t="inlineStr">
        <is>
          <t>Net gain on disposal of subsidiary</t>
        </is>
      </c>
      <c r="C10" s="5" t="n">
        <v>-2215</v>
      </c>
      <c r="D10" s="5" t="n">
        <v>0</v>
      </c>
      <c r="E10" s="5" t="n">
        <v>0</v>
      </c>
    </row>
    <row r="11">
      <c r="A11" s="4" t="inlineStr">
        <is>
          <t>Gain on derecognition of right-of-use assets sub-leased</t>
        </is>
      </c>
      <c r="C11" s="5" t="n">
        <v>472</v>
      </c>
      <c r="D11" s="5" t="n">
        <v>0</v>
      </c>
      <c r="E11" s="5" t="n">
        <v>0</v>
      </c>
    </row>
    <row r="12">
      <c r="A12" s="4" t="inlineStr">
        <is>
          <t>Research and development expenditure credit</t>
        </is>
      </c>
      <c r="C12" s="5" t="n">
        <v>-1600</v>
      </c>
      <c r="D12" s="5" t="n">
        <v>-1278</v>
      </c>
      <c r="E12" s="5" t="n">
        <v>-1008</v>
      </c>
    </row>
    <row r="13">
      <c r="A13" s="4" t="inlineStr">
        <is>
          <t>Government grants</t>
        </is>
      </c>
      <c r="C13" s="5" t="n">
        <v>-670</v>
      </c>
      <c r="D13" s="5" t="n">
        <v>-819</v>
      </c>
      <c r="E13" s="5" t="n">
        <v>-1633</v>
      </c>
    </row>
    <row r="14">
      <c r="A14" s="4" t="inlineStr">
        <is>
          <t>Share-based compensation</t>
        </is>
      </c>
      <c r="C14" s="5" t="n">
        <v>15663</v>
      </c>
      <c r="D14" s="5" t="n">
        <v>12022</v>
      </c>
      <c r="E14" s="5" t="n">
        <v>1505</v>
      </c>
    </row>
    <row r="15">
      <c r="A15" s="4" t="inlineStr">
        <is>
          <t>Discretionary EBT bonus</t>
        </is>
      </c>
      <c r="C15" s="5" t="n">
        <v>27874</v>
      </c>
      <c r="D15" s="5" t="n">
        <v>0</v>
      </c>
      <c r="E15" s="5" t="n">
        <v>0</v>
      </c>
    </row>
    <row r="16">
      <c r="A16" s="4" t="inlineStr">
        <is>
          <t>Expected credit loss allowance on trade receivables</t>
        </is>
      </c>
      <c r="C16" s="5" t="n">
        <v>3200</v>
      </c>
      <c r="D16" s="5" t="n">
        <v>8</v>
      </c>
      <c r="E16" s="5" t="n">
        <v>437</v>
      </c>
    </row>
    <row r="17">
      <c r="A17" s="4" t="inlineStr">
        <is>
          <t>Initial public offering expenses</t>
        </is>
      </c>
      <c r="C17" s="5" t="n">
        <v>0</v>
      </c>
      <c r="D17" s="5" t="n">
        <v>1055</v>
      </c>
      <c r="E17" s="5" t="n">
        <v>4537</v>
      </c>
    </row>
    <row r="18">
      <c r="A18" s="4" t="inlineStr">
        <is>
          <t>Sarbanes-Oxley compliance readiness expenses</t>
        </is>
      </c>
      <c r="C18" s="5" t="n">
        <v>0</v>
      </c>
      <c r="D18" s="5" t="n">
        <v>1440</v>
      </c>
      <c r="E18" s="5" t="n">
        <v>106</v>
      </c>
    </row>
    <row r="19">
      <c r="A19" s="4" t="inlineStr">
        <is>
          <t>Secondary offering expenses</t>
        </is>
      </c>
      <c r="C19" s="5" t="n">
        <v>0</v>
      </c>
      <c r="D19" s="5" t="n">
        <v>1009</v>
      </c>
      <c r="E19" s="5" t="n">
        <v>0</v>
      </c>
    </row>
    <row r="20">
      <c r="A20" s="4" t="inlineStr">
        <is>
          <t>Operating lease costs, land and buildings</t>
        </is>
      </c>
      <c r="C20" s="6" t="n">
        <v>1053</v>
      </c>
      <c r="D20" s="6" t="n">
        <v>9941</v>
      </c>
      <c r="E20" s="6" t="n">
        <v>8444</v>
      </c>
    </row>
    <row r="21">
      <c r="A21" s="4" t="inlineStr">
        <is>
          <t>Consideration paid (received)</t>
        </is>
      </c>
      <c r="B21" s="6" t="n">
        <v>3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Profit - Auditor Remuneration (Details) - GBP (£) £ in Thousands</t>
        </is>
      </c>
      <c r="B1" s="2" t="inlineStr">
        <is>
          <t>12 Months Ended</t>
        </is>
      </c>
    </row>
    <row r="2">
      <c r="B2" s="2" t="inlineStr">
        <is>
          <t>Jun. 30, 2020</t>
        </is>
      </c>
      <c r="C2" s="2" t="inlineStr">
        <is>
          <t>Jun. 30, 2019</t>
        </is>
      </c>
      <c r="D2" s="2" t="inlineStr">
        <is>
          <t>Jun. 30, 2018</t>
        </is>
      </c>
    </row>
    <row r="3">
      <c r="A3" s="3" t="inlineStr">
        <is>
          <t>Analysis of income and expense [abstract]</t>
        </is>
      </c>
    </row>
    <row r="4">
      <c r="A4" s="4" t="inlineStr">
        <is>
          <t>Audit of the financial statements</t>
        </is>
      </c>
      <c r="B4" s="6" t="n">
        <v>840</v>
      </c>
      <c r="C4" s="6" t="n">
        <v>741</v>
      </c>
      <c r="D4" s="6" t="n">
        <v>437</v>
      </c>
    </row>
    <row r="5">
      <c r="A5" s="4" t="inlineStr">
        <is>
          <t>Subsidiary local statutory audits</t>
        </is>
      </c>
      <c r="B5" s="5" t="n">
        <v>103</v>
      </c>
      <c r="C5" s="5" t="n">
        <v>95</v>
      </c>
      <c r="D5" s="5" t="n">
        <v>85</v>
      </c>
    </row>
    <row r="6">
      <c r="A6" s="4" t="inlineStr">
        <is>
          <t>SOX attestation fees</t>
        </is>
      </c>
      <c r="B6" s="5" t="n">
        <v>832</v>
      </c>
      <c r="C6" s="5" t="n">
        <v>0</v>
      </c>
      <c r="D6" s="5" t="n">
        <v>0</v>
      </c>
    </row>
    <row r="7">
      <c r="A7" s="4" t="inlineStr">
        <is>
          <t>Total audit fees</t>
        </is>
      </c>
      <c r="B7" s="5" t="n">
        <v>1775</v>
      </c>
      <c r="C7" s="5" t="n">
        <v>836</v>
      </c>
      <c r="D7" s="5" t="n">
        <v>522</v>
      </c>
    </row>
    <row r="8">
      <c r="A8" s="4" t="inlineStr">
        <is>
          <t>Initial public offering expenses</t>
        </is>
      </c>
      <c r="B8" s="5" t="n">
        <v>0</v>
      </c>
      <c r="C8" s="5" t="n">
        <v>0</v>
      </c>
      <c r="D8" s="5" t="n">
        <v>655</v>
      </c>
    </row>
    <row r="9">
      <c r="A9" s="4" t="inlineStr">
        <is>
          <t>Secondary offering expenses</t>
        </is>
      </c>
      <c r="B9" s="5" t="n">
        <v>0</v>
      </c>
      <c r="C9" s="5" t="n">
        <v>150</v>
      </c>
      <c r="D9" s="5" t="n">
        <v>0</v>
      </c>
    </row>
    <row r="10">
      <c r="A10" s="4" t="inlineStr">
        <is>
          <t>Other SEC filings review expenses</t>
        </is>
      </c>
      <c r="B10" s="5" t="n">
        <v>0</v>
      </c>
      <c r="C10" s="5" t="n">
        <v>36</v>
      </c>
      <c r="D10" s="5" t="n">
        <v>0</v>
      </c>
    </row>
    <row r="11">
      <c r="A11" s="4" t="inlineStr">
        <is>
          <t>Total audit related fees</t>
        </is>
      </c>
      <c r="B11" s="5" t="n">
        <v>0</v>
      </c>
      <c r="C11" s="5" t="n">
        <v>186</v>
      </c>
      <c r="D11" s="5" t="n">
        <v>655</v>
      </c>
    </row>
    <row r="12">
      <c r="A12" s="4" t="inlineStr">
        <is>
          <t>Total auditor’s remuneration</t>
        </is>
      </c>
      <c r="B12" s="6" t="n">
        <v>1775</v>
      </c>
      <c r="C12" s="6" t="n">
        <v>1022</v>
      </c>
      <c r="D12" s="6" t="n">
        <v>11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9" customWidth="1" min="2" max="2"/>
    <col width="29" customWidth="1" min="3" max="3"/>
    <col width="29" customWidth="1" min="4" max="4"/>
  </cols>
  <sheetData>
    <row r="1">
      <c r="A1" s="1" t="inlineStr">
        <is>
          <t>Particulars of Employees (including Directors) (Details) £ in Thousands</t>
        </is>
      </c>
      <c r="B1" s="2" t="inlineStr">
        <is>
          <t>12 Months Ended</t>
        </is>
      </c>
    </row>
    <row r="2">
      <c r="B2" s="2" t="inlineStr">
        <is>
          <t>Jun. 30, 2020GBP (£)employee</t>
        </is>
      </c>
      <c r="C2" s="2" t="inlineStr">
        <is>
          <t>Jun. 30, 2019GBP (£)employee</t>
        </is>
      </c>
      <c r="D2" s="2" t="inlineStr">
        <is>
          <t>Jun. 30, 2018GBP (£)employee</t>
        </is>
      </c>
    </row>
    <row r="3">
      <c r="A3" s="3" t="inlineStr">
        <is>
          <t>Average number of staff employed by the group during the year:</t>
        </is>
      </c>
    </row>
    <row r="4">
      <c r="A4" s="4" t="inlineStr">
        <is>
          <t>Number of operational staff | employee</t>
        </is>
      </c>
      <c r="B4" s="5" t="n">
        <v>5633</v>
      </c>
      <c r="C4" s="5" t="n">
        <v>4902</v>
      </c>
      <c r="D4" s="5" t="n">
        <v>3957</v>
      </c>
    </row>
    <row r="5">
      <c r="A5" s="4" t="inlineStr">
        <is>
          <t>Number of administrative staff | employee</t>
        </is>
      </c>
      <c r="B5" s="5" t="n">
        <v>601</v>
      </c>
      <c r="C5" s="5" t="n">
        <v>503</v>
      </c>
      <c r="D5" s="5" t="n">
        <v>373</v>
      </c>
    </row>
    <row r="6">
      <c r="A6" s="4" t="inlineStr">
        <is>
          <t>Number of management staff | employee</t>
        </is>
      </c>
      <c r="B6" s="5" t="n">
        <v>8</v>
      </c>
      <c r="C6" s="5" t="n">
        <v>7</v>
      </c>
      <c r="D6" s="5" t="n">
        <v>7</v>
      </c>
    </row>
    <row r="7">
      <c r="A7" s="4" t="inlineStr">
        <is>
          <t>Total | employee</t>
        </is>
      </c>
      <c r="B7" s="5" t="n">
        <v>6242</v>
      </c>
      <c r="C7" s="5" t="n">
        <v>5412</v>
      </c>
      <c r="D7" s="5" t="n">
        <v>4337</v>
      </c>
    </row>
    <row r="8">
      <c r="A8" s="3" t="inlineStr">
        <is>
          <t>Aggregate payroll costs of the above were:</t>
        </is>
      </c>
    </row>
    <row r="9">
      <c r="A9" s="4" t="inlineStr">
        <is>
          <t>Wages and salaries | £</t>
        </is>
      </c>
      <c r="B9" s="6" t="n">
        <v>222918</v>
      </c>
      <c r="C9" s="6" t="n">
        <v>163399</v>
      </c>
      <c r="D9" s="6" t="n">
        <v>122166</v>
      </c>
    </row>
    <row r="10">
      <c r="A10" s="4" t="inlineStr">
        <is>
          <t>Social security and pension costs | £</t>
        </is>
      </c>
      <c r="B10" s="5" t="n">
        <v>16288</v>
      </c>
      <c r="C10" s="5" t="n">
        <v>13767</v>
      </c>
      <c r="D10" s="5" t="n">
        <v>15336</v>
      </c>
    </row>
    <row r="11">
      <c r="A11" s="4" t="inlineStr">
        <is>
          <t>Share-based compensation | £</t>
        </is>
      </c>
      <c r="B11" s="5" t="n">
        <v>15663</v>
      </c>
      <c r="C11" s="5" t="n">
        <v>12022</v>
      </c>
      <c r="D11" s="5" t="n">
        <v>1505</v>
      </c>
    </row>
    <row r="12">
      <c r="A12" s="4" t="inlineStr">
        <is>
          <t>Total | £</t>
        </is>
      </c>
      <c r="B12" s="6" t="n">
        <v>254869</v>
      </c>
      <c r="C12" s="6" t="n">
        <v>189188</v>
      </c>
      <c r="D12" s="6" t="n">
        <v>1390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35" customWidth="1" min="2" max="2"/>
    <col width="35" customWidth="1" min="3" max="3"/>
    <col width="35" customWidth="1" min="4" max="4"/>
  </cols>
  <sheetData>
    <row r="1">
      <c r="A1" s="1" t="inlineStr">
        <is>
          <t>Key Management Remuneration (Details) £ in Thousands</t>
        </is>
      </c>
      <c r="B1" s="2" t="inlineStr">
        <is>
          <t>12 Months Ended</t>
        </is>
      </c>
    </row>
    <row r="2">
      <c r="B2" s="2" t="inlineStr">
        <is>
          <t>Jun. 30, 2020GBP (£)directorshares</t>
        </is>
      </c>
      <c r="C2" s="2" t="inlineStr">
        <is>
          <t>Jun. 30, 2019GBP (£)directorshares</t>
        </is>
      </c>
      <c r="D2" s="2" t="inlineStr">
        <is>
          <t>Jun. 30, 2018GBP (£)directorshares</t>
        </is>
      </c>
    </row>
    <row r="3">
      <c r="A3" s="3" t="inlineStr">
        <is>
          <t>Disclosure of transactions between related parties [line items]</t>
        </is>
      </c>
    </row>
    <row r="4">
      <c r="A4" s="4" t="inlineStr">
        <is>
          <t>Remuneration paid</t>
        </is>
      </c>
      <c r="B4" s="6" t="n">
        <v>1405</v>
      </c>
      <c r="C4" s="6" t="n">
        <v>1281</v>
      </c>
      <c r="D4" s="6" t="n">
        <v>1204</v>
      </c>
    </row>
    <row r="5">
      <c r="A5" s="4" t="inlineStr">
        <is>
          <t>Company contribution to pension scheme</t>
        </is>
      </c>
      <c r="B5" s="5" t="n">
        <v>71</v>
      </c>
      <c r="C5" s="5" t="n">
        <v>65</v>
      </c>
      <c r="D5" s="5" t="n">
        <v>50</v>
      </c>
    </row>
    <row r="6">
      <c r="A6" s="4" t="inlineStr">
        <is>
          <t>Share-based compensation</t>
        </is>
      </c>
      <c r="B6" s="5" t="n">
        <v>1731</v>
      </c>
      <c r="C6" s="5" t="n">
        <v>1164</v>
      </c>
      <c r="D6" s="5" t="n">
        <v>107</v>
      </c>
    </row>
    <row r="7">
      <c r="A7" s="4" t="inlineStr">
        <is>
          <t>Total</t>
        </is>
      </c>
      <c r="B7" s="6" t="n">
        <v>3207</v>
      </c>
      <c r="C7" s="6" t="n">
        <v>2510</v>
      </c>
      <c r="D7" s="6" t="n">
        <v>1361</v>
      </c>
    </row>
    <row r="8">
      <c r="A8" s="4" t="inlineStr">
        <is>
          <t>Number of employees | director</t>
        </is>
      </c>
      <c r="B8" s="5" t="n">
        <v>2</v>
      </c>
      <c r="C8" s="5" t="n">
        <v>2</v>
      </c>
      <c r="D8" s="5" t="n">
        <v>2</v>
      </c>
    </row>
    <row r="9">
      <c r="A9" s="4" t="inlineStr">
        <is>
          <t>Emoluments of highest paid director:</t>
        </is>
      </c>
    </row>
    <row r="10">
      <c r="A10" s="3" t="inlineStr">
        <is>
          <t>Disclosure of transactions between related parties [line items]</t>
        </is>
      </c>
    </row>
    <row r="11">
      <c r="A11" s="4" t="inlineStr">
        <is>
          <t>Remuneration paid</t>
        </is>
      </c>
      <c r="B11" s="6" t="n">
        <v>694</v>
      </c>
      <c r="C11" s="6" t="n">
        <v>620</v>
      </c>
      <c r="D11" s="6" t="n">
        <v>589</v>
      </c>
    </row>
    <row r="12">
      <c r="A12" s="4" t="inlineStr">
        <is>
          <t>Company contribution to pension scheme</t>
        </is>
      </c>
      <c r="B12" s="5" t="n">
        <v>53</v>
      </c>
      <c r="C12" s="5" t="n">
        <v>47</v>
      </c>
      <c r="D12" s="5" t="n">
        <v>34</v>
      </c>
    </row>
    <row r="13">
      <c r="A13" s="4" t="inlineStr">
        <is>
          <t>Share-based compensation</t>
        </is>
      </c>
      <c r="B13" s="5" t="n">
        <v>970</v>
      </c>
      <c r="C13" s="5" t="n">
        <v>501</v>
      </c>
      <c r="D13" s="5" t="n">
        <v>25</v>
      </c>
    </row>
    <row r="14">
      <c r="A14" s="4" t="inlineStr">
        <is>
          <t>Total</t>
        </is>
      </c>
      <c r="B14" s="6" t="n">
        <v>1717</v>
      </c>
      <c r="C14" s="6" t="n">
        <v>1168</v>
      </c>
      <c r="D14" s="6" t="n">
        <v>648</v>
      </c>
    </row>
    <row r="15">
      <c r="A15" s="4" t="inlineStr">
        <is>
          <t>Number of share options exercised (in shares) | shares</t>
        </is>
      </c>
      <c r="B15" s="5" t="n">
        <v>22500</v>
      </c>
      <c r="C15" s="5" t="n">
        <v>654195</v>
      </c>
      <c r="D15" s="5" t="n">
        <v>0</v>
      </c>
    </row>
    <row r="16">
      <c r="A16" s="4" t="inlineStr">
        <is>
          <t>Number of share options granted (in shares) | shares</t>
        </is>
      </c>
      <c r="B16" s="5" t="n">
        <v>55788</v>
      </c>
      <c r="C16" s="5" t="n">
        <v>90000</v>
      </c>
      <c r="D16"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Finance Expense (Details) - GBP (£) £ in Thousands</t>
        </is>
      </c>
      <c r="B1" s="2" t="inlineStr">
        <is>
          <t>12 Months Ended</t>
        </is>
      </c>
    </row>
    <row r="2">
      <c r="B2" s="2" t="inlineStr">
        <is>
          <t>Jun. 30, 2020</t>
        </is>
      </c>
      <c r="C2" s="2" t="inlineStr">
        <is>
          <t>Jun. 30, 2019</t>
        </is>
      </c>
      <c r="D2" s="2" t="inlineStr">
        <is>
          <t>Jun. 30, 2018</t>
        </is>
      </c>
    </row>
    <row r="3">
      <c r="A3" s="3" t="inlineStr">
        <is>
          <t>Analysis of income and expense [abstract]</t>
        </is>
      </c>
    </row>
    <row r="4">
      <c r="A4" s="4" t="inlineStr">
        <is>
          <t>Interest charge on bank borrowings</t>
        </is>
      </c>
      <c r="B4" s="6" t="n">
        <v>10</v>
      </c>
      <c r="C4" s="6" t="n">
        <v>90</v>
      </c>
      <c r="D4" s="6" t="n">
        <v>460</v>
      </c>
    </row>
    <row r="5">
      <c r="A5" s="4" t="inlineStr">
        <is>
          <t>Running costs related to our revolving credit facility</t>
        </is>
      </c>
      <c r="B5" s="5" t="n">
        <v>809</v>
      </c>
      <c r="C5" s="5" t="n">
        <v>248</v>
      </c>
      <c r="D5" s="5" t="n">
        <v>101</v>
      </c>
    </row>
    <row r="6">
      <c r="A6" s="4" t="inlineStr">
        <is>
          <t>Interest charge on leases</t>
        </is>
      </c>
      <c r="B6" s="5" t="n">
        <v>1066</v>
      </c>
      <c r="C6" s="5" t="n">
        <v>3</v>
      </c>
      <c r="D6" s="5" t="n">
        <v>8</v>
      </c>
    </row>
    <row r="7">
      <c r="A7" s="4" t="inlineStr">
        <is>
          <t>Foreign exchange loss</t>
        </is>
      </c>
      <c r="B7" s="5" t="n">
        <v>0</v>
      </c>
      <c r="C7" s="5" t="n">
        <v>0</v>
      </c>
      <c r="D7" s="5" t="n">
        <v>17</v>
      </c>
    </row>
    <row r="8">
      <c r="A8" s="4" t="inlineStr">
        <is>
          <t>Other interest charge</t>
        </is>
      </c>
      <c r="B8" s="5" t="n">
        <v>6</v>
      </c>
      <c r="C8" s="5" t="n">
        <v>4</v>
      </c>
      <c r="D8" s="5" t="n">
        <v>3</v>
      </c>
    </row>
    <row r="9">
      <c r="A9" s="4" t="inlineStr">
        <is>
          <t>Fair value movement of financial liabilities</t>
        </is>
      </c>
      <c r="B9" s="5" t="n">
        <v>49</v>
      </c>
      <c r="C9" s="5" t="n">
        <v>5954</v>
      </c>
      <c r="D9" s="5" t="n">
        <v>229</v>
      </c>
    </row>
    <row r="10">
      <c r="A10" s="4" t="inlineStr">
        <is>
          <t>Total</t>
        </is>
      </c>
      <c r="B10" s="6" t="n">
        <v>1940</v>
      </c>
      <c r="C10" s="6" t="n">
        <v>6299</v>
      </c>
      <c r="D10" s="6" t="n">
        <v>8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inance Income (Details) - GBP (£) £ in Thousands</t>
        </is>
      </c>
      <c r="B1" s="2" t="inlineStr">
        <is>
          <t>12 Months Ended</t>
        </is>
      </c>
    </row>
    <row r="2">
      <c r="B2" s="2" t="inlineStr">
        <is>
          <t>Jun. 30, 2020</t>
        </is>
      </c>
      <c r="C2" s="2" t="inlineStr">
        <is>
          <t>Jun. 30, 2019</t>
        </is>
      </c>
      <c r="D2" s="2" t="inlineStr">
        <is>
          <t>Jun. 30, 2018</t>
        </is>
      </c>
    </row>
    <row r="3">
      <c r="A3" s="3" t="inlineStr">
        <is>
          <t>Analysis of income and expense [abstract]</t>
        </is>
      </c>
    </row>
    <row r="4">
      <c r="A4" s="4" t="inlineStr">
        <is>
          <t>Interest income on bank deposits</t>
        </is>
      </c>
      <c r="B4" s="6" t="n">
        <v>497</v>
      </c>
      <c r="C4" s="6" t="n">
        <v>450</v>
      </c>
      <c r="D4" s="6" t="n">
        <v>26</v>
      </c>
    </row>
    <row r="5">
      <c r="A5" s="4" t="inlineStr">
        <is>
          <t>Other interest income</t>
        </is>
      </c>
      <c r="B5" s="5" t="n">
        <v>58</v>
      </c>
      <c r="C5" s="5" t="n">
        <v>36</v>
      </c>
      <c r="D5" s="5" t="n">
        <v>9</v>
      </c>
    </row>
    <row r="6">
      <c r="A6" s="4" t="inlineStr">
        <is>
          <t>Gain on derecognition of right-of-use assets sub-leased</t>
        </is>
      </c>
      <c r="B6" s="5" t="n">
        <v>472</v>
      </c>
      <c r="C6" s="5" t="n">
        <v>0</v>
      </c>
      <c r="D6" s="5" t="n">
        <v>0</v>
      </c>
    </row>
    <row r="7">
      <c r="A7" s="4" t="inlineStr">
        <is>
          <t>Fair value movement of financial assets</t>
        </is>
      </c>
      <c r="B7" s="5" t="n">
        <v>30</v>
      </c>
      <c r="C7" s="5" t="n">
        <v>0</v>
      </c>
      <c r="D7" s="5" t="n">
        <v>0</v>
      </c>
    </row>
    <row r="8">
      <c r="A8" s="4" t="inlineStr">
        <is>
          <t>Foreign exchange gain</t>
        </is>
      </c>
      <c r="B8" s="5" t="n">
        <v>2052</v>
      </c>
      <c r="C8" s="5" t="n">
        <v>2943</v>
      </c>
      <c r="D8" s="5" t="n">
        <v>0</v>
      </c>
    </row>
    <row r="9">
      <c r="A9" s="4" t="inlineStr">
        <is>
          <t>Total</t>
        </is>
      </c>
      <c r="B9" s="6" t="n">
        <v>3109</v>
      </c>
      <c r="C9" s="6" t="n">
        <v>3429</v>
      </c>
      <c r="D9" s="6" t="n">
        <v>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 on Ordinary Activities - Tax Provision (Details) - GBP (£) £ in Thousands</t>
        </is>
      </c>
      <c r="B1" s="2" t="inlineStr">
        <is>
          <t>12 Months Ended</t>
        </is>
      </c>
    </row>
    <row r="2">
      <c r="B2" s="2" t="inlineStr">
        <is>
          <t>Jun. 30, 2020</t>
        </is>
      </c>
      <c r="C2" s="2" t="inlineStr">
        <is>
          <t>Jun. 30, 2019</t>
        </is>
      </c>
      <c r="D2" s="2" t="inlineStr">
        <is>
          <t>Jun. 30, 2018</t>
        </is>
      </c>
    </row>
    <row r="3">
      <c r="A3" s="3" t="inlineStr">
        <is>
          <t>Disclosure of temporary difference, unused tax losses and unused tax credits [line items]</t>
        </is>
      </c>
    </row>
    <row r="4">
      <c r="A4" s="4" t="inlineStr">
        <is>
          <t>U.K. corporation tax based on the results for the year ended 30 June 2020 at 19% (2019 : 19%, 2018: 19%)</t>
        </is>
      </c>
      <c r="B4" s="6" t="n">
        <v>123</v>
      </c>
      <c r="C4" s="6" t="n">
        <v>4636</v>
      </c>
      <c r="D4" s="6" t="n">
        <v>1977</v>
      </c>
    </row>
    <row r="5">
      <c r="A5" s="4" t="inlineStr">
        <is>
          <t>Overseas tax</t>
        </is>
      </c>
      <c r="B5" s="5" t="n">
        <v>5130</v>
      </c>
      <c r="C5" s="5" t="n">
        <v>5207</v>
      </c>
      <c r="D5" s="5" t="n">
        <v>4048</v>
      </c>
    </row>
    <row r="6">
      <c r="A6" s="4" t="inlineStr">
        <is>
          <t>Current Tax</t>
        </is>
      </c>
      <c r="B6" s="5" t="n">
        <v>5253</v>
      </c>
      <c r="C6" s="5" t="n">
        <v>9843</v>
      </c>
      <c r="D6" s="5" t="n">
        <v>6025</v>
      </c>
    </row>
    <row r="7">
      <c r="A7" s="4" t="inlineStr">
        <is>
          <t>Deferred Tax</t>
        </is>
      </c>
      <c r="B7" s="5" t="n">
        <v>-1407</v>
      </c>
      <c r="C7" s="5" t="n">
        <v>-3750</v>
      </c>
      <c r="D7" s="5" t="n">
        <v>-350</v>
      </c>
    </row>
    <row r="8">
      <c r="A8" s="4" t="inlineStr">
        <is>
          <t>Total tax</t>
        </is>
      </c>
      <c r="B8" s="6" t="n">
        <v>3846</v>
      </c>
      <c r="C8" s="6" t="n">
        <v>6093</v>
      </c>
      <c r="D8" s="6" t="n">
        <v>56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 on Ordinary Activities - Rate Reconciliation (Details) - GBP (£) £ in Thousands</t>
        </is>
      </c>
      <c r="B1" s="2" t="inlineStr">
        <is>
          <t>12 Months Ended</t>
        </is>
      </c>
    </row>
    <row r="2">
      <c r="B2" s="2" t="inlineStr">
        <is>
          <t>Jun. 30, 2020</t>
        </is>
      </c>
      <c r="C2" s="2" t="inlineStr">
        <is>
          <t>Jun. 30, 2019</t>
        </is>
      </c>
      <c r="D2" s="2" t="inlineStr">
        <is>
          <t>Jun. 30, 2018</t>
        </is>
      </c>
    </row>
    <row r="3">
      <c r="A3" s="3" t="inlineStr">
        <is>
          <t>Reconciliation of accounting profit multiplied by applicable tax rates [abstract]</t>
        </is>
      </c>
    </row>
    <row r="4">
      <c r="A4" s="4" t="inlineStr">
        <is>
          <t>Profit on ordinary activities before taxation</t>
        </is>
      </c>
      <c r="B4" s="6" t="n">
        <v>25256</v>
      </c>
      <c r="C4" s="6" t="n">
        <v>30100</v>
      </c>
      <c r="D4" s="6" t="n">
        <v>24650</v>
      </c>
    </row>
    <row r="5">
      <c r="A5" s="4" t="inlineStr">
        <is>
          <t>Profit on ordinary activities at U.K. statutory rate</t>
        </is>
      </c>
      <c r="B5" s="5" t="n">
        <v>4799</v>
      </c>
      <c r="C5" s="5" t="n">
        <v>5719</v>
      </c>
      <c r="D5" s="5" t="n">
        <v>4684</v>
      </c>
    </row>
    <row r="6">
      <c r="A6" s="4" t="inlineStr">
        <is>
          <t>Differences in overseas tax rates</t>
        </is>
      </c>
      <c r="B6" s="5" t="n">
        <v>-912</v>
      </c>
      <c r="C6" s="5" t="n">
        <v>-922</v>
      </c>
      <c r="D6" s="5" t="n">
        <v>-359</v>
      </c>
    </row>
    <row r="7">
      <c r="A7" s="4" t="inlineStr">
        <is>
          <t>Impact of share-based compensation</t>
        </is>
      </c>
      <c r="B7" s="5" t="n">
        <v>400</v>
      </c>
      <c r="C7" s="5" t="n">
        <v>288</v>
      </c>
      <c r="D7" s="5" t="n">
        <v>150</v>
      </c>
    </row>
    <row r="8">
      <c r="A8" s="4" t="inlineStr">
        <is>
          <t>Utilisation of previously unrecognised tax losses</t>
        </is>
      </c>
      <c r="B8" s="5" t="n">
        <v>-97</v>
      </c>
      <c r="C8" s="5" t="n">
        <v>0</v>
      </c>
      <c r="D8" s="5" t="n">
        <v>-2</v>
      </c>
    </row>
    <row r="9">
      <c r="A9" s="4" t="inlineStr">
        <is>
          <t>Non taxable gain on sale of subsidiary</t>
        </is>
      </c>
      <c r="B9" s="5" t="n">
        <v>-421</v>
      </c>
      <c r="C9" s="5" t="n">
        <v>0</v>
      </c>
      <c r="D9" s="5" t="n">
        <v>0</v>
      </c>
    </row>
    <row r="10">
      <c r="A10" s="4" t="inlineStr">
        <is>
          <t>Other permanent differences</t>
        </is>
      </c>
      <c r="B10" s="5" t="n">
        <v>63</v>
      </c>
      <c r="C10" s="5" t="n">
        <v>632</v>
      </c>
      <c r="D10" s="5" t="n">
        <v>1030</v>
      </c>
    </row>
    <row r="11">
      <c r="A11" s="4" t="inlineStr">
        <is>
          <t>Adjustments related to prior periods</t>
        </is>
      </c>
      <c r="B11" s="5" t="n">
        <v>-221</v>
      </c>
      <c r="C11" s="5" t="n">
        <v>164</v>
      </c>
      <c r="D11" s="5" t="n">
        <v>-73</v>
      </c>
    </row>
    <row r="12">
      <c r="A12" s="4" t="inlineStr">
        <is>
          <t>Tax on unremitted earnings/withholding tax on dividends</t>
        </is>
      </c>
      <c r="B12" s="5" t="n">
        <v>399</v>
      </c>
      <c r="C12" s="5" t="n">
        <v>212</v>
      </c>
      <c r="D12" s="5" t="n">
        <v>185</v>
      </c>
    </row>
    <row r="13">
      <c r="A13" s="4" t="inlineStr">
        <is>
          <t>Impact of rate change on deferred tax</t>
        </is>
      </c>
      <c r="B13" s="5" t="n">
        <v>-164</v>
      </c>
      <c r="C13" s="5" t="n">
        <v>0</v>
      </c>
      <c r="D13" s="5" t="n">
        <v>60</v>
      </c>
    </row>
    <row r="14">
      <c r="A14" s="4" t="inlineStr">
        <is>
          <t>Total tax</t>
        </is>
      </c>
      <c r="B14" s="6" t="n">
        <v>3846</v>
      </c>
      <c r="C14" s="6" t="n">
        <v>6093</v>
      </c>
      <c r="D14" s="6" t="n">
        <v>5675</v>
      </c>
    </row>
    <row r="15">
      <c r="A15" s="3" t="inlineStr">
        <is>
          <t>Reconciliation of average effective tax rate and applicable tax rate [abstract]</t>
        </is>
      </c>
    </row>
    <row r="16">
      <c r="A16" s="4" t="inlineStr">
        <is>
          <t>Applicable tax rate</t>
        </is>
      </c>
      <c r="B16" s="4" t="inlineStr">
        <is>
          <t>19.00%</t>
        </is>
      </c>
      <c r="C16" s="4" t="inlineStr">
        <is>
          <t>19.00%</t>
        </is>
      </c>
      <c r="D16" s="4" t="inlineStr">
        <is>
          <t>19.00%</t>
        </is>
      </c>
    </row>
    <row r="17">
      <c r="A17" s="4" t="inlineStr">
        <is>
          <t>Differences in overseas tax rates</t>
        </is>
      </c>
      <c r="B17" s="4" t="inlineStr">
        <is>
          <t>(3.60%)</t>
        </is>
      </c>
      <c r="C17" s="4" t="inlineStr">
        <is>
          <t>(3.10%)</t>
        </is>
      </c>
      <c r="D17" s="4" t="inlineStr">
        <is>
          <t>(1.50%)</t>
        </is>
      </c>
    </row>
    <row r="18">
      <c r="A18" s="4" t="inlineStr">
        <is>
          <t>Impact of share-based compensation</t>
        </is>
      </c>
      <c r="B18" s="4" t="inlineStr">
        <is>
          <t>1.60%</t>
        </is>
      </c>
      <c r="C18" s="4" t="inlineStr">
        <is>
          <t>1.00%</t>
        </is>
      </c>
      <c r="D18" s="4" t="inlineStr">
        <is>
          <t>0.60%</t>
        </is>
      </c>
    </row>
    <row r="19">
      <c r="A19" s="4" t="inlineStr">
        <is>
          <t>Utilisation of previously unrecognised tax losses</t>
        </is>
      </c>
      <c r="B19" s="4" t="inlineStr">
        <is>
          <t>(0.40%)</t>
        </is>
      </c>
      <c r="C19" s="4" t="inlineStr">
        <is>
          <t>0.00%</t>
        </is>
      </c>
      <c r="D19" s="4" t="inlineStr">
        <is>
          <t>0.00%</t>
        </is>
      </c>
    </row>
    <row r="20">
      <c r="A20" s="4" t="inlineStr">
        <is>
          <t>Non taxable gain on sale of subsidiary</t>
        </is>
      </c>
      <c r="B20" s="4" t="inlineStr">
        <is>
          <t>(1.70%)</t>
        </is>
      </c>
      <c r="C20" s="4" t="inlineStr">
        <is>
          <t>(0.00%)</t>
        </is>
      </c>
      <c r="D20" s="4" t="inlineStr">
        <is>
          <t>(0.00%)</t>
        </is>
      </c>
    </row>
    <row r="21">
      <c r="A21" s="4" t="inlineStr">
        <is>
          <t>Other permanent differences</t>
        </is>
      </c>
      <c r="B21" s="4" t="inlineStr">
        <is>
          <t>0.20%</t>
        </is>
      </c>
      <c r="C21" s="4" t="inlineStr">
        <is>
          <t>2.10%</t>
        </is>
      </c>
      <c r="D21" s="4" t="inlineStr">
        <is>
          <t>4.20%</t>
        </is>
      </c>
    </row>
    <row r="22">
      <c r="A22" s="4" t="inlineStr">
        <is>
          <t>Adjustments related to prior periods</t>
        </is>
      </c>
      <c r="B22" s="4" t="inlineStr">
        <is>
          <t>(0.90%)</t>
        </is>
      </c>
      <c r="C22" s="4" t="inlineStr">
        <is>
          <t>0.50%</t>
        </is>
      </c>
      <c r="D22" s="4" t="inlineStr">
        <is>
          <t>(0.30%)</t>
        </is>
      </c>
    </row>
    <row r="23">
      <c r="A23" s="4" t="inlineStr">
        <is>
          <t>Tax on unremitted earnings/withholding tax on dividends</t>
        </is>
      </c>
      <c r="B23" s="4" t="inlineStr">
        <is>
          <t>1.60%</t>
        </is>
      </c>
      <c r="C23" s="4" t="inlineStr">
        <is>
          <t>0.70%</t>
        </is>
      </c>
      <c r="D23" s="4" t="inlineStr">
        <is>
          <t>0.80%</t>
        </is>
      </c>
    </row>
    <row r="24">
      <c r="A24" s="4" t="inlineStr">
        <is>
          <t>Impact of rate change on deferred tax</t>
        </is>
      </c>
      <c r="B24" s="4" t="inlineStr">
        <is>
          <t>(0.60%)</t>
        </is>
      </c>
      <c r="C24" s="4" t="inlineStr">
        <is>
          <t>0.00%</t>
        </is>
      </c>
      <c r="D24" s="4" t="inlineStr">
        <is>
          <t>0.20%</t>
        </is>
      </c>
    </row>
    <row r="25">
      <c r="A25" s="4" t="inlineStr">
        <is>
          <t>Total</t>
        </is>
      </c>
      <c r="B25" s="4" t="inlineStr">
        <is>
          <t>15.20%</t>
        </is>
      </c>
      <c r="C25" s="4" t="inlineStr">
        <is>
          <t>20.20%</t>
        </is>
      </c>
      <c r="D25" s="4" t="inlineStr">
        <is>
          <t>23.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Jun. 30, 2020</t>
        </is>
      </c>
    </row>
    <row r="3">
      <c r="A3" s="3" t="inlineStr">
        <is>
          <t>Corporate Information And Statement Of IFRS Compliance [Abstract]</t>
        </is>
      </c>
    </row>
    <row r="4">
      <c r="A4" s="4" t="inlineStr">
        <is>
          <t>Significant Accounting Policies</t>
        </is>
      </c>
      <c r="B4" s="4" t="inlineStr">
        <is>
          <t>Significant Accounting Policies A. Statement of Compliance The consolidated financial statements have been prepared in accordance with International Financial Reporting Standards (“IFRSs”) as issued by the International Accounting Standards Board (“IASB”) and which were in effect at 30 June 2020. The consolidated financial statements were authorised for issue by the Board on 15 September 2020. B. Basis of Preparation The consolidated financial statements have been prepared on a historical cost convention, except where IFRS requires or permits fair value measurement. The principal accounting policies adopted by the Group in the preparation of the consolidated financial statements are set out below. C. Restatement for reclassification of share premium to merger relief reserve During 2020 fiscal year, following a review of the share premium account, the Directors have determined that share premium of £17,143,000 , which arose during the year ended 30 June 2019 upon settlement of the contingent equity consideration for the acquisition of Velocity Partners, should have been classified as merger relief reserve. The impact of this restatement at 30 June 2019 is to decrease share premium by £17,143,000 to £128,000 with a corresponding increase to the merger relief reserve by £17,143,000 to £21,573,000 . There is no impact on total equity, on profit or earnings per share in the current year or any earlier periods. D. Functional and Presentation Currency The consolidated financial statements are presented in British Pound Sterling (“Sterling”), which is the Company’s functional currency. All financial information presented in Sterling has been rounded to the nearest thousand, except when otherwise indicated. E. Cost of Sales The Group divides cost of sales into two categories: direct cost of sales and allocated cost of sales. Direct cost of sales consists primarily of personnel costs, including salary, bonuses, share-based compensation, benefits and travel expenses for the Group’s employees directly involved in delivery of the Group’s services, as well as software licenses and other costs that relate directly to the delivery of services. Allocated cost of sales consists of the portion of depreciation and amortisation expense and property costs related to delivery of the Group’s services. F. Use of Estimates and Judgments The preparation of consolidated financial statements in conformity with IFRS requires management to make judgments, estimates and assumptions that affect the application of accounting policies and the reported amounts for assets, liabilities, income and expenses. Actual result may differ from these estimates. Estimates and underlying assumptions are reviewed on an ongoing basis. Revisions to accounting estimates are recognised in the period in which the estimates are revised and in any future periods affected. The key areas involving estimates and judgments that have the most significant effect on the amounts recognised in the Consolidated Financial Statements, are as follows: Business Combinations Business acquisitions are accounted for using the acquisition method. The results of businesses acquired in a business combination are included in our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We perform valuations of assets acquired and liabilities assumed on each acquisition accounted for as a business combination and allocate the purchase price to the tangible and intangible assets acquired and liabilities assumed based on our best estimate of fair value. In making these determinations, we are required to make estimates and assumptions that affect the recorded amounts, including future revenue growth, client attrition rates, and discount rates impacting the valuation of client relationship intangible assets. To assist us in making these fair value determinations, we may engage third party valuation specialists. We determine the appropriate useful life of intangible assets by performing an analysis of cash flows based on historical experience of the acquired businesses. Intangible assets are amortis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profit and loss. At 30 June 2018, the Group held a financial liability measured at fair value of £11.3 million which was considered a major source of estimation uncertainty. During fiscal year ended 30 June 2019, the liability was settled through issuance of new shares, resulting in a fair value adjustment of £5.8 million . The valuation methodology, key assumptions and narrative sensitivity are disclosed in notes 15 and 21. Transaction costs associated with business combinations are expensed as incurred and are included in selling, general and administrative expenses. Other than contingent consideration as of 30 June 2018, there are no assumptions made about the future and other sources of estimation uncertainty at the balance sheet date that have a significant risk of resulting in a material adjustment to the carrying amounts of assets and liabilities acquired within the next financial year. Further detailed information in relation to business combinations is included in note 15 to the financial statements. Recoverability of trade and other receivables We initially recognise trade and other receivables at fair value, which is usually the original invoiced amount. They are subsequently carried at amortised cost using the effective interest method. The carrying amount of these balances approximates to fair value due to the short maturity of amounts receivable. Trade receivables are non-interest bearing and are generally on 30 to 90 day terms depending on the geographical territory in which sales are generated. We know that certain debts due to us may not be paid through the default of a small number of our customers. Accordingly, we recognise an expected credit loss allowance, which is deducted from the gross carrying amount of the receivable. The allowance is calculated by reference to credit losses expected to be incurred over the lifetime of the receivable. In estimating a loss allowance we consider historical experience and forward-looking informed credit assessment relating to customer specific trends and conditions alongside other factors such as the current state of the economy and particular industry issues. We consider reasonable and supportable information that is relevant and available without undue cost or effort. Due to the global financial uncertainty arising from the COVID-19 pandemic, management has considered the elevated credit risk on trade receivables. In addition, certain balances (where there was an objective evidence of credit impairment) have been provided for on an individual basis. G. Going concern The COVID-19 outbreak since early 2020, which has resulted in the implementation of travel restrictions, quarantines and extended shutdowns of certain businesses globally, has brought about additional uncertainties in the Group’s operating environment. The ongoing impact of COVID-19 has resulted in many countries around the world imposing lockdowns, shelter-in-place orders, quarantines, restrictions on travel and mass gatherings, including the cancellation of trade shows and other events, and the extended shutdown of non-essential businesses that cannot be conducted remotely. The Group has been closely monitoring the impact of the developments on its businesses, mainly because the continuous worsening of global business and economic conditions may impact the stability of operations and could have an adverse impact on the earnings of the Group. While there have been disruptions to manufacturing and supply chains around the world, the impact on the Group’s operations and liquidity has not been substantial. The Group continues to support our customers in keeping their supply chains running. In accordance with IAS 1 ‘Presentation of financial statements’, and revised FRC guidance on ‘risk management, internal control and related financial and business reporting’, the Directors have considered the funding and liquidity position of the Group and have assessed the Group’s ability to continue as a going concern for the foreseeable future. In doing so, the Directors have reviewed the Group’s budget and forecasts, and have taken into account all available information about the future for a period of at least, but not limited to, 12 months from the date of approval of these financial statements. The Group meets its day-to-day working capital requirements and medium-term funding requirements through its trading cash flows. At 30 June 2020, the Group had net assets of £236.3 m and net current assets of £111.1 m, of which £101.3 m was cash and cash equivalents. In addition, the Group has a currently unused revolving credit facility (RCF) of £200 m. The Directors remain satisfied with the Group’s funding and liquidity position. In response to the risks outlined above, and its potential impact on the Group’s ability to continue as a going concern, the Directors have considered the business activities and the Group’s principal risks and uncertainties in the context of the current operating environment. This includes possible impacts of the global COVID-19 pandemic on the Group and reviews of liquidity and covenant forecasts. The potential financial impact of the COVID-19 pandemic has been modelled in our cash flow projections to produce a baseline forecast scenario. This baseline scenario reflects the current business disruption, deterioration in economic conditions and the resulting impact on customers and operations. The Directors have also considered sensitivities in respect of potential downside scenarios over and above the baseline scenario, and the mitigating actions available in concluding that the Group is able to continue in operation for a period of at least 12 months from the date of approval of these financial statements. The specific scenarios modelled included a downside scenario with a U-shaped revenue impact from COVID-19 leading to three quarters of suppressed revenues followed by a gradual recovery, and a severe but plausible downside scenario with a broader U-shaped revenue impact leading to five quarters of suppressed revenues followed by a gradual recovery. In the downside scenario, forecast revenue has been stressed by an extended period, reducing the baseline revenue forecast by 12% , with no reduction in the costs included in the baseline scenario. In this scenario our closing cash balance for the forecast period is reduced by £56m , but still remains positive at 30 th June 2021 and 31 st Dec 2021, and no draw-down from the RCF would be required. In the severe but plausible downside scenario, forecast revenue has been stressed by a further extended period, reducing the baseline revenue forecast by 40% , and reducing baseline forecast cash by £87m . Again however, the resulting forecast cash position remains positive at 30 th June 2021 and 31 st Dec 2021, and no draw-down from the RCF would be required. This scenario also includes certain cost mitigation adjustments. Our Q4 revenue in 2020 was £90.5m , which was a sequential decrease of 2% on our Q3 revenue of £92.2m . Q4 revenue was however, 5% and 10% higher than Q2 and Q1 respectively. This demonstrates that despite being in the COVID-19 lockdown environment during Q4, we were able to largely sustain revenue and we have a reasonable baseline which we expect to build on during fiscal 2021. Throughout each of the scenarios considered, the Group’s cash position continues to remain strong throughout the forecast period. As noted above, the Group has an unused RCF of £200m , funded by a group of banks. On the basis of the Group’s existing cash reserves and projections, the Directors do not expect to need to draw down on the RCF in the foreseeable future, even in the most stressed scenario considered. Should a more extreme downside scenario occur, additional mitigating actions could be taken, such as reductions in other discretionary operating costs and non-committed capital expenditure. Having considered the outcome of these assessments, the Directors consider that the Group has adequate resources to continue in operation for the foreseeable future, being at least 12 months from the date of approval of these financial statements, and accordingly continue to adopt the going concern basis in preparing the financial statements. H. Basis of consolidation The consolidated financial statements incorporate the financial statements of the Group and entities controlled by the Group made up to 30 June each year. (i) Business combinations Business acquisi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by performing an analysis of cash flows based on historical experience of the acquired businesses. Intangible assets are amortis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statement of comprehensive income.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 including unrealised gains and losses on transactions between Group Entities. Where unrealised losses on intra-Group asset sales are reversed on consolidation, the underlying asset is also tested for impairment from a Group perspective. I. Foreign Currency (i) Foreign currency balances and transactions Foreign currency transactions are translated into the functional currency of the applicable Group Entity,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sed in statement of comprehensive income. Non-monetary items are not retranslated at period-end and are measured at historical cost (translated using the exchange rates at the transaction date), except for non-monetary items measured at fair value which are translated using the exchange rates at the date when fair value was determined. (ii) Foreign operations In the consolidated financial statements, all assets, liabilities and transactions of Group Entities with a functional currency other than Sterling are translated into Sterling upon consolidation. The functional currency of the entities in the Group has remained unchanged during the reporting period. On consolidation, assets and liabilities have been translated into Sterling at the closing rate at the reporting date. Goodwill and fair value adjustments arising on the acquisition of a foreign entity have been treated as assets and liabilities of the foreign entity and translated into Sterling at the closing rate. Income and expenses have been translated into Sterling at the average rate over the reporting period. Exchange differences are charged/credited to other comprehensive income and recognised in the currency translation reserve in equity. On disposal of a foreign operation, the related cumulative translation differences recognised in equity are reclassified to statement of comprehensive income and are recognised as part of the gain or loss on disposal. Accounting standards are applied on the assumption that the value of money (the unit of measurement) is constant over time. However, when the rate of inflation is no longer negligible, a number of issues arise impacting the true and fair nature of the accounts of entities that prepare their financial statements on a historical cost basis. To address such issues, entities apply IAS 29 Financial Reporting in Hyperinflationary Economies from the beginning of the period in which the existence of hyperinflation is identified. Based on the statistics published in July 2018, the 3-year cumulative rate of inflation for consumer prices and wholesale prices in Argentina reached a level of about 123% and 119% , respectively. On that basis, Argentina was considered an hyperinflationary economy since July 1, 2018. As 30 June 2020 and 2019 the Company has recognised the effects of inflation in their financial statements. The Company also has a subsidiary in Venezuela that is considered a hyperinflationary economy but the functional currency of this company is the U.S. dollar. J. 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nd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Financial assets that are not SPPI are classified and measured at fair value through profit or loss, irrespective of the business model. Subsequent measurement For purposes of subsequent measurement, financial assets are classified in four categories: • Financial assets at amortis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sed cost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EIR) method and are subject to impairment. Gains and losses are recognised in profit or loss when the asset is derecognised, modified or impaired. The Group’s financial assets at amortised cost includes cash and cash equivalents, trade and substantially all other receivables. Financial assets at fair value through OCI (debt instruments) The Group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sed in the profit or loss and computed in the same manner as for financial assets measured at amortised cost. The remaining fair value changes are recognised in OCI. Upon derecognition, the cumulative fair value change recognised in OCI is recycled to profit or loss. The Group don’t hold any financial assets at fair value through OCI.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The Group don’t hold any financial assets designated at fair value through OCI.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s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balance sheet at fair value with net changes in fair value recognised in the statement of comprehensive income. The Group does not currently hold any financial assets at fair value through profit or loss. Derecognition A financial asset is primarily derecognised when: • The rights to receive cash flows from the asset have expired; or • The Group has transferred its rights to receive cash flows from the asset and either (a) the Group has transferred substantially all the risks and rewards of the asset, or (b) the Group has neither transferred nor retained substantially all the risks and rewards of the asset, but has transferred control of the asset.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and loans and borrowings including bank overdraf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Gains or losses on liabilities held for trading are recognised in the statement of profit or loss.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Loans and borrowings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comprehensive income. This category applies to Group’s interest-bearing loans and borrowings. iii) Offsetting of financial instruments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iv) Impairment The Group recognises an allowance for expected credit losses (ECLs) for trade receivables and contract assets. The Group applies the simplified approach available in IFRS 9. The allowance is calculated by reference to credit losses expected to be incurred over the lifetime of the receivable. In estimating a loss allowance we consider historical experience and forward-looking informed credit assessment relating to customer specific trends and conditions alongside other factors such as the current state of the economy and particular industry issues. We consider reasonable and supportable information that is relevant and available without undue cost or effort. Due to the global financial uncertainty arising from the COVID-19 pandemic, management has considered the elevated credit risk on trade receivables. In addition, certain balances (where there was an objective evidence of credit impairment) have been provided for on an individual basis. K. Property, plant and equipment (i) Recognition and measurement Items of property, plant and equipment are measured at cost less accumulated depreciation and accumulated impairment losses. Cost includes expenditure that is directly attributable to the acquisition of the asset. The cost of an item of property, plant and equipment comprises: (a) its purchase price, including import duties and non-refundable purchase taxes, after deducting trade discounts and rebates; (b) any costs directly attributable to bringing the asset to the location and condition necessary for it to be capable of operating in the manner intended by management; and (c) the initial estimate of the costs of dismantling and removing the item and restoring the site on which it is located, the obligation for which an entity incurs either when the item is acquired or as a consequence of having used the item during a particular period for purposes other than to produce inventories during that period. When parts of an item of property, plant and equipment have different useful lives, they are accounted for as separate items. Any gain or loss on disposal of an item of property, plant and equipment (calculated as the difference between net proceeds from disposal and the carrying amount of the item) is recognised in the statement of comprehensive income. (ii) Subsequent costs Subsequent expenditure is capitalised only when it is probable that future economic benefits associated with the expenditure will flow to the Group. Ongoing repairs and maintenance are expensed as incurred. (iii) Depreciation Items of property, plant and equipment are depreciated on a straight-line basis in profit or loss over the estimated useful lives of each component. Leased assets are depreciated over the shorter of the leased term and their useful lives unless it is reasonably certain that the Group will obtain ownership by the end of the leased term. Land is not depreciated. Items of property, plant and equipment are depreciated from the date they are installed and are ready for use, or in respect of internally constructed assets, from the date that the asset is completed and ready for use. Depreciation is calculated so as to write off the cost of an asset, less its estimated residual value, over the useful economic life of that asset as follows: Computers and equipment 3 - 5 years Fixtures and fittings 5 years Leasehold improvement fittings Over the lease term Motor vehicles 5 years Depreciation methods, useful lives and residual values are reviewed at each reporting date and adjusted if appropriate. L. Intangible assets and goodwill (i) Goodwill Goodwill represents the excess of the aggregate purchase price paid over the fair value of the net assets acquired in our business combinations. Goodwill is not amortised and is tested for impairment at least annually or whenever events or changes in circumstances indicate that the carrying value may not be recoverable. Intangible assets generated by new acquisitions are separately assessed for impairment in the year in which the acquisition occurred and are assessed on a consolidated basis with all other acquired intangible assets beginning in the year following the acquisition. Events or changes in circumstances that could trigger an impairment review include a significant adverse change in business climate, an adverse action or assessment by a regulator, unanticipated competition, a loss of key personnel, significant changes in the manner of the Group’s use of the acquired assets or the strategy for the Group’s overall business, significant negative industry or economic trends, or significant underperformance relative to expected historical or projected future results of operations. If the fair value of the reporting unit is less than book value, the carrying amount of the goodwill is compared to its recoverable amount. The estimate of recoverable amount may require valuations of certain internally generated and unrecognised intangible assets. If the carrying amount of goodwill exceeds the recoverable amount of that goodwill, an impairment loss is recognised in an amount equal to the excess. The Group tests for goodwill impairment on 30 June of each year. (ii) Other intangible assets Other intangible assets that are acquired by the Group and have finite useful lives are measured at cost less accumulated amortisation and accumulated impair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 on Ordinary Activities - Tax on Items Charged to Equity and Comprehensive Income (Details) - GBP (£) £ in Thousands</t>
        </is>
      </c>
      <c r="B1" s="2" t="inlineStr">
        <is>
          <t>12 Months Ended</t>
        </is>
      </c>
    </row>
    <row r="2">
      <c r="B2" s="2" t="inlineStr">
        <is>
          <t>Jun. 30, 2020</t>
        </is>
      </c>
      <c r="C2" s="2" t="inlineStr">
        <is>
          <t>Jun. 30, 2019</t>
        </is>
      </c>
      <c r="D2" s="2" t="inlineStr">
        <is>
          <t>Jun. 30, 2018</t>
        </is>
      </c>
    </row>
    <row r="3">
      <c r="A3" s="3" t="inlineStr">
        <is>
          <t>Income Taxes [Abstract]</t>
        </is>
      </c>
    </row>
    <row r="4">
      <c r="A4" s="4" t="inlineStr">
        <is>
          <t>Deferred tax - share-based compensation</t>
        </is>
      </c>
      <c r="B4" s="6" t="n">
        <v>-1015</v>
      </c>
      <c r="C4" s="6" t="n">
        <v>-4077</v>
      </c>
      <c r="D4" s="6" t="n">
        <v>-1090</v>
      </c>
    </row>
    <row r="5">
      <c r="A5" s="4" t="inlineStr">
        <is>
          <t>Current tax - share-based compensation</t>
        </is>
      </c>
      <c r="B5" s="5" t="n">
        <v>-2821</v>
      </c>
      <c r="C5" s="5" t="n">
        <v>-2159</v>
      </c>
      <c r="D5" s="5" t="n">
        <v>0</v>
      </c>
    </row>
    <row r="6">
      <c r="A6" s="4" t="inlineStr">
        <is>
          <t>Total credit to equity and statement of comprehensive income</t>
        </is>
      </c>
      <c r="B6" s="6" t="n">
        <v>-3836</v>
      </c>
      <c r="C6" s="6" t="n">
        <v>-6236</v>
      </c>
      <c r="D6" s="6" t="n">
        <v>-109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9" customWidth="1" min="2" max="2"/>
    <col width="14" customWidth="1" min="3" max="3"/>
    <col width="13" customWidth="1" min="4" max="4"/>
  </cols>
  <sheetData>
    <row r="1">
      <c r="A1" s="1" t="inlineStr">
        <is>
          <t>Tax on Profit on Ordinary Activities - Unremitted Earnings (Details) - GBP (£) £ in Thousands</t>
        </is>
      </c>
      <c r="B1" s="2" t="inlineStr">
        <is>
          <t>Jun. 30, 2020</t>
        </is>
      </c>
      <c r="C1" s="2" t="inlineStr">
        <is>
          <t>Jun. 30, 2019</t>
        </is>
      </c>
    </row>
    <row r="2">
      <c r="A2" s="3" t="inlineStr">
        <is>
          <t>Disclosure of temporary difference, unused tax losses and unused tax credits [line items]</t>
        </is>
      </c>
    </row>
    <row r="3">
      <c r="A3" s="4" t="inlineStr">
        <is>
          <t>Aggregate amount of unremitted profits</t>
        </is>
      </c>
      <c r="B3" s="6" t="n">
        <v>27500</v>
      </c>
      <c r="C3" s="6" t="n">
        <v>29000</v>
      </c>
    </row>
    <row r="4">
      <c r="A4" s="4" t="inlineStr">
        <is>
          <t>Deferred tax liabilities</t>
        </is>
      </c>
      <c r="B4" s="5" t="n">
        <v>5861</v>
      </c>
      <c r="C4" s="5" t="n">
        <v>2033</v>
      </c>
      <c r="D4" s="4" t="inlineStr">
        <is>
          <t>[1]</t>
        </is>
      </c>
    </row>
    <row r="5">
      <c r="A5" s="4" t="inlineStr">
        <is>
          <t>Other temporary differences</t>
        </is>
      </c>
    </row>
    <row r="6">
      <c r="A6" s="3" t="inlineStr">
        <is>
          <t>Disclosure of temporary difference, unused tax losses and unused tax credits [line items]</t>
        </is>
      </c>
    </row>
    <row r="7">
      <c r="A7" s="4" t="inlineStr">
        <is>
          <t>Deferred tax liabilities</t>
        </is>
      </c>
      <c r="B7" s="6" t="n">
        <v>886</v>
      </c>
      <c r="C7" s="6" t="n">
        <v>609</v>
      </c>
    </row>
    <row r="8"/>
    <row r="9">
      <c r="A9" s="4" t="inlineStr">
        <is>
          <t>[1]</t>
        </is>
      </c>
      <c r="B9" s="4" t="inlineStr">
        <is>
          <t>(1) See note 3C for additional details</t>
        </is>
      </c>
    </row>
  </sheetData>
  <mergeCells count="3">
    <mergeCell ref="C1:D1"/>
    <mergeCell ref="A8:D8"/>
    <mergeCell ref="B9:D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Summary of Deferred Taxes (Details) - GBP (£) £ in Thousands</t>
        </is>
      </c>
      <c r="B1" s="2" t="inlineStr">
        <is>
          <t>12 Months Ended</t>
        </is>
      </c>
    </row>
    <row r="2">
      <c r="B2" s="2" t="inlineStr">
        <is>
          <t>Jun. 30, 2020</t>
        </is>
      </c>
      <c r="C2" s="2" t="inlineStr">
        <is>
          <t>Jun. 30, 2019</t>
        </is>
      </c>
    </row>
    <row r="3">
      <c r="A3" s="3" t="inlineStr">
        <is>
          <t>Reconciliation of changes in deferred tax liability (asset) [abstract]</t>
        </is>
      </c>
    </row>
    <row r="4">
      <c r="A4" s="4" t="inlineStr">
        <is>
          <t>Beginning balance</t>
        </is>
      </c>
      <c r="B4" s="6" t="n">
        <v>7517</v>
      </c>
      <c r="C4" s="6" t="n">
        <v>-344</v>
      </c>
    </row>
    <row r="5">
      <c r="A5" s="4" t="inlineStr">
        <is>
          <t>Exchange adjustments</t>
        </is>
      </c>
      <c r="B5" s="5" t="n">
        <v>-191</v>
      </c>
      <c r="C5" s="5" t="n">
        <v>34</v>
      </c>
    </row>
    <row r="6">
      <c r="A6" s="4" t="inlineStr">
        <is>
          <t>Credit (charge) to profit and loss</t>
        </is>
      </c>
      <c r="B6" s="5" t="n">
        <v>1407</v>
      </c>
      <c r="C6" s="5" t="n">
        <v>3750</v>
      </c>
    </row>
    <row r="7">
      <c r="A7" s="4" t="inlineStr">
        <is>
          <t>Credit to equity</t>
        </is>
      </c>
      <c r="B7" s="5" t="n">
        <v>1015</v>
      </c>
      <c r="C7" s="5" t="n">
        <v>4077</v>
      </c>
    </row>
    <row r="8">
      <c r="A8" s="4" t="inlineStr">
        <is>
          <t>Acquisition</t>
        </is>
      </c>
      <c r="B8" s="5" t="n">
        <v>-2269</v>
      </c>
    </row>
    <row r="9">
      <c r="A9" s="4" t="inlineStr">
        <is>
          <t>Ending balance</t>
        </is>
      </c>
      <c r="B9" s="5" t="n">
        <v>7479</v>
      </c>
      <c r="C9" s="5" t="n">
        <v>7517</v>
      </c>
    </row>
    <row r="10">
      <c r="A10" s="4" t="inlineStr">
        <is>
          <t>Accelerated capital allowances</t>
        </is>
      </c>
    </row>
    <row r="11">
      <c r="A11" s="3" t="inlineStr">
        <is>
          <t>Reconciliation of changes in deferred tax liability (asset) [abstract]</t>
        </is>
      </c>
    </row>
    <row r="12">
      <c r="A12" s="4" t="inlineStr">
        <is>
          <t>Beginning balance</t>
        </is>
      </c>
      <c r="B12" s="5" t="n">
        <v>-130</v>
      </c>
      <c r="C12" s="5" t="n">
        <v>-87</v>
      </c>
    </row>
    <row r="13">
      <c r="A13" s="4" t="inlineStr">
        <is>
          <t>Exchange adjustments</t>
        </is>
      </c>
      <c r="B13" s="5" t="n">
        <v>0</v>
      </c>
      <c r="C13" s="5" t="n">
        <v>0</v>
      </c>
    </row>
    <row r="14">
      <c r="A14" s="4" t="inlineStr">
        <is>
          <t>Credit (charge) to profit and loss</t>
        </is>
      </c>
      <c r="B14" s="5" t="n">
        <v>85</v>
      </c>
      <c r="C14" s="5" t="n">
        <v>-43</v>
      </c>
    </row>
    <row r="15">
      <c r="A15" s="4" t="inlineStr">
        <is>
          <t>Credit to equity</t>
        </is>
      </c>
      <c r="B15" s="5" t="n">
        <v>0</v>
      </c>
      <c r="C15" s="5" t="n">
        <v>0</v>
      </c>
    </row>
    <row r="16">
      <c r="A16" s="4" t="inlineStr">
        <is>
          <t>Acquisition</t>
        </is>
      </c>
      <c r="B16" s="5" t="n">
        <v>0</v>
      </c>
    </row>
    <row r="17">
      <c r="A17" s="4" t="inlineStr">
        <is>
          <t>Ending balance</t>
        </is>
      </c>
      <c r="B17" s="5" t="n">
        <v>-45</v>
      </c>
      <c r="C17" s="5" t="n">
        <v>-130</v>
      </c>
    </row>
    <row r="18">
      <c r="A18" s="4" t="inlineStr">
        <is>
          <t>Tax losses</t>
        </is>
      </c>
    </row>
    <row r="19">
      <c r="A19" s="3" t="inlineStr">
        <is>
          <t>Reconciliation of changes in deferred tax liability (asset) [abstract]</t>
        </is>
      </c>
    </row>
    <row r="20">
      <c r="A20" s="4" t="inlineStr">
        <is>
          <t>Beginning balance</t>
        </is>
      </c>
      <c r="B20" s="5" t="n">
        <v>867</v>
      </c>
      <c r="C20" s="5" t="n">
        <v>62</v>
      </c>
    </row>
    <row r="21">
      <c r="A21" s="4" t="inlineStr">
        <is>
          <t>Exchange adjustments</t>
        </is>
      </c>
      <c r="B21" s="5" t="n">
        <v>0</v>
      </c>
      <c r="C21" s="5" t="n">
        <v>0</v>
      </c>
    </row>
    <row r="22">
      <c r="A22" s="4" t="inlineStr">
        <is>
          <t>Credit (charge) to profit and loss</t>
        </is>
      </c>
      <c r="B22" s="5" t="n">
        <v>32</v>
      </c>
      <c r="C22" s="5" t="n">
        <v>805</v>
      </c>
    </row>
    <row r="23">
      <c r="A23" s="4" t="inlineStr">
        <is>
          <t>Credit to equity</t>
        </is>
      </c>
      <c r="B23" s="5" t="n">
        <v>0</v>
      </c>
      <c r="C23" s="5" t="n">
        <v>0</v>
      </c>
    </row>
    <row r="24">
      <c r="A24" s="4" t="inlineStr">
        <is>
          <t>Acquisition</t>
        </is>
      </c>
      <c r="B24" s="5" t="n">
        <v>0</v>
      </c>
    </row>
    <row r="25">
      <c r="A25" s="4" t="inlineStr">
        <is>
          <t>Ending balance</t>
        </is>
      </c>
      <c r="B25" s="5" t="n">
        <v>899</v>
      </c>
      <c r="C25" s="5" t="n">
        <v>867</v>
      </c>
    </row>
    <row r="26">
      <c r="A26" s="4" t="inlineStr">
        <is>
          <t>Share-based compensation</t>
        </is>
      </c>
    </row>
    <row r="27">
      <c r="A27" s="3" t="inlineStr">
        <is>
          <t>Reconciliation of changes in deferred tax liability (asset) [abstract]</t>
        </is>
      </c>
    </row>
    <row r="28">
      <c r="A28" s="4" t="inlineStr">
        <is>
          <t>Beginning balance</t>
        </is>
      </c>
      <c r="B28" s="5" t="n">
        <v>6854</v>
      </c>
      <c r="C28" s="5" t="n">
        <v>1670</v>
      </c>
    </row>
    <row r="29">
      <c r="A29" s="4" t="inlineStr">
        <is>
          <t>Exchange adjustments</t>
        </is>
      </c>
      <c r="B29" s="5" t="n">
        <v>0</v>
      </c>
      <c r="C29" s="5" t="n">
        <v>0</v>
      </c>
    </row>
    <row r="30">
      <c r="A30" s="4" t="inlineStr">
        <is>
          <t>Credit (charge) to profit and loss</t>
        </is>
      </c>
      <c r="B30" s="5" t="n">
        <v>1016</v>
      </c>
      <c r="C30" s="5" t="n">
        <v>1107</v>
      </c>
    </row>
    <row r="31">
      <c r="A31" s="4" t="inlineStr">
        <is>
          <t>Credit to equity</t>
        </is>
      </c>
      <c r="B31" s="5" t="n">
        <v>1015</v>
      </c>
      <c r="C31" s="5" t="n">
        <v>4077</v>
      </c>
    </row>
    <row r="32">
      <c r="A32" s="4" t="inlineStr">
        <is>
          <t>Acquisition</t>
        </is>
      </c>
      <c r="B32" s="5" t="n">
        <v>0</v>
      </c>
    </row>
    <row r="33">
      <c r="A33" s="4" t="inlineStr">
        <is>
          <t>Ending balance</t>
        </is>
      </c>
      <c r="B33" s="5" t="n">
        <v>8885</v>
      </c>
      <c r="C33" s="5" t="n">
        <v>6854</v>
      </c>
    </row>
    <row r="34">
      <c r="A34" s="4" t="inlineStr">
        <is>
          <t>Intangible assets</t>
        </is>
      </c>
    </row>
    <row r="35">
      <c r="A35" s="3" t="inlineStr">
        <is>
          <t>Reconciliation of changes in deferred tax liability (asset) [abstract]</t>
        </is>
      </c>
    </row>
    <row r="36">
      <c r="A36" s="4" t="inlineStr">
        <is>
          <t>Beginning balance</t>
        </is>
      </c>
      <c r="B36" s="5" t="n">
        <v>-440</v>
      </c>
      <c r="C36" s="5" t="n">
        <v>-2089</v>
      </c>
    </row>
    <row r="37">
      <c r="A37" s="4" t="inlineStr">
        <is>
          <t>Exchange adjustments</t>
        </is>
      </c>
      <c r="B37" s="5" t="n">
        <v>-167</v>
      </c>
      <c r="C37" s="5" t="n">
        <v>39</v>
      </c>
    </row>
    <row r="38">
      <c r="A38" s="4" t="inlineStr">
        <is>
          <t>Credit (charge) to profit and loss</t>
        </is>
      </c>
      <c r="B38" s="5" t="n">
        <v>344</v>
      </c>
      <c r="C38" s="5" t="n">
        <v>1610</v>
      </c>
    </row>
    <row r="39">
      <c r="A39" s="4" t="inlineStr">
        <is>
          <t>Credit to equity</t>
        </is>
      </c>
      <c r="B39" s="5" t="n">
        <v>0</v>
      </c>
      <c r="C39" s="5" t="n">
        <v>0</v>
      </c>
    </row>
    <row r="40">
      <c r="A40" s="4" t="inlineStr">
        <is>
          <t>Acquisition</t>
        </is>
      </c>
      <c r="B40" s="5" t="n">
        <v>-2657</v>
      </c>
    </row>
    <row r="41">
      <c r="A41" s="4" t="inlineStr">
        <is>
          <t>Ending balance</t>
        </is>
      </c>
      <c r="B41" s="5" t="n">
        <v>-2920</v>
      </c>
      <c r="C41" s="5" t="n">
        <v>-440</v>
      </c>
    </row>
    <row r="42">
      <c r="A42" s="4" t="inlineStr">
        <is>
          <t>Other temporary differences</t>
        </is>
      </c>
    </row>
    <row r="43">
      <c r="A43" s="3" t="inlineStr">
        <is>
          <t>Reconciliation of changes in deferred tax liability (asset) [abstract]</t>
        </is>
      </c>
    </row>
    <row r="44">
      <c r="A44" s="4" t="inlineStr">
        <is>
          <t>Beginning balance</t>
        </is>
      </c>
      <c r="B44" s="5" t="n">
        <v>366</v>
      </c>
      <c r="C44" s="5" t="n">
        <v>100</v>
      </c>
    </row>
    <row r="45">
      <c r="A45" s="4" t="inlineStr">
        <is>
          <t>Exchange adjustments</t>
        </is>
      </c>
      <c r="B45" s="5" t="n">
        <v>-24</v>
      </c>
      <c r="C45" s="5" t="n">
        <v>-5</v>
      </c>
    </row>
    <row r="46">
      <c r="A46" s="4" t="inlineStr">
        <is>
          <t>Credit (charge) to profit and loss</t>
        </is>
      </c>
      <c r="B46" s="5" t="n">
        <v>-70</v>
      </c>
      <c r="C46" s="5" t="n">
        <v>271</v>
      </c>
    </row>
    <row r="47">
      <c r="A47" s="4" t="inlineStr">
        <is>
          <t>Credit to equity</t>
        </is>
      </c>
      <c r="B47" s="5" t="n">
        <v>0</v>
      </c>
      <c r="C47" s="5" t="n">
        <v>0</v>
      </c>
    </row>
    <row r="48">
      <c r="A48" s="4" t="inlineStr">
        <is>
          <t>Acquisition</t>
        </is>
      </c>
      <c r="B48" s="5" t="n">
        <v>388</v>
      </c>
    </row>
    <row r="49">
      <c r="A49" s="4" t="inlineStr">
        <is>
          <t>Ending balance</t>
        </is>
      </c>
      <c r="B49" s="6" t="n">
        <v>660</v>
      </c>
      <c r="C49" s="6" t="n">
        <v>36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9" customWidth="1" min="2" max="2"/>
    <col width="14" customWidth="1" min="3" max="3"/>
    <col width="13" customWidth="1" min="4" max="4"/>
    <col width="14" customWidth="1" min="5" max="5"/>
  </cols>
  <sheetData>
    <row r="1">
      <c r="A1" s="1" t="inlineStr">
        <is>
          <t>Deferred Tax Assets and Liabilities - Composition of Net Deferred Tax Asset (Details) - GBP (£) £ in Thousands</t>
        </is>
      </c>
      <c r="B1" s="2" t="inlineStr">
        <is>
          <t>Jun. 30, 2020</t>
        </is>
      </c>
      <c r="C1" s="2" t="inlineStr">
        <is>
          <t>Jun. 30, 2019</t>
        </is>
      </c>
      <c r="E1" s="2" t="inlineStr">
        <is>
          <t>Jun. 30, 2018</t>
        </is>
      </c>
    </row>
    <row r="2">
      <c r="A2" s="3" t="inlineStr">
        <is>
          <t>Income Taxes [Abstract]</t>
        </is>
      </c>
    </row>
    <row r="3">
      <c r="A3" s="4" t="inlineStr">
        <is>
          <t>Deferred tax assets</t>
        </is>
      </c>
      <c r="B3" s="6" t="n">
        <v>13340</v>
      </c>
      <c r="C3" s="6" t="n">
        <v>9550</v>
      </c>
      <c r="D3" s="4" t="inlineStr">
        <is>
          <t>[1]</t>
        </is>
      </c>
    </row>
    <row r="4">
      <c r="A4" s="4" t="inlineStr">
        <is>
          <t>Deferred tax liabilities</t>
        </is>
      </c>
      <c r="B4" s="5" t="n">
        <v>-5861</v>
      </c>
      <c r="C4" s="5" t="n">
        <v>-2033</v>
      </c>
      <c r="D4" s="4" t="inlineStr">
        <is>
          <t>[1]</t>
        </is>
      </c>
    </row>
    <row r="5">
      <c r="A5" s="4" t="inlineStr">
        <is>
          <t>Net deferred tax</t>
        </is>
      </c>
      <c r="B5" s="6" t="n">
        <v>7479</v>
      </c>
      <c r="C5" s="6" t="n">
        <v>7517</v>
      </c>
      <c r="E5" s="6" t="n">
        <v>-344</v>
      </c>
    </row>
    <row r="6"/>
    <row r="7">
      <c r="A7" s="4" t="inlineStr">
        <is>
          <t>[1]</t>
        </is>
      </c>
      <c r="B7" s="4" t="inlineStr">
        <is>
          <t>(1) See note 3C for additional details</t>
        </is>
      </c>
    </row>
  </sheetData>
  <mergeCells count="3">
    <mergeCell ref="C1:D1"/>
    <mergeCell ref="A6:E6"/>
    <mergeCell ref="B7:E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GBP (£) £ / shares in Units, £ in Thousands</t>
        </is>
      </c>
      <c r="B1" s="2" t="inlineStr">
        <is>
          <t>12 Months Ended</t>
        </is>
      </c>
    </row>
    <row r="2">
      <c r="B2" s="2" t="inlineStr">
        <is>
          <t>Jun. 30, 2020</t>
        </is>
      </c>
      <c r="C2" s="2" t="inlineStr">
        <is>
          <t>Jun. 30, 2019</t>
        </is>
      </c>
      <c r="D2" s="2" t="inlineStr">
        <is>
          <t>Jun. 30, 2018</t>
        </is>
      </c>
    </row>
    <row r="3">
      <c r="A3" s="3" t="inlineStr">
        <is>
          <t>Basic earnings per share [abstract]</t>
        </is>
      </c>
    </row>
    <row r="4">
      <c r="A4" s="4" t="inlineStr">
        <is>
          <t>Profit for the year attributable to equity holders of the Company</t>
        </is>
      </c>
      <c r="B4" s="6" t="n">
        <v>21410</v>
      </c>
      <c r="C4" s="6" t="n">
        <v>24007</v>
      </c>
      <c r="D4" s="6" t="n">
        <v>18975</v>
      </c>
    </row>
    <row r="5">
      <c r="A5" s="4" t="inlineStr">
        <is>
          <t>Weighted average number of shares outstanding (in shares)</t>
        </is>
      </c>
      <c r="B5" s="5" t="n">
        <v>53423575</v>
      </c>
      <c r="C5" s="5" t="n">
        <v>50116979</v>
      </c>
      <c r="D5" s="5" t="n">
        <v>45100165</v>
      </c>
    </row>
    <row r="6">
      <c r="A6" s="4" t="inlineStr">
        <is>
          <t>Earnings per share - basic (in gbp per share)</t>
        </is>
      </c>
      <c r="B6" s="7" t="n">
        <v>0.4</v>
      </c>
      <c r="C6" s="7" t="n">
        <v>0.48</v>
      </c>
      <c r="D6" s="7" t="n">
        <v>0.42</v>
      </c>
    </row>
    <row r="7">
      <c r="A7" s="3" t="inlineStr">
        <is>
          <t>Diluted earnings per share [abstract]</t>
        </is>
      </c>
    </row>
    <row r="8">
      <c r="A8" s="4" t="inlineStr">
        <is>
          <t>Profit for the year attributable to equity holders of the Company</t>
        </is>
      </c>
      <c r="B8" s="6" t="n">
        <v>21410</v>
      </c>
      <c r="C8" s="6" t="n">
        <v>24007</v>
      </c>
      <c r="D8" s="6" t="n">
        <v>18975</v>
      </c>
    </row>
    <row r="9">
      <c r="A9" s="4" t="inlineStr">
        <is>
          <t>Fair value movement of financial liabilities</t>
        </is>
      </c>
      <c r="B9" s="5" t="n">
        <v>0</v>
      </c>
      <c r="C9" s="5" t="n">
        <v>0</v>
      </c>
      <c r="D9" s="5" t="n">
        <v>126</v>
      </c>
    </row>
    <row r="10">
      <c r="A10" s="4" t="inlineStr">
        <is>
          <t>Profit for the year attributable to equity holders of the Company including impact of fair value adjustment of contingent consideration</t>
        </is>
      </c>
      <c r="B10" s="6" t="n">
        <v>21410</v>
      </c>
      <c r="C10" s="6" t="n">
        <v>24007</v>
      </c>
      <c r="D10" s="6" t="n">
        <v>19101</v>
      </c>
    </row>
    <row r="11">
      <c r="A11" s="4" t="inlineStr">
        <is>
          <t>Weighted average number of shares outstanding (in shares)</t>
        </is>
      </c>
      <c r="B11" s="5" t="n">
        <v>53423575</v>
      </c>
      <c r="C11" s="5" t="n">
        <v>50116979</v>
      </c>
      <c r="D11" s="5" t="n">
        <v>45100165</v>
      </c>
    </row>
    <row r="12">
      <c r="A12" s="4" t="inlineStr">
        <is>
          <t>Diluted by: options in issue and contingent shares (in shares)</t>
        </is>
      </c>
      <c r="B12" s="5" t="n">
        <v>2641505</v>
      </c>
      <c r="C12" s="5" t="n">
        <v>4909244</v>
      </c>
      <c r="D12" s="5" t="n">
        <v>5326051</v>
      </c>
    </row>
    <row r="13">
      <c r="A13" s="4" t="inlineStr">
        <is>
          <t>Weighted average number of shares outstanding (diluted) (in shares)</t>
        </is>
      </c>
      <c r="B13" s="5" t="n">
        <v>56065080</v>
      </c>
      <c r="C13" s="5" t="n">
        <v>55026223</v>
      </c>
      <c r="D13" s="5" t="n">
        <v>50426216</v>
      </c>
    </row>
    <row r="14">
      <c r="A14" s="4" t="inlineStr">
        <is>
          <t>Earnings per share - diluted (in gbp per share)</t>
        </is>
      </c>
      <c r="B14" s="7" t="n">
        <v>0.38</v>
      </c>
      <c r="C14" s="7" t="n">
        <v>0.44</v>
      </c>
      <c r="D14" s="7" t="n">
        <v>0.3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ummary of Goodwill (Details) - Goodwill - GBP (£) £ in Thousands</t>
        </is>
      </c>
      <c r="B1" s="2" t="inlineStr">
        <is>
          <t>12 Months Ended</t>
        </is>
      </c>
    </row>
    <row r="2">
      <c r="B2" s="2" t="inlineStr">
        <is>
          <t>Jun. 30, 2020</t>
        </is>
      </c>
      <c r="C2" s="2" t="inlineStr">
        <is>
          <t>Jun. 30, 2019</t>
        </is>
      </c>
    </row>
    <row r="3">
      <c r="A3" s="3" t="inlineStr">
        <is>
          <t>Changes in goodwill [abstract]</t>
        </is>
      </c>
    </row>
    <row r="4">
      <c r="A4" s="4" t="inlineStr">
        <is>
          <t>Beginning balance</t>
        </is>
      </c>
      <c r="B4" s="6" t="n">
        <v>36760</v>
      </c>
      <c r="C4" s="6" t="n">
        <v>41062</v>
      </c>
    </row>
    <row r="5">
      <c r="A5" s="4" t="inlineStr">
        <is>
          <t>Acquired through business combinations</t>
        </is>
      </c>
      <c r="B5" s="5" t="n">
        <v>20463</v>
      </c>
      <c r="C5" s="5" t="n">
        <v>0</v>
      </c>
    </row>
    <row r="6">
      <c r="A6" s="4" t="inlineStr">
        <is>
          <t>Effect of foreign exchange translations</t>
        </is>
      </c>
      <c r="B6" s="5" t="n">
        <v>-338</v>
      </c>
      <c r="C6" s="5" t="n">
        <v>-4302</v>
      </c>
    </row>
    <row r="7">
      <c r="A7" s="4" t="inlineStr">
        <is>
          <t>Ending balance</t>
        </is>
      </c>
      <c r="B7" s="6" t="n">
        <v>56885</v>
      </c>
      <c r="C7" s="6" t="n">
        <v>3676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5" customWidth="1" min="1" max="1"/>
    <col width="39" customWidth="1" min="2" max="2"/>
    <col width="24" customWidth="1" min="3" max="3"/>
    <col width="21" customWidth="1" min="4" max="4"/>
    <col width="13" customWidth="1" min="5" max="5"/>
    <col width="21" customWidth="1" min="6" max="6"/>
    <col width="21" customWidth="1" min="7" max="7"/>
    <col width="21" customWidth="1" min="8" max="8"/>
  </cols>
  <sheetData>
    <row r="1">
      <c r="A1" s="1" t="inlineStr">
        <is>
          <t>Goodwill - Narrative (Details) £ in Thousands</t>
        </is>
      </c>
      <c r="B1" s="2" t="inlineStr">
        <is>
          <t>Dec. 29, 2017GBP (£)</t>
        </is>
      </c>
      <c r="C1" s="2" t="inlineStr">
        <is>
          <t>Jun. 30, 2020GBP (£)CGU</t>
        </is>
      </c>
      <c r="D1" s="2" t="inlineStr">
        <is>
          <t>Jun. 30, 2019GBP (£)</t>
        </is>
      </c>
      <c r="F1" s="2" t="inlineStr">
        <is>
          <t>Jun. 30, 2018GBP (£)</t>
        </is>
      </c>
      <c r="G1" s="2" t="inlineStr">
        <is>
          <t>Dec. 17, 2019GBP (£)</t>
        </is>
      </c>
      <c r="H1" s="2" t="inlineStr">
        <is>
          <t>Nov. 01, 2019GBP (£)</t>
        </is>
      </c>
    </row>
    <row r="2">
      <c r="A2" s="3" t="inlineStr">
        <is>
          <t>Disclosure of detailed information about business combination [line items]</t>
        </is>
      </c>
    </row>
    <row r="3">
      <c r="A3" s="4" t="inlineStr">
        <is>
          <t>Number of CGUs | CGU</t>
        </is>
      </c>
      <c r="C3" s="5" t="n">
        <v>1</v>
      </c>
    </row>
    <row r="4">
      <c r="A4" s="4" t="inlineStr">
        <is>
          <t>Goodwill</t>
        </is>
      </c>
      <c r="C4" s="6" t="n">
        <v>56885</v>
      </c>
      <c r="D4" s="6" t="n">
        <v>36760</v>
      </c>
      <c r="E4" s="4" t="inlineStr">
        <is>
          <t>[1]</t>
        </is>
      </c>
    </row>
    <row r="5">
      <c r="A5" s="4" t="inlineStr">
        <is>
          <t>Exchange differences on translating foreign operations</t>
        </is>
      </c>
      <c r="C5" s="6" t="n">
        <v>2240</v>
      </c>
      <c r="D5" s="6" t="n">
        <v>5987</v>
      </c>
      <c r="F5" s="6" t="n">
        <v>409</v>
      </c>
    </row>
    <row r="6">
      <c r="A6" s="4" t="inlineStr">
        <is>
          <t>Terminal growth rate</t>
        </is>
      </c>
      <c r="C6" s="4" t="inlineStr">
        <is>
          <t>1.50%</t>
        </is>
      </c>
      <c r="D6" s="4" t="inlineStr">
        <is>
          <t>1.50%</t>
        </is>
      </c>
      <c r="F6" s="4" t="inlineStr">
        <is>
          <t>1.50%</t>
        </is>
      </c>
    </row>
    <row r="7">
      <c r="A7" s="4" t="inlineStr">
        <is>
          <t>Intuitus Limited</t>
        </is>
      </c>
    </row>
    <row r="8">
      <c r="A8" s="3" t="inlineStr">
        <is>
          <t>Disclosure of detailed information about business combination [line items]</t>
        </is>
      </c>
    </row>
    <row r="9">
      <c r="A9" s="4" t="inlineStr">
        <is>
          <t>Percentage of voting equity interests acquired</t>
        </is>
      </c>
      <c r="D9" s="4" t="inlineStr">
        <is>
          <t>100.00%</t>
        </is>
      </c>
    </row>
    <row r="10">
      <c r="A10" s="4" t="inlineStr">
        <is>
          <t>Goodwill</t>
        </is>
      </c>
      <c r="H10" s="6" t="n">
        <v>8569</v>
      </c>
    </row>
    <row r="11">
      <c r="A11" s="4" t="inlineStr">
        <is>
          <t>Exozet GmbH</t>
        </is>
      </c>
    </row>
    <row r="12">
      <c r="A12" s="3" t="inlineStr">
        <is>
          <t>Disclosure of detailed information about business combination [line items]</t>
        </is>
      </c>
    </row>
    <row r="13">
      <c r="A13" s="4" t="inlineStr">
        <is>
          <t>Percentage of voting equity interests acquired</t>
        </is>
      </c>
      <c r="D13" s="4" t="inlineStr">
        <is>
          <t>100.00%</t>
        </is>
      </c>
    </row>
    <row r="14">
      <c r="A14" s="4" t="inlineStr">
        <is>
          <t>Goodwill</t>
        </is>
      </c>
      <c r="G14" s="6" t="n">
        <v>11893</v>
      </c>
    </row>
    <row r="15">
      <c r="A15" s="4" t="inlineStr">
        <is>
          <t>Velocity Partners</t>
        </is>
      </c>
    </row>
    <row r="16">
      <c r="A16" s="3" t="inlineStr">
        <is>
          <t>Disclosure of detailed information about business combination [line items]</t>
        </is>
      </c>
    </row>
    <row r="17">
      <c r="A17" s="4" t="inlineStr">
        <is>
          <t>Percentage of voting equity interests acquired</t>
        </is>
      </c>
      <c r="F17" s="4" t="inlineStr">
        <is>
          <t>100.00%</t>
        </is>
      </c>
    </row>
    <row r="18">
      <c r="A18" s="4" t="inlineStr">
        <is>
          <t>Goodwill</t>
        </is>
      </c>
      <c r="B18" s="6" t="n">
        <v>24212</v>
      </c>
    </row>
    <row r="19">
      <c r="A19" s="4" t="inlineStr">
        <is>
          <t>Goodwill</t>
        </is>
      </c>
    </row>
    <row r="20">
      <c r="A20" s="3" t="inlineStr">
        <is>
          <t>Disclosure of detailed information about business combination [line items]</t>
        </is>
      </c>
    </row>
    <row r="21">
      <c r="A21" s="4" t="inlineStr">
        <is>
          <t>Acquired through business combinations</t>
        </is>
      </c>
      <c r="C21" s="6" t="n">
        <v>20463</v>
      </c>
      <c r="D21" s="6" t="n">
        <v>0</v>
      </c>
    </row>
    <row r="22">
      <c r="A22" s="4" t="inlineStr">
        <is>
          <t>Effect of foreign exchange translations</t>
        </is>
      </c>
      <c r="C22" s="6" t="n">
        <v>338</v>
      </c>
      <c r="D22" s="5" t="n">
        <v>4302</v>
      </c>
    </row>
    <row r="23">
      <c r="A23" s="4" t="inlineStr">
        <is>
          <t>Exchange differences on translating foreign operations</t>
        </is>
      </c>
      <c r="D23" s="5" t="n">
        <v>5987</v>
      </c>
    </row>
    <row r="24">
      <c r="A24" s="4" t="inlineStr">
        <is>
          <t>Goodwill | Velocity Partners</t>
        </is>
      </c>
    </row>
    <row r="25">
      <c r="A25" s="3" t="inlineStr">
        <is>
          <t>Disclosure of detailed information about business combination [line items]</t>
        </is>
      </c>
    </row>
    <row r="26">
      <c r="A26" s="4" t="inlineStr">
        <is>
          <t>Acquired through business combinations</t>
        </is>
      </c>
      <c r="B26" s="6" t="n">
        <v>24212</v>
      </c>
      <c r="D26" s="6" t="n">
        <v>4649</v>
      </c>
      <c r="F26" s="6" t="n">
        <v>24212</v>
      </c>
    </row>
    <row r="27">
      <c r="A27" s="4" t="inlineStr">
        <is>
          <t>Increase (decrease) in intangible assets and goodwill</t>
        </is>
      </c>
      <c r="F27" s="6" t="n">
        <v>3155</v>
      </c>
    </row>
    <row r="28"/>
    <row r="29">
      <c r="A29" s="4" t="inlineStr">
        <is>
          <t>[1]</t>
        </is>
      </c>
      <c r="B29" s="4" t="inlineStr">
        <is>
          <t>(1) See note 3C for additional details</t>
        </is>
      </c>
    </row>
  </sheetData>
  <mergeCells count="3">
    <mergeCell ref="D1:E1"/>
    <mergeCell ref="A28:H28"/>
    <mergeCell ref="B29:H2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Goodwill - Goodwill Impairment Testing Assumptions (Details)</t>
        </is>
      </c>
      <c r="B1" s="2" t="inlineStr">
        <is>
          <t>Jun. 30, 2020</t>
        </is>
      </c>
      <c r="C1" s="2" t="inlineStr">
        <is>
          <t>Jun. 30, 2019</t>
        </is>
      </c>
      <c r="D1" s="2" t="inlineStr">
        <is>
          <t>Jun. 30, 2018</t>
        </is>
      </c>
    </row>
    <row r="2">
      <c r="A2" s="3" t="inlineStr">
        <is>
          <t>Intangible Assets [Abstract]</t>
        </is>
      </c>
    </row>
    <row r="3">
      <c r="A3" s="4" t="inlineStr">
        <is>
          <t>Growth rate</t>
        </is>
      </c>
      <c r="B3" s="4" t="inlineStr">
        <is>
          <t>20.00%</t>
        </is>
      </c>
      <c r="C3" s="4" t="inlineStr">
        <is>
          <t>20.00%</t>
        </is>
      </c>
      <c r="D3" s="4" t="inlineStr">
        <is>
          <t>20.00%</t>
        </is>
      </c>
    </row>
    <row r="4">
      <c r="A4" s="4" t="inlineStr">
        <is>
          <t>Discount rate</t>
        </is>
      </c>
      <c r="B4" s="4" t="inlineStr">
        <is>
          <t>11.40%</t>
        </is>
      </c>
      <c r="C4" s="4" t="inlineStr">
        <is>
          <t>14.50%</t>
        </is>
      </c>
      <c r="D4" s="4" t="inlineStr">
        <is>
          <t>15.70%</t>
        </is>
      </c>
    </row>
    <row r="5">
      <c r="A5" s="4" t="inlineStr">
        <is>
          <t>Terminal growth rate</t>
        </is>
      </c>
      <c r="B5" s="4" t="inlineStr">
        <is>
          <t>1.50%</t>
        </is>
      </c>
      <c r="C5" s="4" t="inlineStr">
        <is>
          <t>1.50%</t>
        </is>
      </c>
      <c r="D5" s="4" t="inlineStr">
        <is>
          <t>1.5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5" customWidth="1" min="2" max="2"/>
    <col width="34" customWidth="1" min="3" max="3"/>
    <col width="35" customWidth="1" min="4" max="4"/>
    <col width="21" customWidth="1" min="5" max="5"/>
    <col width="29" customWidth="1" min="6" max="6"/>
    <col width="29" customWidth="1" min="7" max="7"/>
  </cols>
  <sheetData>
    <row r="1">
      <c r="A1" s="1" t="inlineStr">
        <is>
          <t>Business combinations - Acquisition Date Fair Values of Each Major Class of Consideration Transferred (Details) $ in Millions</t>
        </is>
      </c>
      <c r="B1" s="2" t="inlineStr">
        <is>
          <t>Dec. 17, 2019GBP (£)sharesemployee</t>
        </is>
      </c>
      <c r="C1" s="2" t="inlineStr">
        <is>
          <t>Nov. 01, 2019GBP (£)active_client</t>
        </is>
      </c>
      <c r="D1" s="2" t="inlineStr">
        <is>
          <t>Dec. 17, 2019USD ($)sharesemployee</t>
        </is>
      </c>
      <c r="E1" s="2" t="inlineStr">
        <is>
          <t>Jun. 30, 2019GBP (£)</t>
        </is>
      </c>
      <c r="F1" s="2" t="inlineStr">
        <is>
          <t>Dec. 29, 2017GBP (£)employee</t>
        </is>
      </c>
      <c r="G1" s="2" t="inlineStr">
        <is>
          <t>Dec. 29, 2017USD ($)employee</t>
        </is>
      </c>
    </row>
    <row r="2">
      <c r="A2" s="4" t="inlineStr">
        <is>
          <t>Exozet GmbH</t>
        </is>
      </c>
    </row>
    <row r="3">
      <c r="A3" s="3" t="inlineStr">
        <is>
          <t>Disclosure of detailed information about business combination [line items]</t>
        </is>
      </c>
    </row>
    <row r="4">
      <c r="A4" s="4" t="inlineStr">
        <is>
          <t>Number of employees | employee</t>
        </is>
      </c>
      <c r="B4" s="5" t="n">
        <v>156</v>
      </c>
      <c r="D4" s="5" t="n">
        <v>156</v>
      </c>
    </row>
    <row r="5">
      <c r="A5" s="4" t="inlineStr">
        <is>
          <t>Identifiable assets acquired (liabilities assumed)</t>
        </is>
      </c>
      <c r="B5" s="6" t="n">
        <v>6822000</v>
      </c>
    </row>
    <row r="6">
      <c r="A6" s="4" t="inlineStr">
        <is>
          <t>Initial cash consideration</t>
        </is>
      </c>
      <c r="B6" s="5" t="n">
        <v>15976000</v>
      </c>
    </row>
    <row r="7">
      <c r="A7" s="4" t="inlineStr">
        <is>
          <t>Fair value of deferred consideration</t>
        </is>
      </c>
      <c r="B7" s="5" t="n">
        <v>1677000</v>
      </c>
    </row>
    <row r="8">
      <c r="A8" s="4" t="inlineStr">
        <is>
          <t>Fair value of equity consideration</t>
        </is>
      </c>
      <c r="B8" s="5" t="n">
        <v>847000</v>
      </c>
    </row>
    <row r="9">
      <c r="A9" s="4" t="inlineStr">
        <is>
          <t>Fair value of credit loss utilisation refund consideration</t>
        </is>
      </c>
      <c r="B9" s="5" t="n">
        <v>215000</v>
      </c>
    </row>
    <row r="10">
      <c r="A10" s="4" t="inlineStr">
        <is>
          <t>Total consideration transferred</t>
        </is>
      </c>
      <c r="B10" s="6" t="n">
        <v>18715000</v>
      </c>
    </row>
    <row r="11">
      <c r="A11" s="4" t="inlineStr">
        <is>
          <t>Contingent consideration payment period</t>
        </is>
      </c>
      <c r="B11" s="4" t="inlineStr">
        <is>
          <t>12 months</t>
        </is>
      </c>
    </row>
    <row r="12">
      <c r="A12" s="4" t="inlineStr">
        <is>
          <t>Number of instruments issued (in shares) | shares</t>
        </is>
      </c>
      <c r="B12" s="5" t="n">
        <v>24392</v>
      </c>
      <c r="D12" s="5" t="n">
        <v>24392</v>
      </c>
    </row>
    <row r="13">
      <c r="A13" s="4" t="inlineStr">
        <is>
          <t>Liabilities from share-based payment transactions | $</t>
        </is>
      </c>
      <c r="D13" s="9" t="n">
        <v>2.9</v>
      </c>
    </row>
    <row r="14">
      <c r="A14" s="4" t="inlineStr">
        <is>
          <t>Vesting period</t>
        </is>
      </c>
      <c r="B14" s="4" t="inlineStr">
        <is>
          <t>4 years</t>
        </is>
      </c>
    </row>
    <row r="15">
      <c r="A15" s="4" t="inlineStr">
        <is>
          <t>Intuitus Limited</t>
        </is>
      </c>
    </row>
    <row r="16">
      <c r="A16" s="3" t="inlineStr">
        <is>
          <t>Disclosure of detailed information about business combination [line items]</t>
        </is>
      </c>
    </row>
    <row r="17">
      <c r="A17" s="4" t="inlineStr">
        <is>
          <t>Identifiable assets acquired (liabilities assumed)</t>
        </is>
      </c>
      <c r="C17" s="6" t="n">
        <v>5454000</v>
      </c>
    </row>
    <row r="18">
      <c r="A18" s="4" t="inlineStr">
        <is>
          <t>Initial cash consideration</t>
        </is>
      </c>
      <c r="C18" s="5" t="n">
        <v>9024000</v>
      </c>
    </row>
    <row r="19">
      <c r="A19" s="4" t="inlineStr">
        <is>
          <t>Fair value of deferred consideration</t>
        </is>
      </c>
      <c r="C19" s="5" t="n">
        <v>1889000</v>
      </c>
    </row>
    <row r="20">
      <c r="A20" s="4" t="inlineStr">
        <is>
          <t>Fair value of equity consideration</t>
        </is>
      </c>
      <c r="C20" s="5" t="n">
        <v>3110000</v>
      </c>
    </row>
    <row r="21">
      <c r="A21" s="4" t="inlineStr">
        <is>
          <t>Total consideration transferred</t>
        </is>
      </c>
      <c r="C21" s="6" t="n">
        <v>14023000</v>
      </c>
    </row>
    <row r="22">
      <c r="A22" s="4" t="inlineStr">
        <is>
          <t>Contingent consideration payment period</t>
        </is>
      </c>
      <c r="C22" s="4" t="inlineStr">
        <is>
          <t>18 months</t>
        </is>
      </c>
    </row>
    <row r="23">
      <c r="A23" s="4" t="inlineStr">
        <is>
          <t>Number of instruments issued (in shares)</t>
        </is>
      </c>
      <c r="C23" s="5" t="n">
        <v>98147</v>
      </c>
    </row>
    <row r="24">
      <c r="A24" s="4" t="inlineStr">
        <is>
          <t>Liabilities from share-based payment transactions</t>
        </is>
      </c>
      <c r="C24" s="6" t="n">
        <v>2500000</v>
      </c>
    </row>
    <row r="25">
      <c r="A25" s="4" t="inlineStr">
        <is>
          <t>Vesting period</t>
        </is>
      </c>
      <c r="C25" s="4" t="inlineStr">
        <is>
          <t>4 years</t>
        </is>
      </c>
    </row>
    <row r="26">
      <c r="A26" s="4" t="inlineStr">
        <is>
          <t>Number of active clients | active_client</t>
        </is>
      </c>
      <c r="C26" s="5" t="n">
        <v>100</v>
      </c>
    </row>
    <row r="27">
      <c r="A27" s="4" t="inlineStr">
        <is>
          <t>Velocity Partners</t>
        </is>
      </c>
    </row>
    <row r="28">
      <c r="A28" s="3" t="inlineStr">
        <is>
          <t>Disclosure of detailed information about business combination [line items]</t>
        </is>
      </c>
    </row>
    <row r="29">
      <c r="A29" s="4" t="inlineStr">
        <is>
          <t>Number of employees | employee</t>
        </is>
      </c>
      <c r="F29" s="5" t="n">
        <v>527</v>
      </c>
      <c r="G29" s="5" t="n">
        <v>527</v>
      </c>
    </row>
    <row r="30">
      <c r="A30" s="4" t="inlineStr">
        <is>
          <t>Identifiable assets acquired (liabilities assumed)</t>
        </is>
      </c>
      <c r="F30" s="6" t="n">
        <v>20675000</v>
      </c>
    </row>
    <row r="31">
      <c r="A31" s="4" t="inlineStr">
        <is>
          <t>Initial cash consideration</t>
        </is>
      </c>
      <c r="F31" s="5" t="n">
        <v>28586000</v>
      </c>
    </row>
    <row r="32">
      <c r="A32" s="4" t="inlineStr">
        <is>
          <t>Fair value of deferred consideration</t>
        </is>
      </c>
      <c r="F32" s="5" t="n">
        <v>4198000</v>
      </c>
    </row>
    <row r="33">
      <c r="A33" s="4" t="inlineStr">
        <is>
          <t>Fair value of contingent consideration</t>
        </is>
      </c>
      <c r="F33" s="5" t="n">
        <v>10933000</v>
      </c>
    </row>
    <row r="34">
      <c r="A34" s="4" t="inlineStr">
        <is>
          <t>Fair value of tax refund consideration</t>
        </is>
      </c>
      <c r="F34" s="5" t="n">
        <v>1170000</v>
      </c>
    </row>
    <row r="35">
      <c r="A35" s="4" t="inlineStr">
        <is>
          <t>Total consideration transferred</t>
        </is>
      </c>
      <c r="F35" s="5" t="n">
        <v>44887000</v>
      </c>
    </row>
    <row r="36">
      <c r="A36" s="4" t="inlineStr">
        <is>
          <t>Tax refund consideration due to former equity holders</t>
        </is>
      </c>
      <c r="F36" s="5" t="n">
        <v>1200000</v>
      </c>
    </row>
    <row r="37">
      <c r="A37" s="4" t="inlineStr">
        <is>
          <t>Tax receivable for Washington State tax refund | $</t>
        </is>
      </c>
      <c r="G37" s="9" t="n">
        <v>0.5</v>
      </c>
    </row>
    <row r="38">
      <c r="A38" s="4" t="inlineStr">
        <is>
          <t>Value added tax receivables | $</t>
        </is>
      </c>
      <c r="G38" s="9" t="n">
        <v>1.1</v>
      </c>
    </row>
    <row r="39">
      <c r="A39" s="4" t="inlineStr">
        <is>
          <t>Less than 1 year | Velocity Partners</t>
        </is>
      </c>
    </row>
    <row r="40">
      <c r="A40" s="3" t="inlineStr">
        <is>
          <t>Disclosure of detailed information about business combination [line items]</t>
        </is>
      </c>
    </row>
    <row r="41">
      <c r="A41" s="4" t="inlineStr">
        <is>
          <t>Fair value of deferred consideration</t>
        </is>
      </c>
      <c r="E41" s="6" t="n">
        <v>3000000</v>
      </c>
    </row>
    <row r="42">
      <c r="A42" s="4" t="inlineStr">
        <is>
          <t>Later than one year and not later than two years | Velocity Partners</t>
        </is>
      </c>
    </row>
    <row r="43">
      <c r="A43" s="3" t="inlineStr">
        <is>
          <t>Disclosure of detailed information about business combination [line items]</t>
        </is>
      </c>
    </row>
    <row r="44">
      <c r="A44" s="4" t="inlineStr">
        <is>
          <t>Fair value of deferred consideration</t>
        </is>
      </c>
      <c r="F44" s="6" t="n">
        <v>15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llocation of Purchase Consideration to Net Assets Acquired (Details) - GBP (£)</t>
        </is>
      </c>
      <c r="B1" s="2" t="inlineStr">
        <is>
          <t>Dec. 17, 2019</t>
        </is>
      </c>
      <c r="C1" s="2" t="inlineStr">
        <is>
          <t>Nov. 01, 2019</t>
        </is>
      </c>
      <c r="D1" s="2" t="inlineStr">
        <is>
          <t>Dec. 29, 2017</t>
        </is>
      </c>
    </row>
    <row r="2">
      <c r="A2" s="4" t="inlineStr">
        <is>
          <t>Exozet GmbH</t>
        </is>
      </c>
    </row>
    <row r="3">
      <c r="A3" s="3" t="inlineStr">
        <is>
          <t>Disclosure of detailed information about business combination [line items]</t>
        </is>
      </c>
    </row>
    <row r="4">
      <c r="A4" s="4" t="inlineStr">
        <is>
          <t>Intangible asset - Client relationships</t>
        </is>
      </c>
      <c r="B4" s="6" t="n">
        <v>6955000</v>
      </c>
    </row>
    <row r="5">
      <c r="A5" s="4" t="inlineStr">
        <is>
          <t>Cash transferred</t>
        </is>
      </c>
      <c r="B5" s="5" t="n">
        <v>15976000</v>
      </c>
    </row>
    <row r="6">
      <c r="A6" s="4" t="inlineStr">
        <is>
          <t>Other intangible assets</t>
        </is>
      </c>
      <c r="B6" s="5" t="n">
        <v>1030000</v>
      </c>
    </row>
    <row r="7">
      <c r="A7" s="4" t="inlineStr">
        <is>
          <t>Property, plant and equipment</t>
        </is>
      </c>
      <c r="B7" s="5" t="n">
        <v>128000</v>
      </c>
    </row>
    <row r="8">
      <c r="A8" s="4" t="inlineStr">
        <is>
          <t>Right-of-use asset</t>
        </is>
      </c>
      <c r="B8" s="5" t="n">
        <v>1136000</v>
      </c>
    </row>
    <row r="9">
      <c r="A9" s="4" t="inlineStr">
        <is>
          <t>Deferred tax asset</t>
        </is>
      </c>
      <c r="B9" s="5" t="n">
        <v>604000</v>
      </c>
    </row>
    <row r="10">
      <c r="A10" s="4" t="inlineStr">
        <is>
          <t>Trade and other receivables</t>
        </is>
      </c>
      <c r="B10" s="5" t="n">
        <v>2611000</v>
      </c>
    </row>
    <row r="11">
      <c r="A11" s="4" t="inlineStr">
        <is>
          <t>Cash and cash equivalents</t>
        </is>
      </c>
      <c r="B11" s="5" t="n">
        <v>801000</v>
      </c>
    </row>
    <row r="12">
      <c r="A12" s="4" t="inlineStr">
        <is>
          <t>Borrowings</t>
        </is>
      </c>
      <c r="B12" s="5" t="n">
        <v>-956000</v>
      </c>
    </row>
    <row r="13">
      <c r="A13" s="4" t="inlineStr">
        <is>
          <t>Trade and other payables</t>
        </is>
      </c>
      <c r="B13" s="5" t="n">
        <v>-1501000</v>
      </c>
    </row>
    <row r="14">
      <c r="A14" s="4" t="inlineStr">
        <is>
          <t>Corporation tax payable</t>
        </is>
      </c>
      <c r="B14" s="5" t="n">
        <v>310000</v>
      </c>
    </row>
    <row r="15">
      <c r="A15" s="4" t="inlineStr">
        <is>
          <t>Lease liability</t>
        </is>
      </c>
      <c r="B15" s="5" t="n">
        <v>-1136000</v>
      </c>
    </row>
    <row r="16">
      <c r="A16" s="4" t="inlineStr">
        <is>
          <t>Deferred tax liability</t>
        </is>
      </c>
      <c r="B16" s="5" t="n">
        <v>2540000</v>
      </c>
    </row>
    <row r="17">
      <c r="A17" s="4" t="inlineStr">
        <is>
          <t>Fair value of identifiable net assets</t>
        </is>
      </c>
      <c r="B17" s="5" t="n">
        <v>6822000</v>
      </c>
    </row>
    <row r="18">
      <c r="A18" s="4" t="inlineStr">
        <is>
          <t>Intuitus Limited</t>
        </is>
      </c>
    </row>
    <row r="19">
      <c r="A19" s="3" t="inlineStr">
        <is>
          <t>Disclosure of detailed information about business combination [line items]</t>
        </is>
      </c>
    </row>
    <row r="20">
      <c r="A20" s="4" t="inlineStr">
        <is>
          <t>Intangible asset - Client relationships</t>
        </is>
      </c>
      <c r="C20" s="6" t="n">
        <v>2547000</v>
      </c>
    </row>
    <row r="21">
      <c r="A21" s="4" t="inlineStr">
        <is>
          <t>Cash transferred</t>
        </is>
      </c>
      <c r="C21" s="5" t="n">
        <v>9024000</v>
      </c>
    </row>
    <row r="22">
      <c r="A22" s="4" t="inlineStr">
        <is>
          <t>Intangible asset - Trade name</t>
        </is>
      </c>
      <c r="C22" s="5" t="n">
        <v>272000</v>
      </c>
    </row>
    <row r="23">
      <c r="A23" s="4" t="inlineStr">
        <is>
          <t>Intangible asset - Supplier relationships</t>
        </is>
      </c>
      <c r="C23" s="5" t="n">
        <v>120000</v>
      </c>
    </row>
    <row r="24">
      <c r="A24" s="4" t="inlineStr">
        <is>
          <t>Other intangible assets</t>
        </is>
      </c>
      <c r="C24" s="5" t="n">
        <v>9000</v>
      </c>
    </row>
    <row r="25">
      <c r="A25" s="4" t="inlineStr">
        <is>
          <t>Property, plant and equipment</t>
        </is>
      </c>
      <c r="C25" s="5" t="n">
        <v>82000</v>
      </c>
    </row>
    <row r="26">
      <c r="A26" s="4" t="inlineStr">
        <is>
          <t>Right-of-use asset</t>
        </is>
      </c>
      <c r="C26" s="5" t="n">
        <v>548000</v>
      </c>
    </row>
    <row r="27">
      <c r="A27" s="4" t="inlineStr">
        <is>
          <t>Deferred tax asset</t>
        </is>
      </c>
      <c r="C27" s="5" t="n">
        <v>225000</v>
      </c>
    </row>
    <row r="28">
      <c r="A28" s="4" t="inlineStr">
        <is>
          <t>Trade and other receivables</t>
        </is>
      </c>
      <c r="C28" s="5" t="n">
        <v>2054000</v>
      </c>
    </row>
    <row r="29">
      <c r="A29" s="4" t="inlineStr">
        <is>
          <t>Cash and cash equivalents</t>
        </is>
      </c>
      <c r="C29" s="5" t="n">
        <v>2488000</v>
      </c>
    </row>
    <row r="30">
      <c r="A30" s="4" t="inlineStr">
        <is>
          <t>Trade and other payables</t>
        </is>
      </c>
      <c r="C30" s="5" t="n">
        <v>-2041000</v>
      </c>
    </row>
    <row r="31">
      <c r="A31" s="4" t="inlineStr">
        <is>
          <t>Corporation tax receivable</t>
        </is>
      </c>
      <c r="C31" s="5" t="n">
        <v>247000</v>
      </c>
    </row>
    <row r="32">
      <c r="A32" s="4" t="inlineStr">
        <is>
          <t>Lease liability</t>
        </is>
      </c>
      <c r="C32" s="5" t="n">
        <v>-539000</v>
      </c>
    </row>
    <row r="33">
      <c r="A33" s="4" t="inlineStr">
        <is>
          <t>Deferred tax liability</t>
        </is>
      </c>
      <c r="C33" s="5" t="n">
        <v>558000</v>
      </c>
    </row>
    <row r="34">
      <c r="A34" s="4" t="inlineStr">
        <is>
          <t>Fair value of identifiable net assets</t>
        </is>
      </c>
      <c r="C34" s="5" t="n">
        <v>5454000</v>
      </c>
    </row>
    <row r="35">
      <c r="A35" s="4" t="inlineStr">
        <is>
          <t>Velocity Partners</t>
        </is>
      </c>
    </row>
    <row r="36">
      <c r="A36" s="3" t="inlineStr">
        <is>
          <t>Disclosure of detailed information about business combination [line items]</t>
        </is>
      </c>
    </row>
    <row r="37">
      <c r="A37" s="4" t="inlineStr">
        <is>
          <t>Intangible asset - Client relationships</t>
        </is>
      </c>
      <c r="D37" s="6" t="n">
        <v>15214000</v>
      </c>
    </row>
    <row r="38">
      <c r="A38" s="4" t="inlineStr">
        <is>
          <t>Cash transferred</t>
        </is>
      </c>
      <c r="D38" s="5" t="n">
        <v>28586000</v>
      </c>
    </row>
    <row r="39">
      <c r="A39" s="4" t="inlineStr">
        <is>
          <t>Property, plant and equipment</t>
        </is>
      </c>
      <c r="D39" s="5" t="n">
        <v>932000</v>
      </c>
    </row>
    <row r="40">
      <c r="A40" s="4" t="inlineStr">
        <is>
          <t>Trade and other receivables</t>
        </is>
      </c>
      <c r="D40" s="5" t="n">
        <v>6045000</v>
      </c>
    </row>
    <row r="41">
      <c r="A41" s="4" t="inlineStr">
        <is>
          <t>Cash and cash equivalents</t>
        </is>
      </c>
      <c r="D41" s="5" t="n">
        <v>2341000</v>
      </c>
    </row>
    <row r="42">
      <c r="A42" s="4" t="inlineStr">
        <is>
          <t>Trade and other payables</t>
        </is>
      </c>
      <c r="D42" s="5" t="n">
        <v>-3791000</v>
      </c>
    </row>
    <row r="43">
      <c r="A43" s="4" t="inlineStr">
        <is>
          <t>Corporation tax payable</t>
        </is>
      </c>
      <c r="D43" s="5" t="n">
        <v>39000</v>
      </c>
    </row>
    <row r="44">
      <c r="A44" s="4" t="inlineStr">
        <is>
          <t>Deferred tax liability</t>
        </is>
      </c>
      <c r="D44" s="5" t="n">
        <v>27000</v>
      </c>
    </row>
    <row r="45">
      <c r="A45" s="4" t="inlineStr">
        <is>
          <t>Fair value of identifiable net assets</t>
        </is>
      </c>
      <c r="D45" s="6" t="n">
        <v>20675000</v>
      </c>
    </row>
    <row r="46">
      <c r="A46" s="4" t="inlineStr">
        <is>
          <t>Client-related intangible assets | Exozet GmbH</t>
        </is>
      </c>
    </row>
    <row r="47">
      <c r="A47" s="3" t="inlineStr">
        <is>
          <t>Disclosure of detailed information about business combination [line items]</t>
        </is>
      </c>
    </row>
    <row r="48">
      <c r="A48" s="4" t="inlineStr">
        <is>
          <t>Other intangible assets</t>
        </is>
      </c>
      <c r="B48" s="5" t="n">
        <v>7000000</v>
      </c>
    </row>
    <row r="49">
      <c r="A49" s="4" t="inlineStr">
        <is>
          <t>Deferred tax liability</t>
        </is>
      </c>
      <c r="B49" s="5" t="n">
        <v>2000000</v>
      </c>
    </row>
    <row r="50">
      <c r="A50" s="4" t="inlineStr">
        <is>
          <t>Brand and client related intangible assets | Exozet GmbH</t>
        </is>
      </c>
    </row>
    <row r="51">
      <c r="A51" s="3" t="inlineStr">
        <is>
          <t>Disclosure of detailed information about business combination [line items]</t>
        </is>
      </c>
    </row>
    <row r="52">
      <c r="A52" s="4" t="inlineStr">
        <is>
          <t>Tax base of intangible assets</t>
        </is>
      </c>
      <c r="B52" s="6" t="n">
        <v>0</v>
      </c>
    </row>
    <row r="53">
      <c r="A53" s="4" t="inlineStr">
        <is>
          <t>Brand and client related intangible assets | Intuitus Limited</t>
        </is>
      </c>
    </row>
    <row r="54">
      <c r="A54" s="3" t="inlineStr">
        <is>
          <t>Disclosure of detailed information about business combination [line items]</t>
        </is>
      </c>
    </row>
    <row r="55">
      <c r="A55" s="4" t="inlineStr">
        <is>
          <t>Other intangible assets</t>
        </is>
      </c>
      <c r="C55" s="5" t="n">
        <v>2900000</v>
      </c>
    </row>
    <row r="56">
      <c r="A56" s="4" t="inlineStr">
        <is>
          <t>Deferred tax liability</t>
        </is>
      </c>
      <c r="C56" s="5" t="n">
        <v>600000</v>
      </c>
    </row>
    <row r="57">
      <c r="A57" s="4" t="inlineStr">
        <is>
          <t>Tax base of intangible assets</t>
        </is>
      </c>
      <c r="C57"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Analysis</t>
        </is>
      </c>
      <c r="B1" s="2" t="inlineStr">
        <is>
          <t>12 Months Ended</t>
        </is>
      </c>
    </row>
    <row r="2">
      <c r="B2" s="2" t="inlineStr">
        <is>
          <t>Jun. 30, 2020</t>
        </is>
      </c>
    </row>
    <row r="3">
      <c r="A3" s="3" t="inlineStr">
        <is>
          <t>Operating Segments [Abstract]</t>
        </is>
      </c>
    </row>
    <row r="4">
      <c r="A4" s="4" t="inlineStr">
        <is>
          <t>Operating Segment Analysis</t>
        </is>
      </c>
      <c r="B4" s="4" t="inlineStr">
        <is>
          <t>Operating Segment Analysis Operating segments are components of an enterprise about which separate financial information is available that is evaluated regularly by the chief operating decision-maker (“CODM”) in deciding on how to allocate resources and in assessing performance. The Company’s CODM is considered to be the Company’s chief executive officer (“CEO”). The CEO reviews financial information presented on a Group level basis for purposes of making operating decisions and assessing financial performance. Therefore, the Group has determined that it operates in a single operating and reportable segment. Major Customer Worldpay (UK) Limited, or together with Worldpay Group Limited and its consolidated subsidiaries, Worldpay, was our largest client for each of the last three years, contributing less than 10.0% in both 2020 and 2019 and 10.8% in 2018 of our total revenue. Geographical Information of Group’s Non-Current Assets Geographical information about the Group's non-current assets (excluding deferred tax asset) is based on locations where the assets are accumulated: 2020 2019 United Kingdom £ 38,284 £ 26,436 North America 28,321 29,248 Europe 30,491 6,779 RoW (1) 11,287 13,786 Total £ 108,383 £ 76,249 (1) Rest of Worl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39" customWidth="1" min="2" max="2"/>
    <col width="14" customWidth="1" min="3" max="3"/>
    <col width="14" customWidth="1" min="4" max="4"/>
    <col width="14" customWidth="1" min="5" max="5"/>
    <col width="13" customWidth="1" min="6" max="6"/>
    <col width="14" customWidth="1" min="7" max="7"/>
  </cols>
  <sheetData>
    <row r="1">
      <c r="A1" s="1" t="inlineStr">
        <is>
          <t>Business combinations - Goodwill (Details) - GBP (£)</t>
        </is>
      </c>
      <c r="B1" s="2" t="inlineStr">
        <is>
          <t>Jun. 30, 2020</t>
        </is>
      </c>
      <c r="C1" s="2" t="inlineStr">
        <is>
          <t>Dec. 17, 2019</t>
        </is>
      </c>
      <c r="D1" s="2" t="inlineStr">
        <is>
          <t>Nov. 01, 2019</t>
        </is>
      </c>
      <c r="E1" s="2" t="inlineStr">
        <is>
          <t>Jun. 30, 2019</t>
        </is>
      </c>
      <c r="F1" s="2" t="inlineStr">
        <is>
          <t>[1]</t>
        </is>
      </c>
      <c r="G1" s="2" t="inlineStr">
        <is>
          <t>Dec. 29, 2017</t>
        </is>
      </c>
    </row>
    <row r="2">
      <c r="A2" s="3" t="inlineStr">
        <is>
          <t>Disclosure of detailed information about business combination [line items]</t>
        </is>
      </c>
    </row>
    <row r="3">
      <c r="A3" s="4" t="inlineStr">
        <is>
          <t>Goodwill</t>
        </is>
      </c>
      <c r="B3" s="6" t="n">
        <v>56885000</v>
      </c>
      <c r="E3" s="6" t="n">
        <v>36760000</v>
      </c>
    </row>
    <row r="4">
      <c r="A4" s="4" t="inlineStr">
        <is>
          <t>Exozet GmbH</t>
        </is>
      </c>
    </row>
    <row r="5">
      <c r="A5" s="3" t="inlineStr">
        <is>
          <t>Disclosure of detailed information about business combination [line items]</t>
        </is>
      </c>
    </row>
    <row r="6">
      <c r="A6" s="4" t="inlineStr">
        <is>
          <t>Consideration transferred</t>
        </is>
      </c>
      <c r="C6" s="6" t="n">
        <v>18715000</v>
      </c>
    </row>
    <row r="7">
      <c r="A7" s="4" t="inlineStr">
        <is>
          <t>Fair value of identifiable net assets</t>
        </is>
      </c>
      <c r="C7" s="5" t="n">
        <v>-6822000</v>
      </c>
    </row>
    <row r="8">
      <c r="A8" s="4" t="inlineStr">
        <is>
          <t>Goodwill</t>
        </is>
      </c>
      <c r="C8" s="6" t="n">
        <v>11893000</v>
      </c>
    </row>
    <row r="9">
      <c r="A9" s="4" t="inlineStr">
        <is>
          <t>Intuitus Limited</t>
        </is>
      </c>
    </row>
    <row r="10">
      <c r="A10" s="3" t="inlineStr">
        <is>
          <t>Disclosure of detailed information about business combination [line items]</t>
        </is>
      </c>
    </row>
    <row r="11">
      <c r="A11" s="4" t="inlineStr">
        <is>
          <t>Consideration transferred</t>
        </is>
      </c>
      <c r="D11" s="6" t="n">
        <v>14023000</v>
      </c>
    </row>
    <row r="12">
      <c r="A12" s="4" t="inlineStr">
        <is>
          <t>Fair value of identifiable net assets</t>
        </is>
      </c>
      <c r="D12" s="5" t="n">
        <v>-5454000</v>
      </c>
    </row>
    <row r="13">
      <c r="A13" s="4" t="inlineStr">
        <is>
          <t>Goodwill</t>
        </is>
      </c>
      <c r="D13" s="5" t="n">
        <v>8569000</v>
      </c>
    </row>
    <row r="14">
      <c r="A14" s="4" t="inlineStr">
        <is>
          <t>Goodwill expected to be deductible for tax purposes</t>
        </is>
      </c>
      <c r="D14" s="6" t="n">
        <v>0</v>
      </c>
    </row>
    <row r="15">
      <c r="A15" s="4" t="inlineStr">
        <is>
          <t>Velocity Partners</t>
        </is>
      </c>
    </row>
    <row r="16">
      <c r="A16" s="3" t="inlineStr">
        <is>
          <t>Disclosure of detailed information about business combination [line items]</t>
        </is>
      </c>
    </row>
    <row r="17">
      <c r="A17" s="4" t="inlineStr">
        <is>
          <t>Consideration transferred</t>
        </is>
      </c>
      <c r="G17" s="6" t="n">
        <v>44887000</v>
      </c>
    </row>
    <row r="18">
      <c r="A18" s="4" t="inlineStr">
        <is>
          <t>Fair value of identifiable net assets</t>
        </is>
      </c>
      <c r="G18" s="5" t="n">
        <v>-20675000</v>
      </c>
    </row>
    <row r="19">
      <c r="A19" s="4" t="inlineStr">
        <is>
          <t>Goodwill</t>
        </is>
      </c>
      <c r="G19" s="6" t="n">
        <v>24212000</v>
      </c>
    </row>
    <row r="20"/>
    <row r="21">
      <c r="A21" s="4" t="inlineStr">
        <is>
          <t>[1]</t>
        </is>
      </c>
      <c r="B21" s="4" t="inlineStr">
        <is>
          <t>(1) See note 3C for additional details</t>
        </is>
      </c>
    </row>
  </sheetData>
  <mergeCells count="20">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G20"/>
    <mergeCell ref="B21:G2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Business combinations - Pro-Forma Information (Details) - GBP (£) £ in Thousands</t>
        </is>
      </c>
      <c r="B1" s="2" t="inlineStr">
        <is>
          <t>6 Months Ended</t>
        </is>
      </c>
      <c r="D1" s="2" t="inlineStr">
        <is>
          <t>8 Months Ended</t>
        </is>
      </c>
      <c r="E1" s="2" t="inlineStr">
        <is>
          <t>12 Months Ended</t>
        </is>
      </c>
    </row>
    <row r="2">
      <c r="B2" s="2" t="inlineStr">
        <is>
          <t>Jun. 30, 2020</t>
        </is>
      </c>
      <c r="C2" s="2" t="inlineStr">
        <is>
          <t>Jun. 30, 2018</t>
        </is>
      </c>
      <c r="D2" s="2" t="inlineStr">
        <is>
          <t>Jun. 30, 2020</t>
        </is>
      </c>
      <c r="E2" s="2" t="inlineStr">
        <is>
          <t>Jun. 30, 2020</t>
        </is>
      </c>
      <c r="F2" s="2" t="inlineStr">
        <is>
          <t>Jun. 30, 2019</t>
        </is>
      </c>
    </row>
    <row r="3">
      <c r="A3" s="4" t="inlineStr">
        <is>
          <t>Velocity Partners</t>
        </is>
      </c>
    </row>
    <row r="4">
      <c r="A4" s="3" t="inlineStr">
        <is>
          <t>Disclosure of detailed information about business combination [line items]</t>
        </is>
      </c>
    </row>
    <row r="5">
      <c r="A5" s="4" t="inlineStr">
        <is>
          <t>Pro-forma, revenue since acquisition date</t>
        </is>
      </c>
      <c r="C5" s="6" t="n">
        <v>15281</v>
      </c>
    </row>
    <row r="6">
      <c r="A6" s="4" t="inlineStr">
        <is>
          <t>Pro-forma, profit since acquisition date</t>
        </is>
      </c>
      <c r="C6" s="6" t="n">
        <v>2635</v>
      </c>
    </row>
    <row r="7">
      <c r="A7" s="4" t="inlineStr">
        <is>
          <t>Pro-forma, revenue</t>
        </is>
      </c>
      <c r="F7" s="6" t="n">
        <v>30383</v>
      </c>
    </row>
    <row r="8">
      <c r="A8" s="4" t="inlineStr">
        <is>
          <t>Pro-forma, profit</t>
        </is>
      </c>
      <c r="F8" s="6" t="n">
        <v>4327</v>
      </c>
    </row>
    <row r="9">
      <c r="A9" s="4" t="inlineStr">
        <is>
          <t>Exozet GmbH</t>
        </is>
      </c>
    </row>
    <row r="10">
      <c r="A10" s="3" t="inlineStr">
        <is>
          <t>Disclosure of detailed information about business combination [line items]</t>
        </is>
      </c>
    </row>
    <row r="11">
      <c r="A11" s="4" t="inlineStr">
        <is>
          <t>Pro-forma, revenue since acquisition date</t>
        </is>
      </c>
      <c r="B11" s="6" t="n">
        <v>8054</v>
      </c>
    </row>
    <row r="12">
      <c r="A12" s="4" t="inlineStr">
        <is>
          <t>Pro-forma, profit since acquisition date</t>
        </is>
      </c>
      <c r="B12" s="6" t="n">
        <v>100</v>
      </c>
    </row>
    <row r="13">
      <c r="A13" s="4" t="inlineStr">
        <is>
          <t>Pro-forma, revenue</t>
        </is>
      </c>
      <c r="E13" s="6" t="n">
        <v>15623</v>
      </c>
    </row>
    <row r="14">
      <c r="A14" s="4" t="inlineStr">
        <is>
          <t>Pro-forma, profit</t>
        </is>
      </c>
      <c r="E14" s="5" t="n">
        <v>501</v>
      </c>
    </row>
    <row r="15">
      <c r="A15" s="4" t="inlineStr">
        <is>
          <t>Intuitus Limited</t>
        </is>
      </c>
    </row>
    <row r="16">
      <c r="A16" s="3" t="inlineStr">
        <is>
          <t>Disclosure of detailed information about business combination [line items]</t>
        </is>
      </c>
    </row>
    <row r="17">
      <c r="A17" s="4" t="inlineStr">
        <is>
          <t>Pro-forma, revenue since acquisition date</t>
        </is>
      </c>
      <c r="D17" s="6" t="n">
        <v>3368</v>
      </c>
    </row>
    <row r="18">
      <c r="A18" s="4" t="inlineStr">
        <is>
          <t>Pro-forma, profit since acquisition date</t>
        </is>
      </c>
      <c r="D18" s="6" t="n">
        <v>267</v>
      </c>
    </row>
    <row r="19">
      <c r="A19" s="4" t="inlineStr">
        <is>
          <t>Pro-forma, revenue</t>
        </is>
      </c>
      <c r="E19" s="5" t="n">
        <v>5222</v>
      </c>
    </row>
    <row r="20">
      <c r="A20" s="4" t="inlineStr">
        <is>
          <t>Pro-forma, profit</t>
        </is>
      </c>
      <c r="E20" s="6" t="n">
        <v>465</v>
      </c>
    </row>
  </sheetData>
  <mergeCells count="3">
    <mergeCell ref="A1:A2"/>
    <mergeCell ref="B1:C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quisition Related Costs (Details) £ in Thousands</t>
        </is>
      </c>
      <c r="B1" s="2" t="inlineStr">
        <is>
          <t>12 Months Ended</t>
        </is>
      </c>
    </row>
    <row r="2">
      <c r="B2" s="2" t="inlineStr">
        <is>
          <t>Jun. 30, 2020GBP (£)</t>
        </is>
      </c>
    </row>
    <row r="3">
      <c r="A3" s="4" t="inlineStr">
        <is>
          <t>Velocity Partners</t>
        </is>
      </c>
    </row>
    <row r="4">
      <c r="A4" s="3" t="inlineStr">
        <is>
          <t>Disclosure of detailed information about business combination [line items]</t>
        </is>
      </c>
    </row>
    <row r="5">
      <c r="A5" s="4" t="inlineStr">
        <is>
          <t>Acquisition-related costs recognised as expense for transaction recognised separately from acquisition of assets and assumption of liabilities in business combination</t>
        </is>
      </c>
      <c r="B5" s="6" t="n">
        <v>1233</v>
      </c>
    </row>
    <row r="6">
      <c r="A6" s="4" t="inlineStr">
        <is>
          <t>Exozet GmbH</t>
        </is>
      </c>
    </row>
    <row r="7">
      <c r="A7" s="3" t="inlineStr">
        <is>
          <t>Disclosure of detailed information about business combination [line items]</t>
        </is>
      </c>
    </row>
    <row r="8">
      <c r="A8" s="4" t="inlineStr">
        <is>
          <t>Acquisition-related costs recognised as expense for transaction recognised separately from acquisition of assets and assumption of liabilities in business combination</t>
        </is>
      </c>
      <c r="B8" s="5" t="n">
        <v>620</v>
      </c>
    </row>
    <row r="9">
      <c r="A9" s="4" t="inlineStr">
        <is>
          <t>Intuitus Limited</t>
        </is>
      </c>
    </row>
    <row r="10">
      <c r="A10" s="3" t="inlineStr">
        <is>
          <t>Disclosure of detailed information about business combination [line items]</t>
        </is>
      </c>
    </row>
    <row r="11">
      <c r="A11" s="4" t="inlineStr">
        <is>
          <t>Acquisition-related costs recognised as expense for transaction recognised separately from acquisition of assets and assumption of liabilities in business combination</t>
        </is>
      </c>
      <c r="B11" s="5" t="n">
        <v>278</v>
      </c>
    </row>
    <row r="12">
      <c r="A12" s="4" t="inlineStr">
        <is>
          <t>Legal and professional fees | Intuitus Limited</t>
        </is>
      </c>
    </row>
    <row r="13">
      <c r="A13" s="3" t="inlineStr">
        <is>
          <t>Disclosure of detailed information about business combination [line items]</t>
        </is>
      </c>
    </row>
    <row r="14">
      <c r="A14" s="4" t="inlineStr">
        <is>
          <t>Acquisition-related costs recognised as expense for transaction recognised separately from acquisition of assets and assumption of liabilities in business combination</t>
        </is>
      </c>
      <c r="B14" s="5" t="n">
        <v>208</v>
      </c>
    </row>
    <row r="15">
      <c r="A15" s="4" t="inlineStr">
        <is>
          <t>Stamp duty | Intuitus Limited</t>
        </is>
      </c>
    </row>
    <row r="16">
      <c r="A16" s="3" t="inlineStr">
        <is>
          <t>Disclosure of detailed information about business combination [line items]</t>
        </is>
      </c>
    </row>
    <row r="17">
      <c r="A17" s="4" t="inlineStr">
        <is>
          <t>Acquisition-related costs recognised as expense for transaction recognised separately from acquisition of assets and assumption of liabilities in business combination</t>
        </is>
      </c>
      <c r="B17" s="6" t="n">
        <v>7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78" customWidth="1" min="1" max="1"/>
    <col width="39" customWidth="1" min="2" max="2"/>
    <col width="16" customWidth="1" min="3" max="3"/>
    <col width="14" customWidth="1" min="4" max="4"/>
    <col width="13" customWidth="1" min="5" max="5"/>
  </cols>
  <sheetData>
    <row r="1">
      <c r="A1" s="1" t="inlineStr">
        <is>
          <t>Intangible Assets (Details) - GBP (£) £ in Thousands</t>
        </is>
      </c>
      <c r="C1" s="2" t="inlineStr">
        <is>
          <t>12 Months Ended</t>
        </is>
      </c>
    </row>
    <row r="2">
      <c r="C2" s="2" t="inlineStr">
        <is>
          <t>Jun. 30, 2020</t>
        </is>
      </c>
      <c r="D2" s="2" t="inlineStr">
        <is>
          <t>Jun. 30, 2019</t>
        </is>
      </c>
    </row>
    <row r="3">
      <c r="A3" s="3" t="inlineStr">
        <is>
          <t>Reconciliation of changes in intangible assets other than goodwill [abstract]</t>
        </is>
      </c>
    </row>
    <row r="4">
      <c r="A4" s="4" t="inlineStr">
        <is>
          <t>Beginning balance, intangible assets</t>
        </is>
      </c>
      <c r="B4" s="4" t="inlineStr">
        <is>
          <t>[1]</t>
        </is>
      </c>
      <c r="C4" s="6" t="n">
        <v>28910</v>
      </c>
    </row>
    <row r="5">
      <c r="A5" s="4" t="inlineStr">
        <is>
          <t>Ending balance, intangible assets</t>
        </is>
      </c>
      <c r="C5" s="5" t="n">
        <v>38751</v>
      </c>
      <c r="D5" s="6" t="n">
        <v>28910</v>
      </c>
      <c r="E5" s="4" t="inlineStr">
        <is>
          <t>[1]</t>
        </is>
      </c>
    </row>
    <row r="6">
      <c r="A6" s="4" t="inlineStr">
        <is>
          <t>Cost</t>
        </is>
      </c>
    </row>
    <row r="7">
      <c r="A7" s="3" t="inlineStr">
        <is>
          <t>Reconciliation of changes in intangible assets other than goodwill [abstract]</t>
        </is>
      </c>
    </row>
    <row r="8">
      <c r="A8" s="4" t="inlineStr">
        <is>
          <t>Beginning balance, intangible assets</t>
        </is>
      </c>
      <c r="C8" s="5" t="n">
        <v>39464</v>
      </c>
      <c r="D8" s="5" t="n">
        <v>37354</v>
      </c>
    </row>
    <row r="9">
      <c r="A9" s="4" t="inlineStr">
        <is>
          <t>Additions</t>
        </is>
      </c>
      <c r="C9" s="5" t="n">
        <v>2515</v>
      </c>
      <c r="D9" s="5" t="n">
        <v>1315</v>
      </c>
    </row>
    <row r="10">
      <c r="A10" s="4" t="inlineStr">
        <is>
          <t>On acquisition of subsidiary / business</t>
        </is>
      </c>
      <c r="C10" s="5" t="n">
        <v>10933</v>
      </c>
    </row>
    <row r="11">
      <c r="A11" s="4" t="inlineStr">
        <is>
          <t>Reclassification</t>
        </is>
      </c>
      <c r="C11" s="5" t="n">
        <v>0</v>
      </c>
    </row>
    <row r="12">
      <c r="A12" s="4" t="inlineStr">
        <is>
          <t>Disposals</t>
        </is>
      </c>
      <c r="C12" s="5" t="n">
        <v>-37</v>
      </c>
      <c r="D12" s="5" t="n">
        <v>-86</v>
      </c>
    </row>
    <row r="13">
      <c r="A13" s="4" t="inlineStr">
        <is>
          <t>Effect of foreign exchange translations</t>
        </is>
      </c>
      <c r="C13" s="5" t="n">
        <v>1649</v>
      </c>
      <c r="D13" s="5" t="n">
        <v>881</v>
      </c>
    </row>
    <row r="14">
      <c r="A14" s="4" t="inlineStr">
        <is>
          <t>Ending balance, intangible assets</t>
        </is>
      </c>
      <c r="C14" s="5" t="n">
        <v>54524</v>
      </c>
      <c r="D14" s="5" t="n">
        <v>39464</v>
      </c>
    </row>
    <row r="15">
      <c r="A15" s="4" t="inlineStr">
        <is>
          <t>Amortisation</t>
        </is>
      </c>
    </row>
    <row r="16">
      <c r="A16" s="3" t="inlineStr">
        <is>
          <t>Reconciliation of changes in intangible assets other than goodwill [abstract]</t>
        </is>
      </c>
    </row>
    <row r="17">
      <c r="A17" s="4" t="inlineStr">
        <is>
          <t>Beginning balance, intangible assets</t>
        </is>
      </c>
      <c r="C17" s="5" t="n">
        <v>10554</v>
      </c>
      <c r="D17" s="5" t="n">
        <v>6567</v>
      </c>
    </row>
    <row r="18">
      <c r="A18" s="4" t="inlineStr">
        <is>
          <t>Disposals</t>
        </is>
      </c>
      <c r="C18" s="5" t="n">
        <v>-23</v>
      </c>
    </row>
    <row r="19">
      <c r="A19" s="4" t="inlineStr">
        <is>
          <t>Effect of foreign exchange translations</t>
        </is>
      </c>
      <c r="C19" s="5" t="n">
        <v>405</v>
      </c>
      <c r="D19" s="5" t="n">
        <v>176</v>
      </c>
    </row>
    <row r="20">
      <c r="A20" s="4" t="inlineStr">
        <is>
          <t>Charge for the year</t>
        </is>
      </c>
      <c r="C20" s="5" t="n">
        <v>4837</v>
      </c>
      <c r="D20" s="5" t="n">
        <v>3897</v>
      </c>
    </row>
    <row r="21">
      <c r="A21" s="4" t="inlineStr">
        <is>
          <t>Ending balance, intangible assets</t>
        </is>
      </c>
      <c r="C21" s="5" t="n">
        <v>15773</v>
      </c>
      <c r="D21" s="5" t="n">
        <v>10554</v>
      </c>
    </row>
    <row r="22">
      <c r="A22" s="4" t="inlineStr">
        <is>
          <t>Client relationship</t>
        </is>
      </c>
    </row>
    <row r="23">
      <c r="A23" s="3" t="inlineStr">
        <is>
          <t>Reconciliation of changes in intangible assets other than goodwill [abstract]</t>
        </is>
      </c>
    </row>
    <row r="24">
      <c r="A24" s="4" t="inlineStr">
        <is>
          <t>Beginning balance, intangible assets</t>
        </is>
      </c>
      <c r="C24" s="5" t="n">
        <v>25026</v>
      </c>
    </row>
    <row r="25">
      <c r="A25" s="4" t="inlineStr">
        <is>
          <t>Ending balance, intangible assets</t>
        </is>
      </c>
      <c r="C25" s="5" t="n">
        <v>31689</v>
      </c>
      <c r="D25" s="5" t="n">
        <v>25026</v>
      </c>
    </row>
    <row r="26">
      <c r="A26" s="4" t="inlineStr">
        <is>
          <t>Client relationship | Cost</t>
        </is>
      </c>
    </row>
    <row r="27">
      <c r="A27" s="3" t="inlineStr">
        <is>
          <t>Reconciliation of changes in intangible assets other than goodwill [abstract]</t>
        </is>
      </c>
    </row>
    <row r="28">
      <c r="A28" s="4" t="inlineStr">
        <is>
          <t>Beginning balance, intangible assets</t>
        </is>
      </c>
      <c r="C28" s="5" t="n">
        <v>34440</v>
      </c>
      <c r="D28" s="5" t="n">
        <v>33562</v>
      </c>
    </row>
    <row r="29">
      <c r="A29" s="4" t="inlineStr">
        <is>
          <t>Additions</t>
        </is>
      </c>
      <c r="C29" s="5" t="n">
        <v>0</v>
      </c>
      <c r="D29" s="5" t="n">
        <v>0</v>
      </c>
    </row>
    <row r="30">
      <c r="A30" s="4" t="inlineStr">
        <is>
          <t>On acquisition of subsidiary / business</t>
        </is>
      </c>
      <c r="C30" s="5" t="n">
        <v>9502</v>
      </c>
    </row>
    <row r="31">
      <c r="A31" s="4" t="inlineStr">
        <is>
          <t>Reclassification</t>
        </is>
      </c>
      <c r="C31" s="5" t="n">
        <v>0</v>
      </c>
    </row>
    <row r="32">
      <c r="A32" s="4" t="inlineStr">
        <is>
          <t>Disposals</t>
        </is>
      </c>
      <c r="C32" s="5" t="n">
        <v>0</v>
      </c>
      <c r="D32" s="5" t="n">
        <v>0</v>
      </c>
    </row>
    <row r="33">
      <c r="A33" s="4" t="inlineStr">
        <is>
          <t>Effect of foreign exchange translations</t>
        </is>
      </c>
      <c r="C33" s="5" t="n">
        <v>1547</v>
      </c>
      <c r="D33" s="5" t="n">
        <v>878</v>
      </c>
    </row>
    <row r="34">
      <c r="A34" s="4" t="inlineStr">
        <is>
          <t>Ending balance, intangible assets</t>
        </is>
      </c>
      <c r="C34" s="5" t="n">
        <v>45489</v>
      </c>
      <c r="D34" s="5" t="n">
        <v>34440</v>
      </c>
    </row>
    <row r="35">
      <c r="A35" s="4" t="inlineStr">
        <is>
          <t>Client relationship | Amortisation</t>
        </is>
      </c>
    </row>
    <row r="36">
      <c r="A36" s="3" t="inlineStr">
        <is>
          <t>Reconciliation of changes in intangible assets other than goodwill [abstract]</t>
        </is>
      </c>
    </row>
    <row r="37">
      <c r="A37" s="4" t="inlineStr">
        <is>
          <t>Beginning balance, intangible assets</t>
        </is>
      </c>
      <c r="C37" s="5" t="n">
        <v>9414</v>
      </c>
      <c r="D37" s="5" t="n">
        <v>5786</v>
      </c>
    </row>
    <row r="38">
      <c r="A38" s="4" t="inlineStr">
        <is>
          <t>Disposals</t>
        </is>
      </c>
      <c r="C38" s="5" t="n">
        <v>0</v>
      </c>
    </row>
    <row r="39">
      <c r="A39" s="4" t="inlineStr">
        <is>
          <t>Effect of foreign exchange translations</t>
        </is>
      </c>
      <c r="C39" s="5" t="n">
        <v>367</v>
      </c>
      <c r="D39" s="5" t="n">
        <v>173</v>
      </c>
    </row>
    <row r="40">
      <c r="A40" s="4" t="inlineStr">
        <is>
          <t>Charge for the year</t>
        </is>
      </c>
      <c r="C40" s="5" t="n">
        <v>4019</v>
      </c>
      <c r="D40" s="5" t="n">
        <v>3455</v>
      </c>
    </row>
    <row r="41">
      <c r="A41" s="4" t="inlineStr">
        <is>
          <t>Ending balance, intangible assets</t>
        </is>
      </c>
      <c r="C41" s="5" t="n">
        <v>13800</v>
      </c>
      <c r="D41" s="5" t="n">
        <v>9414</v>
      </c>
    </row>
    <row r="42">
      <c r="A42" s="4" t="inlineStr">
        <is>
          <t>Software and licences</t>
        </is>
      </c>
    </row>
    <row r="43">
      <c r="A43" s="3" t="inlineStr">
        <is>
          <t>Reconciliation of changes in intangible assets other than goodwill [abstract]</t>
        </is>
      </c>
    </row>
    <row r="44">
      <c r="A44" s="4" t="inlineStr">
        <is>
          <t>Beginning balance, intangible assets</t>
        </is>
      </c>
      <c r="C44" s="5" t="n">
        <v>3884</v>
      </c>
    </row>
    <row r="45">
      <c r="A45" s="4" t="inlineStr">
        <is>
          <t>Ending balance, intangible assets</t>
        </is>
      </c>
      <c r="C45" s="5" t="n">
        <v>5732</v>
      </c>
      <c r="D45" s="5" t="n">
        <v>3884</v>
      </c>
    </row>
    <row r="46">
      <c r="A46" s="4" t="inlineStr">
        <is>
          <t>Software and licences | Cost</t>
        </is>
      </c>
    </row>
    <row r="47">
      <c r="A47" s="3" t="inlineStr">
        <is>
          <t>Reconciliation of changes in intangible assets other than goodwill [abstract]</t>
        </is>
      </c>
    </row>
    <row r="48">
      <c r="A48" s="4" t="inlineStr">
        <is>
          <t>Beginning balance, intangible assets</t>
        </is>
      </c>
      <c r="C48" s="5" t="n">
        <v>4885</v>
      </c>
      <c r="D48" s="5" t="n">
        <v>3658</v>
      </c>
    </row>
    <row r="49">
      <c r="A49" s="4" t="inlineStr">
        <is>
          <t>Additions</t>
        </is>
      </c>
      <c r="C49" s="5" t="n">
        <v>2427</v>
      </c>
      <c r="D49" s="5" t="n">
        <v>1315</v>
      </c>
    </row>
    <row r="50">
      <c r="A50" s="4" t="inlineStr">
        <is>
          <t>On acquisition of subsidiary / business</t>
        </is>
      </c>
      <c r="C50" s="5" t="n">
        <v>9</v>
      </c>
    </row>
    <row r="51">
      <c r="A51" s="4" t="inlineStr">
        <is>
          <t>Reclassification</t>
        </is>
      </c>
      <c r="C51" s="5" t="n">
        <v>0</v>
      </c>
    </row>
    <row r="52">
      <c r="A52" s="4" t="inlineStr">
        <is>
          <t>Disposals</t>
        </is>
      </c>
      <c r="C52" s="5" t="n">
        <v>-37</v>
      </c>
      <c r="D52" s="5" t="n">
        <v>-86</v>
      </c>
    </row>
    <row r="53">
      <c r="A53" s="4" t="inlineStr">
        <is>
          <t>Effect of foreign exchange translations</t>
        </is>
      </c>
      <c r="C53" s="5" t="n">
        <v>4</v>
      </c>
      <c r="D53" s="5" t="n">
        <v>-2</v>
      </c>
    </row>
    <row r="54">
      <c r="A54" s="4" t="inlineStr">
        <is>
          <t>Ending balance, intangible assets</t>
        </is>
      </c>
      <c r="C54" s="5" t="n">
        <v>7288</v>
      </c>
      <c r="D54" s="5" t="n">
        <v>4885</v>
      </c>
    </row>
    <row r="55">
      <c r="A55" s="4" t="inlineStr">
        <is>
          <t>Software and licences | Amortisation</t>
        </is>
      </c>
    </row>
    <row r="56">
      <c r="A56" s="3" t="inlineStr">
        <is>
          <t>Reconciliation of changes in intangible assets other than goodwill [abstract]</t>
        </is>
      </c>
    </row>
    <row r="57">
      <c r="A57" s="4" t="inlineStr">
        <is>
          <t>Beginning balance, intangible assets</t>
        </is>
      </c>
      <c r="C57" s="5" t="n">
        <v>1001</v>
      </c>
      <c r="D57" s="5" t="n">
        <v>662</v>
      </c>
    </row>
    <row r="58">
      <c r="A58" s="4" t="inlineStr">
        <is>
          <t>Disposals</t>
        </is>
      </c>
      <c r="C58" s="5" t="n">
        <v>-23</v>
      </c>
    </row>
    <row r="59">
      <c r="A59" s="4" t="inlineStr">
        <is>
          <t>Effect of foreign exchange translations</t>
        </is>
      </c>
      <c r="C59" s="5" t="n">
        <v>6</v>
      </c>
      <c r="D59" s="5" t="n">
        <v>-2</v>
      </c>
    </row>
    <row r="60">
      <c r="A60" s="4" t="inlineStr">
        <is>
          <t>Charge for the year</t>
        </is>
      </c>
      <c r="C60" s="5" t="n">
        <v>572</v>
      </c>
      <c r="D60" s="5" t="n">
        <v>427</v>
      </c>
    </row>
    <row r="61">
      <c r="A61" s="4" t="inlineStr">
        <is>
          <t>Ending balance, intangible assets</t>
        </is>
      </c>
      <c r="C61" s="5" t="n">
        <v>1556</v>
      </c>
      <c r="D61" s="5" t="n">
        <v>1001</v>
      </c>
    </row>
    <row r="62">
      <c r="A62" s="4" t="inlineStr">
        <is>
          <t>Non-compete agreement</t>
        </is>
      </c>
    </row>
    <row r="63">
      <c r="A63" s="3" t="inlineStr">
        <is>
          <t>Reconciliation of changes in intangible assets other than goodwill [abstract]</t>
        </is>
      </c>
    </row>
    <row r="64">
      <c r="A64" s="4" t="inlineStr">
        <is>
          <t>Beginning balance, intangible assets</t>
        </is>
      </c>
      <c r="C64" s="5" t="n">
        <v>0</v>
      </c>
    </row>
    <row r="65">
      <c r="A65" s="4" t="inlineStr">
        <is>
          <t>Ending balance, intangible assets</t>
        </is>
      </c>
      <c r="C65" s="5" t="n">
        <v>0</v>
      </c>
      <c r="D65" s="5" t="n">
        <v>0</v>
      </c>
    </row>
    <row r="66">
      <c r="A66" s="4" t="inlineStr">
        <is>
          <t>Non-compete agreement | Cost</t>
        </is>
      </c>
    </row>
    <row r="67">
      <c r="A67" s="3" t="inlineStr">
        <is>
          <t>Reconciliation of changes in intangible assets other than goodwill [abstract]</t>
        </is>
      </c>
    </row>
    <row r="68">
      <c r="A68" s="4" t="inlineStr">
        <is>
          <t>Beginning balance, intangible assets</t>
        </is>
      </c>
      <c r="C68" s="5" t="n">
        <v>139</v>
      </c>
      <c r="D68" s="5" t="n">
        <v>134</v>
      </c>
    </row>
    <row r="69">
      <c r="A69" s="4" t="inlineStr">
        <is>
          <t>Additions</t>
        </is>
      </c>
      <c r="C69" s="5" t="n">
        <v>0</v>
      </c>
      <c r="D69" s="5" t="n">
        <v>0</v>
      </c>
    </row>
    <row r="70">
      <c r="A70" s="4" t="inlineStr">
        <is>
          <t>On acquisition of subsidiary / business</t>
        </is>
      </c>
      <c r="C70" s="5" t="n">
        <v>0</v>
      </c>
    </row>
    <row r="71">
      <c r="A71" s="4" t="inlineStr">
        <is>
          <t>Reclassification</t>
        </is>
      </c>
      <c r="C71" s="5" t="n">
        <v>0</v>
      </c>
    </row>
    <row r="72">
      <c r="A72" s="4" t="inlineStr">
        <is>
          <t>Disposals</t>
        </is>
      </c>
      <c r="C72" s="5" t="n">
        <v>0</v>
      </c>
      <c r="D72" s="5" t="n">
        <v>0</v>
      </c>
    </row>
    <row r="73">
      <c r="A73" s="4" t="inlineStr">
        <is>
          <t>Effect of foreign exchange translations</t>
        </is>
      </c>
      <c r="C73" s="5" t="n">
        <v>5</v>
      </c>
      <c r="D73" s="5" t="n">
        <v>5</v>
      </c>
    </row>
    <row r="74">
      <c r="A74" s="4" t="inlineStr">
        <is>
          <t>Ending balance, intangible assets</t>
        </is>
      </c>
      <c r="C74" s="5" t="n">
        <v>144</v>
      </c>
      <c r="D74" s="5" t="n">
        <v>139</v>
      </c>
    </row>
    <row r="75">
      <c r="A75" s="4" t="inlineStr">
        <is>
          <t>Non-compete agreement | Amortisation</t>
        </is>
      </c>
    </row>
    <row r="76">
      <c r="A76" s="3" t="inlineStr">
        <is>
          <t>Reconciliation of changes in intangible assets other than goodwill [abstract]</t>
        </is>
      </c>
    </row>
    <row r="77">
      <c r="A77" s="4" t="inlineStr">
        <is>
          <t>Beginning balance, intangible assets</t>
        </is>
      </c>
      <c r="C77" s="5" t="n">
        <v>139</v>
      </c>
      <c r="D77" s="5" t="n">
        <v>119</v>
      </c>
    </row>
    <row r="78">
      <c r="A78" s="4" t="inlineStr">
        <is>
          <t>Disposals</t>
        </is>
      </c>
      <c r="C78" s="5" t="n">
        <v>0</v>
      </c>
    </row>
    <row r="79">
      <c r="A79" s="4" t="inlineStr">
        <is>
          <t>Effect of foreign exchange translations</t>
        </is>
      </c>
      <c r="C79" s="5" t="n">
        <v>5</v>
      </c>
      <c r="D79" s="5" t="n">
        <v>5</v>
      </c>
    </row>
    <row r="80">
      <c r="A80" s="4" t="inlineStr">
        <is>
          <t>Charge for the year</t>
        </is>
      </c>
      <c r="C80" s="5" t="n">
        <v>0</v>
      </c>
      <c r="D80" s="5" t="n">
        <v>15</v>
      </c>
    </row>
    <row r="81">
      <c r="A81" s="4" t="inlineStr">
        <is>
          <t>Ending balance, intangible assets</t>
        </is>
      </c>
      <c r="C81" s="5" t="n">
        <v>144</v>
      </c>
      <c r="D81" s="5" t="n">
        <v>139</v>
      </c>
    </row>
    <row r="82">
      <c r="A82" s="4" t="inlineStr">
        <is>
          <t>Trade name</t>
        </is>
      </c>
    </row>
    <row r="83">
      <c r="A83" s="3" t="inlineStr">
        <is>
          <t>Reconciliation of changes in intangible assets other than goodwill [abstract]</t>
        </is>
      </c>
    </row>
    <row r="84">
      <c r="A84" s="4" t="inlineStr">
        <is>
          <t>Ending balance, intangible assets</t>
        </is>
      </c>
      <c r="C84" s="5" t="n">
        <v>236</v>
      </c>
    </row>
    <row r="85">
      <c r="A85" s="4" t="inlineStr">
        <is>
          <t>Trade name | Cost</t>
        </is>
      </c>
    </row>
    <row r="86">
      <c r="A86" s="3" t="inlineStr">
        <is>
          <t>Reconciliation of changes in intangible assets other than goodwill [abstract]</t>
        </is>
      </c>
    </row>
    <row r="87">
      <c r="A87" s="4" t="inlineStr">
        <is>
          <t>Beginning balance, intangible assets</t>
        </is>
      </c>
      <c r="C87" s="5" t="n">
        <v>0</v>
      </c>
    </row>
    <row r="88">
      <c r="A88" s="4" t="inlineStr">
        <is>
          <t>Additions</t>
        </is>
      </c>
      <c r="C88" s="5" t="n">
        <v>0</v>
      </c>
    </row>
    <row r="89">
      <c r="A89" s="4" t="inlineStr">
        <is>
          <t>On acquisition of subsidiary / business</t>
        </is>
      </c>
      <c r="C89" s="5" t="n">
        <v>272</v>
      </c>
    </row>
    <row r="90">
      <c r="A90" s="4" t="inlineStr">
        <is>
          <t>Reclassification</t>
        </is>
      </c>
      <c r="C90" s="5" t="n">
        <v>0</v>
      </c>
    </row>
    <row r="91">
      <c r="A91" s="4" t="inlineStr">
        <is>
          <t>Disposals</t>
        </is>
      </c>
      <c r="C91" s="5" t="n">
        <v>0</v>
      </c>
    </row>
    <row r="92">
      <c r="A92" s="4" t="inlineStr">
        <is>
          <t>Effect of foreign exchange translations</t>
        </is>
      </c>
      <c r="C92" s="5" t="n">
        <v>0</v>
      </c>
    </row>
    <row r="93">
      <c r="A93" s="4" t="inlineStr">
        <is>
          <t>Ending balance, intangible assets</t>
        </is>
      </c>
      <c r="C93" s="5" t="n">
        <v>272</v>
      </c>
      <c r="D93" s="5" t="n">
        <v>0</v>
      </c>
    </row>
    <row r="94">
      <c r="A94" s="4" t="inlineStr">
        <is>
          <t>Trade name | Amortisation</t>
        </is>
      </c>
    </row>
    <row r="95">
      <c r="A95" s="3" t="inlineStr">
        <is>
          <t>Reconciliation of changes in intangible assets other than goodwill [abstract]</t>
        </is>
      </c>
    </row>
    <row r="96">
      <c r="A96" s="4" t="inlineStr">
        <is>
          <t>Beginning balance, intangible assets</t>
        </is>
      </c>
      <c r="C96" s="5" t="n">
        <v>0</v>
      </c>
    </row>
    <row r="97">
      <c r="A97" s="4" t="inlineStr">
        <is>
          <t>Disposals</t>
        </is>
      </c>
      <c r="C97" s="5" t="n">
        <v>0</v>
      </c>
    </row>
    <row r="98">
      <c r="A98" s="4" t="inlineStr">
        <is>
          <t>Effect of foreign exchange translations</t>
        </is>
      </c>
      <c r="C98" s="5" t="n">
        <v>0</v>
      </c>
    </row>
    <row r="99">
      <c r="A99" s="4" t="inlineStr">
        <is>
          <t>Charge for the year</t>
        </is>
      </c>
      <c r="C99" s="5" t="n">
        <v>36</v>
      </c>
    </row>
    <row r="100">
      <c r="A100" s="4" t="inlineStr">
        <is>
          <t>Ending balance, intangible assets</t>
        </is>
      </c>
      <c r="C100" s="5" t="n">
        <v>36</v>
      </c>
      <c r="D100" s="5" t="n">
        <v>0</v>
      </c>
    </row>
    <row r="101">
      <c r="A101" s="4" t="inlineStr">
        <is>
          <t>Supplier relationships</t>
        </is>
      </c>
    </row>
    <row r="102">
      <c r="A102" s="3" t="inlineStr">
        <is>
          <t>Reconciliation of changes in intangible assets other than goodwill [abstract]</t>
        </is>
      </c>
    </row>
    <row r="103">
      <c r="A103" s="4" t="inlineStr">
        <is>
          <t>Ending balance, intangible assets</t>
        </is>
      </c>
      <c r="C103" s="5" t="n">
        <v>104</v>
      </c>
    </row>
    <row r="104">
      <c r="A104" s="4" t="inlineStr">
        <is>
          <t>Supplier relationships | Cost</t>
        </is>
      </c>
    </row>
    <row r="105">
      <c r="A105" s="3" t="inlineStr">
        <is>
          <t>Reconciliation of changes in intangible assets other than goodwill [abstract]</t>
        </is>
      </c>
    </row>
    <row r="106">
      <c r="A106" s="4" t="inlineStr">
        <is>
          <t>Beginning balance, intangible assets</t>
        </is>
      </c>
      <c r="C106" s="5" t="n">
        <v>0</v>
      </c>
    </row>
    <row r="107">
      <c r="A107" s="4" t="inlineStr">
        <is>
          <t>Additions</t>
        </is>
      </c>
      <c r="C107" s="5" t="n">
        <v>0</v>
      </c>
    </row>
    <row r="108">
      <c r="A108" s="4" t="inlineStr">
        <is>
          <t>On acquisition of subsidiary / business</t>
        </is>
      </c>
      <c r="C108" s="5" t="n">
        <v>120</v>
      </c>
    </row>
    <row r="109">
      <c r="A109" s="4" t="inlineStr">
        <is>
          <t>Reclassification</t>
        </is>
      </c>
      <c r="C109" s="5" t="n">
        <v>0</v>
      </c>
    </row>
    <row r="110">
      <c r="A110" s="4" t="inlineStr">
        <is>
          <t>Disposals</t>
        </is>
      </c>
      <c r="C110" s="5" t="n">
        <v>0</v>
      </c>
    </row>
    <row r="111">
      <c r="A111" s="4" t="inlineStr">
        <is>
          <t>Effect of foreign exchange translations</t>
        </is>
      </c>
      <c r="C111" s="5" t="n">
        <v>0</v>
      </c>
    </row>
    <row r="112">
      <c r="A112" s="4" t="inlineStr">
        <is>
          <t>Ending balance, intangible assets</t>
        </is>
      </c>
      <c r="C112" s="5" t="n">
        <v>120</v>
      </c>
      <c r="D112" s="5" t="n">
        <v>0</v>
      </c>
    </row>
    <row r="113">
      <c r="A113" s="4" t="inlineStr">
        <is>
          <t>Supplier relationships | Amortisation</t>
        </is>
      </c>
    </row>
    <row r="114">
      <c r="A114" s="3" t="inlineStr">
        <is>
          <t>Reconciliation of changes in intangible assets other than goodwill [abstract]</t>
        </is>
      </c>
    </row>
    <row r="115">
      <c r="A115" s="4" t="inlineStr">
        <is>
          <t>Beginning balance, intangible assets</t>
        </is>
      </c>
      <c r="C115" s="5" t="n">
        <v>0</v>
      </c>
    </row>
    <row r="116">
      <c r="A116" s="4" t="inlineStr">
        <is>
          <t>Disposals</t>
        </is>
      </c>
      <c r="C116" s="5" t="n">
        <v>0</v>
      </c>
    </row>
    <row r="117">
      <c r="A117" s="4" t="inlineStr">
        <is>
          <t>Effect of foreign exchange translations</t>
        </is>
      </c>
      <c r="C117" s="5" t="n">
        <v>0</v>
      </c>
    </row>
    <row r="118">
      <c r="A118" s="4" t="inlineStr">
        <is>
          <t>Charge for the year</t>
        </is>
      </c>
      <c r="C118" s="5" t="n">
        <v>16</v>
      </c>
    </row>
    <row r="119">
      <c r="A119" s="4" t="inlineStr">
        <is>
          <t>Ending balance, intangible assets</t>
        </is>
      </c>
      <c r="C119" s="5" t="n">
        <v>16</v>
      </c>
      <c r="D119" s="5" t="n">
        <v>0</v>
      </c>
    </row>
    <row r="120">
      <c r="A120" s="4" t="inlineStr">
        <is>
          <t>Software own work-concluded projects</t>
        </is>
      </c>
    </row>
    <row r="121">
      <c r="A121" s="3" t="inlineStr">
        <is>
          <t>Reconciliation of changes in intangible assets other than goodwill [abstract]</t>
        </is>
      </c>
    </row>
    <row r="122">
      <c r="A122" s="4" t="inlineStr">
        <is>
          <t>Ending balance, intangible assets</t>
        </is>
      </c>
      <c r="C122" s="5" t="n">
        <v>868</v>
      </c>
    </row>
    <row r="123">
      <c r="A123" s="4" t="inlineStr">
        <is>
          <t>Software own work-concluded projects | Cost</t>
        </is>
      </c>
    </row>
    <row r="124">
      <c r="A124" s="3" t="inlineStr">
        <is>
          <t>Reconciliation of changes in intangible assets other than goodwill [abstract]</t>
        </is>
      </c>
    </row>
    <row r="125">
      <c r="A125" s="4" t="inlineStr">
        <is>
          <t>Beginning balance, intangible assets</t>
        </is>
      </c>
      <c r="C125" s="5" t="n">
        <v>0</v>
      </c>
    </row>
    <row r="126">
      <c r="A126" s="4" t="inlineStr">
        <is>
          <t>Additions</t>
        </is>
      </c>
      <c r="C126" s="5" t="n">
        <v>0</v>
      </c>
    </row>
    <row r="127">
      <c r="A127" s="4" t="inlineStr">
        <is>
          <t>On acquisition of subsidiary / business</t>
        </is>
      </c>
      <c r="C127" s="5" t="n">
        <v>818</v>
      </c>
    </row>
    <row r="128">
      <c r="A128" s="4" t="inlineStr">
        <is>
          <t>Reclassification</t>
        </is>
      </c>
      <c r="C128" s="5" t="n">
        <v>187</v>
      </c>
    </row>
    <row r="129">
      <c r="A129" s="4" t="inlineStr">
        <is>
          <t>Disposals</t>
        </is>
      </c>
      <c r="C129" s="5" t="n">
        <v>0</v>
      </c>
    </row>
    <row r="130">
      <c r="A130" s="4" t="inlineStr">
        <is>
          <t>Effect of foreign exchange translations</t>
        </is>
      </c>
      <c r="C130" s="5" t="n">
        <v>84</v>
      </c>
    </row>
    <row r="131">
      <c r="A131" s="4" t="inlineStr">
        <is>
          <t>Ending balance, intangible assets</t>
        </is>
      </c>
      <c r="C131" s="5" t="n">
        <v>1089</v>
      </c>
      <c r="D131" s="5" t="n">
        <v>0</v>
      </c>
    </row>
    <row r="132">
      <c r="A132" s="4" t="inlineStr">
        <is>
          <t>Software own work-concluded projects | Amortisation</t>
        </is>
      </c>
    </row>
    <row r="133">
      <c r="A133" s="3" t="inlineStr">
        <is>
          <t>Reconciliation of changes in intangible assets other than goodwill [abstract]</t>
        </is>
      </c>
    </row>
    <row r="134">
      <c r="A134" s="4" t="inlineStr">
        <is>
          <t>Beginning balance, intangible assets</t>
        </is>
      </c>
      <c r="C134" s="5" t="n">
        <v>0</v>
      </c>
    </row>
    <row r="135">
      <c r="A135" s="4" t="inlineStr">
        <is>
          <t>Disposals</t>
        </is>
      </c>
      <c r="C135" s="5" t="n">
        <v>0</v>
      </c>
    </row>
    <row r="136">
      <c r="A136" s="4" t="inlineStr">
        <is>
          <t>Effect of foreign exchange translations</t>
        </is>
      </c>
      <c r="C136" s="5" t="n">
        <v>27</v>
      </c>
    </row>
    <row r="137">
      <c r="A137" s="4" t="inlineStr">
        <is>
          <t>Charge for the year</t>
        </is>
      </c>
      <c r="C137" s="5" t="n">
        <v>194</v>
      </c>
    </row>
    <row r="138">
      <c r="A138" s="4" t="inlineStr">
        <is>
          <t>Ending balance, intangible assets</t>
        </is>
      </c>
      <c r="C138" s="5" t="n">
        <v>221</v>
      </c>
      <c r="D138" s="5" t="n">
        <v>0</v>
      </c>
    </row>
    <row r="139">
      <c r="A139" s="4" t="inlineStr">
        <is>
          <t>Software own work-projects in progress</t>
        </is>
      </c>
    </row>
    <row r="140">
      <c r="A140" s="3" t="inlineStr">
        <is>
          <t>Reconciliation of changes in intangible assets other than goodwill [abstract]</t>
        </is>
      </c>
    </row>
    <row r="141">
      <c r="A141" s="4" t="inlineStr">
        <is>
          <t>Ending balance, intangible assets</t>
        </is>
      </c>
      <c r="C141" s="5" t="n">
        <v>122</v>
      </c>
    </row>
    <row r="142">
      <c r="A142" s="4" t="inlineStr">
        <is>
          <t>Software own work-projects in progress | Cost</t>
        </is>
      </c>
    </row>
    <row r="143">
      <c r="A143" s="3" t="inlineStr">
        <is>
          <t>Reconciliation of changes in intangible assets other than goodwill [abstract]</t>
        </is>
      </c>
    </row>
    <row r="144">
      <c r="A144" s="4" t="inlineStr">
        <is>
          <t>Beginning balance, intangible assets</t>
        </is>
      </c>
      <c r="C144" s="5" t="n">
        <v>0</v>
      </c>
    </row>
    <row r="145">
      <c r="A145" s="4" t="inlineStr">
        <is>
          <t>Additions</t>
        </is>
      </c>
      <c r="C145" s="5" t="n">
        <v>88</v>
      </c>
    </row>
    <row r="146">
      <c r="A146" s="4" t="inlineStr">
        <is>
          <t>On acquisition of subsidiary / business</t>
        </is>
      </c>
      <c r="C146" s="5" t="n">
        <v>212</v>
      </c>
    </row>
    <row r="147">
      <c r="A147" s="4" t="inlineStr">
        <is>
          <t>Reclassification</t>
        </is>
      </c>
      <c r="C147" s="5" t="n">
        <v>-187</v>
      </c>
    </row>
    <row r="148">
      <c r="A148" s="4" t="inlineStr">
        <is>
          <t>Disposals</t>
        </is>
      </c>
      <c r="C148" s="5" t="n">
        <v>0</v>
      </c>
    </row>
    <row r="149">
      <c r="A149" s="4" t="inlineStr">
        <is>
          <t>Effect of foreign exchange translations</t>
        </is>
      </c>
      <c r="C149" s="5" t="n">
        <v>9</v>
      </c>
    </row>
    <row r="150">
      <c r="A150" s="4" t="inlineStr">
        <is>
          <t>Ending balance, intangible assets</t>
        </is>
      </c>
      <c r="C150" s="5" t="n">
        <v>122</v>
      </c>
      <c r="D150" s="5" t="n">
        <v>0</v>
      </c>
    </row>
    <row r="151">
      <c r="A151" s="4" t="inlineStr">
        <is>
          <t>Software own work-projects in progress | Amortisation</t>
        </is>
      </c>
    </row>
    <row r="152">
      <c r="A152" s="3" t="inlineStr">
        <is>
          <t>Reconciliation of changes in intangible assets other than goodwill [abstract]</t>
        </is>
      </c>
    </row>
    <row r="153">
      <c r="A153" s="4" t="inlineStr">
        <is>
          <t>Beginning balance, intangible assets</t>
        </is>
      </c>
      <c r="C153" s="5" t="n">
        <v>0</v>
      </c>
    </row>
    <row r="154">
      <c r="A154" s="4" t="inlineStr">
        <is>
          <t>Disposals</t>
        </is>
      </c>
      <c r="C154" s="5" t="n">
        <v>0</v>
      </c>
    </row>
    <row r="155">
      <c r="A155" s="4" t="inlineStr">
        <is>
          <t>Effect of foreign exchange translations</t>
        </is>
      </c>
      <c r="C155" s="5" t="n">
        <v>0</v>
      </c>
    </row>
    <row r="156">
      <c r="A156" s="4" t="inlineStr">
        <is>
          <t>Charge for the year</t>
        </is>
      </c>
      <c r="C156" s="5" t="n">
        <v>0</v>
      </c>
    </row>
    <row r="157">
      <c r="A157" s="4" t="inlineStr">
        <is>
          <t>Ending balance, intangible assets</t>
        </is>
      </c>
      <c r="C157" s="6" t="n">
        <v>0</v>
      </c>
      <c r="D157" s="6" t="n">
        <v>0</v>
      </c>
    </row>
    <row r="158"/>
    <row r="159">
      <c r="A159" s="4" t="inlineStr">
        <is>
          <t>[1]</t>
        </is>
      </c>
      <c r="B159" s="4" t="inlineStr">
        <is>
          <t>(1) See note 3C for additional details</t>
        </is>
      </c>
    </row>
  </sheetData>
  <mergeCells count="5">
    <mergeCell ref="A1:B2"/>
    <mergeCell ref="C1:E1"/>
    <mergeCell ref="D2:E2"/>
    <mergeCell ref="A158:D158"/>
    <mergeCell ref="B159:D15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70" customWidth="1" min="1" max="1"/>
    <col width="39" customWidth="1" min="2" max="2"/>
    <col width="16" customWidth="1" min="3" max="3"/>
    <col width="14" customWidth="1" min="4" max="4"/>
    <col width="13" customWidth="1" min="5" max="5"/>
  </cols>
  <sheetData>
    <row r="1">
      <c r="A1" s="1" t="inlineStr">
        <is>
          <t>Property, Plant and Equipment (Details) - GBP (£) £ in Thousands</t>
        </is>
      </c>
      <c r="C1" s="2" t="inlineStr">
        <is>
          <t>12 Months Ended</t>
        </is>
      </c>
    </row>
    <row r="2">
      <c r="C2" s="2" t="inlineStr">
        <is>
          <t>Jun. 30, 2020</t>
        </is>
      </c>
      <c r="D2" s="2" t="inlineStr">
        <is>
          <t>Jun. 30, 2019</t>
        </is>
      </c>
    </row>
    <row r="3">
      <c r="A3" s="3" t="inlineStr">
        <is>
          <t>Reconciliation of changes in property, plant and equipment [abstract]</t>
        </is>
      </c>
    </row>
    <row r="4">
      <c r="A4" s="4" t="inlineStr">
        <is>
          <t>Beginning balance, property plant and equipment</t>
        </is>
      </c>
      <c r="B4" s="4" t="inlineStr">
        <is>
          <t>[1]</t>
        </is>
      </c>
      <c r="C4" s="6" t="n">
        <v>10579</v>
      </c>
    </row>
    <row r="5">
      <c r="A5" s="4" t="inlineStr">
        <is>
          <t>Ending balance, property plant and equipment</t>
        </is>
      </c>
      <c r="C5" s="5" t="n">
        <v>12747</v>
      </c>
      <c r="D5" s="6" t="n">
        <v>10579</v>
      </c>
      <c r="E5" s="4" t="inlineStr">
        <is>
          <t>[1]</t>
        </is>
      </c>
    </row>
    <row r="6">
      <c r="A6" s="4" t="inlineStr">
        <is>
          <t>Cost</t>
        </is>
      </c>
    </row>
    <row r="7">
      <c r="A7" s="3" t="inlineStr">
        <is>
          <t>Reconciliation of changes in property, plant and equipment [abstract]</t>
        </is>
      </c>
    </row>
    <row r="8">
      <c r="A8" s="4" t="inlineStr">
        <is>
          <t>Beginning balance, property plant and equipment</t>
        </is>
      </c>
      <c r="C8" s="5" t="n">
        <v>26003</v>
      </c>
      <c r="D8" s="5" t="n">
        <v>20710</v>
      </c>
    </row>
    <row r="9">
      <c r="A9" s="4" t="inlineStr">
        <is>
          <t>Additions</t>
        </is>
      </c>
      <c r="C9" s="5" t="n">
        <v>7365</v>
      </c>
      <c r="D9" s="5" t="n">
        <v>6068</v>
      </c>
    </row>
    <row r="10">
      <c r="A10" s="4" t="inlineStr">
        <is>
          <t>On acquisition of subsidiary / business</t>
        </is>
      </c>
      <c r="C10" s="5" t="n">
        <v>210</v>
      </c>
      <c r="D10" s="5" t="n">
        <v>145</v>
      </c>
    </row>
    <row r="11">
      <c r="A11" s="4" t="inlineStr">
        <is>
          <t>Inflation adjustment</t>
        </is>
      </c>
      <c r="C11" s="5" t="n">
        <v>16</v>
      </c>
    </row>
    <row r="12">
      <c r="A12" s="4" t="inlineStr">
        <is>
          <t>Disposals</t>
        </is>
      </c>
      <c r="C12" s="5" t="n">
        <v>-1939</v>
      </c>
      <c r="D12" s="5" t="n">
        <v>-611</v>
      </c>
    </row>
    <row r="13">
      <c r="A13" s="4" t="inlineStr">
        <is>
          <t>Disposals costs from subsidiary disposal</t>
        </is>
      </c>
      <c r="C13" s="5" t="n">
        <v>343</v>
      </c>
    </row>
    <row r="14">
      <c r="A14" s="4" t="inlineStr">
        <is>
          <t>Transfers</t>
        </is>
      </c>
      <c r="C14" s="5" t="n">
        <v>0</v>
      </c>
      <c r="D14" s="5" t="n">
        <v>0</v>
      </c>
    </row>
    <row r="15">
      <c r="A15" s="4" t="inlineStr">
        <is>
          <t>Effect of foreign exchange translations</t>
        </is>
      </c>
      <c r="C15" s="5" t="n">
        <v>300</v>
      </c>
      <c r="D15" s="5" t="n">
        <v>309</v>
      </c>
    </row>
    <row r="16">
      <c r="A16" s="4" t="inlineStr">
        <is>
          <t>Ending balance, property plant and equipment</t>
        </is>
      </c>
      <c r="C16" s="5" t="n">
        <v>31012</v>
      </c>
      <c r="D16" s="5" t="n">
        <v>26003</v>
      </c>
    </row>
    <row r="17">
      <c r="A17" s="4" t="inlineStr">
        <is>
          <t>Depreciation</t>
        </is>
      </c>
    </row>
    <row r="18">
      <c r="A18" s="3" t="inlineStr">
        <is>
          <t>Reconciliation of changes in property, plant and equipment [abstract]</t>
        </is>
      </c>
    </row>
    <row r="19">
      <c r="A19" s="4" t="inlineStr">
        <is>
          <t>Beginning balance, property plant and equipment</t>
        </is>
      </c>
      <c r="C19" s="5" t="n">
        <v>-15424</v>
      </c>
      <c r="D19" s="5" t="n">
        <v>-12126</v>
      </c>
    </row>
    <row r="20">
      <c r="A20" s="4" t="inlineStr">
        <is>
          <t>Disposals</t>
        </is>
      </c>
      <c r="C20" s="5" t="n">
        <v>1788</v>
      </c>
      <c r="D20" s="5" t="n">
        <v>577</v>
      </c>
    </row>
    <row r="21">
      <c r="A21" s="4" t="inlineStr">
        <is>
          <t>Disposals costs from subsidiary disposal</t>
        </is>
      </c>
      <c r="C21" s="5" t="n">
        <v>-30</v>
      </c>
    </row>
    <row r="22">
      <c r="A22" s="4" t="inlineStr">
        <is>
          <t>Effect of foreign exchange translations</t>
        </is>
      </c>
      <c r="C22" s="5" t="n">
        <v>-157</v>
      </c>
      <c r="D22" s="5" t="n">
        <v>-128</v>
      </c>
    </row>
    <row r="23">
      <c r="A23" s="4" t="inlineStr">
        <is>
          <t>Charge for the year</t>
        </is>
      </c>
      <c r="C23" s="5" t="n">
        <v>4816</v>
      </c>
      <c r="D23" s="5" t="n">
        <v>4003</v>
      </c>
    </row>
    <row r="24">
      <c r="A24" s="4" t="inlineStr">
        <is>
          <t>Ending balance, property plant and equipment</t>
        </is>
      </c>
      <c r="C24" s="5" t="n">
        <v>-18265</v>
      </c>
      <c r="D24" s="5" t="n">
        <v>-15424</v>
      </c>
    </row>
    <row r="25">
      <c r="A25" s="4" t="inlineStr">
        <is>
          <t>Computers and Equipment</t>
        </is>
      </c>
    </row>
    <row r="26">
      <c r="A26" s="3" t="inlineStr">
        <is>
          <t>Reconciliation of changes in property, plant and equipment [abstract]</t>
        </is>
      </c>
    </row>
    <row r="27">
      <c r="A27" s="4" t="inlineStr">
        <is>
          <t>Beginning balance, property plant and equipment</t>
        </is>
      </c>
      <c r="C27" s="5" t="n">
        <v>4292</v>
      </c>
    </row>
    <row r="28">
      <c r="A28" s="4" t="inlineStr">
        <is>
          <t>Ending balance, property plant and equipment</t>
        </is>
      </c>
      <c r="C28" s="5" t="n">
        <v>5597</v>
      </c>
      <c r="D28" s="5" t="n">
        <v>4292</v>
      </c>
    </row>
    <row r="29">
      <c r="A29" s="4" t="inlineStr">
        <is>
          <t>Computers and Equipment | Cost</t>
        </is>
      </c>
    </row>
    <row r="30">
      <c r="A30" s="3" t="inlineStr">
        <is>
          <t>Reconciliation of changes in property, plant and equipment [abstract]</t>
        </is>
      </c>
    </row>
    <row r="31">
      <c r="A31" s="4" t="inlineStr">
        <is>
          <t>Beginning balance, property plant and equipment</t>
        </is>
      </c>
      <c r="C31" s="5" t="n">
        <v>14679</v>
      </c>
      <c r="D31" s="5" t="n">
        <v>12355</v>
      </c>
    </row>
    <row r="32">
      <c r="A32" s="4" t="inlineStr">
        <is>
          <t>Additions</t>
        </is>
      </c>
      <c r="C32" s="5" t="n">
        <v>4203</v>
      </c>
      <c r="D32" s="5" t="n">
        <v>2856</v>
      </c>
    </row>
    <row r="33">
      <c r="A33" s="4" t="inlineStr">
        <is>
          <t>On acquisition of subsidiary / business</t>
        </is>
      </c>
      <c r="C33" s="5" t="n">
        <v>143</v>
      </c>
      <c r="D33" s="5" t="n">
        <v>145</v>
      </c>
    </row>
    <row r="34">
      <c r="A34" s="4" t="inlineStr">
        <is>
          <t>Inflation adjustment</t>
        </is>
      </c>
      <c r="C34" s="5" t="n">
        <v>16</v>
      </c>
    </row>
    <row r="35">
      <c r="A35" s="4" t="inlineStr">
        <is>
          <t>Disposals</t>
        </is>
      </c>
      <c r="C35" s="5" t="n">
        <v>-1230</v>
      </c>
      <c r="D35" s="5" t="n">
        <v>-494</v>
      </c>
    </row>
    <row r="36">
      <c r="A36" s="4" t="inlineStr">
        <is>
          <t>Disposals costs from subsidiary disposal</t>
        </is>
      </c>
      <c r="C36" s="5" t="n">
        <v>74</v>
      </c>
    </row>
    <row r="37">
      <c r="A37" s="4" t="inlineStr">
        <is>
          <t>Transfers</t>
        </is>
      </c>
      <c r="C37" s="5" t="n">
        <v>0</v>
      </c>
      <c r="D37" s="5" t="n">
        <v>0</v>
      </c>
    </row>
    <row r="38">
      <c r="A38" s="4" t="inlineStr">
        <is>
          <t>Effect of foreign exchange translations</t>
        </is>
      </c>
      <c r="C38" s="5" t="n">
        <v>239</v>
      </c>
      <c r="D38" s="5" t="n">
        <v>183</v>
      </c>
    </row>
    <row r="39">
      <c r="A39" s="4" t="inlineStr">
        <is>
          <t>Ending balance, property plant and equipment</t>
        </is>
      </c>
      <c r="C39" s="5" t="n">
        <v>17498</v>
      </c>
      <c r="D39" s="5" t="n">
        <v>14679</v>
      </c>
    </row>
    <row r="40">
      <c r="A40" s="4" t="inlineStr">
        <is>
          <t>Computers and Equipment | Depreciation</t>
        </is>
      </c>
    </row>
    <row r="41">
      <c r="A41" s="3" t="inlineStr">
        <is>
          <t>Reconciliation of changes in property, plant and equipment [abstract]</t>
        </is>
      </c>
    </row>
    <row r="42">
      <c r="A42" s="4" t="inlineStr">
        <is>
          <t>Beginning balance, property plant and equipment</t>
        </is>
      </c>
      <c r="C42" s="5" t="n">
        <v>-10387</v>
      </c>
      <c r="D42" s="5" t="n">
        <v>-8477</v>
      </c>
    </row>
    <row r="43">
      <c r="A43" s="4" t="inlineStr">
        <is>
          <t>Disposals</t>
        </is>
      </c>
      <c r="C43" s="5" t="n">
        <v>1174</v>
      </c>
      <c r="D43" s="5" t="n">
        <v>477</v>
      </c>
    </row>
    <row r="44">
      <c r="A44" s="4" t="inlineStr">
        <is>
          <t>Disposals costs from subsidiary disposal</t>
        </is>
      </c>
      <c r="C44" s="5" t="n">
        <v>-15</v>
      </c>
    </row>
    <row r="45">
      <c r="A45" s="4" t="inlineStr">
        <is>
          <t>Effect of foreign exchange translations</t>
        </is>
      </c>
      <c r="C45" s="5" t="n">
        <v>-97</v>
      </c>
      <c r="D45" s="5" t="n">
        <v>-73</v>
      </c>
    </row>
    <row r="46">
      <c r="A46" s="4" t="inlineStr">
        <is>
          <t>Charge for the year</t>
        </is>
      </c>
      <c r="C46" s="5" t="n">
        <v>2800</v>
      </c>
      <c r="D46" s="5" t="n">
        <v>2460</v>
      </c>
    </row>
    <row r="47">
      <c r="A47" s="4" t="inlineStr">
        <is>
          <t>Ending balance, property plant and equipment</t>
        </is>
      </c>
      <c r="C47" s="5" t="n">
        <v>-11901</v>
      </c>
      <c r="D47" s="5" t="n">
        <v>-10387</v>
      </c>
    </row>
    <row r="48">
      <c r="A48" s="4" t="inlineStr">
        <is>
          <t>Fixtures and Fittings</t>
        </is>
      </c>
    </row>
    <row r="49">
      <c r="A49" s="3" t="inlineStr">
        <is>
          <t>Reconciliation of changes in property, plant and equipment [abstract]</t>
        </is>
      </c>
    </row>
    <row r="50">
      <c r="A50" s="4" t="inlineStr">
        <is>
          <t>Beginning balance, property plant and equipment</t>
        </is>
      </c>
      <c r="C50" s="5" t="n">
        <v>5130</v>
      </c>
    </row>
    <row r="51">
      <c r="A51" s="4" t="inlineStr">
        <is>
          <t>Ending balance, property plant and equipment</t>
        </is>
      </c>
      <c r="C51" s="5" t="n">
        <v>6827</v>
      </c>
      <c r="D51" s="5" t="n">
        <v>5130</v>
      </c>
    </row>
    <row r="52">
      <c r="A52" s="4" t="inlineStr">
        <is>
          <t>Fixtures and Fittings | Cost</t>
        </is>
      </c>
    </row>
    <row r="53">
      <c r="A53" s="3" t="inlineStr">
        <is>
          <t>Reconciliation of changes in property, plant and equipment [abstract]</t>
        </is>
      </c>
    </row>
    <row r="54">
      <c r="A54" s="4" t="inlineStr">
        <is>
          <t>Beginning balance, property plant and equipment</t>
        </is>
      </c>
      <c r="C54" s="5" t="n">
        <v>10158</v>
      </c>
      <c r="D54" s="5" t="n">
        <v>8171</v>
      </c>
    </row>
    <row r="55">
      <c r="A55" s="4" t="inlineStr">
        <is>
          <t>Additions</t>
        </is>
      </c>
      <c r="C55" s="5" t="n">
        <v>2803</v>
      </c>
      <c r="D55" s="5" t="n">
        <v>2055</v>
      </c>
    </row>
    <row r="56">
      <c r="A56" s="4" t="inlineStr">
        <is>
          <t>On acquisition of subsidiary / business</t>
        </is>
      </c>
      <c r="C56" s="5" t="n">
        <v>67</v>
      </c>
      <c r="D56" s="5" t="n">
        <v>0</v>
      </c>
    </row>
    <row r="57">
      <c r="A57" s="4" t="inlineStr">
        <is>
          <t>Inflation adjustment</t>
        </is>
      </c>
      <c r="C57" s="5" t="n">
        <v>0</v>
      </c>
    </row>
    <row r="58">
      <c r="A58" s="4" t="inlineStr">
        <is>
          <t>Disposals</t>
        </is>
      </c>
      <c r="C58" s="5" t="n">
        <v>-709</v>
      </c>
      <c r="D58" s="5" t="n">
        <v>-106</v>
      </c>
    </row>
    <row r="59">
      <c r="A59" s="4" t="inlineStr">
        <is>
          <t>Disposals costs from subsidiary disposal</t>
        </is>
      </c>
      <c r="C59" s="5" t="n">
        <v>269</v>
      </c>
    </row>
    <row r="60">
      <c r="A60" s="4" t="inlineStr">
        <is>
          <t>Transfers</t>
        </is>
      </c>
      <c r="C60" s="5" t="n">
        <v>1193</v>
      </c>
      <c r="D60" s="5" t="n">
        <v>164</v>
      </c>
    </row>
    <row r="61">
      <c r="A61" s="4" t="inlineStr">
        <is>
          <t>Effect of foreign exchange translations</t>
        </is>
      </c>
      <c r="C61" s="5" t="n">
        <v>61</v>
      </c>
      <c r="D61" s="5" t="n">
        <v>126</v>
      </c>
    </row>
    <row r="62">
      <c r="A62" s="4" t="inlineStr">
        <is>
          <t>Ending balance, property plant and equipment</t>
        </is>
      </c>
      <c r="C62" s="5" t="n">
        <v>13182</v>
      </c>
      <c r="D62" s="5" t="n">
        <v>10158</v>
      </c>
    </row>
    <row r="63">
      <c r="A63" s="4" t="inlineStr">
        <is>
          <t>Fixtures and Fittings | Depreciation</t>
        </is>
      </c>
    </row>
    <row r="64">
      <c r="A64" s="3" t="inlineStr">
        <is>
          <t>Reconciliation of changes in property, plant and equipment [abstract]</t>
        </is>
      </c>
    </row>
    <row r="65">
      <c r="A65" s="4" t="inlineStr">
        <is>
          <t>Beginning balance, property plant and equipment</t>
        </is>
      </c>
      <c r="C65" s="5" t="n">
        <v>-5028</v>
      </c>
      <c r="D65" s="5" t="n">
        <v>-3629</v>
      </c>
    </row>
    <row r="66">
      <c r="A66" s="4" t="inlineStr">
        <is>
          <t>Disposals</t>
        </is>
      </c>
      <c r="C66" s="5" t="n">
        <v>614</v>
      </c>
      <c r="D66" s="5" t="n">
        <v>89</v>
      </c>
    </row>
    <row r="67">
      <c r="A67" s="4" t="inlineStr">
        <is>
          <t>Disposals costs from subsidiary disposal</t>
        </is>
      </c>
      <c r="C67" s="5" t="n">
        <v>-15</v>
      </c>
    </row>
    <row r="68">
      <c r="A68" s="4" t="inlineStr">
        <is>
          <t>Effect of foreign exchange translations</t>
        </is>
      </c>
      <c r="C68" s="5" t="n">
        <v>-60</v>
      </c>
      <c r="D68" s="5" t="n">
        <v>-55</v>
      </c>
    </row>
    <row r="69">
      <c r="A69" s="4" t="inlineStr">
        <is>
          <t>Charge for the year</t>
        </is>
      </c>
      <c r="C69" s="5" t="n">
        <v>2016</v>
      </c>
      <c r="D69" s="5" t="n">
        <v>1543</v>
      </c>
    </row>
    <row r="70">
      <c r="A70" s="4" t="inlineStr">
        <is>
          <t>Ending balance, property plant and equipment</t>
        </is>
      </c>
      <c r="C70" s="5" t="n">
        <v>-6355</v>
      </c>
      <c r="D70" s="5" t="n">
        <v>-5028</v>
      </c>
    </row>
    <row r="71">
      <c r="A71" s="4" t="inlineStr">
        <is>
          <t>Motor Vehicles</t>
        </is>
      </c>
    </row>
    <row r="72">
      <c r="A72" s="3" t="inlineStr">
        <is>
          <t>Reconciliation of changes in property, plant and equipment [abstract]</t>
        </is>
      </c>
    </row>
    <row r="73">
      <c r="A73" s="4" t="inlineStr">
        <is>
          <t>Beginning balance, property plant and equipment</t>
        </is>
      </c>
      <c r="C73" s="5" t="n">
        <v>0</v>
      </c>
    </row>
    <row r="74">
      <c r="A74" s="4" t="inlineStr">
        <is>
          <t>Ending balance, property plant and equipment</t>
        </is>
      </c>
      <c r="C74" s="5" t="n">
        <v>0</v>
      </c>
      <c r="D74" s="5" t="n">
        <v>0</v>
      </c>
    </row>
    <row r="75">
      <c r="A75" s="4" t="inlineStr">
        <is>
          <t>Motor Vehicles | Cost</t>
        </is>
      </c>
    </row>
    <row r="76">
      <c r="A76" s="3" t="inlineStr">
        <is>
          <t>Reconciliation of changes in property, plant and equipment [abstract]</t>
        </is>
      </c>
    </row>
    <row r="77">
      <c r="A77" s="4" t="inlineStr">
        <is>
          <t>Beginning balance, property plant and equipment</t>
        </is>
      </c>
      <c r="C77" s="5" t="n">
        <v>9</v>
      </c>
      <c r="D77" s="5" t="n">
        <v>20</v>
      </c>
    </row>
    <row r="78">
      <c r="A78" s="4" t="inlineStr">
        <is>
          <t>Additions</t>
        </is>
      </c>
      <c r="C78" s="5" t="n">
        <v>0</v>
      </c>
      <c r="D78" s="5" t="n">
        <v>0</v>
      </c>
    </row>
    <row r="79">
      <c r="A79" s="4" t="inlineStr">
        <is>
          <t>On acquisition of subsidiary / business</t>
        </is>
      </c>
      <c r="C79" s="5" t="n">
        <v>0</v>
      </c>
      <c r="D79" s="5" t="n">
        <v>0</v>
      </c>
    </row>
    <row r="80">
      <c r="A80" s="4" t="inlineStr">
        <is>
          <t>Inflation adjustment</t>
        </is>
      </c>
      <c r="C80" s="5" t="n">
        <v>0</v>
      </c>
    </row>
    <row r="81">
      <c r="A81" s="4" t="inlineStr">
        <is>
          <t>Disposals</t>
        </is>
      </c>
      <c r="C81" s="5" t="n">
        <v>0</v>
      </c>
      <c r="D81" s="5" t="n">
        <v>-11</v>
      </c>
    </row>
    <row r="82">
      <c r="A82" s="4" t="inlineStr">
        <is>
          <t>Disposals costs from subsidiary disposal</t>
        </is>
      </c>
      <c r="C82" s="5" t="n">
        <v>0</v>
      </c>
    </row>
    <row r="83">
      <c r="A83" s="4" t="inlineStr">
        <is>
          <t>Transfers</t>
        </is>
      </c>
      <c r="C83" s="5" t="n">
        <v>0</v>
      </c>
      <c r="D83" s="5" t="n">
        <v>0</v>
      </c>
    </row>
    <row r="84">
      <c r="A84" s="4" t="inlineStr">
        <is>
          <t>Effect of foreign exchange translations</t>
        </is>
      </c>
      <c r="C84" s="5" t="n">
        <v>0</v>
      </c>
      <c r="D84" s="5" t="n">
        <v>0</v>
      </c>
    </row>
    <row r="85">
      <c r="A85" s="4" t="inlineStr">
        <is>
          <t>Ending balance, property plant and equipment</t>
        </is>
      </c>
      <c r="C85" s="5" t="n">
        <v>9</v>
      </c>
      <c r="D85" s="5" t="n">
        <v>9</v>
      </c>
    </row>
    <row r="86">
      <c r="A86" s="4" t="inlineStr">
        <is>
          <t>Motor Vehicles | Depreciation</t>
        </is>
      </c>
    </row>
    <row r="87">
      <c r="A87" s="3" t="inlineStr">
        <is>
          <t>Reconciliation of changes in property, plant and equipment [abstract]</t>
        </is>
      </c>
    </row>
    <row r="88">
      <c r="A88" s="4" t="inlineStr">
        <is>
          <t>Beginning balance, property plant and equipment</t>
        </is>
      </c>
      <c r="C88" s="5" t="n">
        <v>-9</v>
      </c>
      <c r="D88" s="5" t="n">
        <v>-20</v>
      </c>
    </row>
    <row r="89">
      <c r="A89" s="4" t="inlineStr">
        <is>
          <t>Disposals</t>
        </is>
      </c>
      <c r="C89" s="5" t="n">
        <v>0</v>
      </c>
      <c r="D89" s="5" t="n">
        <v>11</v>
      </c>
    </row>
    <row r="90">
      <c r="A90" s="4" t="inlineStr">
        <is>
          <t>Disposals costs from subsidiary disposal</t>
        </is>
      </c>
      <c r="C90" s="5" t="n">
        <v>0</v>
      </c>
    </row>
    <row r="91">
      <c r="A91" s="4" t="inlineStr">
        <is>
          <t>Effect of foreign exchange translations</t>
        </is>
      </c>
      <c r="C91" s="5" t="n">
        <v>0</v>
      </c>
      <c r="D91" s="5" t="n">
        <v>0</v>
      </c>
    </row>
    <row r="92">
      <c r="A92" s="4" t="inlineStr">
        <is>
          <t>Charge for the year</t>
        </is>
      </c>
      <c r="C92" s="5" t="n">
        <v>0</v>
      </c>
      <c r="D92" s="5" t="n">
        <v>0</v>
      </c>
    </row>
    <row r="93">
      <c r="A93" s="4" t="inlineStr">
        <is>
          <t>Ending balance, property plant and equipment</t>
        </is>
      </c>
      <c r="C93" s="5" t="n">
        <v>-9</v>
      </c>
      <c r="D93" s="5" t="n">
        <v>-9</v>
      </c>
    </row>
    <row r="94">
      <c r="A94" s="4" t="inlineStr">
        <is>
          <t>Fixed Assets in Progress</t>
        </is>
      </c>
    </row>
    <row r="95">
      <c r="A95" s="3" t="inlineStr">
        <is>
          <t>Reconciliation of changes in property, plant and equipment [abstract]</t>
        </is>
      </c>
    </row>
    <row r="96">
      <c r="A96" s="4" t="inlineStr">
        <is>
          <t>Beginning balance, property plant and equipment</t>
        </is>
      </c>
      <c r="C96" s="5" t="n">
        <v>1157</v>
      </c>
    </row>
    <row r="97">
      <c r="A97" s="4" t="inlineStr">
        <is>
          <t>Ending balance, property plant and equipment</t>
        </is>
      </c>
      <c r="C97" s="5" t="n">
        <v>323</v>
      </c>
      <c r="D97" s="5" t="n">
        <v>1157</v>
      </c>
    </row>
    <row r="98">
      <c r="A98" s="4" t="inlineStr">
        <is>
          <t>Fixed Assets in Progress | Cost</t>
        </is>
      </c>
    </row>
    <row r="99">
      <c r="A99" s="3" t="inlineStr">
        <is>
          <t>Reconciliation of changes in property, plant and equipment [abstract]</t>
        </is>
      </c>
    </row>
    <row r="100">
      <c r="A100" s="4" t="inlineStr">
        <is>
          <t>Beginning balance, property plant and equipment</t>
        </is>
      </c>
      <c r="C100" s="5" t="n">
        <v>1157</v>
      </c>
      <c r="D100" s="5" t="n">
        <v>164</v>
      </c>
    </row>
    <row r="101">
      <c r="A101" s="4" t="inlineStr">
        <is>
          <t>Additions</t>
        </is>
      </c>
      <c r="C101" s="5" t="n">
        <v>359</v>
      </c>
      <c r="D101" s="5" t="n">
        <v>1157</v>
      </c>
    </row>
    <row r="102">
      <c r="A102" s="4" t="inlineStr">
        <is>
          <t>On acquisition of subsidiary / business</t>
        </is>
      </c>
      <c r="C102" s="5" t="n">
        <v>0</v>
      </c>
      <c r="D102" s="5" t="n">
        <v>0</v>
      </c>
    </row>
    <row r="103">
      <c r="A103" s="4" t="inlineStr">
        <is>
          <t>Inflation adjustment</t>
        </is>
      </c>
      <c r="C103" s="5" t="n">
        <v>0</v>
      </c>
    </row>
    <row r="104">
      <c r="A104" s="4" t="inlineStr">
        <is>
          <t>Disposals</t>
        </is>
      </c>
      <c r="C104" s="5" t="n">
        <v>0</v>
      </c>
      <c r="D104" s="5" t="n">
        <v>0</v>
      </c>
    </row>
    <row r="105">
      <c r="A105" s="4" t="inlineStr">
        <is>
          <t>Disposals costs from subsidiary disposal</t>
        </is>
      </c>
      <c r="C105" s="5" t="n">
        <v>0</v>
      </c>
    </row>
    <row r="106">
      <c r="A106" s="4" t="inlineStr">
        <is>
          <t>Transfers</t>
        </is>
      </c>
      <c r="C106" s="5" t="n">
        <v>-1193</v>
      </c>
      <c r="D106" s="5" t="n">
        <v>-164</v>
      </c>
    </row>
    <row r="107">
      <c r="A107" s="4" t="inlineStr">
        <is>
          <t>Effect of foreign exchange translations</t>
        </is>
      </c>
      <c r="C107" s="5" t="n">
        <v>0</v>
      </c>
      <c r="D107" s="5" t="n">
        <v>0</v>
      </c>
    </row>
    <row r="108">
      <c r="A108" s="4" t="inlineStr">
        <is>
          <t>Ending balance, property plant and equipment</t>
        </is>
      </c>
      <c r="C108" s="5" t="n">
        <v>323</v>
      </c>
      <c r="D108" s="5" t="n">
        <v>1157</v>
      </c>
    </row>
    <row r="109">
      <c r="A109" s="4" t="inlineStr">
        <is>
          <t>Fixed Assets in Progress | Depreciation</t>
        </is>
      </c>
    </row>
    <row r="110">
      <c r="A110" s="3" t="inlineStr">
        <is>
          <t>Reconciliation of changes in property, plant and equipment [abstract]</t>
        </is>
      </c>
    </row>
    <row r="111">
      <c r="A111" s="4" t="inlineStr">
        <is>
          <t>Beginning balance, property plant and equipment</t>
        </is>
      </c>
      <c r="C111" s="5" t="n">
        <v>0</v>
      </c>
      <c r="D111" s="5" t="n">
        <v>0</v>
      </c>
    </row>
    <row r="112">
      <c r="A112" s="4" t="inlineStr">
        <is>
          <t>Disposals</t>
        </is>
      </c>
      <c r="C112" s="5" t="n">
        <v>0</v>
      </c>
      <c r="D112" s="5" t="n">
        <v>0</v>
      </c>
    </row>
    <row r="113">
      <c r="A113" s="4" t="inlineStr">
        <is>
          <t>Disposals costs from subsidiary disposal</t>
        </is>
      </c>
      <c r="C113" s="5" t="n">
        <v>0</v>
      </c>
    </row>
    <row r="114">
      <c r="A114" s="4" t="inlineStr">
        <is>
          <t>Effect of foreign exchange translations</t>
        </is>
      </c>
      <c r="C114" s="5" t="n">
        <v>0</v>
      </c>
      <c r="D114" s="5" t="n">
        <v>0</v>
      </c>
    </row>
    <row r="115">
      <c r="A115" s="4" t="inlineStr">
        <is>
          <t>Charge for the year</t>
        </is>
      </c>
      <c r="C115" s="5" t="n">
        <v>0</v>
      </c>
      <c r="D115" s="5" t="n">
        <v>0</v>
      </c>
    </row>
    <row r="116">
      <c r="A116" s="4" t="inlineStr">
        <is>
          <t>Ending balance, property plant and equipment</t>
        </is>
      </c>
      <c r="C116" s="6" t="n">
        <v>0</v>
      </c>
      <c r="D116" s="6" t="n">
        <v>0</v>
      </c>
    </row>
    <row r="117"/>
    <row r="118">
      <c r="A118" s="4" t="inlineStr">
        <is>
          <t>[1]</t>
        </is>
      </c>
      <c r="B118" s="4" t="inlineStr">
        <is>
          <t>(1) See note 3C for additional details</t>
        </is>
      </c>
    </row>
  </sheetData>
  <mergeCells count="5">
    <mergeCell ref="A1:B2"/>
    <mergeCell ref="C1:E1"/>
    <mergeCell ref="D2:E2"/>
    <mergeCell ref="A117:D117"/>
    <mergeCell ref="B118:D11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48" customWidth="1" min="2" max="2"/>
    <col width="30" customWidth="1" min="3" max="3"/>
  </cols>
  <sheetData>
    <row r="1">
      <c r="A1" s="1" t="inlineStr">
        <is>
          <t>Significant Shareholdings and Related Party Transactions (Details) £ / shares in Units, £ in Millions</t>
        </is>
      </c>
      <c r="B1" s="2" t="inlineStr">
        <is>
          <t>12 Months Ended</t>
        </is>
      </c>
    </row>
    <row r="2">
      <c r="B2" s="2" t="inlineStr">
        <is>
          <t>Jun. 30, 2020GBP (£)transaction£ / sharesshares</t>
        </is>
      </c>
      <c r="C2" s="2" t="inlineStr">
        <is>
          <t>Jun. 30, 2019£ / sharesshares</t>
        </is>
      </c>
    </row>
    <row r="3">
      <c r="A3" s="3" t="inlineStr">
        <is>
          <t>Disclosure of transactions between related parties [line items]</t>
        </is>
      </c>
    </row>
    <row r="4">
      <c r="A4" s="4" t="inlineStr">
        <is>
          <t>Par value per share (in gbp per share) | £ / shares</t>
        </is>
      </c>
      <c r="B4" s="7" t="n">
        <v>0.02</v>
      </c>
      <c r="C4" s="7" t="n">
        <v>0.02</v>
      </c>
    </row>
    <row r="5">
      <c r="A5" s="4" t="inlineStr">
        <is>
          <t>Number of related party transactions | transaction</t>
        </is>
      </c>
      <c r="B5" s="5" t="n">
        <v>0</v>
      </c>
    </row>
    <row r="6">
      <c r="A6" s="4" t="inlineStr">
        <is>
          <t>Key management personnel of entity or parent</t>
        </is>
      </c>
    </row>
    <row r="7">
      <c r="A7" s="3" t="inlineStr">
        <is>
          <t>Disclosure of transactions between related parties [line items]</t>
        </is>
      </c>
    </row>
    <row r="8">
      <c r="A8" s="4" t="inlineStr">
        <is>
          <t>Proportion of ownership interest in subsidiary</t>
        </is>
      </c>
      <c r="B8" s="4" t="inlineStr">
        <is>
          <t>100.00%</t>
        </is>
      </c>
    </row>
    <row r="9">
      <c r="A9" s="4" t="inlineStr">
        <is>
          <t>Ordinary shares owned by executive officers and directors (in shares)</t>
        </is>
      </c>
      <c r="B9" s="5" t="n">
        <v>13168074</v>
      </c>
      <c r="C9" s="5" t="n">
        <v>13452077</v>
      </c>
    </row>
    <row r="10">
      <c r="A10" s="4" t="inlineStr">
        <is>
          <t>Awards owned over ordinary shares by executive officers and directors (in shares)</t>
        </is>
      </c>
      <c r="B10" s="5" t="n">
        <v>403114</v>
      </c>
      <c r="C10" s="5" t="n">
        <v>389607</v>
      </c>
    </row>
    <row r="11">
      <c r="A11" s="4" t="inlineStr">
        <is>
          <t>Services received, related party transactions | £</t>
        </is>
      </c>
      <c r="B11" s="10" t="n">
        <v>0.2</v>
      </c>
    </row>
    <row r="12">
      <c r="A12" s="4" t="inlineStr">
        <is>
          <t>Endava (UK) Limited | Subsidiaries</t>
        </is>
      </c>
    </row>
    <row r="13">
      <c r="A13" s="3" t="inlineStr">
        <is>
          <t>Disclosure of transactions between related parties [line items]</t>
        </is>
      </c>
    </row>
    <row r="14">
      <c r="A14" s="4" t="inlineStr">
        <is>
          <t>Proportion of ownership interest in subsidiary</t>
        </is>
      </c>
      <c r="B14" s="4" t="inlineStr">
        <is>
          <t>100.00%</t>
        </is>
      </c>
    </row>
    <row r="15">
      <c r="A15" s="4" t="inlineStr">
        <is>
          <t>Endava (Managed Services) Limited | Subsidiaries</t>
        </is>
      </c>
    </row>
    <row r="16">
      <c r="A16" s="3" t="inlineStr">
        <is>
          <t>Disclosure of transactions between related parties [line items]</t>
        </is>
      </c>
    </row>
    <row r="17">
      <c r="A17" s="4" t="inlineStr">
        <is>
          <t>Proportion of ownership interest in subsidiary</t>
        </is>
      </c>
      <c r="B17" s="4" t="inlineStr">
        <is>
          <t>100.00%</t>
        </is>
      </c>
    </row>
    <row r="18">
      <c r="A18" s="4" t="inlineStr">
        <is>
          <t>ICS Endava SRL | Subsidiaries</t>
        </is>
      </c>
    </row>
    <row r="19">
      <c r="A19" s="3" t="inlineStr">
        <is>
          <t>Disclosure of transactions between related parties [line items]</t>
        </is>
      </c>
    </row>
    <row r="20">
      <c r="A20" s="4" t="inlineStr">
        <is>
          <t>Proportion of ownership interest in subsidiary</t>
        </is>
      </c>
      <c r="B20" s="4" t="inlineStr">
        <is>
          <t>100.00%</t>
        </is>
      </c>
    </row>
    <row r="21">
      <c r="A21" s="4" t="inlineStr">
        <is>
          <t>Endava Romania SRL | Subsidiaries</t>
        </is>
      </c>
    </row>
    <row r="22">
      <c r="A22" s="3" t="inlineStr">
        <is>
          <t>Disclosure of transactions between related parties [line items]</t>
        </is>
      </c>
    </row>
    <row r="23">
      <c r="A23" s="4" t="inlineStr">
        <is>
          <t>Proportion of ownership interest in subsidiary</t>
        </is>
      </c>
      <c r="B23" s="4" t="inlineStr">
        <is>
          <t>100.00%</t>
        </is>
      </c>
    </row>
    <row r="24">
      <c r="A24" s="4" t="inlineStr">
        <is>
          <t>Endava (Ireland) Limited | Subsidiaries</t>
        </is>
      </c>
    </row>
    <row r="25">
      <c r="A25" s="3" t="inlineStr">
        <is>
          <t>Disclosure of transactions between related parties [line items]</t>
        </is>
      </c>
    </row>
    <row r="26">
      <c r="A26" s="4" t="inlineStr">
        <is>
          <t>Proportion of ownership interest in subsidiary</t>
        </is>
      </c>
      <c r="B26" s="4" t="inlineStr">
        <is>
          <t>100.00%</t>
        </is>
      </c>
    </row>
    <row r="27">
      <c r="A27" s="4" t="inlineStr">
        <is>
          <t>Endava GmbH | Subsidiaries</t>
        </is>
      </c>
    </row>
    <row r="28">
      <c r="A28" s="3" t="inlineStr">
        <is>
          <t>Disclosure of transactions between related parties [line items]</t>
        </is>
      </c>
    </row>
    <row r="29">
      <c r="A29" s="4" t="inlineStr">
        <is>
          <t>Proportion of ownership interest in subsidiary</t>
        </is>
      </c>
      <c r="B29" s="4" t="inlineStr">
        <is>
          <t>100.00%</t>
        </is>
      </c>
    </row>
    <row r="30">
      <c r="A30" s="4" t="inlineStr">
        <is>
          <t>Endava DOOEL Skopje | Subsidiaries</t>
        </is>
      </c>
    </row>
    <row r="31">
      <c r="A31" s="3" t="inlineStr">
        <is>
          <t>Disclosure of transactions between related parties [line items]</t>
        </is>
      </c>
    </row>
    <row r="32">
      <c r="A32" s="4" t="inlineStr">
        <is>
          <t>Proportion of ownership interest in subsidiary</t>
        </is>
      </c>
      <c r="B32" s="4" t="inlineStr">
        <is>
          <t>100.00%</t>
        </is>
      </c>
    </row>
    <row r="33">
      <c r="A33" s="4" t="inlineStr">
        <is>
          <t>Endava Inc. | Subsidiaries</t>
        </is>
      </c>
    </row>
    <row r="34">
      <c r="A34" s="3" t="inlineStr">
        <is>
          <t>Disclosure of transactions between related parties [line items]</t>
        </is>
      </c>
    </row>
    <row r="35">
      <c r="A35" s="4" t="inlineStr">
        <is>
          <t>Proportion of ownership interest in subsidiary</t>
        </is>
      </c>
      <c r="B35" s="4" t="inlineStr">
        <is>
          <t>100.00%</t>
        </is>
      </c>
    </row>
    <row r="36">
      <c r="A36" s="4" t="inlineStr">
        <is>
          <t>Endava d.o.o. Beograd | Subsidiaries</t>
        </is>
      </c>
    </row>
    <row r="37">
      <c r="A37" s="3" t="inlineStr">
        <is>
          <t>Disclosure of transactions between related parties [line items]</t>
        </is>
      </c>
    </row>
    <row r="38">
      <c r="A38" s="4" t="inlineStr">
        <is>
          <t>Proportion of ownership interest in subsidiary</t>
        </is>
      </c>
      <c r="B38" s="4" t="inlineStr">
        <is>
          <t>100.00%</t>
        </is>
      </c>
    </row>
    <row r="39">
      <c r="A39" s="4" t="inlineStr">
        <is>
          <t>Endava Holding B.V. | Subsidiaries</t>
        </is>
      </c>
    </row>
    <row r="40">
      <c r="A40" s="3" t="inlineStr">
        <is>
          <t>Disclosure of transactions between related parties [line items]</t>
        </is>
      </c>
    </row>
    <row r="41">
      <c r="A41" s="4" t="inlineStr">
        <is>
          <t>Proportion of ownership interest in subsidiary</t>
        </is>
      </c>
      <c r="B41" s="4" t="inlineStr">
        <is>
          <t>100.00%</t>
        </is>
      </c>
    </row>
    <row r="42">
      <c r="A42" s="4" t="inlineStr">
        <is>
          <t>Endava B.V. | Subsidiaries</t>
        </is>
      </c>
    </row>
    <row r="43">
      <c r="A43" s="3" t="inlineStr">
        <is>
          <t>Disclosure of transactions between related parties [line items]</t>
        </is>
      </c>
    </row>
    <row r="44">
      <c r="A44" s="4" t="inlineStr">
        <is>
          <t>Proportion of ownership interest in subsidiary</t>
        </is>
      </c>
      <c r="B44" s="4" t="inlineStr">
        <is>
          <t>100.00%</t>
        </is>
      </c>
    </row>
    <row r="45">
      <c r="A45" s="4" t="inlineStr">
        <is>
          <t>Endava EOOD | Subsidiaries</t>
        </is>
      </c>
    </row>
    <row r="46">
      <c r="A46" s="3" t="inlineStr">
        <is>
          <t>Disclosure of transactions between related parties [line items]</t>
        </is>
      </c>
    </row>
    <row r="47">
      <c r="A47" s="4" t="inlineStr">
        <is>
          <t>Proportion of ownership interest in subsidiary</t>
        </is>
      </c>
      <c r="B47" s="4" t="inlineStr">
        <is>
          <t>100.00%</t>
        </is>
      </c>
    </row>
    <row r="48">
      <c r="A48" s="4" t="inlineStr">
        <is>
          <t>Endava S.A.S. | Subsidiaries</t>
        </is>
      </c>
    </row>
    <row r="49">
      <c r="A49" s="3" t="inlineStr">
        <is>
          <t>Disclosure of transactions between related parties [line items]</t>
        </is>
      </c>
    </row>
    <row r="50">
      <c r="A50" s="4" t="inlineStr">
        <is>
          <t>Proportion of ownership interest in subsidiary</t>
        </is>
      </c>
      <c r="B50" s="4" t="inlineStr">
        <is>
          <t>100.00%</t>
        </is>
      </c>
    </row>
    <row r="51">
      <c r="A51" s="4" t="inlineStr">
        <is>
          <t>Endava ApS | Subsidiaries</t>
        </is>
      </c>
    </row>
    <row r="52">
      <c r="A52" s="3" t="inlineStr">
        <is>
          <t>Disclosure of transactions between related parties [line items]</t>
        </is>
      </c>
    </row>
    <row r="53">
      <c r="A53" s="4" t="inlineStr">
        <is>
          <t>Proportion of ownership interest in subsidiary</t>
        </is>
      </c>
      <c r="B53" s="4" t="inlineStr">
        <is>
          <t>100.00%</t>
        </is>
      </c>
    </row>
    <row r="54">
      <c r="A54" s="4" t="inlineStr">
        <is>
          <t>Endava LLC | Subsidiaries</t>
        </is>
      </c>
    </row>
    <row r="55">
      <c r="A55" s="3" t="inlineStr">
        <is>
          <t>Disclosure of transactions between related parties [line items]</t>
        </is>
      </c>
    </row>
    <row r="56">
      <c r="A56" s="4" t="inlineStr">
        <is>
          <t>Proportion of ownership interest in subsidiary</t>
        </is>
      </c>
      <c r="B56" s="4" t="inlineStr">
        <is>
          <t>100.00%</t>
        </is>
      </c>
    </row>
    <row r="57">
      <c r="A57" s="4" t="inlineStr">
        <is>
          <t>Endava Holdings Inc | Subsidiaries</t>
        </is>
      </c>
    </row>
    <row r="58">
      <c r="A58" s="3" t="inlineStr">
        <is>
          <t>Disclosure of transactions between related parties [line items]</t>
        </is>
      </c>
    </row>
    <row r="59">
      <c r="A59" s="4" t="inlineStr">
        <is>
          <t>Proportion of ownership interest in subsidiary</t>
        </is>
      </c>
      <c r="B59" s="4" t="inlineStr">
        <is>
          <t>100.00%</t>
        </is>
      </c>
    </row>
    <row r="60">
      <c r="A60" s="4" t="inlineStr">
        <is>
          <t>Endava Nearshore Ventures LLC | Subsidiaries</t>
        </is>
      </c>
    </row>
    <row r="61">
      <c r="A61" s="3" t="inlineStr">
        <is>
          <t>Disclosure of transactions between related parties [line items]</t>
        </is>
      </c>
    </row>
    <row r="62">
      <c r="A62" s="4" t="inlineStr">
        <is>
          <t>Proportion of ownership interest in subsidiary</t>
        </is>
      </c>
      <c r="B62" s="4" t="inlineStr">
        <is>
          <t>100.00%</t>
        </is>
      </c>
    </row>
    <row r="63">
      <c r="A63" s="4" t="inlineStr">
        <is>
          <t>Endava Vnz S.C.A. | Subsidiaries</t>
        </is>
      </c>
    </row>
    <row r="64">
      <c r="A64" s="3" t="inlineStr">
        <is>
          <t>Disclosure of transactions between related parties [line items]</t>
        </is>
      </c>
    </row>
    <row r="65">
      <c r="A65" s="4" t="inlineStr">
        <is>
          <t>Proportion of ownership interest in subsidiary</t>
        </is>
      </c>
      <c r="B65" s="4" t="inlineStr">
        <is>
          <t>100.00%</t>
        </is>
      </c>
    </row>
    <row r="66">
      <c r="A66" s="4" t="inlineStr">
        <is>
          <t>Endava Argentina SRL | Subsidiaries</t>
        </is>
      </c>
    </row>
    <row r="67">
      <c r="A67" s="3" t="inlineStr">
        <is>
          <t>Disclosure of transactions between related parties [line items]</t>
        </is>
      </c>
    </row>
    <row r="68">
      <c r="A68" s="4" t="inlineStr">
        <is>
          <t>Proportion of ownership interest in subsidiary</t>
        </is>
      </c>
      <c r="B68" s="4" t="inlineStr">
        <is>
          <t>100.00%</t>
        </is>
      </c>
    </row>
    <row r="69">
      <c r="A69" s="4" t="inlineStr">
        <is>
          <t>Endava Colombia S.A.S. | Subsidiaries</t>
        </is>
      </c>
    </row>
    <row r="70">
      <c r="A70" s="3" t="inlineStr">
        <is>
          <t>Disclosure of transactions between related parties [line items]</t>
        </is>
      </c>
    </row>
    <row r="71">
      <c r="A71" s="4" t="inlineStr">
        <is>
          <t>Proportion of ownership interest in subsidiary</t>
        </is>
      </c>
      <c r="B71" s="4" t="inlineStr">
        <is>
          <t>100.00%</t>
        </is>
      </c>
    </row>
    <row r="72">
      <c r="A72" s="4" t="inlineStr">
        <is>
          <t>Endava Uruguay SRL | Subsidiaries</t>
        </is>
      </c>
    </row>
    <row r="73">
      <c r="A73" s="3" t="inlineStr">
        <is>
          <t>Disclosure of transactions between related parties [line items]</t>
        </is>
      </c>
    </row>
    <row r="74">
      <c r="A74" s="4" t="inlineStr">
        <is>
          <t>Proportion of ownership interest in subsidiary</t>
        </is>
      </c>
      <c r="B74" s="4" t="inlineStr">
        <is>
          <t>100.00%</t>
        </is>
      </c>
    </row>
    <row r="75">
      <c r="A75" s="4" t="inlineStr">
        <is>
          <t>Intuitus Limited | Subsidiaries</t>
        </is>
      </c>
    </row>
    <row r="76">
      <c r="A76" s="3" t="inlineStr">
        <is>
          <t>Disclosure of transactions between related parties [line items]</t>
        </is>
      </c>
    </row>
    <row r="77">
      <c r="A77" s="4" t="inlineStr">
        <is>
          <t>Proportion of ownership interest in subsidiary</t>
        </is>
      </c>
      <c r="B77" s="4" t="inlineStr">
        <is>
          <t>100.00%</t>
        </is>
      </c>
    </row>
    <row r="78">
      <c r="A78" s="4" t="inlineStr">
        <is>
          <t>Endava Singapore Pte. Ltd | Subsidiaries</t>
        </is>
      </c>
    </row>
    <row r="79">
      <c r="A79" s="3" t="inlineStr">
        <is>
          <t>Disclosure of transactions between related parties [line items]</t>
        </is>
      </c>
    </row>
    <row r="80">
      <c r="A80" s="4" t="inlineStr">
        <is>
          <t>Proportion of ownership interest in subsidiary</t>
        </is>
      </c>
      <c r="B80" s="4" t="inlineStr">
        <is>
          <t>100.00%</t>
        </is>
      </c>
    </row>
    <row r="81">
      <c r="A81" s="4" t="inlineStr">
        <is>
          <t>Endava Australia Pty Ltd | Subsidiaries</t>
        </is>
      </c>
    </row>
    <row r="82">
      <c r="A82" s="3" t="inlineStr">
        <is>
          <t>Disclosure of transactions between related parties [line items]</t>
        </is>
      </c>
    </row>
    <row r="83">
      <c r="A83" s="4" t="inlineStr">
        <is>
          <t>Proportion of ownership interest in subsidiary</t>
        </is>
      </c>
      <c r="B83" s="4" t="inlineStr">
        <is>
          <t>100.00%</t>
        </is>
      </c>
    </row>
    <row r="84">
      <c r="A84" s="4" t="inlineStr">
        <is>
          <t>Endava Berlin GmbH | Subsidiaries</t>
        </is>
      </c>
    </row>
    <row r="85">
      <c r="A85" s="3" t="inlineStr">
        <is>
          <t>Disclosure of transactions between related parties [line items]</t>
        </is>
      </c>
    </row>
    <row r="86">
      <c r="A86" s="4" t="inlineStr">
        <is>
          <t>Proportion of ownership interest in subsidiary</t>
        </is>
      </c>
      <c r="B86" s="4" t="inlineStr">
        <is>
          <t>100.00%</t>
        </is>
      </c>
    </row>
    <row r="87">
      <c r="A87" s="4" t="inlineStr">
        <is>
          <t>Exozet Neue Medienproduktion Wien GmbH | Subsidiaries</t>
        </is>
      </c>
    </row>
    <row r="88">
      <c r="A88" s="3" t="inlineStr">
        <is>
          <t>Disclosure of transactions between related parties [line items]</t>
        </is>
      </c>
    </row>
    <row r="89">
      <c r="A89" s="4" t="inlineStr">
        <is>
          <t>Proportion of ownership interest in subsidiary</t>
        </is>
      </c>
      <c r="B89" s="4" t="inlineStr">
        <is>
          <t>100.00%</t>
        </is>
      </c>
    </row>
    <row r="90">
      <c r="A90" s="4" t="inlineStr">
        <is>
          <t>Endava Limited Guernsey Employee Benefit Trust | Subsidiaries</t>
        </is>
      </c>
    </row>
    <row r="91">
      <c r="A91" s="3" t="inlineStr">
        <is>
          <t>Disclosure of transactions between related parties [line items]</t>
        </is>
      </c>
    </row>
    <row r="92">
      <c r="A92" s="4" t="inlineStr">
        <is>
          <t>Proportion of ownership interest in subsidiary</t>
        </is>
      </c>
      <c r="B92" s="4" t="inlineStr">
        <is>
          <t>100.00%</t>
        </is>
      </c>
    </row>
    <row r="93">
      <c r="A93" s="4" t="inlineStr">
        <is>
          <t>Endava (Romania) Limited | Subsidiaries</t>
        </is>
      </c>
    </row>
    <row r="94">
      <c r="A94" s="3" t="inlineStr">
        <is>
          <t>Disclosure of transactions between related parties [line items]</t>
        </is>
      </c>
    </row>
    <row r="95">
      <c r="A95" s="4" t="inlineStr">
        <is>
          <t>Proportion of ownership interest in subsidiary</t>
        </is>
      </c>
      <c r="B95" s="4" t="inlineStr">
        <is>
          <t>100.00%</t>
        </is>
      </c>
    </row>
    <row r="96">
      <c r="A96" s="4" t="inlineStr">
        <is>
          <t>Green Mango Software Services Ltd | Subsidiaries</t>
        </is>
      </c>
    </row>
    <row r="97">
      <c r="A97" s="3" t="inlineStr">
        <is>
          <t>Disclosure of transactions between related parties [line items]</t>
        </is>
      </c>
    </row>
    <row r="98">
      <c r="A98" s="4" t="inlineStr">
        <is>
          <t>Proportion of ownership interest in subsidiary</t>
        </is>
      </c>
      <c r="B98" s="4" t="inlineStr">
        <is>
          <t>100.00%</t>
        </is>
      </c>
    </row>
    <row r="99">
      <c r="A99" s="4" t="inlineStr">
        <is>
          <t>Testing4Finance Ltd | Subsidiaries</t>
        </is>
      </c>
    </row>
    <row r="100">
      <c r="A100" s="3" t="inlineStr">
        <is>
          <t>Disclosure of transactions between related parties [line items]</t>
        </is>
      </c>
    </row>
    <row r="101">
      <c r="A101" s="4" t="inlineStr">
        <is>
          <t>Proportion of ownership interest in subsidiary</t>
        </is>
      </c>
      <c r="B101" s="4" t="inlineStr">
        <is>
          <t>100.00%</t>
        </is>
      </c>
    </row>
    <row r="102">
      <c r="A102" s="4" t="inlineStr">
        <is>
          <t>Alpheus Limited | Subsidiaries</t>
        </is>
      </c>
    </row>
    <row r="103">
      <c r="A103" s="3" t="inlineStr">
        <is>
          <t>Disclosure of transactions between related parties [line items]</t>
        </is>
      </c>
    </row>
    <row r="104">
      <c r="A104" s="4" t="inlineStr">
        <is>
          <t>Proportion of ownership interest in subsidiary</t>
        </is>
      </c>
      <c r="B104" s="4" t="inlineStr">
        <is>
          <t>10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39" customWidth="1" min="2" max="2"/>
    <col width="14" customWidth="1" min="3" max="3"/>
    <col width="13" customWidth="1" min="4" max="4"/>
    <col width="14" customWidth="1" min="5" max="5"/>
  </cols>
  <sheetData>
    <row r="1">
      <c r="A1" s="1" t="inlineStr">
        <is>
          <t>Trade and Other Receivables (Details) - GBP (£) £ in Thousands</t>
        </is>
      </c>
      <c r="B1" s="2" t="inlineStr">
        <is>
          <t>12 Months Ended</t>
        </is>
      </c>
    </row>
    <row r="2">
      <c r="B2" s="2" t="inlineStr">
        <is>
          <t>Jun. 30, 2020</t>
        </is>
      </c>
      <c r="C2" s="2" t="inlineStr">
        <is>
          <t>Jun. 30, 2019</t>
        </is>
      </c>
      <c r="E2" s="2" t="inlineStr">
        <is>
          <t>Jun. 30, 2018</t>
        </is>
      </c>
    </row>
    <row r="3">
      <c r="A3" s="3" t="inlineStr">
        <is>
          <t>Disclosure of Trade and Other Receivables [Line Items]</t>
        </is>
      </c>
    </row>
    <row r="4">
      <c r="A4" s="4" t="inlineStr">
        <is>
          <t>Trade receivables</t>
        </is>
      </c>
      <c r="B4" s="6" t="n">
        <v>60474</v>
      </c>
      <c r="C4" s="6" t="n">
        <v>47928</v>
      </c>
    </row>
    <row r="5">
      <c r="A5" s="4" t="inlineStr">
        <is>
          <t>Prepayments</t>
        </is>
      </c>
      <c r="B5" s="5" t="n">
        <v>6779</v>
      </c>
      <c r="C5" s="5" t="n">
        <v>5734</v>
      </c>
    </row>
    <row r="6">
      <c r="A6" s="4" t="inlineStr">
        <is>
          <t>Accrued income</t>
        </is>
      </c>
      <c r="B6" s="5" t="n">
        <v>8694</v>
      </c>
      <c r="C6" s="5" t="n">
        <v>7019</v>
      </c>
    </row>
    <row r="7">
      <c r="A7" s="4" t="inlineStr">
        <is>
          <t>Research and development tax credit</t>
        </is>
      </c>
      <c r="B7" s="5" t="n">
        <v>3688</v>
      </c>
      <c r="C7" s="5" t="n">
        <v>2088</v>
      </c>
    </row>
    <row r="8">
      <c r="A8" s="4" t="inlineStr">
        <is>
          <t>Other receivables</t>
        </is>
      </c>
      <c r="B8" s="5" t="n">
        <v>2979</v>
      </c>
      <c r="C8" s="5" t="n">
        <v>3148</v>
      </c>
    </row>
    <row r="9">
      <c r="A9" s="4" t="inlineStr">
        <is>
          <t>Total trade and other receivables</t>
        </is>
      </c>
      <c r="B9" s="5" t="n">
        <v>82614</v>
      </c>
      <c r="C9" s="5" t="n">
        <v>65917</v>
      </c>
      <c r="D9" s="4" t="inlineStr">
        <is>
          <t>[1]</t>
        </is>
      </c>
    </row>
    <row r="10">
      <c r="A10" s="4" t="inlineStr">
        <is>
          <t>Expected credit loss allowance on trade receivables</t>
        </is>
      </c>
      <c r="B10" s="5" t="n">
        <v>3200</v>
      </c>
      <c r="C10" s="5" t="n">
        <v>8</v>
      </c>
      <c r="E10" s="6" t="n">
        <v>437</v>
      </c>
    </row>
    <row r="11">
      <c r="A11" s="4" t="inlineStr">
        <is>
          <t>Trade receivables - gross</t>
        </is>
      </c>
    </row>
    <row r="12">
      <c r="A12" s="3" t="inlineStr">
        <is>
          <t>Disclosure of Trade and Other Receivables [Line Items]</t>
        </is>
      </c>
    </row>
    <row r="13">
      <c r="A13" s="4" t="inlineStr">
        <is>
          <t>Trade receivables</t>
        </is>
      </c>
      <c r="B13" s="5" t="n">
        <v>64058</v>
      </c>
      <c r="C13" s="5" t="n">
        <v>48365</v>
      </c>
    </row>
    <row r="14">
      <c r="A14" s="4" t="inlineStr">
        <is>
          <t>Expected credit loss allowance</t>
        </is>
      </c>
    </row>
    <row r="15">
      <c r="A15" s="3" t="inlineStr">
        <is>
          <t>Disclosure of Trade and Other Receivables [Line Items]</t>
        </is>
      </c>
    </row>
    <row r="16">
      <c r="A16" s="4" t="inlineStr">
        <is>
          <t>Trade receivables</t>
        </is>
      </c>
      <c r="B16" s="6" t="n">
        <v>-3584</v>
      </c>
      <c r="C16" s="6" t="n">
        <v>-437</v>
      </c>
    </row>
    <row r="17">
      <c r="A17" s="4" t="inlineStr">
        <is>
          <t>Bottom of range</t>
        </is>
      </c>
    </row>
    <row r="18">
      <c r="A18" s="3" t="inlineStr">
        <is>
          <t>Disclosure of Trade and Other Receivables [Line Items]</t>
        </is>
      </c>
    </row>
    <row r="19">
      <c r="A19" s="4" t="inlineStr">
        <is>
          <t>Payment term</t>
        </is>
      </c>
      <c r="B19" s="4" t="inlineStr">
        <is>
          <t>30 days</t>
        </is>
      </c>
    </row>
    <row r="20">
      <c r="A20" s="4" t="inlineStr">
        <is>
          <t>Top of range</t>
        </is>
      </c>
    </row>
    <row r="21">
      <c r="A21" s="3" t="inlineStr">
        <is>
          <t>Disclosure of Trade and Other Receivables [Line Items]</t>
        </is>
      </c>
    </row>
    <row r="22">
      <c r="A22" s="4" t="inlineStr">
        <is>
          <t>Payment term</t>
        </is>
      </c>
      <c r="B22" s="4" t="inlineStr">
        <is>
          <t>90 days</t>
        </is>
      </c>
    </row>
    <row r="23"/>
    <row r="24">
      <c r="A24" s="4" t="inlineStr">
        <is>
          <t>[1]</t>
        </is>
      </c>
      <c r="B24" s="4" t="inlineStr">
        <is>
          <t>(1) See note 3C for additional details</t>
        </is>
      </c>
    </row>
  </sheetData>
  <mergeCells count="5">
    <mergeCell ref="A1:A2"/>
    <mergeCell ref="B1:E1"/>
    <mergeCell ref="C2:D2"/>
    <mergeCell ref="A23:E23"/>
    <mergeCell ref="B24:E2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39" customWidth="1" min="2" max="2"/>
    <col width="14" customWidth="1" min="3" max="3"/>
    <col width="13" customWidth="1" min="4" max="4"/>
    <col width="14" customWidth="1" min="5" max="5"/>
  </cols>
  <sheetData>
    <row r="1">
      <c r="A1" s="1" t="inlineStr">
        <is>
          <t>Trade and Other Payables (Details) - GBP (£) £ in Thousands</t>
        </is>
      </c>
      <c r="B1" s="2" t="inlineStr">
        <is>
          <t>Jun. 30, 2020</t>
        </is>
      </c>
      <c r="C1" s="2" t="inlineStr">
        <is>
          <t>Jun. 30, 2019</t>
        </is>
      </c>
      <c r="E1" s="2" t="inlineStr">
        <is>
          <t>Jun. 30, 2018</t>
        </is>
      </c>
    </row>
    <row r="2">
      <c r="A2" s="3" t="inlineStr">
        <is>
          <t>Subclassifications of assets, liabilities and equities [abstract]</t>
        </is>
      </c>
    </row>
    <row r="3">
      <c r="A3" s="4" t="inlineStr">
        <is>
          <t>Trade payables</t>
        </is>
      </c>
      <c r="B3" s="6" t="n">
        <v>2159</v>
      </c>
      <c r="C3" s="6" t="n">
        <v>4220</v>
      </c>
    </row>
    <row r="4">
      <c r="A4" s="4" t="inlineStr">
        <is>
          <t>Other taxation and social security</t>
        </is>
      </c>
      <c r="B4" s="5" t="n">
        <v>8293</v>
      </c>
      <c r="C4" s="5" t="n">
        <v>5634</v>
      </c>
    </row>
    <row r="5">
      <c r="A5" s="4" t="inlineStr">
        <is>
          <t>Other liabilities</t>
        </is>
      </c>
      <c r="B5" s="5" t="n">
        <v>2810</v>
      </c>
      <c r="C5" s="5" t="n">
        <v>2985</v>
      </c>
    </row>
    <row r="6">
      <c r="A6" s="4" t="inlineStr">
        <is>
          <t>Accruals</t>
        </is>
      </c>
      <c r="B6" s="5" t="n">
        <v>42134</v>
      </c>
      <c r="C6" s="5" t="n">
        <v>33326</v>
      </c>
    </row>
    <row r="7">
      <c r="A7" s="4" t="inlineStr">
        <is>
          <t>Deferred income</t>
        </is>
      </c>
      <c r="B7" s="5" t="n">
        <v>3203</v>
      </c>
      <c r="C7" s="5" t="n">
        <v>2337</v>
      </c>
    </row>
    <row r="8">
      <c r="A8" s="4" t="inlineStr">
        <is>
          <t>Total trade and other payables</t>
        </is>
      </c>
      <c r="B8" s="5" t="n">
        <v>58599</v>
      </c>
      <c r="C8" s="5" t="n">
        <v>48502</v>
      </c>
      <c r="D8" s="4" t="inlineStr">
        <is>
          <t>[1]</t>
        </is>
      </c>
    </row>
    <row r="9">
      <c r="A9" s="4" t="inlineStr">
        <is>
          <t>Deferred income</t>
        </is>
      </c>
      <c r="B9" s="6" t="n">
        <v>60590</v>
      </c>
      <c r="C9" s="6" t="n">
        <v>2100</v>
      </c>
      <c r="E9" s="6" t="n">
        <v>2400</v>
      </c>
    </row>
    <row r="10"/>
    <row r="11">
      <c r="A11" s="4" t="inlineStr">
        <is>
          <t>[1]</t>
        </is>
      </c>
      <c r="B11" s="4" t="inlineStr">
        <is>
          <t>(1) See note 3C for additional details</t>
        </is>
      </c>
    </row>
  </sheetData>
  <mergeCells count="3">
    <mergeCell ref="C1:D1"/>
    <mergeCell ref="A10:E10"/>
    <mergeCell ref="B11:E1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Assets (Details) - Level 3 - GBP (£) £ in Thousands</t>
        </is>
      </c>
      <c r="B1" s="2" t="inlineStr">
        <is>
          <t>Jun. 30, 2020</t>
        </is>
      </c>
      <c r="C1" s="2" t="inlineStr">
        <is>
          <t>Jun. 30, 2019</t>
        </is>
      </c>
    </row>
    <row r="2">
      <c r="A2" s="3" t="inlineStr">
        <is>
          <t>Disclosure of financial assets [line items]</t>
        </is>
      </c>
    </row>
    <row r="3">
      <c r="A3" s="4" t="inlineStr">
        <is>
          <t>Total financial assets</t>
        </is>
      </c>
      <c r="B3" s="6" t="n">
        <v>83837</v>
      </c>
      <c r="C3" s="6" t="n">
        <v>65917</v>
      </c>
    </row>
    <row r="4">
      <c r="A4" s="4" t="inlineStr">
        <is>
          <t>Trade and other receivables</t>
        </is>
      </c>
    </row>
    <row r="5">
      <c r="A5" s="3" t="inlineStr">
        <is>
          <t>Disclosure of financial assets [line items]</t>
        </is>
      </c>
    </row>
    <row r="6">
      <c r="A6" s="4" t="inlineStr">
        <is>
          <t>Total financial assets</t>
        </is>
      </c>
      <c r="B6" s="5" t="n">
        <v>82614</v>
      </c>
      <c r="C6" s="5" t="n">
        <v>65917</v>
      </c>
    </row>
    <row r="7">
      <c r="A7" s="4" t="inlineStr">
        <is>
          <t>Lease receivables</t>
        </is>
      </c>
    </row>
    <row r="8">
      <c r="A8" s="3" t="inlineStr">
        <is>
          <t>Disclosure of financial assets [line items]</t>
        </is>
      </c>
    </row>
    <row r="9">
      <c r="A9" s="4" t="inlineStr">
        <is>
          <t>Total financial assets</t>
        </is>
      </c>
      <c r="B9" s="6" t="n">
        <v>1223</v>
      </c>
      <c r="C9"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Liabilities (Details) - Level 3 - GBP (£) £ in Thousands</t>
        </is>
      </c>
      <c r="B1" s="2" t="inlineStr">
        <is>
          <t>Jun. 30, 2020</t>
        </is>
      </c>
      <c r="C1" s="2" t="inlineStr">
        <is>
          <t>Jun. 30, 2019</t>
        </is>
      </c>
    </row>
    <row r="2">
      <c r="A2" s="3" t="inlineStr">
        <is>
          <t>Disclosure of financial liabilities [line items]</t>
        </is>
      </c>
    </row>
    <row r="3">
      <c r="A3" s="4" t="inlineStr">
        <is>
          <t>Total financial liabilities</t>
        </is>
      </c>
      <c r="B3" s="6" t="n">
        <v>117306</v>
      </c>
      <c r="C3" s="6" t="n">
        <v>51396</v>
      </c>
    </row>
    <row r="4">
      <c r="A4" s="4" t="inlineStr">
        <is>
          <t>Lease liabilities</t>
        </is>
      </c>
    </row>
    <row r="5">
      <c r="A5" s="3" t="inlineStr">
        <is>
          <t>Disclosure of financial liabilities [line items]</t>
        </is>
      </c>
    </row>
    <row r="6">
      <c r="A6" s="4" t="inlineStr">
        <is>
          <t>Total financial liabilities</t>
        </is>
      </c>
      <c r="B6" s="5" t="n">
        <v>53365</v>
      </c>
      <c r="C6" s="5" t="n">
        <v>21</v>
      </c>
    </row>
    <row r="7">
      <c r="A7" s="4" t="inlineStr">
        <is>
          <t>Lease liabilities | Current lease liabilities</t>
        </is>
      </c>
    </row>
    <row r="8">
      <c r="A8" s="3" t="inlineStr">
        <is>
          <t>Disclosure of financial liabilities [line items]</t>
        </is>
      </c>
    </row>
    <row r="9">
      <c r="A9" s="4" t="inlineStr">
        <is>
          <t>Total financial liabilities</t>
        </is>
      </c>
      <c r="B9" s="5" t="n">
        <v>11132</v>
      </c>
      <c r="C9" s="5" t="n">
        <v>21</v>
      </c>
    </row>
    <row r="10">
      <c r="A10" s="4" t="inlineStr">
        <is>
          <t>Lease liabilities | Non-current lease liabilities</t>
        </is>
      </c>
    </row>
    <row r="11">
      <c r="A11" s="3" t="inlineStr">
        <is>
          <t>Disclosure of financial liabilities [line items]</t>
        </is>
      </c>
    </row>
    <row r="12">
      <c r="A12" s="4" t="inlineStr">
        <is>
          <t>Total financial liabilities</t>
        </is>
      </c>
      <c r="B12" s="5" t="n">
        <v>42233</v>
      </c>
      <c r="C12" s="5" t="n">
        <v>0</v>
      </c>
    </row>
    <row r="13">
      <c r="A13" s="4" t="inlineStr">
        <is>
          <t>At amortised cost</t>
        </is>
      </c>
    </row>
    <row r="14">
      <c r="A14" s="3" t="inlineStr">
        <is>
          <t>Disclosure of financial liabilities [line items]</t>
        </is>
      </c>
    </row>
    <row r="15">
      <c r="A15" s="4" t="inlineStr">
        <is>
          <t>Total financial liabilities</t>
        </is>
      </c>
      <c r="B15" s="5" t="n">
        <v>58735</v>
      </c>
      <c r="C15" s="5" t="n">
        <v>48615</v>
      </c>
    </row>
    <row r="16">
      <c r="A16" s="4" t="inlineStr">
        <is>
          <t>At amortised cost | Trade and other payables</t>
        </is>
      </c>
    </row>
    <row r="17">
      <c r="A17" s="3" t="inlineStr">
        <is>
          <t>Disclosure of financial liabilities [line items]</t>
        </is>
      </c>
    </row>
    <row r="18">
      <c r="A18" s="4" t="inlineStr">
        <is>
          <t>Total financial liabilities</t>
        </is>
      </c>
      <c r="B18" s="5" t="n">
        <v>58599</v>
      </c>
      <c r="C18" s="5" t="n">
        <v>48502</v>
      </c>
    </row>
    <row r="19">
      <c r="A19" s="4" t="inlineStr">
        <is>
          <t>At amortised cost | Other liabilities</t>
        </is>
      </c>
    </row>
    <row r="20">
      <c r="A20" s="3" t="inlineStr">
        <is>
          <t>Disclosure of financial liabilities [line items]</t>
        </is>
      </c>
    </row>
    <row r="21">
      <c r="A21" s="4" t="inlineStr">
        <is>
          <t>Total financial liabilities</t>
        </is>
      </c>
      <c r="B21" s="5" t="n">
        <v>136</v>
      </c>
      <c r="C21" s="5" t="n">
        <v>113</v>
      </c>
    </row>
    <row r="22">
      <c r="A22" s="4" t="inlineStr">
        <is>
          <t>At fair value through profit or loss</t>
        </is>
      </c>
    </row>
    <row r="23">
      <c r="A23" s="3" t="inlineStr">
        <is>
          <t>Disclosure of financial liabilities [line items]</t>
        </is>
      </c>
    </row>
    <row r="24">
      <c r="A24" s="4" t="inlineStr">
        <is>
          <t>Total financial liabilities</t>
        </is>
      </c>
      <c r="B24" s="5" t="n">
        <v>5206</v>
      </c>
      <c r="C24" s="5" t="n">
        <v>2760</v>
      </c>
    </row>
    <row r="25">
      <c r="A25" s="4" t="inlineStr">
        <is>
          <t>At fair value through profit or loss | Contingent consideration</t>
        </is>
      </c>
    </row>
    <row r="26">
      <c r="A26" s="3" t="inlineStr">
        <is>
          <t>Disclosure of financial liabilities [line items]</t>
        </is>
      </c>
    </row>
    <row r="27">
      <c r="A27" s="4" t="inlineStr">
        <is>
          <t>Total financial liabilities</t>
        </is>
      </c>
      <c r="B27" s="5" t="n">
        <v>1442</v>
      </c>
      <c r="C27" s="5" t="n">
        <v>1244</v>
      </c>
    </row>
    <row r="28">
      <c r="A28" s="4" t="inlineStr">
        <is>
          <t>At fair value through profit or loss | Deferred consideration</t>
        </is>
      </c>
    </row>
    <row r="29">
      <c r="A29" s="3" t="inlineStr">
        <is>
          <t>Disclosure of financial liabilities [line items]</t>
        </is>
      </c>
    </row>
    <row r="30">
      <c r="A30" s="4" t="inlineStr">
        <is>
          <t>Total financial liabilities</t>
        </is>
      </c>
      <c r="B30" s="6" t="n">
        <v>3764</v>
      </c>
      <c r="C30" s="6" t="n">
        <v>15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5T07:31:39Z</dcterms:created>
  <dcterms:modified xmlns:dcterms="http://purl.org/dc/terms/" xmlns:xsi="http://www.w3.org/2001/XMLSchema-instance" xsi:type="dcterms:W3CDTF">2020-09-15T07:31:39Z</dcterms:modified>
</cp:coreProperties>
</file>